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rinciples of Consolidation and" sheetId="9" state="visible" r:id="rId9"/>
    <sheet xmlns:r="http://schemas.openxmlformats.org/officeDocument/2006/relationships" name="Investments"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Liability for Unpaid Losses and" sheetId="14" state="visible" r:id="rId14"/>
    <sheet xmlns:r="http://schemas.openxmlformats.org/officeDocument/2006/relationships" name="Leases" sheetId="15" state="visible" r:id="rId15"/>
    <sheet xmlns:r="http://schemas.openxmlformats.org/officeDocument/2006/relationships" name="Shareholders' Equity"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hare-Based Compensation Plans"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Condensed Consolidating Financi" sheetId="22" state="visible" r:id="rId22"/>
    <sheet xmlns:r="http://schemas.openxmlformats.org/officeDocument/2006/relationships" name="New Accounting Pronouncements" sheetId="23" state="visible" r:id="rId23"/>
    <sheet xmlns:r="http://schemas.openxmlformats.org/officeDocument/2006/relationships" name="Subsequent Events" sheetId="24" state="visible" r:id="rId24"/>
    <sheet xmlns:r="http://schemas.openxmlformats.org/officeDocument/2006/relationships" name="Principles of Consolidation a_2" sheetId="25" state="visible" r:id="rId25"/>
    <sheet xmlns:r="http://schemas.openxmlformats.org/officeDocument/2006/relationships" name="Investments (Tables)" sheetId="26" state="visible" r:id="rId26"/>
    <sheet xmlns:r="http://schemas.openxmlformats.org/officeDocument/2006/relationships" name="Derivative Instruments (Tables)" sheetId="27" state="visible" r:id="rId27"/>
    <sheet xmlns:r="http://schemas.openxmlformats.org/officeDocument/2006/relationships" name="Fair Value Measurements (Tables" sheetId="28" state="visible" r:id="rId28"/>
    <sheet xmlns:r="http://schemas.openxmlformats.org/officeDocument/2006/relationships" name="Income Taxes (Tables)" sheetId="29" state="visible" r:id="rId29"/>
    <sheet xmlns:r="http://schemas.openxmlformats.org/officeDocument/2006/relationships" name="Liability for Unpaid Losses a_2" sheetId="30" state="visible" r:id="rId30"/>
    <sheet xmlns:r="http://schemas.openxmlformats.org/officeDocument/2006/relationships" name="Leases (Tables)" sheetId="31" state="visible" r:id="rId31"/>
    <sheet xmlns:r="http://schemas.openxmlformats.org/officeDocument/2006/relationships" name="Shareholders' Equity (Tables)" sheetId="32" state="visible" r:id="rId32"/>
    <sheet xmlns:r="http://schemas.openxmlformats.org/officeDocument/2006/relationships" name="Earnings Per Share (Tables)" sheetId="33" state="visible" r:id="rId33"/>
    <sheet xmlns:r="http://schemas.openxmlformats.org/officeDocument/2006/relationships" name="Segment Information (Tables)" sheetId="34" state="visible" r:id="rId34"/>
    <sheet xmlns:r="http://schemas.openxmlformats.org/officeDocument/2006/relationships" name="Condensed Consolidating Finan_2" sheetId="35" state="visible" r:id="rId35"/>
    <sheet xmlns:r="http://schemas.openxmlformats.org/officeDocument/2006/relationships" name="Principles of Consolidation a_3" sheetId="36" state="visible" r:id="rId36"/>
    <sheet xmlns:r="http://schemas.openxmlformats.org/officeDocument/2006/relationships" name="Schedule of Amortized Cost and " sheetId="37" state="visible" r:id="rId37"/>
    <sheet xmlns:r="http://schemas.openxmlformats.org/officeDocument/2006/relationships" name="Investments - Additional Inform" sheetId="38" state="visible" r:id="rId38"/>
    <sheet xmlns:r="http://schemas.openxmlformats.org/officeDocument/2006/relationships" name="Summary of Amortized Cost and E" sheetId="39" state="visible" r:id="rId39"/>
    <sheet xmlns:r="http://schemas.openxmlformats.org/officeDocument/2006/relationships" name="Summary of Securities with Gros" sheetId="40" state="visible" r:id="rId40"/>
    <sheet xmlns:r="http://schemas.openxmlformats.org/officeDocument/2006/relationships" name="Schedule of Other Than Temporar" sheetId="41" state="visible" r:id="rId41"/>
    <sheet xmlns:r="http://schemas.openxmlformats.org/officeDocument/2006/relationships" name="Schedule of Credit Losses Recog" sheetId="42" state="visible" r:id="rId42"/>
    <sheet xmlns:r="http://schemas.openxmlformats.org/officeDocument/2006/relationships" name="Schedule of Accumulated Other C" sheetId="43" state="visible" r:id="rId43"/>
    <sheet xmlns:r="http://schemas.openxmlformats.org/officeDocument/2006/relationships" name="Changes in Accumulated Other Co" sheetId="44" state="visible" r:id="rId44"/>
    <sheet xmlns:r="http://schemas.openxmlformats.org/officeDocument/2006/relationships" name="Reclassifications Out of Accumu" sheetId="45" state="visible" r:id="rId45"/>
    <sheet xmlns:r="http://schemas.openxmlformats.org/officeDocument/2006/relationships" name="Components of Net Realized Inve" sheetId="46" state="visible" r:id="rId46"/>
    <sheet xmlns:r="http://schemas.openxmlformats.org/officeDocument/2006/relationships" name="Components of Net Realized In_2" sheetId="47" state="visible" r:id="rId47"/>
    <sheet xmlns:r="http://schemas.openxmlformats.org/officeDocument/2006/relationships" name="Summary of Calculation of Reali" sheetId="48" state="visible" r:id="rId48"/>
    <sheet xmlns:r="http://schemas.openxmlformats.org/officeDocument/2006/relationships" name="Schedule of Proceeds From Sales" sheetId="49" state="visible" r:id="rId49"/>
    <sheet xmlns:r="http://schemas.openxmlformats.org/officeDocument/2006/relationships" name="Schedule of Investment Income (" sheetId="50" state="visible" r:id="rId50"/>
    <sheet xmlns:r="http://schemas.openxmlformats.org/officeDocument/2006/relationships" name="Schedule of Total Investment Re" sheetId="51" state="visible" r:id="rId51"/>
    <sheet xmlns:r="http://schemas.openxmlformats.org/officeDocument/2006/relationships" name="Summary of Insurance Enhanced M" sheetId="52" state="visible" r:id="rId52"/>
    <sheet xmlns:r="http://schemas.openxmlformats.org/officeDocument/2006/relationships" name="Summary of Estimated Fair Value" sheetId="53" state="visible" r:id="rId53"/>
    <sheet xmlns:r="http://schemas.openxmlformats.org/officeDocument/2006/relationships" name="Summarized Information of Locat" sheetId="54" state="visible" r:id="rId54"/>
    <sheet xmlns:r="http://schemas.openxmlformats.org/officeDocument/2006/relationships" name="Summary of Net Gain (Loss) Incl" sheetId="55" state="visible" r:id="rId55"/>
    <sheet xmlns:r="http://schemas.openxmlformats.org/officeDocument/2006/relationships" name="Derivative Instruments - Additi" sheetId="56" state="visible" r:id="rId56"/>
    <sheet xmlns:r="http://schemas.openxmlformats.org/officeDocument/2006/relationships" name="Company's Invested Assets and D" sheetId="57" state="visible" r:id="rId57"/>
    <sheet xmlns:r="http://schemas.openxmlformats.org/officeDocument/2006/relationships" name="Company's Invested Assets and_2" sheetId="58" state="visible" r:id="rId58"/>
    <sheet xmlns:r="http://schemas.openxmlformats.org/officeDocument/2006/relationships" name="Current Fair Value of Debt (Det" sheetId="59" state="visible" r:id="rId59"/>
    <sheet xmlns:r="http://schemas.openxmlformats.org/officeDocument/2006/relationships" name="Current Fair Value of Debt (Par" sheetId="60" state="visible" r:id="rId60"/>
    <sheet xmlns:r="http://schemas.openxmlformats.org/officeDocument/2006/relationships" name="Fair Value Measurements - Addit" sheetId="61" state="visible" r:id="rId61"/>
    <sheet xmlns:r="http://schemas.openxmlformats.org/officeDocument/2006/relationships" name="Fair Value and Future Funding C" sheetId="62" state="visible" r:id="rId62"/>
    <sheet xmlns:r="http://schemas.openxmlformats.org/officeDocument/2006/relationships" name="Fair Value and Future Funding_2" sheetId="63" state="visible" r:id="rId63"/>
    <sheet xmlns:r="http://schemas.openxmlformats.org/officeDocument/2006/relationships" name="Income Taxes - Additional Infor" sheetId="64" state="visible" r:id="rId64"/>
    <sheet xmlns:r="http://schemas.openxmlformats.org/officeDocument/2006/relationships" name="Income Before Income Taxes from" sheetId="65" state="visible" r:id="rId65"/>
    <sheet xmlns:r="http://schemas.openxmlformats.org/officeDocument/2006/relationships" name="Components of Income Tax Benefi" sheetId="66" state="visible" r:id="rId66"/>
    <sheet xmlns:r="http://schemas.openxmlformats.org/officeDocument/2006/relationships" name="Differences in Tax Provision fo" sheetId="67" state="visible" r:id="rId67"/>
    <sheet xmlns:r="http://schemas.openxmlformats.org/officeDocument/2006/relationships" name="Summarized Activity in Liabilit" sheetId="68" state="visible" r:id="rId68"/>
    <sheet xmlns:r="http://schemas.openxmlformats.org/officeDocument/2006/relationships" name="Liability for Unpaid Losses a_3" sheetId="69" state="visible" r:id="rId69"/>
    <sheet xmlns:r="http://schemas.openxmlformats.org/officeDocument/2006/relationships" name="Leases - Additional Information" sheetId="70" state="visible" r:id="rId70"/>
    <sheet xmlns:r="http://schemas.openxmlformats.org/officeDocument/2006/relationships" name="Components of Lease Expense (De" sheetId="71" state="visible" r:id="rId71"/>
    <sheet xmlns:r="http://schemas.openxmlformats.org/officeDocument/2006/relationships" name="Schedule of Supplemental Cash F" sheetId="72" state="visible" r:id="rId72"/>
    <sheet xmlns:r="http://schemas.openxmlformats.org/officeDocument/2006/relationships" name="Schedule of Supplemental Balanc" sheetId="73" state="visible" r:id="rId73"/>
    <sheet xmlns:r="http://schemas.openxmlformats.org/officeDocument/2006/relationships" name="Future Minimum Cash Payments Un" sheetId="74" state="visible" r:id="rId74"/>
    <sheet xmlns:r="http://schemas.openxmlformats.org/officeDocument/2006/relationships" name="Shareholders' Equity - Addition" sheetId="75" state="visible" r:id="rId75"/>
    <sheet xmlns:r="http://schemas.openxmlformats.org/officeDocument/2006/relationships" name="Information with Respect to A O" sheetId="76" state="visible" r:id="rId76"/>
    <sheet xmlns:r="http://schemas.openxmlformats.org/officeDocument/2006/relationships" name="Schedule of Dividend Payments (" sheetId="77" state="visible" r:id="rId77"/>
    <sheet xmlns:r="http://schemas.openxmlformats.org/officeDocument/2006/relationships" name="Related Party Transactions - Ad" sheetId="78" state="visible" r:id="rId78"/>
    <sheet xmlns:r="http://schemas.openxmlformats.org/officeDocument/2006/relationships" name="Commitments and Contingencies -" sheetId="79" state="visible" r:id="rId79"/>
    <sheet xmlns:r="http://schemas.openxmlformats.org/officeDocument/2006/relationships" name="Share-Based Compensation Plans " sheetId="80" state="visible" r:id="rId80"/>
    <sheet xmlns:r="http://schemas.openxmlformats.org/officeDocument/2006/relationships" name="Computation of Basic and Dilute" sheetId="81" state="visible" r:id="rId81"/>
    <sheet xmlns:r="http://schemas.openxmlformats.org/officeDocument/2006/relationships" name="Reconciliation of Weighted Aver" sheetId="82" state="visible" r:id="rId82"/>
    <sheet xmlns:r="http://schemas.openxmlformats.org/officeDocument/2006/relationships" name="Earning Per Share - Additional " sheetId="83" state="visible" r:id="rId83"/>
    <sheet xmlns:r="http://schemas.openxmlformats.org/officeDocument/2006/relationships" name="Segment Information - Additiona" sheetId="84" state="visible" r:id="rId84"/>
    <sheet xmlns:r="http://schemas.openxmlformats.org/officeDocument/2006/relationships" name="Summary of Business Segment Inf" sheetId="85" state="visible" r:id="rId85"/>
    <sheet xmlns:r="http://schemas.openxmlformats.org/officeDocument/2006/relationships" name="Summary of Business Segment I_2" sheetId="86" state="visible" r:id="rId86"/>
    <sheet xmlns:r="http://schemas.openxmlformats.org/officeDocument/2006/relationships" name="Condensed Consolidating Finan_3" sheetId="87" state="visible" r:id="rId87"/>
    <sheet xmlns:r="http://schemas.openxmlformats.org/officeDocument/2006/relationships" name="Schedule of Condensed Consolida" sheetId="88" state="visible" r:id="rId88"/>
    <sheet xmlns:r="http://schemas.openxmlformats.org/officeDocument/2006/relationships" name="Schedule of Condensed Consoli_2" sheetId="89" state="visible" r:id="rId89"/>
    <sheet xmlns:r="http://schemas.openxmlformats.org/officeDocument/2006/relationships" name="Schedule of Condensed Consoli_3" sheetId="90" state="visible" r:id="rId90"/>
    <sheet xmlns:r="http://schemas.openxmlformats.org/officeDocument/2006/relationships" name="Schedule of Condensed Consoli_4" sheetId="91" state="visible" r:id="rId91"/>
    <sheet xmlns:r="http://schemas.openxmlformats.org/officeDocument/2006/relationships" name="New Accounting Pronouncements -" sheetId="92" state="visible" r:id="rId92"/>
    <sheet xmlns:r="http://schemas.openxmlformats.org/officeDocument/2006/relationships" name="Subsequent Events - Additional " sheetId="93" state="visible" r:id="rId93"/>
  </sheets>
  <definedNames/>
  <calcPr calcId="124519" fullCalcOnLoad="1"/>
</workbook>
</file>

<file path=xl/sharedStrings.xml><?xml version="1.0" encoding="utf-8"?>
<sst xmlns="http://schemas.openxmlformats.org/spreadsheetml/2006/main" uniqueCount="1076">
  <si>
    <t>Document and Entity Information - shares</t>
  </si>
  <si>
    <t>9 Months Ended</t>
  </si>
  <si>
    <t>Sep. 30, 2019</t>
  </si>
  <si>
    <t>Nov. 01, 2019</t>
  </si>
  <si>
    <t>Document Information [Line Items]</t>
  </si>
  <si>
    <t>Document Type</t>
  </si>
  <si>
    <t>10-Q</t>
  </si>
  <si>
    <t>Amendment Flag</t>
  </si>
  <si>
    <t>false</t>
  </si>
  <si>
    <t>Document Period End Date</t>
  </si>
  <si>
    <t>Sep. 30,
		2019</t>
  </si>
  <si>
    <t>Document Fiscal Year Focus</t>
  </si>
  <si>
    <t>2019</t>
  </si>
  <si>
    <t>Document Fiscal Period Focus</t>
  </si>
  <si>
    <t>Q3</t>
  </si>
  <si>
    <t>Document Quarterly Report</t>
  </si>
  <si>
    <t>true</t>
  </si>
  <si>
    <t>Document Transition Report</t>
  </si>
  <si>
    <t>Entity Registrant Name</t>
  </si>
  <si>
    <t>Global Indemnity Ltd</t>
  </si>
  <si>
    <t>Entity Central Index Key</t>
  </si>
  <si>
    <t>0001494904</t>
  </si>
  <si>
    <t>Current Fiscal Year End Date</t>
  </si>
  <si>
    <t>--12-31</t>
  </si>
  <si>
    <t>Entity Filer Category</t>
  </si>
  <si>
    <t>Accelerated Filer</t>
  </si>
  <si>
    <t>Entity Small Business</t>
  </si>
  <si>
    <t>Entity Emerging Growth Company</t>
  </si>
  <si>
    <t>Entity Current Reporting Status</t>
  </si>
  <si>
    <t>Yes</t>
  </si>
  <si>
    <t>Entity Interactive Data Current</t>
  </si>
  <si>
    <t>Entity Shell Company</t>
  </si>
  <si>
    <t>Entity File Number</t>
  </si>
  <si>
    <t>001-34809</t>
  </si>
  <si>
    <t>Entity Incorporation, State or Country Code</t>
  </si>
  <si>
    <t>E9</t>
  </si>
  <si>
    <t>Entity Tax Identification Number</t>
  </si>
  <si>
    <t>98-1304287</t>
  </si>
  <si>
    <t>Entity Address, Address Line One</t>
  </si>
  <si>
    <t>27 HOSPITAL ROAD</t>
  </si>
  <si>
    <t>Entity Address, Address Line Two</t>
  </si>
  <si>
    <t>GEORGE TOWN</t>
  </si>
  <si>
    <t>Entity Address, City or Town</t>
  </si>
  <si>
    <t>GRAND CAYMAN</t>
  </si>
  <si>
    <t>Entity Address, Country</t>
  </si>
  <si>
    <t>KY</t>
  </si>
  <si>
    <t>Entity Address, Postal Zip Code</t>
  </si>
  <si>
    <t>KY1-9008</t>
  </si>
  <si>
    <t>City Area Code</t>
  </si>
  <si>
    <t>345</t>
  </si>
  <si>
    <t>Local Phone Number</t>
  </si>
  <si>
    <t>949-0100</t>
  </si>
  <si>
    <t>Ordinary Shares A</t>
  </si>
  <si>
    <t>Entity Ordinary Shares, Shares Outstanding</t>
  </si>
  <si>
    <t>Title of each class</t>
  </si>
  <si>
    <t>A Ordinary Shares</t>
  </si>
  <si>
    <t>Trading Symbol</t>
  </si>
  <si>
    <t>GBLI</t>
  </si>
  <si>
    <t>Name of each exchange on which registered</t>
  </si>
  <si>
    <t>NASDAQ</t>
  </si>
  <si>
    <t>Ordinary Shares B</t>
  </si>
  <si>
    <t>7.75% Subordinated Notes due 2045</t>
  </si>
  <si>
    <t>GBLIZ</t>
  </si>
  <si>
    <t>7.875% Subordinated Notes due 2047</t>
  </si>
  <si>
    <t>GBLIL</t>
  </si>
  <si>
    <t>Consolidated Balance Sheets - USD ($) $ in Thousands</t>
  </si>
  <si>
    <t>Dec. 31, 2018</t>
  </si>
  <si>
    <t>Fixed maturities:</t>
  </si>
  <si>
    <t>Available for sale, at fair value (amortized cost: $1,203,984 and $1,257,830)</t>
  </si>
  <si>
    <t>Equity securities, at fair value</t>
  </si>
  <si>
    <t>Other invested assets</t>
  </si>
  <si>
    <t>Total investments</t>
  </si>
  <si>
    <t>Cash and cash equivalents</t>
  </si>
  <si>
    <t>Premiums receivable, net</t>
  </si>
  <si>
    <t>Reinsurance receivables, net</t>
  </si>
  <si>
    <t>Funds held by ceding insurers</t>
  </si>
  <si>
    <t>Federal income taxes receivable</t>
  </si>
  <si>
    <t>Deferred federal income taxes</t>
  </si>
  <si>
    <t>Deferred acquisition costs</t>
  </si>
  <si>
    <t>Intangible assets</t>
  </si>
  <si>
    <t>Goodwill</t>
  </si>
  <si>
    <t>Prepaid reinsurance premiums</t>
  </si>
  <si>
    <t>Receivable for securities sold</t>
  </si>
  <si>
    <t>Other assets</t>
  </si>
  <si>
    <t>Total assets</t>
  </si>
  <si>
    <t>Liabilities:</t>
  </si>
  <si>
    <t>Unpaid losses and loss adjustment expenses</t>
  </si>
  <si>
    <t>Unearned premiums</t>
  </si>
  <si>
    <t>Ceded balances payable</t>
  </si>
  <si>
    <t>Payable for securities purchased</t>
  </si>
  <si>
    <t>Contingent commissions</t>
  </si>
  <si>
    <t>Debt</t>
  </si>
  <si>
    <t>Other liabilities</t>
  </si>
  <si>
    <t>Total liabilities</t>
  </si>
  <si>
    <t>Commitments and contingencies (Note 10)</t>
  </si>
  <si>
    <t xml:space="preserve"> </t>
  </si>
  <si>
    <t>Shareholders’ equity:</t>
  </si>
  <si>
    <t>Ordinary shares, $0.0001 par value, 900,000,000 ordinary shares authorized; A ordinary shares issued: 10,258,795 and 10,171,954 respectively; A ordinary shares outstanding: 10,148,346 and 10,095,312, respectively; B ordinary shares issued and outstanding: 4,133,366 and 4,133,366, respectively</t>
  </si>
  <si>
    <t>Additional paid-in capital</t>
  </si>
  <si>
    <t>Accumulated other comprehensive income (loss), net of taxes</t>
  </si>
  <si>
    <t>Retained earnings</t>
  </si>
  <si>
    <t>Total shareholders’ equity</t>
  </si>
  <si>
    <t>Total liabilities and shareholders’ equity</t>
  </si>
  <si>
    <t>A ordinary shares in treasury, at cost: 110,449 and 76,642 shares, respectively</t>
  </si>
  <si>
    <t>Consolidated Balance Sheets (Parenthetical) - USD ($) $ in Thousands</t>
  </si>
  <si>
    <t>Available for sale, amortized cost</t>
  </si>
  <si>
    <t>Ordinary shares, par value</t>
  </si>
  <si>
    <t>Ordinary shares, shares authorized</t>
  </si>
  <si>
    <t>Ordinary shares, shares issued</t>
  </si>
  <si>
    <t>Ordinary shares, shares outstanding</t>
  </si>
  <si>
    <t>Treasury shares, shares</t>
  </si>
  <si>
    <t>Consolidated Statements of Operations - USD ($) $ in Thousands</t>
  </si>
  <si>
    <t>3 Months Ended</t>
  </si>
  <si>
    <t>Sep. 30, 2018</t>
  </si>
  <si>
    <t>Revenues:</t>
  </si>
  <si>
    <t>Gross premiums written</t>
  </si>
  <si>
    <t>Net premiums written</t>
  </si>
  <si>
    <t>Net premiums earned</t>
  </si>
  <si>
    <t>Net investment income</t>
  </si>
  <si>
    <t>Net realized investment gains (losses):</t>
  </si>
  <si>
    <t>Other than temporary impairment losses on investments</t>
  </si>
  <si>
    <t>Other net realized investment gains (losses)</t>
  </si>
  <si>
    <t>Total net realized investment gains (losses)</t>
  </si>
  <si>
    <t>Other income</t>
  </si>
  <si>
    <t>Total revenues</t>
  </si>
  <si>
    <t>Losses and Expenses:</t>
  </si>
  <si>
    <t>Net losses and loss adjustment expenses</t>
  </si>
  <si>
    <t>Acquisition costs and other underwriting expenses</t>
  </si>
  <si>
    <t>Corporate and other operating expenses</t>
  </si>
  <si>
    <t>Interest expense</t>
  </si>
  <si>
    <t>Income before income taxes</t>
  </si>
  <si>
    <t>Income tax expense (benefit)</t>
  </si>
  <si>
    <t>Net income</t>
  </si>
  <si>
    <t>Basic</t>
  </si>
  <si>
    <t>Diluted</t>
  </si>
  <si>
    <t>Weighted-average number of shares outstanding</t>
  </si>
  <si>
    <t>Cash dividends declared per share</t>
  </si>
  <si>
    <t>Consolidated Statements of Comprehensive Income - USD ($) $ in Thousands</t>
  </si>
  <si>
    <t>Statement Of Income And Comprehensive Income [Abstract]</t>
  </si>
  <si>
    <t>Other comprehensive income (loss), net of tax:</t>
  </si>
  <si>
    <t>Unrealized holding gains (losses)</t>
  </si>
  <si>
    <t>Portion of other-than-temporary impairment losses recognized in other comprehensive income (losses)</t>
  </si>
  <si>
    <t>Reclassification adjustment for losses included in net income</t>
  </si>
  <si>
    <t>Unrealized foreign currency translation gains (losses)</t>
  </si>
  <si>
    <t>Other comprehensive income (loss), net of tax</t>
  </si>
  <si>
    <t>Comprehensive income (loss), net of tax</t>
  </si>
  <si>
    <t>Consolidated Statements of Changes in Shareholders' Equity - USD ($) $ in Thousands</t>
  </si>
  <si>
    <t>Total</t>
  </si>
  <si>
    <t>Additional Paid-in Capital</t>
  </si>
  <si>
    <t>Accumulated other comprehensive income (loss), net of deferred income tax</t>
  </si>
  <si>
    <t>Retained Earnings</t>
  </si>
  <si>
    <t>Treasury Shares</t>
  </si>
  <si>
    <t>Ordinary Shares ATreasury Shares</t>
  </si>
  <si>
    <t>Number at Dec. 31, 2017</t>
  </si>
  <si>
    <t>A ordinary shares purchased</t>
  </si>
  <si>
    <t>Retirement of shares</t>
  </si>
  <si>
    <t>Ordinary shares issued under share incentive plans</t>
  </si>
  <si>
    <t>Ordinary shares issued to directors</t>
  </si>
  <si>
    <t>Number at Sep. 30, 2018</t>
  </si>
  <si>
    <t>Balance at Dec. 31, 2017</t>
  </si>
  <si>
    <t>A ordinary shares purchased, at cost</t>
  </si>
  <si>
    <t>Change in unrealized holding gains (losses)</t>
  </si>
  <si>
    <t>Change in other than temporary impairment losses recognized in other comprehensive income (loss)</t>
  </si>
  <si>
    <t>Cumulative effect adjustment resulting from adoption of new accounting guidance</t>
  </si>
  <si>
    <t>Dividends to shareholders</t>
  </si>
  <si>
    <t>Share compensation plans</t>
  </si>
  <si>
    <t>Balance at Sep. 30, 2018</t>
  </si>
  <si>
    <t>Number at Jun. 30, 2018</t>
  </si>
  <si>
    <t>Balance at Jun. 30, 2018</t>
  </si>
  <si>
    <t>Number at Dec. 31, 2018</t>
  </si>
  <si>
    <t>Number at Sep. 30, 2019</t>
  </si>
  <si>
    <t>Balance at Dec. 31, 2018</t>
  </si>
  <si>
    <t>Balance at Sep. 30, 2019</t>
  </si>
  <si>
    <t>Number at Jun. 30, 2019</t>
  </si>
  <si>
    <t>Balance at Jun. 30, 2019</t>
  </si>
  <si>
    <t>Consolidated Statements of Changes in Shareholders' Equity (Parenthetical) - $ / shares</t>
  </si>
  <si>
    <t>Dividend payable, per share</t>
  </si>
  <si>
    <t>Consolidated Statements of Cash Flows - USD ($) $ in Thousands</t>
  </si>
  <si>
    <t>Cash flows from operating activities:</t>
  </si>
  <si>
    <t>Adjustments to reconcile net income to net cash provided by operating activities:</t>
  </si>
  <si>
    <t>Amortization and depreciation</t>
  </si>
  <si>
    <t>Amortization of debt issuance costs</t>
  </si>
  <si>
    <t>Restricted stock and stock option expense</t>
  </si>
  <si>
    <t>Amortization of bond premium and discount, net</t>
  </si>
  <si>
    <t>Net realized investment gains</t>
  </si>
  <si>
    <t>Changes in:</t>
  </si>
  <si>
    <t>Other assets and liabilities, net</t>
  </si>
  <si>
    <t>Federal income tax receivable/payable</t>
  </si>
  <si>
    <t>Deferred acquisition costs, net</t>
  </si>
  <si>
    <t>Net cash provided by operating activities</t>
  </si>
  <si>
    <t>Cash flows from investing activities:</t>
  </si>
  <si>
    <t>Proceeds from sale of fixed maturities</t>
  </si>
  <si>
    <t>Proceeds from sale of equity securities</t>
  </si>
  <si>
    <t>Proceeds from maturity of fixed maturities</t>
  </si>
  <si>
    <t>Proceeds from other invested assets</t>
  </si>
  <si>
    <t>Amounts received (paid) in connection with derivatives</t>
  </si>
  <si>
    <t>Purchases of fixed maturities</t>
  </si>
  <si>
    <t>Purchases of equity securities</t>
  </si>
  <si>
    <t>Purchases of other invested assets</t>
  </si>
  <si>
    <t>Acquisition of business</t>
  </si>
  <si>
    <t>Net cash used for investing activities</t>
  </si>
  <si>
    <t>Cash flows from financing activities:</t>
  </si>
  <si>
    <t>Net borrowings (repayments) under margin borrowing facility</t>
  </si>
  <si>
    <t>Dividends paid to shareholders</t>
  </si>
  <si>
    <t>Purchases of A ordinary shares</t>
  </si>
  <si>
    <t>Net cash provided by (used for) financing activities</t>
  </si>
  <si>
    <t>Net change in cash and cash equivalents</t>
  </si>
  <si>
    <t>Cash and cash equivalents at beginning of period</t>
  </si>
  <si>
    <t>Cash and cash equivalents at end of period</t>
  </si>
  <si>
    <t>Principles of Consolidation and Basis of Presentation</t>
  </si>
  <si>
    <t>Organization Consolidation And Presentation Of Financial Statements [Abstract]</t>
  </si>
  <si>
    <t>1.
Global Indemnity Limited (“Global Indemnity” or “the Company”) was incorporated on February 9, 2016 and is domiciled in the Cayman Islands. On November 7, 2016, Global Indemnity replaced Global Indemnity plc as the ultimate parent company as a result of a redomestication transaction. The Company’s A ordinary shares are publicly traded on the NASDAQ Global Select Market under the ticker symbol GBLI. Please see Note 2 of the notes to the consolidated financial statements in Item 8 Part II of the Company’s 2018 Annual Report on Form 10-K for more information on the Company’s redomestication. The Company manages its business through four business segments: Commercial Specialty, Specialty Property, Farm, Ranch, &amp; Stable, and Reinsurance Operations. The Company’s Commercial Specialty segment offers specialty property and casualty insurance products in the excess and surplus lines marketplace. The Company manages Commercial Specialty by differentiating them into four product classifications: 1) Penn-America, which markets property and general liability products to small commercial businesses through a select network of wholesale general agents with specific binding authority; 2) United National, which markets insurance products for targeted insured segments, including specialty products, such as property, general liability, and professional lines through program administrators with specific binding authority; 3) Diamond State, which markets property, casualty, and professional lines products, which are developed by the Company’s underwriting department by individuals with expertise in those lines of business, through wholesale brokers and also markets through program administrators having specific binding authority; and 4) Vacant Express, which primarily insures dwellings which are currently vacant, undergoing renovation, or are under construction and is marketed through aggregators, brokers, and retail agents. These product classifications comprise the Company’s Commercial Specialty business segment and are not considered individual business segments because each product has similar economic characteristics, distribution, and coverage. The Company’s Specialty Property segment offers specialty personal lines property and casualty insurance products through general and specialty agents with specific binding authority on an admitted basis. The Company’s Farm, Ranch, &amp; Stable segment provides specialized property and casualty coverage including Commercial Farm Auto and Excess/Umbrella Coverage for the agriculture industry as well as specialized insurance products for the equine mortality and major medical industry on an admitted basis. These insurance products are sold through wholesalers and retail agents, with a selected number having specific binding authority. Collectively, the Company’s U.S. insurance subsidiaries are licensed in all 50 states, the District of Columbia, Puerto Rico, and the U.S. Virgin Islands. The Commercial Specialty, Specialty Property, and Farm, Ranch, &amp; Stable segments comprise the Company’s U.S. Insurance Operations (“Insurance Operations”). The Company’s Reinsurance Operations consist solely of the operations of its Bermuda-based wholly-owned subsidiary, Global Indemnity Reinsurance Company, Ltd. (“Global Indemnity Reinsurance”). Global Indemnity Reinsurance is a treaty reinsurer of specialty property and casualty insurance and reinsurance companies. The Company’s Reinsurance Operations segment provides reinsurance solutions through brokers and primary writers including insurance and reinsurance companies. During the 1 st The interim consolidated financial statements are unaudited, but have been prepared in conformity with United States of America generally accepted accounting principles (“GAAP”), which differs in certain respects from those principles followed in reports to insurance regulatory authoriti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unaudited consolidated financial statements include all adjustments that are, in the opinion of management, of a normal recurring nature and are necessary for a fair statement of results for the interim periods. Results of operations for the quarters and nine months ended September 30, 2019 and 2018 are not necessarily indicative of the results of a full year. The accompanying notes to the unaudited consolidated financial statements should be read in conjunction with the notes to the consolidated financial statements contained in the Company’s 2018 Annual Report on Form 10-K. The consolidated financial statements include the accounts of Global Indemnity and its wholly owned subsidiaries. All intercompany balances and transactions have been eliminated in consolidation.</t>
  </si>
  <si>
    <t>Investments</t>
  </si>
  <si>
    <t>Investments Debt And Equity Securities [Abstract]</t>
  </si>
  <si>
    <t>2.
Investments The amortized cost and estimated fair value of investments were as follows as of September 30, 2019 and December 31, 2018:
(Dollars in thousands)
Amortized Cost
Gross Unrealized Gains
Gross Unrealized Losses
Estimated Fair Value
Other than temporary impairments recognized in AOCI (1)
As of September 30, 2019
Fixed maturities:
U.S. treasury and agency obligations
$
158,914
$
6,624
$
(56
)
$
165,482
$
—
Obligations of states and political subdivisions
54,905
1,146
(19
)
56,032
—
Mortgage-backed securities
202,699
3,855
(167
)
206,387
—
Asset-backed securities
182,502
1,267
(407
)
183,362
—
Commercial mortgage-backed securities
238,637
6,529
(313
)
244,853
—
Corporate bonds
265,244
9,613
(119
)
274,738
—
Foreign corporate bonds
101,083
2,510
(12
)
103,581
—
Total fixed maturities
1,203,984
31,544
(1,093
)
1,234,435
—
Equity Securities
262,367
—
—
262,367
—
Other invested assets
40,052
—
—
40,052
—
Total
$
1,506,403
$
31,544
$
(1,093
)
$
1,536,854
$
-
(1)
Represents the total amount of other than temporary impairment losses relating to factors other than credit losses recognized in accumulated other comprehensive income (“AOCI”).
(Dollars in thousands)
Amortized Cost
Gross Unrealized Gains
Gross Unrealized Losses
Estimated Fair Value
Other than temporary impairments recognized in AOCI (1)
As of December 31, 2018
Fixed maturities:
U.S. treasury and agency obligations
$
79,766
$
252
$
(1,163
)
$
78,855
$
—
Obligations of states and political subdivisions
95,629
322
(338
)
95,613
—
Mortgage-backed securities
119,327
313
(1,786
)
117,854
—
Asset-backed securities
185,430
336
(2,012
)
183,754
—
Commercial mortgage-backed securities
206,236
338
(3,852
)
202,722
—
Corporate bonds
452,692
243
(12,080
)
440,855
—
Foreign corporate bonds
118,750
44
(3,292
)
115,502
—
Total fixed maturities
1,257,830
1,848
(24,523
)
1,235,155
—
Common stock
124,747
—
—
124,747
—
Other invested assets
50,753
—
—
50,753
—
Total
$
1,433,330
$
1,848
$
(24,523
)
$
1,410,655
$
—
(1)
Represents the total amount of other than temporary impairment losses relating to factors other than credit losses recognized in accumulated other comprehensive income (“AOCI”). As of September 30, 2019, the Company’s investments in equity securities consist of $129.4 million of common stock, mutual funds that invest in fixed maturities of $79.3 million, and mutual funds that invest in common stocks of $53.6 million. The Company evaluates its investments in mutual funds and limited partnerships on a quarterly basis to ensure that they are appropriately diversified. Excluding U.S. treasuries, agency bonds, mutual funds, and limited partnerships, the Company did not hold any debt or equity investments in a single issuer that was in excess of 3% of shareholders' equity at September 30, 2019 and December 31, 2018. The amortized cost and estimated fair value of the Company’s fixed maturities portfolio classified as available for sale at September 30, 2019, by contractual maturity, are shown below. Actual maturities may differ from contractual maturities because borrowers may have the right to call or prepay obligations with or without call or prepayment penalties.
(Dollars in thousands)
Amortized Cost
Estimated Fair Value
Due in one year or less
$
48,565
$
48,619
Due in one year through five years
336,617
343,715
Due in five years through ten years
129,412
135,186
Due in ten years through fifteen years
15,162
16,254
Due after fifteen years
50,390
56,059
Mortgage-backed securities
202,699
206,387
Asset-backed securities
182,502
183,362
Commercial mortgage-backed securities
238,637
244,853
Total
$
1,203,984
$
1,234,435
The following table contains an analysis of the Company’s fixed income securities with gross unrealized losses, categorized by the period that the securities were in a continuous loss position as of September 30, 2019.
Less than 12 months
12 months or longer (1)
Total
(Dollars in thousands)
Fair Value
Gross Unrealized Losses
Fair Value
Gross Unrealized Losses
Fair Value
Gross Unrealized Losses
Fixed maturities:
U.S. treasury and agency obligations
$
4,108
$
(23
)
$
13,006
$
(33
)
$
17,114
$
(56
)
Obligations of states and political subdivisions
8,947
(19
)
—
—
8,947
(19
)
Mortgage-backed securities
16,537
(141
)
3,331
(26
)
19,868
(167
)
Asset-backed securities
27,336
(110
)
34,135
(297
)
61,471
(407
)
Commercial mortgage-backed securities
23,225
(114
)
25,944
(199
)
49,169
(313
)
Corporate bonds
5,139
(50
)
8,616
(69
)
13,755
(119
)
Foreign corporate bonds
203
(1
)
7,750
(11
)
7,953
(12
)
Total fixed maturities
$
85,495
$
(458
)
$
92,782
$
(635
)
$
178,277
$
(1,093
)
(1)
Fixed maturities in a gross unrealized loss position for twelve months or longer are primarily comprised of non-credit losses on investment grade securities where management does not intend to sell, and it is more likely than not that the Company will not be forced to sell the security before recovery. The Company has analyzed these securities and has determined that they are not other than temporarily impaired. The following table contains an analysis of the Company’s fixed income securities with gross unrealized losses, categorized by the period that the securities were in a continuous loss position as of December 31, 2018:
Less than 12 months
12 months or longer (1)
Total
(Dollars in thousands)
Fair Value
Gross Unrealized Losses
Fair Value
Gross Unrealized Losses
Fair Value
Gross Unrealized Losses
Fixed maturities:
U.S. treasury and agency obligations
$
—
$
—
$
67,185
$
(1,163
)
$
67,185
$
(1,163
)
Obligations of states and political subdivisions
22,802
(57
)
28,179
(281
)
50,981
(338
)
Mortgage-backed securities
36,858
(408
)
60,838
(1,378
)
97,696
(1,786
)
Asset-backed securities
96,085
(1,342
)
50,506
(670
)
146,591
(2,012
)
Commercial mortgage-backed securities
44,596
(878
)
127,557
(2,974
)
172,153
(3,852
)
Corporate bonds
285,997
(8,791
)
115,052
(3,289
)
401,049
(12,080
)
Foreign corporate bonds
56,543
(1,795
)
47,494
(1,497
)
104,037
(3,292
)
Total fixed maturities
$
542,881
$
(13,271
)
$
496,811
$
(11,252
)
$
1,039,692
$
(24,523
)
(1)
Fixed maturities in a gross unrealized loss position for twelve months or longer are primarily comprised of non-credit losses on investment grade securities where management does not intend to sell, and it is more likely than not that the Company will not be forced to sell the security before recovery. The Company has analyzed these securities and has determined that they are not other than temporarily impaired. The Company regularly performs various analytical valuation procedures with respect to its investments, including reviewing each fixed maturity security in an unrealized loss position to assess whether the security has a credit loss. Specifically, the Company considers credit rating, market price, and issuer specific financial information, among other factors, to assess the likelihood of collection of all principal and interest as contractually due. Securities for which the Company determines that a credit loss is likely are subjected to further analysis through discounted cash flow testing to estimate the credit loss to be recognized in earnings, if any. The specific methodologies and significant assumptions used by asset class are discussed below. Upon identification of such securities and periodically thereafter, a detailed review is performed to determine whether the decline is considered other than temporary. This review includes an analysis of several factors, including but not limited to, the credit ratings and cash flows of the securities and the magnitude and length of time that the fair value of such securities is below cost. For fixed maturities, the factors considered in reaching the conclusion that a decline below cost is other than temporary include, among others, whether: (1) the issuer is in financial distress; (2) the investment is secured; (3) a significant credit rating action occurred; (4) scheduled interest payments were delayed or missed; (5) changes in laws or regulations have affected an issuer or industry; (6) the investment has an unrealized loss and was identified by the Company’s investment manager as an investment to be sold before recovery or maturity; and (7) the investment failed cash flow projection testing to determine if anticipated principal and interest payments will be realized. 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the Company must recognize an other than temporary impairment with the entire unrealized loss being recorded through earnings. For debt securities in an unrealized loss position not meeting these conditions, the Company assesses whether the impairment of a security is other than temporary. If the impairment is deemed to be other than temporary, the Company must separate the other than temporary impairment into two components: the amount representing the credit loss and the amount related to all other factors, such as changes in interest rates. The credit loss represents the portion of the amortized book value in excess of the net present value of the projected future cash flows discounted at the effective interest rate implicit in the debt security prior to impairment. The credit loss component of the other than temporary impairment is recorded through earnings, whereas the amount relating to factors other than credit losses is recorded in other comprehensive income, net of taxes. The following is a description, by asset type, of the methodology and significant inputs that the Company used to measure the amount of credit loss recognized in earnings, if any: U.S. treasury and agency obligations – As of September 30, 2019, gross unrealized losses related to U.S. treasury and agency obligations were $0.056 million. Of this amount, $0.033 million have been in an unrealized loss position for twelve months or greater and are rated AA+. Macroeconomic and market analysis is conducted in evaluating these securities. Consideration is given to the interest rate environment, duration and yield curve management of the portfolio, sector allocation and security selection. Mortgage-backed securities (“MBS”) – As of September 30, 2019, gross unrealized losses related to mortgage-backed securities were $0.167 million. Of this amount, $0.026 million have been in an unrealized loss position for twelve months or greater. All unrealized losses for twelve months or greater are related to securities rated AA+ or better. Mortgage-backed securities are modeled to project principal losses under downside, base, and upside scenarios for the economy and home prices. The primary assumption that drives the security and loan level modeling is the Home Price Index (“HPI”) projection. These forecasts incorporate not just national macro-economic trends, but also regional impacts to arrive at the most granular and accurate projections. These assumptions are incorporated into the model as a basis to generate delinquency probabilities, default curves, loss severity curves, and voluntary prepayment curves at the loan level within each deal. The model utilizes HPI-adjusted current LTV, payment history, loan terms, loan modification history, and borrower characteristics as inputs to generate expected cash flows and principal loss for each bond under various scenarios. Asset backed securities (“ABS”) - As of September 30, 2019, gross unrealized losses related to asset backed securities were $0.407 million. Of this amount, $0.297 million have been in an unrealized loss position for twelve months or greater. 99.3% of the unrealized losses for twelve months or greater are related to securities rated A or better. The weighted average credit enhancement for the Company’s asset backed portfolio is 26.5. This represents the percentage of pool losses that can occur before an asset backed security will incur its first dollar of principal losses. Every ABS transaction is analyzed on a stand-alone basis. This analysis involves a thorough review of the collateral, prepayment, and structural risk in each transaction. Additionally, the analysis includes an in-depth credit analysis of the originator and servicer of the collateral. The analysis projects an expected loss for a deal given a set of assumptions specific to the asset type. These assumptions are used to calculate at what level of losses the deal will incur its first dollar of principal loss. The major assumptions used to calculate this ratio are loss severities, recovery lags, and no advances on principal and interest. Commercial mortgage-backed securities (“CMBS”) - As of September 30, 2019, gross unrealized losses related to the CMBS portfolio were $0.313 million. Of this amount, $0.199 million have been in an unrealized loss position for twelve months or greater and are rated AA+ or better. The weighted average credit enhancement for the Company’s CMBS portfolio is 39.1. This represents the percentage of pool losses that can occur before a mortgage-backed security will incur its first dollar of principal loss. For the Company’s CMBS portfolio, a loan level analysis is utilized where every underlying CMBS loan is re-underwritten based on a set of assumptions reflecting expectations for the future path of the economy. Each loan is analyzed over time using a series of tests to determine if a credit event will occur during the life of the loan. Inherent in this process are several economic scenarios and their corresponding rent/vacancy and capital market states. The five primary credit events that frame the analysis include loan modifications, term default, balloon default, extension, and ability to pay off at balloon. The resulting output is the expected loss adjusted cash flows for each bond under the base case and distressed scenarios. Corporate bonds - As of September 30, 2019, gross unrealized losses related to corporate bonds were $0.119 million. Of this amount, $0.069 million have been in an unrealized loss position for twelve months or greater and are rated investment grade or better. The analysis for this asset class includes maintaining detailed financial models that include a projection of each issuer’s future financial performance, including prospective debt servicing capabilities, capital structure composition, and the value of the collateral. The analysis incorporates the macroeconomic environment, industry conditions in which the issuer operates, the issuer’s current competitive position, its vulnerability to changes in the competitive and regulatory environment, issuer liquidity, issuer commitment to bondholders, issuer creditworthiness, and asset protection. Part of the process also includes running downside scenarios to evaluate the expected likelihood of default as well as potential losses in the event of default. Foreign bonds – As of September 30, 2019, gross unrealized losses related to foreign bonds were $0.012 million. Of this amount, $0.011 million have been in an unrealized loss position for twelve months or greater and rated A- or better. For this asset class, detailed financial models are maintained that include a projection of each issuer’s future financial performance, including prospective debt servicing capabilities, capital structure composition, and the value of the collateral. The analysis incorporates the macroeconomic environment, industry conditions in which the issuer operates, the issuer’s current competitive position, its vulnerability to changes in the competitive and regulatory environment, issuer liquidity, issuer commitment to bondholders, issuer creditworthiness, and asset protection. Part of the process also includes running downside scenarios to evaluate the expected likelihood of default as well as potential losses in the event of default. The Company recorded the following other than temporary impairments (“OTTI”) on its investment portfolio for the quarters and nine months ended September 30, 2019 and 2018:
Quarters Ended September 30,
Nine Months Ended September 30,
(Dollars in thousands)
2019
2018
2019
2018
Fixed maturities:
OTTI losses, gross
$
—
$
(24
)
$
(1,897
)
$
(395
)
Portion of loss recognized in other comprehensive income (pre-tax)
—
—
—
—
Net impairment losses on fixed maturities recognized in earnings
$
—
$
(24
)
$
(1,897
)
$
(395
) The following table is an analysis of the credit losses recognized in earnings on fixed maturities held by the Company for the quarters and nine months ended September 30, 2019 and 2018 for which a portion of the OTTI loss was recognized in other comprehensive income.
Quarters Ended September 30,
Nine Months Ended September 30,
(Dollars in thousands)
2019
2018
2019
2018
Balance at beginning of period
$
13
$
13
$
13
$
13
Additions where no OTTI was previously recorded
—
—
—
—
Additions where an OTTI was previously recorded
—
—
—
—
Reductions for securities for which the company intends to sell or more likely than not will be required to sell before recovery
—
—
—
—
Reductions reflecting increases in expected cashflows to be collected
—
—
—
—
Reductions for securities sold during the period
—
—
—
—
Balance at end of period
$
13
$
13
$
13
$
13
Accumulated Other Comprehensive Income, Net of Tax Accumulated other comprehensive income, net of tax, as of September 30, 2019 and December 31, 2018 was as follows:
(Dollars in thousands)
September 30, 2019
December 31, 2018
Net unrealized gains (losses) from:
Fixed maturities
$
30,451
$
(22,675
)
Foreign currency fluctuations
(1,003
)
(1,334
)
Deferred taxes
(4,134
)
2,778
Accumulated other comprehensive income, net of tax
$
25,314
$
(21,231
) The following tables present the changes in accumulated other comprehensive income, net of tax, by component for the quarters and nine months ended September 30, 2019 and 2018:
Quarter Ended September 30, 2019 (Dollars In Thousands)
Unrealized Gains and Losses on Available for Sale Securities
Foreign Currency Items
Accumulated Other Comprehensive Income
Beginning balance, net of tax
$
17,745
$
(1,203
)
$
16,542
Other comprehensive income before reclassification, before tax
10,767
200
10,967
Amounts reclassified from accumulated other comprehensive (income), before tax
(946
)
—
(946
)
Other comprehensive income, before tax
9,821
200
10,021
Income tax (expense)
(1,249
)
—
(1,249
)
Ending balance, net of tax
$
26,317
$
(1,003
)
$
25,314
Quarter Ended September 30, 2018 (Dollars In Thousands)
Unrealized Gains and Losses on Available for Sale Securities
Foreign Currency Items
Accumulated Other Comprehensive Income
Beginning balance, net of tax
$
(21,926
)
$
(549
)
$
(22,475
)
Other comprehensive (loss) before reclassification, before tax
(1,945
)
(454
)
(2,399
)
Amounts reclassified from accumulated other comprehensive loss, before tax
835
—
835
Other comprehensive (loss), before tax
(1,110
)
(454
)
(1,564
)
Income tax benefit
210
—
210
Ending balance, net of tax
$
(22,826
)
$
(1,003
)
$
(23,829
)
Nine Months Ended September 30, 2019 (Dollars In Thousands)
Unrealized Gains and Losses on Available for Sale Securities
Foreign Currency Items
Accumulated Other Comprehensive Income
Beginning balance, net of tax
$
(19,897
)
$
(1,334
)
$
(21,231
)
Other comprehensive income before reclassification, before tax
55,960
331
56,291
Amounts reclassified from accumulated other comprehensive (income), before tax
(2,834
)
—
(2,834
)
Other comprehensive income, before tax
53,126
331
53,457
Income tax (expense)
(6,912
)
—
(6,912
)
Ending balance, net of tax
$
26,317
$
(1,003
)
$
25,314
Nine Months Ended September 30, 2018 (Dollars In Thousands)
Unrealized Gains and Losses on Available for Sale Securities
Foreign Currency Items
Accumulated Other Comprehensive Income
Beginning balance, net of tax
$
8,272
$
711
$
8,983
Other comprehensive (loss) before reclassification, before tax
(25,928
)
(1,554
)
(27,482
)
Amounts reclassified from accumulated other comprehensive loss, before tax
1,660
—
1,660
Other comprehensive (loss), before tax
(24,268
)
(1,554
)
(25,822
)
Income tax benefit
3,038
—
3,038
Cumulative effect adjustment, net of tax
(9,868
)
(160
)
(10,028
)
Ending balance, net of tax
$
(22,826
)
$
(1,003
)
$
(23,829
) The reclassifications out of accumulated other comprehensive income for the quarters and nine months ended September 30, 2019 and 2018 were as follows:
(Dollars in thousands)
Amounts Reclassified from Accumulated Other Comprehensive Income
Quarters Ended September 30,
Details about Accumulated Other Comprehensive Income Components
Affected Line Item in the Consolidated Statements of Operations
2019
2018
Unrealized gains and losses on available for sale securities
Other net realized investment (gains) losses
$
(946
)
$
811
Other than temporary impairment losses on investments
—
24
Total before tax
(946
)
835
Income tax expense (benefit)
99
(118
)
Unrealized gains and losses on available for sale securities, net of tax
(847
)
717
Foreign currency items
Other net realized investment (gains) losses
—
—
Income tax expense
—
—
Foreign currency items, net of tax
—
—
Total reclassifications
Total reclassifications, net of tax
$
(847
)
$
717
Amounts Reclassified from Accumulated Other Comprehensive Income
(Dollars in thousands)
Nine Months Ended September 30,
Details about Accumulated Other Comprehensive Income Components
Affected Line Item in the Consolidated Statements of Operations
2019
2018
Unrealized gains and losses on available for sale securities
Other net realized investment (gains) losses
$
(4,731
)
$
1,265
Other than temporary impairment losses on investments
1,897
395
Total before tax
(2,834
)
1,660
Income tax expense (benefit)
169
(257
)
Unrealized gains and losses on available for sale securities, net of tax
(2,665
)
1,403
Foreign currency items
Other net realized investment (gains) losses
—
—
Income tax expense
—
—
Foreign currency items, net of tax
—
—
Total reclassifications
Total reclassifications, net of tax
$
(2,665
)
$
1,403
Net Realized Investment Gains (Losses) The components of net realized investment gains (losses) for the quarters and nine months ended September 30, 2019 and 2018 were as follows:
Quarters Ended September 30,
Nine Months Ended September 30,
(Dollars in thousands)
2019
2018
2019
2018
Fixed maturities:
Gross realized gains
$
1,054
$
329
$
5,765
$
373
Gross realized losses
(108
)
(1,164
)
(2,931
)
(2,033
)
Net realized gains (losses)
946
(835
)
2,834
(1,660
)
Equity Securities:
Gross realized gains
1,681
5,789
26,936
12,116
Gross realized losses
(3,146
)
(946
)
(9,076
)
(9,582
)
Net realized gains (losses)
(1,465
)
4,843
17,860
2,534
Derivatives:
Gross realized gains
341
1,690
341
8,457
Gross realized losses
(2,512
)
(379
)
(9,745
)
(1,498
)
Net realized gains (losses) (1)
(2,171
)
1,311
(9,404
)
6,959
Total net realized investment gains (losses)
$
(2,690
)
$
5,319
$
11,290
$
7,833
(1)
Includes periodic net interest settlements related to the derivatives of $0.3 million and $0.4 million for the quarters ended September 30, 2019 and 2018, respectively, and $0.7 million and $1.5 million for the nine months ended September 30, 2019 and 2018, respectively. New accounting guidance regarding equity securities was implemented on January 1, 2018 which requires companies to disclose realized gains and losses for equity securities still held at period end and gains and losses from securities sold during the period. The following table shows the calculation of the portion of realized gains and losses related to equity securities held as of September 30, 2019 and 2018:
Quarters Ended September 30,
Nine Months Ended September 30,
(Dollars in thousands)
2019
2018
2019
2018
Net gains and (losses) recognized during the period on equity securities
$
(1,465
)
$
4,843
$
17,860
$
2,534
Less: Net gains (losses) recognized during the period on equity securities sold during the period
(614
)
2,096
9,836
3,958
Unrealized gains and (losses) recognized during the reporting period on equity securities still held at the reporting date
$
(851
)
$
2,747
$
8,024
$
(1,424
) The proceeds from sales and redemptions of available for sale and equity securities resulting in net realized investment gains (losses) for the nine months ended September 30, 2019 and 2018 were as follows:
Nine Months Ended September 30,
(Dollars in thousands)
2019
2018
Fixed maturities
$
642,049
$
229,362
Equity securities
206,212
28,141
Net Investment Income The sources of net investment income for the quarters and nine months ended September 30, 2019 and 2018 were as follows:
Quarters Ended September 30,
Nine Months Ended September 30,
(Dollars in thousands)
2019
2018
2019
2018
Fixed maturities
$
8,806
$
9,520
$
27,692
$
27,236
Equity securities
1,704
1,006
4,384
3,010
Cash and cash equivalents
372
285
1,242
814
Other invested assets
1,280
1,631
1,394
5,194
Total investment income
12,162
12,442
34,712
36,254
Investment expense
(814
)
(692
)
(2,319
)
(2,146
)
Net investment income
$
11,348
$
11,750
$
32,393
$
34,108
The Company’s total investment return on a pre-tax basis for the quarters and nine months ended September 30, 2019 and 2018 were as follows:
Quarters Ended September 30,
Nine Months Ended September 30,
(Dollars in thousands)
2019
2018
2019
2018
Net investment income
$
11,348
$
11,750
$
32,393
$
34,108
Net realized investment gains (losses)
(2,690
)
5,319
11,290
7,833
Change in unrealized holding gains and losses
10,021
(1,564
)
53,457
(25,822
)
Net realized and unrealized investment returns
7,331
3,755
64,747
(17,989
)
Total investment return
$
18,679
$
15,505
$
97,140
$
16,119
Total investment return % (1)
1.2
%
1.0
%
6.2
%
1.1
%
Average investment portfolio (2)
$
1,585,165
$
1,541,975
$
1,562,177
$
1,533,825
(1)
Not annualized.
(2)
Average of total cash and invested assets, net of receivable/payable for securities purchased and sold, as of the beginning and end of the period. As of September 30, 2019, the Company did not own fixed maturity securities that were non-income producing for the preceding twelve months. As of December 31, 2018, the Company owned fixed maturity securities with a market value of $0.4 million that were non-income producing for the preceding twelve months. Insurance Enhanced Asset-Backed and Credit Securities As of September 30, 2019, the Company held insurance enhanced collateralized mortgage obligations, commercial mortgage-backed and credit securities with a market value of approximately $49.1 million rating of A summary of the Company’s insurance enhanced municipal bonds that are backed by financial guarantors, including the pre-refunded bonds that are escrowed in U.S. government obligations, as of September 30, 2019, is as follows:
(Dollars in thousands) Financial Guarantor
Total
Pre-refunded Securities
Government Guaranteed Securities
Exposure Net of Pre-refunded &amp; Government Guaranteed Securities
Municipal Bond Insurance Association
$
479
$
—
$
—
$
479
Total backed by financial guarantors
$
479
$
—
$
—
$
479
In addition to the tax-free municipal bonds, the Company held $48.6 million of insurance enhanced bonds, which represented approximately 3.0% of the Company’s total invested assets, net of receivable/payable for securities purchased and sold. The insurance enhanced bonds are comprised of $19.4 million of taxable municipal bonds, $29.1 million of commercial mortgage-backed securities, and $0.1 million of collateralized mortgage obligations. The financial guarantors of the Company’s $48.6 million of insurance enhanced commercial-mortgage-backed, taxable municipal securities, and collateralized mortgage obligations include Municipal Bond Insurance Association ($4.4 million), Assured Guaranty Corporation ($12.8 million), Federal Home Loan Mortgage Corporation ($29.1 million), Ambac Financial Group ($2.2 million) and Federal Deposit Insurance Corporation ($0.1 million). The Company had no direct investments in the entities that have provided financial guarantees or other credit support to any security held by the Company at September 30, 2019. Bonds Held on Deposit Certain cash balances, cash equivalents, equity securities, and bonds available for sale were deposited with various governmental authorities in accordance with statutory requirements, were held as collateral, or were held in trust pursuant to intercompany reinsurance agreements. The fair values were as follows as of September 30, 2019 and December 31, 2018:
Estimated Fair Value
(Dollars in thousands)
September 30, 2019
December 31, 2018
On deposit with governmental authorities
$
26,500
$
25,855
Intercompany trusts held for the benefit of U.S. policyholders
192,269
209,028
Held in trust pursuant to third party requirements
123,811
98,417
Letter of credit held for third party requirements
1,458
2,317
Securities held as collateral
90,004
83,214
Total
$
434,042
$
418,831
Variable Interest Entities A Variable Interest Entity (VIE) refers to an investment in which an investor holds a controlling interest that is not based on the majority of voting rights. Under the VIE model, the party that has the power to exercise significant management influence and maintain a controlling financial interest in the entity’s economics is said to be the primary beneficiary, and is required to consolidate the entity within their results. Other entities that participate in a VIE, for which their financial interests fluctuate with changes in the fair value of the investment entity’s net assets but do not have significant management influence and the ability to direct the VIE’s significant economic activities are said to have a variable interest in the VIE but do not consolidate the VIE in their financial results. The Company has variable interests in two VIE’s for which it is not the primary beneficiary. These investments are accounted for under the equity method of accounting as their ownership interest exceeds 3% of their respective investments. The fair value of one of the Company’s VIE’s, which invests in distressed securities and assets, was $14.7 million and $17.9 million as of September 30, 2019 and December 31, 2018, respectively. The Company’s maximum exposure to loss from this VIE, which factors in future funding commitments, was $28.9 million and $32.1 million at September 30, 2019 and December 31, 2018, respectively. The fair value of a second VIE that also invests in distressed securities and assets was $25.3 million and $32.9 million at September 30, 2019 and December 31, 2018, respectively. The Company’s maximum exposure to loss from this VIE, which factors in future funding commitments, was $54.3 million and $53.4 million at September 30, 2019 and December 31, 2018, respectively.</t>
  </si>
  <si>
    <t>Derivative Instruments</t>
  </si>
  <si>
    <t>Derivative Instruments And Hedging Activities Disclosure [Abstract]</t>
  </si>
  <si>
    <t>3.
Derivative Instruments Derivatives are used by the Company to reduce risks from changes in interest rates and limit exposure to severe equity market changes. The Company has interest rate swaps with terms to exchange, at specified intervals, the difference between fixed rate and floating rate interest amounts as calculated by reference to an agreed notional amount. Beginning with the quarter ended September 30, 2019, the Company began to utilize exchange-traded futures contracts, which give the holder the right and obligation to participate in market movements at a future date, to allow the Company to react faster to market conditions. The Company posts collateral and settles variation margin in cash on a daily basis equal to the amount of the futures contracts’ change in value scaled by a multiplier. The Company accounts for the interest rate swaps and futures as non-hedge instruments and recognizes the fair value of the interest rate swaps in other assets or other liabilities on the consolidated balance sheets with the changes in fair value recognized as net realized investment gains or losses in the consolidated statements of operations. The Company is ultimately responsible for the valuation of the interest rate swaps. To aid in determining the estimated fair value of the interest rate swaps, the Company relies on the forward interest rate curve and information obtained from a third party financial institution. The fair value of the exchange-traded futures contracts are based on quoted market prices. The following table summarizes information on the location and the gross amount of the derivatives’ fair value on the consolidated balance sheets as of September 30, 2019 and December 31, 2018:
(Dollars in thousands)
September 30, 2019
December 31, 2018
Derivatives Not Designated as Hedging Instruments under ASC 815
Balance Sheet Location
Notional Amount
Fair Value
Notional Amount
Fair Value
Interest rate swap agreements
Other assets/liabilities
$
200,000
$
(12,422
)
$
200,000
$
(4,062
)
Futures contracts on bonds (1)
Other assets/liabilities
20,726
—
—
—
Futures contracts on equities (1)
Other assets/liabilities
11,388
—
—
—
Total
$
232,114
$
(12,422
)
$
200,000
$
(4,062
)
(1)
Futures are settled daily such that their fair value is not reflected in the consolidated statements of financial position The following table summarizes the net gains (losses) included in the consolidated statements of operations for changes in the fair value of the derivatives and the periodic net interest settlements under the derivatives for the quarters and nine months ended September 30, 2019 and 2018:
Quarters Ended September 30,
Nine Months Ended September 30,
(Dollars in thousands)
Consolidated Statements of Operations Line
2019
2018
2019
2018
Interest rate swap agreements
Net realized investment gains (losses)
$
(1,831
)
$
1,311
$
(9,064
)
$
6,959
Futures contracts on bonds
Net realized investment gains (losses)
15
—
15
—
Futures contracts on equities
Net realized investment gains (losses)
(355
)
—
(355
)
—
Total
$
(2,171
)
$
1,311
$
(9,404
)
$
6,959
As of September 30, 2019 and December 31, 2018, the Company is due $3.6 million and $2.6 million for funds it needed to post to execute the swap transaction and $14.3 million and $3.7 million, respectively, for margin calls made in connection with the interest rate swaps. These amounts are included in other assets on the consolidated balance sheets. As of September 30, 2019, the Company posted initial margin of $1.1 million in securities for trading futures contracts and has a variation margin receivable of $0.1 million in connection with the futures contracts. Variation margin is included in other assets on the consolidated balance sheets.</t>
  </si>
  <si>
    <t>Fair Value Measurements</t>
  </si>
  <si>
    <t>Fair Value Disclosures [Abstract]</t>
  </si>
  <si>
    <t>4.
Fair Value Measurements The accounting standards related to fair value measurements define fair value, establish a framework for measuring fair value, outline a fair value hierarchy based on inputs used to measure fair value, and enhance disclosure requirements for fair value measurements. These standards do not change existing guidance as to whether or not an instrument is carried at fair value. The Company has determined that its fair value measurements are in accordance with the requirements of these accounting standards. The Company’s invested assets and derivative instruments are carried at their fair value and are categorized based upon a fair value hierarchy:
•
Level 1 – inputs utilize quoted prices (unadjusted) in active markets for identical assets that the Company has the ability to access at the measurement date.
•
Level 2 – inputs utilize other than quoted prices included in Level 1 that are observable for similar assets, either directly or indirectly.
•
Level 3 – inputs are unobservable for the asset, and include situations where there is little, if any, market activity for the asset. In certain cases, the inputs used to measure fair value may fall into different levels of the fair value hierarchy. In such cases, the level in the fair value hierarchy within which the fair value measurement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following table presents information about the Company’s invested assets and derivative instruments measured at fair value on a recurring basis as of September 30, 2019 and December 31, 2018 and indicates the fair value hierarchy of the valuation techniques utilized by the Company to determine such fair value.
Fair Value Measurements
As of September 30, 2019 (Dollars in thousands)
Level 1
Level 2
Level 3
Total
Assets:
Fixed maturities:
U.S. treasury and agency obligations
$
165,482
$
—
$
—
$
165,482
Obligations of states and political subdivisions
—
56,032
—
56,032
Mortgage-backed securities
—
206,387
—
206,387
Commercial mortgage-backed securities
—
244,853
—
244,853
Asset-backed securities
—
183,362
—
183,362
Corporate bonds
—
274,738
—
274,738
Foreign corporate bonds
—
103,581
—
103,581
Total fixed maturities
165,482
1,068,953
—
1,234,435
Equity securities
262,367
—
—
262,367
Total assets measured at fair value (1)
$
427,849
$
1,068,953
$
—
$
1,496,802
Liabilities:
Derivative instruments
$
—
$
12,422
$
—
$
12,422
Total liabilities measured at fair value
$
—
$
12,422
$
—
$
12,422
(1)
Excluded from the table above are limited partnerships of $40.1 million at September 30, 2019 whose fair value is based on net asset value as a practical expedient.
Fair Value Measurements
As of December 31, 2018 (Dollars in thousands)
Level 1
Level 2
Level 3
Total
Assets:
Fixed maturities:
U.S. treasury and agency obligations
$
78,855
$
—
$
—
$
78,855
Obligations of states and political subdivisions
—
95,613
—
95,613
Mortgage-backed securities
—
117,854
—
117,854
Commercial mortgage-backed securities
—
202,722
—
202,722
Asset-backed securities
—
183,754
—
183,754
Corporate bonds
—
440,855
—
440,855
Foreign corporate bonds
—
115,502
—
115,502
Total fixed maturities
78,855
1,156,300
—
1,235,155
Common stock
124,747
—
—
124,747
Total assets measured at fair value (1)
$
203,602
$
1,156,300
$
—
$
1,359,902
Liabilities:
Derivative instruments
$
—
$
4,062
$
—
$
4,062
Total liabilities measured at fair value
$
—
$
4,062
$
—
$
4,062
(1)
Excluded from the table above are limited partnerships of $50.8 million at December 31, 2018 whose fair value is based on net asset value as a practical expedient. The securities classified as Level 1 in the above table consist of U.S. Treasuries and equity securities actively traded on an exchange. The securities classified as Level 2 in the above table consist primarily of fixed maturity securities and derivative instruments. Based on the typical trading volumes and the lack of quoted market prices for fixed maturities, security prices are derived through recent reported trades for identical or similar securities making adjustments through the reporting date based upon available market observable information. If there are no recent reported trades, matrix or model processes are used to develop a security price where future cash flow expectations are developed based upon collateral performance and discounted at an estimated market rate. Included in the pricing of asset-backed securities, collateralized mortgage obligations, and mortgage-backed securities are estimates of the rate of future prepayments of principal over the remaining life of the securities. Such estimates are derived based on the characteristics of the underlying structure and prepayment speeds previously experienced at the interest rate levels projected for the underlying collateral. The estimated fair value of the derivative instruments, consisting of interest rate swaps, is obtained from a third party financial institution that utilizes observable inputs such as the forward interest rate curve. For the Company’s material debt arrangements, the current fair value of the Company’s debt at September 30, 2019 and December 31, 2018 was as follows:
September 30, 2019
December 31, 2018
(Dollars in thousands)
Carrying Value
Fair Value
Carrying Value
Fair Value
Margin Borrowing Facility
$
74,379
$
74,379
$
65,818
$
65,818
7.75% Subordinated Notes due 2045 (1)
96,833
99,913
96,742
92,261
7.875% Subordinated Notes due 2047 (2)
126,112
137,967
126,005
120,597
Total
$
297,324
$
312,259
$
288,565
$
278,676
(1)
As of September 30, 2019 and December 31, 2018, the carrying value and fair value of the 7.75% Subordinated Notes due 2045 are net of unamortized debt issuance cost of $3.2 million and $3.3 million, respectively.
(2)
As of September 30, 2019 and December 31, 2018, the carrying value and fair value of the 7.875% Subordinated Notes due 2047 are net of unamortized debt issuance cost of $3.9 million and $4.0 million, respectively. The fair value of the margin borrowing facility approximates its carrying value due to the facility being due on demand. The subordinated notes due 2045 and 2047 are publicly traded instruments and are classified as Level 1 in the fair value hierarchy. There were no transfers between Level 1 and Level 2 during the quarters ended September 30, 2019 and 2018. Fair Value of Alternative Investments Other invested assets consist of limited liability partnerships whose fair value is based on net asset value per share practical expedient. The following table provides the fair value and future funding commitments related to these investments at September 30, 2019 and December 31, 2018.
September 30, 2019
December 31, 2018
(Dollars in thousands)
Fair Value
Future Funding Commitment
Fair Value
Future Funding Commitment
Real Estate Fund, LP (1)
$
—
$
—
$
—
$
—
European Non-Performing Loan Fund, LP (2)
14,732
14,214
17,893
14,214
Distressed Debt Fund, LP (3)
25,320
29,001
32,860
20,500
Total
$
40,052
$
43,215
$
50,753
$
34,714
(1)
This limited partnership invests in real estate assets through a combination of direct or indirect investments in partnerships, limited liability companies, mortgage loans, and lines of credit. The Company does not have the contractual option to redeem its limited partnership interest but receives distributions based on the liquidation of the underlying assets. The Company does not have the ability to sell or transfer its limited partnership interest without consent from the general partner. The Company continues to hold an investment in this limited partnership and has written the fair value down to zero.
(2)
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in this partnership to be redeemed by 2020.
(3)
This limited partnership invests in stressed and distressed securities and structured produc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to be redeemed no later than 2027. Limited Liability Companies and Limited Partnerships with ownership interest exceeding 3% The Company uses the equity method to account for investments in limited liability companies and limited partnerships where its ownership interest exceeds 3%. The equity method of accounting for an investment in a limited liability company and limited partnership requires that its cost basis be updated to account for the income or loss earned on the investment. The investment income or loss associated with these limited liability companies or limited partnerships, which is reflected in the consolidated statements of operations, was $1.3 million and $1.6 million for the quarters ended September 30, 2019 and 2018, respectively, and $1.4 million and $5.2 million during the nine months ended September 30, 2019 and 2018, respectively. Pricing The Company’s pricing vendors provide prices for all investment categories except for investments in limited partnerships whose fair value is based on net asset values as a practical expedient. Two primary vendors are utilized to provide prices for equity and fixed maturity securities. The following is a description of the valuation methodologies used by the Company’s pricing vendors for investment securities carried at fair value:
•
Equity security prices are received from all primary and secondary exchanges.
•
Corporate and agency bonds are evaluated by utilizing a spread to a benchmark curve. Bonds with similar characteristics are grouped into specific sectors. Inputs for both asset classes consist of trade prices, broker quotes, the new issue market, and prices on comparable securities.
•
Data from commercial vendors is aggregated with market information, then converted into an option adjusted spread “OAS” matrix and prepayment model used for commercial mortgage obligations (“CMO”). CMOs are categorized with mortgage-backed securities in the tables listed above. For asset-backed securities, spread data is derived from trade prices, dealer quotations, and research reports. For both asset classes, evaluations utilize standard inputs plus new issue data, and collateral performance. The evaluated pricing models incorporate cash flows, broker quotes, market trades, historical prepayment speeds, and dealer projected speeds.
•
For obligations of state and political subdivisions, an attribute-based modeling system is used. The pricing model incorporates trades, market clearing yields, market color, and fundamental credit research.
•
U.S. treasuries are evaluated by obtaining feeds from a number of live data sources including primary and secondary dealers as well as inter-dealer brokers.
•
For mortgage-backed securities, various external analytical products are utilized and purchased from commercial vendors. The Company performs certain procedures to validate whether the pricing information received from the pricing vendors is reasonable, to ensure that the fair value determination is consistent with accounting guidance, and to ensure that its assets are properly classified in the fair value hierarchy. The Company’s procedures include, but are not limited to:
•
Reviewing periodic reports provided by the Investment Manager that provides information regarding rating changes and securities placed on watch. This procedure allows the Company to understand why a particular security’s market value may have changed or may potentially change.
•
Understanding and periodically evaluating the various pricing methods and procedures used by the Company’s pricing vendors to ensure that investments are properly classified within the fair value hierarchy.
•
On a quarterly basis, the Company corroborates investment security prices received from its pricing vendors by obtaining pricing from a second pricing vendor for a sample of securities. During the quarters and nine months ended September 30, 2019 and 2018, the Company has not adjusted quotes or prices obtained from the pricing vendors.</t>
  </si>
  <si>
    <t>Income Taxes</t>
  </si>
  <si>
    <t>Income Tax Disclosure [Abstract]</t>
  </si>
  <si>
    <t xml:space="preserve">5.
Income Taxes As of September 30, 2019, the statutory income tax rates of the countries where the Company conducts business are 21% in the United States, 0% in Bermuda, 0% in the Cayman Islands, 26.01% for companies with a registered office in Luxembourg City, 1.0% to 2.5% in Barbados, and 25% on non-trading income, 33% on capital gains and 12.5% on trading income in the Republic of Ireland. The statutory income tax rate of each country is applied against the expected annual taxable income of the Company in each country to estimate the annual income tax expense. The Company’s income before income taxes from its non-U.S. subsidiaries and U.S. subsidiaries for the quarters and nine months ended September 30, 2019 and 2018 were as follows:
Quarter Ended September 30, 2019 (Dollars in thousands)
Non-U.S. Subsidiaries
U.S. Subsidiaries
Eliminations
Total
Revenues:
Gross premiums written
$
19,980
$
137,197
$
—
$
157,177
Net premiums written
$
19,990
$
118,846
$
—
$
138,836
Net premiums earned
$
19,512
$
113,800
$
—
$
133,312
Net investment income
7,212
7,732
(3,596
)
11,348
Net realized investment gains (losses)
375
(3,065
)
—
(2,690
)
Other income (loss)
(234
)
498
—
264
Total revenues
26,865
118,965
(3,596
)
142,234
Losses and Expenses:
Net losses and loss adjustment expenses
7,628
65,955
—
73,583
Acquisition costs and other underwriting expenses
6,201
47,165
—
53,366
Corporate and other operating expenses
1,514
2,344
—
3,858
Interest expense
351
8,268
(3,596
)
5,023
Income (loss) before income taxes
$
11,171
$
(4,767
)
$
—
$
6,404
Quarter Ended September 30, 2018 (Dollars in thousands)
Non-U.S. Subsidiaries
U.S. Subsidiaries
Eliminations
Total
Revenues:
Gross premiums written
$
9,361
$
126,245
$
—
$
135,606
Net premiums written
$
9,356
$
106,877
$
—
$
116,233
Net premiums earned
$
30,220
$
90,308
$
—
$
120,528
Net investment income
12,013
7,204
(7,467
)
11,750
Net realized investment gains (losses)
(273
)
5,592
—
5,319
Other income (loss)
(82
)
493
—
411
Total revenues
41,878
103,597
(7,467
)
138,008
Losses and Expenses:
Net losses and loss adjustment expenses
14,877
65,616
—
80,493
Acquisition costs and other underwriting expenses
13,188
35,492
—
48,680
Corporate and other operating expenses
1,237
2,238
—
3,475
Interest expense
356
12,035
(7,467
)
4,924
Income (loss) before income taxes
$
12,220
$
(11,784
)
$
—
$
436
Nine Months Ended September 30, 2019 (Dollars in thousands)
Non-U.S. Subsidiaries
U.S. Subsidiaries
Eliminations
Total
Revenues:
Gross premiums written
$
69,588
$
409,111
$
—
$
478,699
Net premiums written
$
69,591
$
351,730
$
—
$
421,321
Net premiums earned
$
52,798
$
330,804
$
—
$
383,602
Net investment income
22,254
20,824
(10,685
)
32,393
Net realized investment gains
1,768
9,522
—
11,290
Other income (loss)
(256
)
1,530
—
1,274
Total revenues
76,564
362,680
(10,685
)
428,559
Losses and Expenses:
Net losses and loss adjustment expenses
24,076
177,903
—
201,979
Acquisition costs and other underwriting expenses
16,556
137,087
—
153,643
Corporate and other operating expenses
4,822
6,880
—
11,702
Interest expense
1,059
24,714
(10,685
)
15,088
Income before income taxes
$
30,051
$
16,096
$
—
$
46,147
Nine Months Ended September 30, 2018 (Dollars in thousands)
Non-U.S. Subsidiaries
U.S. Subsidiaries
Eliminations
Total
Revenues:
Gross premiums written
$
39,976
$
378,694
$
—
$
418,670
Net premiums written
$
39,970
$
320,587
$
—
$
360,557
Net premiums earned
$
115,353
$
227,094
$
—
$
342,447
Net investment income
39,527
21,428
(26,847
)
34,108
Net realized investment gains (losses)
(437
)
8,270
—
7,833
Other income (loss)
(179
)
1,468
—
1,289
Total revenues
154,264
258,260
(26,847
)
385,677
Losses and Expenses:
Net losses and loss adjustment expenses
48,210
147,216
—
195,426
Acquisition costs and other underwriting expenses
50,475
90,721
—
141,196
Corporate and other operating expenses
10,550
13,103
—
23,653
Interest expense
6,749
34,823
(26,847
)
14,725
Income (loss) before income taxes
$
38,280
$
(27,603
)
$
—
$
10,677
The following table summarizes the components of income tax benefit:
Quarters Ended September 30,
Nine Months Ended September 30,
(Dollars in thousands)
2019
2018
2019
2018
Current income tax expense (benefit):
Foreign
$
(17
)
$
62
$
(35
)
$
326
U.S. Federal
—
(732
)
—
—
Total current income tax expense (benefit)
(17
)
(670
)
(35
)
326
Deferred income tax expense (benefit):
U.S. Federal
(300
)
(2,622
)
5,198
(6,270
)
Total deferred income tax expense (benefit)
(300
)
(2,622
)
5,198
(6,270
)
Total income tax expense (benefit)
$
(317
)
$
(3,292
)
$
5,163
$
(5,944
) The weighted average expected tax provision has been calculated using income before income taxes in each jurisdiction multiplied by that jurisdiction’s applicable statutory tax rate. The following table summarizes the differences between the tax provision for financial statement purposes and the expected tax provision at the weighted average tax rate:
Quarters Ended September 30,
2019
2018
(Dollars in thousands)
Amount
% of Pre- Tax Income
Amount
% of Pre- Tax Income
Expected tax provision at weighted average tax rate
$
(1,001
)
(15.6
%)
$
(2,494
)
(571.9
%)
Adjustments:
Tax exempt interest
—
—
—
—
Dividend exclusion
(33
)
(0.5
)
(68
)
(15.6
)
Base Erosion Anti-Abuse Tax
—
—
(731
)
(167.7
)
Non-deductible interest
695
10.8
—
—
Other
22
0.3
1
0.2
Effective income tax benefit
$
(317
)
(5.0
%)
$
(3,292
)
(755.0
%) The effective income tax benefit rate for the quarter ended September 30, 2019 was 5.0%, compared with an effective income tax benefit rate of 755.0% for the quarter ended September 30, 2018. The decrease in the effective income tax benefit rate in the quarter ended September 30, 2019 compared to the quarter ended September 30, 2018 is due to higher pretax income in the U.S. in 2019.
Nine Months Ended September 30,
2019
2018
(Dollars in thousands)
Amount
% of Pre- Tax Income
Amount
% of Pre- Tax Income
Expected tax provision at weighted average tax rate
$
3,380
7.3
%
$
(5,527
)
(51.8
%)
Adjustments:
Tax exempt interest
(1
)
—
(5
)
—
Dividend exclusion
(256
)
(0.6
)
(203
)
(1.9
)
Base Erosion Anti-Abuse Tax
—
—
—
—
Non-deductible interest
2,063
4.5
—
—
Other
(23
)
—
(209
)
(2.0
)
Effective income tax expense (benefit)
$
5,163
11.2
%
$
(5,944
)
(55.7
%) The effective income tax expense rate for the nine months ended September 30, 2019 was 11.2%, compared with an effective income tax benefit rate of 55.7% for the nine months ended September 30, 2018. The increase in the effective income tax expense rate in the nine months ended September 30, 2019 compared to the nine months ended September 30, 2018 is due to higher pretax income in the U.S. in 2019. The Company has a net operating loss (“NOL”) carryforward of $24.7 million as of September 30, 2019, which begins to expire in 2036 based on when the original NOL was generated. The Company’s NOL carryforward as of December 31, 2018 was $29.5 million. The Company has a Section 163(j) (“163(j)”) carryforward of $11.1 million as of September 30, 2019 and December 31, 2018, which can be carried forward indefinitely. The 163(j) carryforward relates to the limitation on the deduction for business interest expense paid or accrued. The Company had an alternative minimum tax (“AMT”) credit carryforward of $11.0 million as of December 31, 2017. The Tax Cuts and Jobs Act repealed the corporate AMT. The AMT credit carryforward of $11.0 million was reclassed to federal income taxes receivable at December 31, 2017 and will be fully refunded by the end of 2021. </t>
  </si>
  <si>
    <t>Liability for Unpaid Losses and Loss Adjustment Expenses</t>
  </si>
  <si>
    <t>Insurance [Abstract]</t>
  </si>
  <si>
    <t>6.
Liability for Unpaid Losses and Loss Adjustment Expenses Activity in the liability for unpaid losses and loss adjustment expenses is summarized as follows:
Quarters Ended September 30,
Nine Months Ended September 30,
(Dollars in thousands)
2019
2018
2019
2018
Balance at beginning of period
$
608,773
$
613,670
$
680,031
$
634,664
Less: Ceded reinsurance receivables
59,834
91,397
109,342
97,243
Net balance at beginning of period
548,939
522,273
570,689
537,421
Incurred losses and loss adjustment expenses related to:
Current year
80,533
92,469
225,022
222,916
Prior years
(6,950
)
(11,976
)
(23,043
)
(27,490
)
Total incurred losses and loss adjustment expenses
73,583
80,493
201,979
195,426
Paid losses and loss adjustment expenses related to:
Current year
47,290
53,121
102,806
103,695
Prior years
20,789
27,312
115,419
106,819
Total paid losses and loss adjustment expenses
68,079
80,433
218,225
210,514
Net balance at end of period
554,443
522,333
554,443
522,333
Plus: Ceded reinsurance receivables
78,844
86,274
78,844
86,274
Balance at end of period
$
633,287
$
608,607
$
633,287
$
608,607
When analyzing loss reserves and prior year development, the Company considers many factors, including the frequency and severity of claims, loss trends, case reserve settlements that may have resulted in significant development, and any other additional or pertinent factors that may impact reserve estimates. During the third quarter of 2019, the Company reduced its prior accident year loss reserves by $7.0 million, which consisted of a $5.2 million decrease related to Commercial Specialty, $1.3 million decrease related to Specialty Property, $1.2 million decrease related to Farm, Ranch, &amp; Stable, and a $0.7 million increase related to Reinsurance Operations. The $5.2 million reduction of prior accident year loss reserves related to Commercial Specialty primarily consisted of the following:
•
General Liability: A $4.4 million reduction in aggregate with $0.5 million of favorable development in the construction defect reserve category and $3.9 million of favorable development in the other general liability reserve categories. The decreases in the construction defect reserve category recognize lower than expected claims severity primarily in the 2004 through 2009, 2011 and 2012 accident years, partially offset by increases in the 2010 and 2016 accident years. For the other general liability reserve categories, lower than anticipated claims severity was the primary driver of the favorable development mainly in accident years 1999 through 2014 accident years, partially offset by increases in the 2016 and 2017 accident years.
•
Commercial Auto Liability: A $0.6 million decrease in total, primarily in the 2012, 2013 and 2016 accident years. The decreases recognize lower than anticipated claims severity. The $1.3 million reduction of prior accident year loss reserves related to Specialty Property primarily consisted of the following:
•
General Liability: A $0.4 million decrease in aggregate primarily recognizes lower than anticipated claims severity mostly in the 2015, 2016 and 2018 accident years, partially offset by increases in the 2010, 2014 and 2017 accident years, recognizing higher than expected claims severity.
•
Property: A $0.9 million reduction recognizes an additional $0.6 million decrease in the catastrophe reserve category for anticipated subrogation recoveries from the California Camp wildfire loss in the 2018 accident year and a $0.2 million decrease in the 2017 accident year, mainly recognizing lower than expected claims severity. The $1.2 million reduction of prior accident year loss reserves related to Farm, Ranch, &amp; Stable primarily consisted of the following:
•
Property: A $1.1 million decrease primarily reflects ceded recoveries from a second accident quarter catastrophe in the 2018 accident year. The $0.7 million increase in prior accident year loss reserves related to Reinsurance Operations primarily consisted of the following:
•
Property: A $0.7 million increase primarily in the 2012 and 2015 through 2017 accident years, partially offset by decreases in the 2011, 2014 and 2018 accident years. The accident year changes were based on a review of the experience reported from cedants During the third quarter of 2018, the Company reduced its prior accident year loss reserves by $12.0 million, which consisted of a $1.2 million decrease related to Commercial Specialty, a $5.2 million decrease related to Specialty Property, a $2.3 million decrease related to Farm, Ranch, &amp; Stable, and a $3.3 million decrease related to Reinsurance Operations. The $1.2 million reduction of prior accident year loss reserves related to Commercial Specialty primarily consisted of the following:
•
Commercial Auto Liability: A $1.1 million decrease primarily due to a $1.5 million reduction in the 2013 accident year resulting from lower than anticipated claims severity, partially offset by a $0.4 million increase in the 2015 accident year reflecting higher than expected case incurred emergence The $5.2 million reduction of prior accident year loss reserves related to Specialty Property primarily consisted of the following:
•
General Liability: A $1.5 million reduction primarily in accident years 2011 through 2014 and 2017, partially offset by an increase in the 2015 accident year. The reductions mainly reflect lower than anticipated claims severity.
•
Property: A $3.7 million reduction primarily recognizes lower than expected claims severity in the 2014 through 2017 accident years. The $2.3 million decrease of prior accident year loss reserves related to Farm, Ranch, &amp; Stable primarily consisted of the following:
•
Property: A $0.4 million decrease primarily in the 2014, 2016 and 2017 accident years mainly from lower than expected claims severity.
•
Liability: A $1.8 million reduction primarily in the 2014 through 2017 accident years mainly recognizes lower than anticipated claims severity. The $3.3 million reduction of prior accident year loss reserves related to Reinsurance Operations was from the property lines for accident years 2007, 2009 through 2012 and 2014 through 2016 partially offset by an increase in the 2017 accident year. The accident year changes were based on a review of the experience reported from cedants. During the first nine months of 2019, the Company reduced its prior accident year loss reserves by $23.0 million, which consisted of a $12.1 million decrease related to Commercial Specialty, $10.5 million decrease related to Specialty Property, $4.0 million decrease related to Farm, Ranch, &amp; Stable, and a $3.5 million increase related to Reinsurance Operations. The $12.1 million reduction of prior accident year loss reserves related to Commercial Specialty primarily consisted of the following:
•
General Liability: A $9.6 million reduction in aggregate with $1.0 million of favorable development in the construction defect reserve category and $8.6 million of favorable development in the other general liability reserve categories. The decreases in the construction defect reserve category recognize lower than expected claims frequency and severity in the 2004 through 2009, 2011 and 2012 accident years, partially offset by increases in the 2010 and 2016 accident years. For the other general liability reserve categories, lower than anticipated claims severity was the primary driver of the favorable development mainly in accident years 1999 through 2014, 2016 and 2017, partially offset by increases in the 2015 and 2018 accident years which reflects higher than expected claims severity.
•
Commercial Auto Liability: A $1.4 million decrease in total, primarily in the 2000 through 2002, 2010, 2012 and 2013 accident years. The decreases recognize lower than anticipated claims severity.
•
Property: A $0.9 million decrease in aggregate mainly recognizes lower than anticipated claims severity primarily in the 2012 through 2017 accident years, partially offset by increases in the 2010 and 2018 accident years.
•
Professional: A $1.1 million decrease primarily in the 2009 and 2010 accident years reflects lower than expected claims severity
•
Reinsurance: A $1.0 million increase was recognized based on a review of expected ceded recoverables by reinsurer. The increase was primarily in the general liability reserve categories and older accident years. The $10.5 million reduction of prior accident year loss reserves related to Specialty Property primarily consisted of the following:
•
Property: A $10.1 million reduction recognizes an $8.9 million decrease in the catastrophe reserve category for subrogation recoveries from the California Camp wildfire loss in the 2018 accident year. The remaining $1.2 million decrease was primarily in the 2016 and 2017 accident years, mainly recognizing lower than expected claims severity.
•
General Liability: A $0.4 million decrease in aggregate primarily recognizes lower than anticipated claims severity mostly in the 2015 and 2016 accident years, partially offset by increases in the 2010 and 2017 accident years, recognizing higher than expected claims severity. The $4.0 million reduction of prior accident year loss reserves related to Farm, Ranch, &amp; Stable primarily consisted of the following:
•
Liability: A $1.7 million decrease in total, mainly recognizes lower than expected claims severity in the 2016 and 2017 accident years, partially offset by increases in the 2013 through 2015 accident years.
•
Property: A $2.2 million reduction in aggregate recognizes a $2.0 million decrease in the 2018 accident year which is comprised of a $1.1 million decrease reflecting ceded recoveries from a second accident quarter catastrophe and a $0.9 million decrease reflecting lower than expected claims frequency and severity. Decreases in the 2015 through 2017 accident years primarily reflects lower than expected claims severity, partially offset by an increase in the 2013 accident year. The $3.5 million increase in prior accident year loss reserves related to Reinsurance Operations primarily consisted of the following:
•
Property: A $3.8 million increase in aggregate reflects an increase of $7.6 million in the 2018 accident year for Typhoon Jebi and decreases totaling $4.1 million in the 2010 through 2017 accident years
•
Professional: A $0.3 million decrease primarily in the 2008 and 2010 accident years, partially offset by an increase in the 2007 accident year based on a review of the experience reported from the cedants During the first nine months of 2018, the Company reduced its prior accident year loss reserves by $27.5 million, which consisted of a $9.1 million decrease related to Commercial Specialty, $7.0 million decrease related to Specialty Property, $3.6 million decrease related to Farm, Ranch, &amp; Stable, and a $7.8 million decrease related to Reinsurance Operations. The $9.1 million reduction of prior accident year loss reserves related to Commercial Specialty primarily consisted of the following:
•
General Liability: A $3.1 million reduction in reserve categories excluding construction defect. Lower than expected claims severity was the primary driver of the favorable development, mainly in the 2002 through 2004, 2006 through 2010, 2012 through 2014, and 2016 accident years which was partially offset by increases in the 2011, 2015 and 2017 accident years.
•
Commercial Auto Liability: A $3.3 million decrease in the 2010, 2012 and 2013 accident years recognizes lower than anticipated claims severity, partially offset by an increase in the 2015 accident year
•
Professional Liability: A $0.8 million decrease reflects lower than expected claims severity mainly in the 2010 through 2011 and 2014 accident years.
•
Property: A $1.9 million decrease in aggregate recognizes lower than anticipated claims severity primarily in the 2014 through 2015 and 2017 accident years, partially offset by an increase in the 2016 accident year. The $7.0 million reduction of prior accident year loss reserves related to Specialty Property
•
General Liability: A $1.5 million reduction primarily in accident years 2011 through 2014, 2016 and 2017, partially offset by an increase in the 2015 accident year. The reductions mainly reflect lower than anticipated claims severity.
•
Property: A $5.5 million reduction primarily in the 2014 through 2017 accident years mainly reflects lower than anticipated claims severity The $3.6 million reduction of prior accident year loss reserves related to Farm, Ranch, &amp; Stable primarily consisted of the following:
•
Property: A $1.4 million reduction primarily in the 2015 through 2017 accident years mainly reflects lower than anticipated claims severity.
•
Liability: A $2.2 million decrease primarily in the 2012, 2014, 2016 and 2017 accident years, partially offset by increases in the 2007 and 2013 accident years. The decreases mainly recognize lower than expected claims severity. The $7.8 million reduction of prior accident year loss reserves related to Reinsurance Operations was from the property lines for accident years 2007, 2009 through 2012 and 2015 through 2016, partially offset by an increases in the 2013 through 2014 and 2017 accident years. The accident year changes were based on a review of the experience reported from cedants. Loss indemnification related to Purchase of American Reliable On March 8, 2018, the Company settled its final reserve calculation which resulted in $41.5 million being due to Global Indemnity Group, Inc. in accordance with the Stock Purchase Agreement between Global Indemnity Group, Inc. and American Bankers Insurance Group, Inc. for the purchase of American Reliable. The settlement is comprised of (i) receipt of $38.8 million for loss and loss adjustment expenses paid on or after January 1, 2015 or payable as of December 31, 2017 with respect to losses incurred prior to January 1, 2015, (ii) receipt of $6.2 million for accrued interest and (iii) payment of $3.5 million for the difference between the agreed upon purchase price and actual settlement on January 1, 2015. These amounts, which were included in other assets on the consolidated balance sheets as of December 31, 2017, were received on March 9, 2018.</t>
  </si>
  <si>
    <t>Leases</t>
  </si>
  <si>
    <t>Leases [Abstract]</t>
  </si>
  <si>
    <t>7 . Effective January 1, 2019, the Company adopted new accounting guidance which increased transparency and comparability among organizations by recognizing lease assets and lease liabilities on the balance sheet and disclosing key information about leasing arrangements. The Company adopted this new accounting guidance using the optional transition method. Under this method, the Company applied the new leases standard at the adoption date and recognized a cumulative effect adjustment of less than $0.1 million to the opening balance sheet of retained earnings. The Company elected the package of practical expedients permitted under the transition guidance within the new standard. In addition, the Company elected the hindsight practical expedient to determine the lease term for existing leases. The Company determines if an arrangement is a lease at inception. Leases with a term of 12 months or less are not recorded on the consolidated balance sheets. Lease right-of-use assets (“ROU”) are included in other assets on the consolidated balance sheets and lease liabilities are included in other liabilities on the consolidated balance sheets. Lease ROU assets and lease liabilities are recognized based on the present value of the future minimum lease payments over the lease term at the commencement date. The Company’s leases do not provide an implicit rate; therefore, the Company uses its incremental borrowing rate at the commencement date in determining the present value of future payments. The ROU assets are calculated using the initial lease liability amount, plus any lease payments made at or before the commencement date, minus any lease incentives received, plus any initial direct costs incurred. The Company’s lease agreements may contain both lease and non-lease components which are accounted separately. The Company elected the practical expedient on not separating lease components from non-lease components for its equipment leases. The Company leases office space and equipment under various operating lease arrangements. The Company’s leases have remaining lease terms ranging from 2 months to 11 years. Some building leases have options to extend, terminate, or retract the leased area. The Company did not factor in term extension, terminations, or space retractions into the lease terms used to calculate the right-of-use assets and lease liabilities since it was uncertain as to whether these options would be executed. The Company is also party to certain service contracts. These agreements will continue to be accounted for as service contracts and expensed in the period the services have been provided. As contracts are signed, renewed, or renegotiated, they will be evaluated using the criteria set forth in the new lease guidance to determine if these contracts contain a lease and will be accounted for properly depending upon the terms and language in the contract. Lease expense for minimum lease payments is recognized on a straight-line basis over the lease term. The components of lease expense were as follows:
(Dollars in thousands)
Quarter Ended September 30, 2019
Nine Months Ended September 30, 2019
Operating lease expense
$
819
$
2,460
Short-term lease expense
2
7
Total lease expense
$
821
$
2,467
Supplemental cash flow information related to leases was as follows:
(Dollars in thousands)
Nine Months Ended September 30, 2019
Cash paid for amounts included in the measurement of liabilities:
Operating leases
$
1,804
Right-of-use assets obtained in exchange for new lease obligations:
Operating leases
$
14,163
Supplemental balance sheet information related to leases was as follows: The table below presents the lease-related assets and liabilities recorded on the consolidated balance sheets.
(Dollars in thousands)
Classification on the consolidated balance sheets
September 30, 2019
Assets:
Operating lease assets
Other assets
$
23,360
Liabilities:
Operating lease liabilities
Other liabilities
$
24,121
Weighted-average remaining lease term
Operating leases
9.9 years
Weighted-average discount rate
Operating leases (1)
2.7
%
(1)
Represents the Company’s incremental borrowing rate At September 30, 2019, future minimum lease payments under non-cancelable operating leases were as follows:
(Dollars in thousands)
2019 (1)
$
731
2020
1,942
2021
2,779
2022
2,659
2023
2,702
Thereafter
16,888
Total future minimum lease payments
$
27,701
Less: amount representing interest
3,580
Present value of minimum lease payments
$
24,121
(1)
Excludes the nine months ended September 30, 2019</t>
  </si>
  <si>
    <t>Shareholders' Equity</t>
  </si>
  <si>
    <t>Equity [Abstract]</t>
  </si>
  <si>
    <t>8.
Shareholders’ Equity There were no A ordinary shares that were surrendered or repurchased during the quarters ended September 30, 2019 and 2018. The following table provides information with respect to the A ordinary shares that were surrendered or repurchased during the nine months ended September 30, 2019:
Period (1)
Total Number of Shares Purchased
Average Price Paid Per Share
Total Number of Shares Purchased as Part of Publicly Announced Plan or Program
Approximate Dollar Value of Shares that May Yet Be Purchased Under the Plans or Programs
January 1-31, 2019
7,945
(2)
$
36.23
—
—
February 1-28, 2019
19,083
(2)
$
34.59
—
—
Total
27,028
$
35.07
—
(1)
Based on settlement date.
(2)
Surrendered by employees as payment of taxes withheld on the vesting of restricted stock. The following table provides information with respect to the A ordinary shares that were surrendered or repurchased during the nine months ended September 30, 2018:
Period (1)
Total Number of Shares Purchased
Average Price Paid Per Share
Total Number of Shares Purchased as Part of Publicly Announced Plan or Program
Approximate Dollar Value of Shares that May Yet Be Purchased Under the Plans or Programs
January 1-31, 2018
26,639
(2)
$
42.02
—
—
March 1-31, 2018
18,594
(2)
$
37.27
—
—
Total
45,233
$
40.07
—
(1)
Based on settlement date.
(2)
Surrendered by employees as payment of taxes withheld on the vesting of restricted stock. There were no B ordinary shares that were surrendered or repurchased during the quarters and nine months ended September 30, 2019 or 2018. As of September 30, 2019, the Company’s A ordinary shares were held by approximately 225 shareholders of record. Please see Note 12 of the notes to the consolidated financial statements in Item 8 Part II of the Company’s 2018 Annual Report on Form 10-K for more information on the Company’s repurchase program. Dividends Dividend payments of $0.25 per ordinary share per quarter were declared during the nine months ended September 30, 2019 as follows:
Approval Date
Record Date
Payment Date
Total Dividends Paid ($ in thousands)
February 10, 2019
March 22, 2019
March 29, 2019
$
3,521
June 2, 2019
June 21, 2019
June 28, 2019
3,525
September 15, 2019
September 26, 2019
October 2, 2019
3,528
Various (1)
Various
Various
191
Total
$
10,765
(1)
Represents dividends declared on unvested shares, net of forfeitures. Dividend payments of $0.25 per ordinary share per quarter were declared during the nine months ended September 30, 2018 as follows:
Approval Date
Record Date
Payment Date
Total Dividends Paid ($ in thousands)
March 4, 2018
March 21, 2018
March 29, 2018
$
3,499
June 3, 2018
June 22, 2018
June 29, 2018
3,502
September 16, 2018
September 27, 2018
October 1, 2018
3,504
Various (1)
Various
Various
151
Total
$
10,656
(1)
Represents dividends declared on unvested shares, net of forfeitures. As of September 30, 2019 and December 31, 2018, accrued dividends on unvested shares, which were included in other liabilities on the consolidated balance sheets, were $3.8 million and $0.2 million, respectively. Please see Note 12 of the notes to the consolidated financial statements in Item 8 Part II of the Company’s 2018 Annual Report on Form 10-K for more information on the Company’s dividend program.</t>
  </si>
  <si>
    <t>Related Party Transactions</t>
  </si>
  <si>
    <t>Related Party Transactions [Abstract]</t>
  </si>
  <si>
    <t xml:space="preserve">9.
Related Party Transactions Fox Paine Pursuant to the Company’s Memorandum and Articles of Association, amended and restated as of November 4, 2016, the “Fox Paine Funds” (collectively, U.N. Co-Investment Fund III (Cayman), L.P. and Fox Paine Capital Fund II International, L.P.) have the right to appoint a number of directors equal in aggregate to the Fox Paine Entities’ percentage beneficial ownership of voting shares of Global Indemnity for so long as the Fox Paine Entities beneficially own shares representing an aggregate of 25% or more of the voting power in Global Indemnity. The Fox Paine Funds and “FM Entities” (Fox Mercury Investments, L.P. and certain of its affiliates) (the Fox Paine Funds, FM Entities and Fox Paine &amp; Company, LLC, collectively referred to as the “Fox Paine Entities”) beneficially own shares representing approximately 80% and 2%, respectively, of the voting power of Global Indemnity as of September 30, 2019, and the Fox Paine Funds have the right to appoint seven of our eight current directors. The Company relies on Fox Paine &amp; Company, LLC to provide management services and other services related to the operations of the Company. The Company incurred management fees of $0.5 million and $0.6 million during the quarters ended September 30, 2019 and 2018, respectively, and $1.5 million and $1.6 million during the nine months ended September 30, 2019 and 2018, respectively, as part of the annual management fee paid to Fox Paine &amp; Company, LLC. As of September 30, 2019, accrued management fees, which were included in other liabilities on the consolidated balance sheets, were $0.2 million. As of December 31, 2018, prepaid management fees, which were included in other assets on the consolidated balance sheets, were $1.4 million. In addition, Fox Paine &amp; Company, LLC may also propose and negotiate transaction fees with the Company subject to the provisions of the Company’s related party transaction policies, including approval of the Company’s Audit Committee of the Board of Directors, for those services from time to time. Each of the Company’s transactions with Fox Paine &amp; Company, LLC described below was reviewed and approved by the Company’s Audit Committee, which is composed of independent directors, and the Board of Directors (other than Saul A. Fox, Chairman of the Board of Directors of the Company and Chief Executive of Fox Paine &amp; Company, LLC, who is not a member of the Audit Committee and recused himself from the Board of Directors’ deliberations). Recapitalization and Reorganization Transactions Fee On April 25, 2018, the Company and its indirect wholly owned subsidiaries (including Global Indemnity Group, Inc. (“GIGI”) and Global Indemnity Reinsurance) entered into a series of recapitalization and reorganization transactions (collectively, the “Reorganization”) designed to improve the Company’s annual results and long-term financial performance. Pursuant to the Reorganization, the Company’s affiliated group implemented the following, among other things: (i) GIGI became a subordinated co-obligor with the Company under the Company’s 7.75% Subordinated Notes due in 2045 and its 7.875% Subordinated Notes due in 2047, (ii) GIGI agreed to provide capital to Global Indemnity Reinsurance from time to time to satisfy Global Indemnity Reinsurance’s obligations incurred in connection with its insurance and reinsurance business and (iii) GIGI received a promissory note from the Company, which was subsequently assigned within the Company’s affiliated group in connection with the settlement of certain intra-group indebtedness. Fox Paine &amp; Company, LLC acted as financial advisor to the Company's affiliated group in connection with the design, structuring and implementation of the Reorganization. Fox Paine &amp; Company, LLC’s services for the Company’s affiliated group in connection with the Reorganization were performed during the first and second quarter of 2018. The total fee for these services was $12.5 million, which was paid in June 2018. No advisory fees in connection with the Reorganization were incurred during the quarter and nine months ended September 30, 2019. As with each of the Company's transactions with Fox Paine &amp; Company, LLC, this transaction was reviewed and approved by the Company's Audit Committee and the Board of Directors (other than Saul A. Fox, Chairman of the Board of Directors of the Company and Chief Executive of Fox Paine &amp; Company, LLC, who is not a member of the Audit Committee and recused himself from the Board of Directors’ deliberations), and, in connection with its review and approval of this transaction, the Audit Committee also engaged its own investment banking firm for advice. Illiquid Investment Fund Divestiture Fee On December 21, 2018, GIGI exited an investment in a private credit fund pursuant to a sale of GIGI’s investment to third parties at par plus accrued interest. Fox Paine &amp; Company, LLC provided services to GIGI in connection with the sale, including conducting due diligence to evaluate the private fund, recommending that GIGI withdraw from the private fund, and conducting extended negotiations with the private fund to secure GIGI’s withdrawal from the private fund on favorable terms. Fox Paine &amp; Company, LLC’s services for GIGI in connection with the sale were performed during the second, third, and fourth quarters of 2018. The total fee for these services was $2.0 million which was paid in May 2019. </t>
  </si>
  <si>
    <t>Commitments and Contingencies</t>
  </si>
  <si>
    <t>Commitments And Contingencies Disclosure [Abstract]</t>
  </si>
  <si>
    <t xml:space="preserve">10.
Commitments and Contingencies Legal Proceedings The Company is, from time to time, involved in various legal proceedings in the ordinary course of business. The Company maintains insurance and reinsurance coverage for such risks in amounts that it considers adequate. However, there can be no assurance that the insurance and reinsurance coverage that the Company maintains is sufficient or will be available in adequate amounts or at a reasonable cost. The Company does not believe that the resolution of any currently pending legal proceedings, either individually or taken as a whole, will have a material adverse effect on its business, results of operations, cash flows, or financial condition. There is a greater potential for disputes with reinsurers who are in runoff. Some of the Company’s reinsurers’ have operations that are in runoff, and therefore, the Company closely monitors those relationships. The Company anticipates that, similar to the rest of the insurance and reinsurance industry, it will continue to be subject to litigation and arbitration proceedings in the ordinary course of business. Commitments In 2014, the Company entered into a $50 million commitment to purchase an alternative investment vehicle which is comprised of European non-performing loans. As of September 30, 2019, the Company has funded $35.8 million of this commitment leaving $14.2 million as unfunded. In 2017, the Company entered into a $50 million commitment to purchase an alternative investment vehicle comprised of stressed and distressed securities and structured products. As of September 30, 2019, the Company has funded $21.0 million of this commitment leaving $29.0 million as unfunded. </t>
  </si>
  <si>
    <t>Share-Based Compensation Plans</t>
  </si>
  <si>
    <t>Disclosure Of Compensation Related Costs Sharebased Payments [Abstract]</t>
  </si>
  <si>
    <t xml:space="preserve">11.
Share-Based Compensation Plans On June 13, 2018, the Company’s Shareholders approved the Global Indemnity Limited 2018 Share Incentive Plan (“the 2018 Plan”). The purpose of the 2018 Plan is to provide the Company a competitive advantage in attracting, retaining, and motivating officers, employees, consultants and non-employee directors, and to provide the Company with a share plan providing incentives linked to the financial results of the Company’s business and increases in shareholder value. Under the 2018 Plan, the Company may issue up to 2.5 million A ordinary shares pursuant to awards granted under the Plan. The 2018 Plan replaced the Global Indemnity Limited Share Incentive Plan, effective since February 2014, which was set to expire pursuant to its terms on February 9, 2019. Options On March 6, 2018, the Company entered into a Chief Executive Agreement (the “Employment Agreement”) with Cynthia Y. Valko, the Company’s Chief Executive Officer. In accordance with the Employment Agreement, the vesting schedule for the 300,000 stock options issued in 2014 (“Tranche 2 Options”) was modified. 100,000 of t he Tranche 2 Options were related to the attainment of Return on Equity criteria for 2018 and were scheduled to vest on December 31, 2018. These options were forfeited on December 31, 2018 because the Return on Equity criteria was not met. Of the remaining 200,000 options, 100,000 are scheduled to vest on December 31, 2019 if the 2019 Return on Equity criteria is met and 100,000 are scheduled to vest on December 31, 2020 if the 2020 Return on Equity criteria is met. Under the terms of the Employment Agreement, Ms. Valko was also granted an additional 300,000 Time-Based Options (“Tranche 3 Options”) with an exercise price of $50 per share. 100,000 of the Tranche 3 Options vested on December 31, 2018. 100,000 of the Tranche 3 Options will each vest on December 31 of 2019 and 2020, if Ms. Valko remains employed and in good standing as of such date. Tranche 3 Options expire on the earlier of December 31, 2027 or 90 calendar days after Ms. Valko is neither employed by Global Indemnity nor a member of the Board of Directors. No stock options were awarded during the quarters ended September 30, 2019 and 2018 or the nine months ended September 30, 2019. Other than the Tranche 3 Options granted to Ms. Valko, no additional stock options were awarded during the nine months ended September 30, 2018. Restricted Shares / Restricted Stock Units There were no restricted shares or restricted stock units that were granted during the quarters ended September 30, 2019 and 2018. During the nine months ended September 30, 2019, the Company granted 36,180 restricted A ordinary shares, with a weighted average grant date value of $35.82 per share, to key employees under the Plan. 9,063 of these shares vested immediately. 27,117 of these shares will vest as follows:
•
16.5%, 16.5%, and 17.0% of the restricted stock will vest on January 1, 2020, January 1, 2021, and January 1, 2022, respectively.
•
Subject to Board approval, 50% of restricted stock will vest 100%, no later than March 15, 2022, following a re-measurement of 2018 results as of December 31, 2021. In addition, the Company granted 175,498 restricted stock units with a weighted average grant date value of $30.18 per unit, to key employees under the Plan. These restricted stock units will vest as follows:
•
10.0%, 20.0%, 30.0%, and 40.0% of the restricted stock units will vest on June 18, 2021, June 18, 2022, June 18, 2023 and June 18, 2024, respectively. During the nine months ended September 30, 2018, the Company granted 38,778 restricted A ordinary shares, with a weighted average grant date value of $40.57 per share, to key employees under the Plan. 11,843 of these shares vested immediately. The remainder will vest as follows:
•
16.5% vested on January 1, 2019. 16.5% and 17.0% of the restricted stock will vest on January 1, 2020 and January 1, 2021, respectively.
•
Subject to Board approval, 50% of restricted stock will vest 100%, no later than March 15, 2021, following a re-measurement of 2017 results as of December 31, 2020. There were no restricted stock units that were granted during the nine months ended September 30, 2018. During the quarters ended September 30, 2019 and 2018, the Company granted 19,275 and 7,049 A ordinary shares, respectively, at a weighted average grant date value of $24.97 and $37.70 per share, respectively, to non-employee directors of the Company under the Plan. During the nine months ended September 30, 2019 and 2018, the Company granted 50,661 and 23,983 A ordinary shares, respectively, at a weighted average grant date value of $28.50 and $36.90 per share, respectively, to non-employee directors of the Company under the Plan. All of the shares granted to non-employee directors of the Company in 2019 and 2018 were fully vested but are subject to certain restrictions. </t>
  </si>
  <si>
    <t>Earnings Per Share</t>
  </si>
  <si>
    <t>Earnings Per Share [Abstract]</t>
  </si>
  <si>
    <t xml:space="preserve">12.
Earnings Per Share Earnings per share have been computed using the weighted average number of ordinary shares and ordinary share equivalents outstanding during the period. The following table sets forth the computation of basic and diluted earnings per share:
Quarters Ended September 30,
Nine Months Ended September 30,
(Dollars in thousands, except share and per share data)
2019
2018
2019
2018
Net income
$
6,721
$
3,728
$
40,984
$
16,621
Basic earnings per share:
Weighted average shares outstanding – basic
14,202,859
14,100,180
14,181,530
14,082,698
Net income per share
$
0.47
$
0.26
$
2.89
$
1.18
Diluted earnings per share:
Weighted average shares outstanding – diluted
14,327,757
14,346,585
14,328,861
14,321,113
Net income per share
$
0.47
$
0.26
$
2.86
$
1.16
A reconciliation of weighted average shares for basic earnings per share to weighted average shares for diluted earnings per share is as follows:
Quarters Ended September 30,
Nine Months Ended September 30,
2019
2018
2019
2018
Weighted average shares for basic earnings per share
14,202,859
14,100,180
14,181,530
14,082,698
Non-vested restricted stock
23,059
83,882
19,201
74,768
Non-vested restricted stock units
-
-
2,954
-
Options
101,839
162,523
125,176
163,647
Weighted average shares for diluted earnings per share
14,327,757
14,346,585
14,328,861
14,321,113
The weighted average shares outstanding used to determine dilutive earnings per share does not include 500,000 shares and 600,000 shares for the quarters ended September 30, 2019 and 2018, respectively, and 500,000 shares and 600,000 shares for the nine months ended September 30, 2019 and 2018, respectively, which were deemed to be anti-dilutive. The weighted average shares outstanding used to determine dilutive earnings per share also does not include 175,498 restricted stock units for the quarter ended September 30, 2019, which were deemed to be anti-dilutive. There were no restricted stock units which were deemed to be anti-dilutive for the quarter ended September 30, 2018 and the nine months ended September 30, 2019 and 2018. </t>
  </si>
  <si>
    <t>Segment Information</t>
  </si>
  <si>
    <t>Segment Reporting [Abstract]</t>
  </si>
  <si>
    <t>13.
Segment Information The Company manages its business through four business segments. Commercial Specialty offers specialty property and casualty products designed for product lines such as Small Business Binding Authority, Property Brokerage, and Programs. Specialty Property offers specialty personal lines property and casualty insurance products. Farm, Ranch, &amp; Stable offers specialized property and casualty coverage including Commercial Farm Auto and Excess/Umbrella Coverage for the agriculture industry as well as specialized insurance products for the equine mortality and major medical industry. Reinsurance Operations provides reinsurance solutions through brokers and primary writers including insurance and reinsurance companies. During the 1st quarter of 2019, the Company re-evaluated its Personal Lines segment and determined that Personal Lines should be bifurcated into two reportable segments: Specialty Property and Farm, Ranch, &amp; Stable. This is the result of changing how Specialty Property and Farm, Ranch, &amp; Stable are managed and reported. Specialty Property is managed out of the Company’s Scottsdale, Arizona office; whereas, Farm, Ranch, &amp; Stable is managed out of the Company’s Omaha, Nebraska office. In the past, Farm, Ranch, &amp; Stable reported to the Scottsdale, Arizona office and now it reports directly to the Company’s main headquarters in Bala Cynwyd, Pennsylvania. Results for Specialty Property and Farm, Ranch, &amp; Stable are separately measured, resources are separately allocated to each of these lines, and employees in each line are now being rewarded based on each line’s separate results. Accordingly, the Company now reports Specialty Property and Farm, Ranch, &amp; Stable as two separate reportable segments. In addition, the Company has changed the name of its Commercial Lines segment to Commercial Specialty to better align with its key product offerings. The segment results for the quarter and nine months ended September 30, 2018 have been revised to reflect these changes. The following are tabulations of business segment information for the quarters and nine months ended September 30, 2019 and 2018:
Quarter Ended September 30, 2019 (Dollars in thousands)
Commercial Specialty
(1)
Specialty Property
(1)
Farm, Ranch, &amp; Stable
(1)
Reinsurance Operations
(2)
Total
Revenues:
Gross premiums written
$
73,175
$
42,611
(4)
$
21,410
$
19,981
$
157,177
Net premiums written
$
62,925
$
37,628
$
18,294
$
19,989
$
138,836
Net premiums earned
$
60,869
$
34,554
$
18,377
$
19,512
$
133,312
Other income (loss)
—
465
34
(235
)
264
Total revenues
60,869
35,019
18,411
19,277
133,576
Losses and Expenses:
Net losses and loss adjustment expenses
27,389
25,997
10,939
9,258
73,583
Acquisition costs and other underwriting expenses
24,820
14,571
7,776
6,199
53,366
Income (loss) from segments
$
8,660
$
(5,549
)
$
(304
)
$
3,820
$
6,627
Unallocated Items:
Net investment income
11,348
Net realized investment loss
(2,690
)
Corporate and other operating expenses
(3,858
)
Interest expense
(5,023
)
Income before income taxes
6,404
Income tax benefit
317
Net income
6,721
Total assets
$
864,154
$
366,162
$
197,164
$
656,676
(3)
$
2,084,156
(1)
Includes business ceded to the Company’s Reinsurance Operations. This quota share agreement was cancelled effective January 1, 2018.
(2)
External business only, excluding business assumed from affiliates.
(3)
Comprised of Global Indemnity Reinsurance’s total assets less its investment in subsidiaries.
(4)
Includes ($23) of business written by American Reliable that was ceded to insurance companies owned by Assurant under a 100% quota share reinsurance agreement.
Quarter Ended September 30, 2018 (Dollars in thousands)
Commercial Specialty
(1)
Specialty Property
(1)
Farm, Ranch, &amp; Stable
(1)
Reinsurance Operations
(2)
Total
Revenues:
Gross premiums written
$
63,177
$
43,912
(7)
$
19,160
$
9,357
$
135,606
Net premiums written
$
56,161
$
32,023
$
18,696
$
9,353
$
116,233
Net premiums earned
$
56,352
$
31,581
$
19,260
$
13,335
$
120,528
Other income (loss)
—
457
36
(82
)
411
Total revenues
56,352
32,038
19,296
13,253
120,939
Losses and Expenses:
Net losses and loss adjustment expenses
31,899
30,474
10,842
7,278
80,493
Acquisition costs and other underwriting expenses
22,533
(3)
12,781
(4)
8,259
(5)
5,107
48,680
Income (loss) from segments
$
1,920
$
(11,217
)
$
195
$
868
$
(8,234
)
Unallocated Items:
Net investment income
11,750
Net realized investment gain
5,319
Corporate and other operating expenses
(3,475
)
Interest expense
(4,924
)
Income before income taxes
436
Income tax benefit
3,292
Net income
3,728
Total assets
$
874,059
$
341,983
$
184,144
$
557,860
(6)
$
1,958,046
(1)
Includes business ceded to the Company’s Reinsurance Operations. This quota share agreement was cancelled effective January 1, 2018.
(2)
External business only, excluding business assumed from affiliates.
(3)
Includes federal excise tax of $77 relating to cessions from Commercial Specialty to Reinsurance Operations.
(4)
Includes federal excise tax of $64 relating to cessions from Specialty Property to Reinsurance Operations.
(5)
Includes federal excise tax of $28 relating to cessions from Farm, Ranch, &amp; Stable to Reinsurance Operations.
(6)
Comprised of Global Indemnity Reinsurance’s total assets less its investment in subsidiaries.
(7)
Includes ($3) of business written by American Reliable that was ceded to insurance companies owned by Assurant under a 100% quota share reinsurance agreement.
Nine Months Ended September 30, 2019 (Dollars in thousands)
Commercial Specialty
(1)
Specialty Property
(1)
Farm, Ranch, &amp; Stable
(1)
Reinsurance Operations
(2)
Total
Revenues:
Gross premiums written
$
214,467
$
128,771
(4)
$
65,872
$
69,589
$
478,699
Net premiums written
$
185,202
$
110,668
$
55,861
$
69,590
$
421,321
Net premiums earned
$
173,215
$
104,740
$
52,849
$
52,798
$
383,602
Other income (loss)
—
1,406
96
(228
)
1,274
Total revenues
173,215
106,146
52,945
52,570
384,876
Losses and Expenses:
Net losses and loss adjustment expenses
81,731
57,611
32,203
30,434
201,979
Acquisition costs and other underwriting expenses
70,522
44,163
22,403
16,555
153,643
Income (loss) from segments
$
20,962
$
4,372
$
(1,661
)
$
5,581
$
29,254
Unallocated Items:
Net investment income
32,393
Net realized investment gain
11,290
Corporate and other operating expenses
(11,702
)
Interest expense
(15,088
)
Income before income taxes
46,147
Income tax expense
(5,163
)
Net income
40,984
Total assets
$
864,154
$
366,162
$
197,164
$
656,676
(3)
$
2,084,156
(1)
Includes business ceded to the Company’s Reinsurance Operations. This quota share agreement was cancelled effective January 1, 2018.
(2)
External business only, excluding business assumed from affiliates.
(3)
Comprised of Global Indemnity Reinsurance’s total assets less its investment in subsidiaries.
(4)
Includes ($200) of business written by American Reliable that was ceded to insurance companies owned by Assurant under a 100% quota share reinsurance agreement.
Nine Months Ended September 30, 2018 (Dollars in thousands)
Commercial Specialty
(1)
Specialty Property
(1)
Farm, Ranch, &amp; Stable
(1)
Reinsurance Operations
(2)
Total
Revenues:
Gross premiums written
$
186,923
$
132,286
(7)
$
59,496
$
39,965
$
418,670
Net premiums written
$
165,817
$
101,542
$
53,239
$
39,959
$
360,557
Net premiums earned
$
155,966
$
98,977
$
52,356
$
35,148
$
342,447
Other income (loss)
—
1,343
125
(179
)
1,289
Total revenues
155,966
100,320
52,481
34,969
343,736
Losses and Expenses:
Net losses and loss adjustment expenses
82,023
69,563
29,383
14,457
195,426
Acquisition costs and other underwriting expenses
62,789
(3)
42,548
(4)
22,898
(5)
12,961
141,196
Income (loss) from segments
$
11,154
$
(11,791
)
$
200
$
7,551
$
7,114
Unallocated Items:
Net investment income
34,108
Net realized investment gain
7,833
Corporate and other operating expenses
(23,653
)
Interest expense
(14,725
)
Income before income taxes
10,677
Income tax benefit
5,944
Net income
16,621
Total assets
$
874,059
$
341,983
$
184,144
$
557,860
(6)
$
1,958,046
(1)
Includes business ceded to the Company’s Reinsurance Operations. This quota share agreement was cancelled effective January 1, 2018.
(2)
External business only, excluding business assumed from affiliates.
(3)
Includes federal excise tax of $367 relating to cessions from Commercial Specialty to Reinsurance Operations.
(4)
Includes federal excise tax of $298 relating to cessions from Specialty Property to Reinsurance Operations.
(5)
Includes federal excise tax of $137 relating to cessions from Farm, Ranch, &amp; Stable to Reinsurance Operations.
(6)
Comprised of Global Indemnity Reinsurance’s total assets less its investment in subsidiaries.
(7)
Includes ($1,859) of business written by American Reliable that was ceded to insurance companies owned by Assurant under a 100% quota share reinsurance agreement.</t>
  </si>
  <si>
    <t>Condensed Consolidating Financial Information Provided in Connection with Outstanding Debt of Subsidiaries</t>
  </si>
  <si>
    <t>14.
Condensed Consolidating Financial Information Provided in Connection with Outstanding Debt of Subsidiaries The following tables present condensed consolidating balance sheets at September 30, 2019 and December 31, 2018, condensed consolidating statements of operations and condensed consolidating statements of comprehensive income for the quarters and nine months ended September 30, 2019 and 2018, and condensed consolidating statements of cash flows for the nine months ended September 30, 2019 and 2018. Global Indemnity Group, Inc. (“GIGI”) is a 100% owned subsidiary of the Company. See Note 11 of the notes to the consolidated financial statements in Item 8 Part II of the Company’s 2018 Annual Report on Form 10-K for information on the Company’s debt obligations.
Condensed Consolidating Balance Sheets at September 30, 2019 (Dollars in thousands)
Global Indemnity Limited (Parent co- obligor)
Global Indemnity Group, Inc. (Subsidiary co-obligor)
Other Global Indemnity Limited Subsidiaries and Eliminations (non-co-obligor subsidiaries) (1)
Consolidating Adjustments (2)
Global Indemnity Limited Consolidated
ASSETS
Total investments
$
47,732
$
255,817
$
1,233,305
$
—
$
1,536,854
Cash and cash equivalents
3,604
22,966
51,611
—
78,181
Investments in subsidiaries
1,195,308
335,425
15,264
(1,545,997
)
—
Due from subsidiaries and affiliates
314
(24,170
)
23,856
—
—
Notes receivable – affiliate
—
80,049
847,808
(927,857
)
—
Interest receivable – affiliate
—
4,731
17,258
(21,989
)
—
Premiums receivable, net
—
—
112,992
—
112,992
Reinsurance receivables, net
—
—
83,012
—
83,012
Funds held by ceding insurers
—
—
48,751
—
48,751
Federal income taxes receivable
—
12,461
(1,325
)
—
11,136
Deferred federal income taxes
—
38,847
(2,368
)
—
36,479
Deferred acquisition costs
—
—
70,861
—
70,861
Intangible assets
—
—
21,623
—
21,623
Goodwill
—
—
6,521
—
6,521
Prepaid reinsurance premiums
—
—
17,763
—
17,763
Receivable for securities sold
—
59
(59
)
—
-
Other assets
7,013
14,770
45,255
(7,055
)
59,983
Total assets
$
1,253,971
$
740,955
$
2,592,128
$
(2,502,898
)
$
2,084,156
LIABILITIES AND SHAREHOLDERS’ EQUITY
Liabilities:
Unpaid losses and loss adjustment expenses
$
—
$
—
$
633,287
$
—
$
633,287
Unearned premiums
—
—
316,797
—
316,797
Ceded balances payable
—
—
36,431
—
36,431
Payable for securities purchased
—
—
848
—
848
Contingent commissions
—
—
10,035
—
10,035
Debt
—
304,379
—
(7,055
)
297,324
Notes payable – affiliates
520,498
402,310
5,049
(927,857
)
—
Accrued interest payable – affiliates
20,131
—
1,858
(21,989
)
—
Other liabilities
5,958
19,002
57,090
—
82,050
Total liabilities
546,587
725,691
1,061,395
(956,901
)
1,376,772
Shareholders’ equity
Total shareholders’ equity
707,384
15,264
1,530,733
(1,545,997
)
707,384
Total liabilities and shareholders’ equity
$
1,253,971
$
740,955
$
2,592,128
$
(2,502,898
)
$
2,084,156
(1)
Includes all other subsidiaries of Global Indemnity Limited and eliminations
(2)
Includes Parent co-obligor and subsidiary co-obligor consolidating adjustments
Condensed Consolidating Balance Sheets at December 31, 2018 (Dollars in thousands)
Global Indemnity Limited (Parent co-obligor)
Global Indemnity Group, Inc. (Subsidiary co-obligor)
Other Global Indemnity Limited Subsidiaries and Eliminations (non-co-obligor subsidiaries) (1)
Consolidating Adjustments (2)
Global Indemnity Limited Consolidated
ASSETS
Total investments
$
55,377
$
233,479
$
1,121,799
$
—
$
1,410,655
Cash and cash equivalents
2,221
26,039
71,237
—
99,497
Investments in subsidiaries
1,105,032
296,357
(19,922
)
(1,381,467
)
—
Due from subsidiaries and affiliates
584
(2,133
)
1,549
—
—
Notes receivable – affiliate
—
80,049
847,808
(927,857
)
—
Interest receivable – affiliate
—
3,869
17,425
(21,294
)
—
Premiums receivable, net
—
—
87,679
—
87,679
Reinsurance receivables, net
—
—
114,418
—
114,418
Funds held by ceding insurers
—
—
49,206
—
49,206
Federal income taxes receivable
—
4,631
6,235
—
10,866
Deferred federal income taxes
—
44,481
4,108
—
48,589
Deferred acquisition costs
—
—
61,676
—
61,676
Intangible assets
—
—
22,020
—
22,020
Goodwill
—
—
6,521
—
6,521
Prepaid reinsurance premiums
—
—
20,594
—
20,594
Receivable for securities sold
—
—
15
—
15
Other assets
8,461
5,085
22,237
(7,253
)
28,530
Total assets
$
1,171,675
$
691,857
$
2,434,605
$
(2,337,871
)
$
1,960,266
LIABILITIES AND SHAREHOLDERS’ EQUITY
Liabilities:
Unpaid losses and loss adjustment expenses
$
—
$
—
$
680,031
$
—
$
680,031
Unearned premiums
—
—
281,912
—
281,912
Ceded balances payable
—
—
14,994
—
14,994
Contingent commissions
—
—
10,636
—
10,636
Debt
—
295,818
—
(7,253
)
288,565
Notes payable – affiliates
520,498
402,310
5,049
(927,857
)
—
Accrued interest payable – affiliates
19,499
—
1,795
(21,294
)
—
Other liabilities
2,619
13,651
38,799
—
55,069
Total liabilities
542,616
711,779
1,033,216
(956,404
)
1,331,207
Shareholders’ equity
Total shareholders’ equity
629,059
(19,922
)
1,401,389
(1,381,467
)
629,059
Total liabilities and shareholders’ equity
$
1,171,675
$
691,857
$
2,434,605
$
(2,337,871
)
$
1,960,266
(1)
Includes all other subsidiaries of Global Indemnity Limited and eliminations
(2)
Includes Parent co-obligor and subsidiary co-obligor consolidating adjustments
Condensed Consolidating Statements of Operations for the Quarter Ended September 30, 2019 (Dollars in thousands)
Global Indemnity Limited (Parent co-obligor)
Global Indemnity Group, Inc. (Subsidiary co-obligor)
Other Global Indemnity Limited Subsidiaries and Eliminations (non-co-obligor subsidiaries) (1)
Consolidating Adjustments (2)
Global Indemnity Limited Consolidated
Revenues:
Net premiums earned
$
—
$
—
$
133,312
$
—
$
133,312
Net investment income
393
2,798
8,442
(285
)
11,348
Net realized investment gains (losses)
(101
)
(3,525
)
936
—
(2,690
)
Other income
—
—
264
—
264
Total revenues
292
(727
)
142,954
(285
)
142,234
Losses and Expenses:
Net losses and loss adjustment expenses
—
—
73,583
—
73,583
Acquisition costs and other underwriting expenses
—
—
53,366
—
53,366
Corporate and other operating expenses
1,320
2,159
379
—
3,858
Interest expense
278
4,957
73
(285
)
5,023
Income (loss) before equity in net income (loss) of subsidiaries and income taxes
(1,306
)
(7,843
)
15,553
—
6,404
Equity in net income (loss) of subsidiaries
8,027
1,699
(4,462
)
(5,264
)
—
Income (loss) before income taxes
6,721
(6,144
)
11,091
(5,264
)
6,404
Income tax expense (benefit)
—
(1,682
)
1,365
—
(317
)
Net income (loss)
$
6,721
$
(4,462
)
$
9,726
$
(5,264
)
$
6,721
(1)
Includes all other subsidiaries of Global Indemnity Limited and eliminations
(2)
Includes Parent co-obligor and subsidiary co-obligor consolidating adjustments
Condensed Consolidating Statements of Operations for the Quarter Ended September 30, 2018 (Dollars in thousands)
Global Indemnity Limited (Parent co-obligor)
Global Indemnity Group, Inc. (Subsidiary co-obligor)
Other Global Indemnity Limited Subsidiaries and Eliminations (non-co-obligor subsidiaries) (1)
Consolidating Adjustments (2)
Global Indemnity Limited Consolidated
Revenues:
Net premiums earned
$
—
$
—
$
120,528
$
—
$
120,528
Net investment income
146
2,492
18,318
(9,206
)
11,750
Net realized investment gains (losses)
(101
)
5,321
99
—
5,319
Other income (loss)
—
(12
)
423
—
411
Total revenues
45
7,801
139,368
(9,206
)
138,008
Losses and Expenses:
Net losses and loss adjustment expenses
—
—
80,493
—
80,493
Acquisition costs and other underwriting expenses
—
—
48,680
—
48,680
Corporate and other operating expenses
982
2,089
404
—
3,475
Interest expense
2,017
12,035
78
(9,206
)
4,924
Income (loss) before equity in net income (loss) of subsidiaries and income taxes
(2,954
)
(6,323
)
9,713
-
436
Equity in net income (loss) of subsidiaries
6,682
(3,995
)
(8,434
)
5,747
—
Income (loss) before income taxes
3,728
(10,318
)
1,279
5,747
436
Income tax benefit
—
(1,884
)
(1,408
)
—
(3,292
)
Net Income (loss)
$
3,728
$
(8,434
)
$
2,687
$
5,747
$
3,728
(1)
Includes all other subsidiaries of Global Indemnity Limited and eliminations
(2)
Includes Parent co-obligor and subsidiary co-obligor consolidating adjustments
Condensed Consolidating Statements of Operations for the Nine Months Ended September 30, 2019 (Dollars in thousands)
Global Indemnity Limited (Parent co-obligor)
Global Indemnity Group, Inc. (Subsidiary co-obligor)
Other Global Indemnity Limited Subsidiaries and Eliminations (non-co-obligor subsidiaries) (1)
Consolidating Adjustments (2)
Global Indemnity Limited Consolidated
Revenues:
Net premiums earned
$
—
$
—
$
383,602
$
—
$
383,602
Net investment income
1,764
5,743
25,747
(861
)
32,393
Net realized investment gains
298
7,969
3,023
—
11,290
Other income
—
30
1,244
—
1,274
Total revenues
2,062
13,742
413,616
(861
)
428,559
Losses and Expenses:
Net losses and loss adjustment expenses
—
—
201,979
—
201,979
Acquisition costs and other underwriting expenses
—
—
153,643
—
153,643
Corporate and other operating expenses
4,306
6,406
990
—
11,702
Interest expense
829
14,875
245
(861
)
15,088
Income (loss) before equity in net income of subsidiaries and income taxes
(3,073
)
(7,539
)
56,759
—
46,147
Equity in net income of subsidiaries
44,057
16,597
10,903
(71,557
)
—
Income before income taxes
40,984
9,058
67,662
(71,557
)
46,147
Income tax expense (benefit)
—
(1,845
)
7,008
—
5,163
Net income
$
40,984
$
10,903
$
60,654
$
(71,557
)
$
40,984
(1)
Includes all other subsidiaries of Global Indemnity Limited and eliminations
(2)
Includes Parent co-obligor and subsidiary co-obligor consolidating adjustments
Condensed Consolidating Statements of Operations for the Nine Months Ended September 30, 2018 (Dollars in thousands)
Global Indemnity Limited (Parent co-obligor)
Global Indemnity Group, Inc. (Subsidiary co-obligor)
Other Global Indemnity Limited Subsidiaries and Eliminations (non-co-obligor subsidiaries) (1)
Consolidating Adjustments (2)
Global Indemnity Limited Consolidated
Revenues:
Net premiums earned
$
—
$
—
$
342,447
$
—
$
342,447
Net investment income
483
8,404
58,258
(33,037
)
34,108
Net realized investment gains (losses)
(121
)
8,167
(213
)
—
7,833
Other income
—
—
1,289
—
1,289
Total revenues
362
16,571
401,781
(33,037
)
385,677
Losses and Expenses:
Net losses and loss adjustment expenses
—
—
195,426
—
195,426
Acquisition costs and other underwriting expenses
—
—
141,196
—
141,196
Corporate and other operating expenses
9,959
12,734
960
—
23,653
Interest expense
12,715
34,773
274
(33,037
)
14,725
Income (loss) before equity in net income (loss) of subsidiaries and income taxes
(22,312
)
(30,936
)
63,925
—
10,677
Equity in net income (loss) of subsidiaries
38,933
6,770
(21,335
)
(24,368
)
—
Income (loss) before income taxes
16,621
(24,166
)
42,590
(24,368
)
10,677
Income tax expense (benefit)
—
(2,831
)
(3,226
)
113
(5,944
)
Net income (loss)
$
16,621
$
(21,335
)
$
45,816
$
(24,481
)
$
16,621
(1)
Includes all other subsidiaries of Global Indemnity Limited and eliminations
(2)
Includes Parent co-obligor and subsidiary co-obligor consolidating adjustments
Condensed Consolidating Statements of Comprehensive Income for the Quarter Ended September 30, 2019 (Dollars in thousands)
Global Indemnity Limited (Parent co-obligor)
Global Indemnity Group, Inc. (Subsidiary co-obligor)
Other Global Indemnity Limited Subsidiaries and Eliminations (non-co-obligor subsidiaries) (1)
Consolidating Adjustments (2)
Global Indemnity Limited Consolidated
Net income
$
6,721
$
(4,462
)
$
9,726
$
(5,264
)
$
6,721
Other comprehensive income, net of tax:
Unrealized holding gains (losses)
—
—
9,421
—
9,421
Equity in other comprehensive income of unconsolidated subsidiaries
8,772
4,711
4,703
(18,186
)
—
Portion of other-than-temporary impairment losses recognized in other comprehensive income
—
—
(2
)
—
(2
)
Reclassification adjustment for gains included in net income
—
(8
)
(839
)
—
(847
)
Unrealized foreign currency translation gains
—
—
200
—
200
Other comprehensive income, net of tax
8,772
4,703
13,483
(18,186
)
8,772
Comprehensive income, net of tax
$
15,493
$
241
$
23,209
$
(23,450
)
$
15,493
(1)
Includes all other subsidiaries of Global Indemnity Limited and eliminations
(2)
Includes Parent co-obligor and subsidiary co-obligor consolidating adjustments
Condensed Consolidating Statements of Comprehensive Income for the Quarter Ended September 30, 2018 (Dollars in thousands)
Global Indemnity Limited (Parent co-obligor)
Global Indemnity Group, Inc. (Subsidiary co-obligor)
Other Global Indemnity Limited Subsidiaries and Eliminations (non-co-obligor subsidiaries) (1)
Consolidating Adjustments (2)
Global Indemnity Limited Consolidated
Net income (loss)
$
3,728
$
(8,434
)
$
2,687
$
5,747
$
3,728
Other comprehensive income (loss), net of tax:
Unrealized holding losses
(63
)
(845
)
(716
)
—
(1,624
)
Equity in other comprehensive loss of unconsolidated subsidiaries
(1,392
)
(603
)
(789
)
2,784
—
Portion of other-than-temporary impairment losses recognized in other comprehensive loss
—
—
7
—
7
Reclassification adjustment for (gains) losses included in net income (loss)
101
659
(43
)
—
717
Unrealized foreign currency translation losses
—
—
(454
)
—
(454
)
Other comprehensive loss, net of tax
(1,354
)
(789
)
(1,995
)
2,784
(1,354
)
Comprehensive income (loss), net of tax
$
2,374
$
(9,223
)
$
692
$
8,531
$
2,374
(1)
Includes all other subsidiaries of Global Indemnity Limited and eliminations
(2)
Includes Parent co-obligor and subsidiary co-obligor consolidating adjustments
Condensed Consolidating Statements of Comprehensive Income for the Nine Months Ended September 30, 2019 (Dollars in thousands)
Global Indemnity Limited (Parent co-obligor)
Global Indemnity Group, Inc. (Subsidiary co-obligor)
Other Global Indemnity Limited Subsidiaries and Eliminations (non-co-obligor subsidiaries) (1)
Consolidating Adjustments (2)
Global Indemnity Limited Consolidated
Net income
$
40,984
$
10,903
$
60,654
$
(71,557
)
$
40,984
Other comprehensive income, net of tax:
—
—
—
—
Unrealized holding gains
880
1,567
46,436
—
48,883
Equity in other comprehensive income (loss) of unconsolidated subsidiaries
46,226
24,201
26,003
(96,430
)
—
Portion of other-than-temporary impairment losses recognized in other comprehensive income
—
—
(4
)
—
(4
)
Reclassification adjustment for (gains) losses included in net income
(561
)
235
(2,339
)
—
(2,665
)
Unrealized foreign currency translation gains
—
—
331
—
331
Other comprehensive income, net of tax
46,545
26,003
70,427
(96,430
)
46,545
Comprehensive income, net of tax
$
87,529
$
36,906
$
131,081
$
(167,987
)
$
87,529
(1)
Includes all other subsidiaries of Global Indemnity Limited and eliminations
(2)
Includes Parent co-obligor and subsidiary co-obligor consolidating adjustments
Condensed Consolidating Statements of Comprehensive Income for the Nine Months Ended September 30, 2018 (Dollars in thousands)
Global Indemnity Limited (Parent co-obligor)
Global Indemnity Group, Inc. (Subsidiary co-obligor)
Other Global Indemnity Limited Subsidiaries and Eliminations (non-co-obligor subsidiaries) (1)
Consolidating Adjustments (2)
Global Indemnity Limited Consolidated
Net income (loss)
$
16,621
$
(21,335
)
$
45,816
$
(24,481
)
$
16,621
Other comprehensive loss, net of tax:
Unrealized holding losses
(210
)
(2,930
)
(19,492
)
—
(22,632
)
Equity in other comprehensive loss of unconsolidated subsidiaries
(22,695
)
(9,633
)
(11,515
)
43,843
—
Portion of other-than-temporary impairment losses recognized in other comprehensive losses
—
—
(1
)
—
(1
)
Reclassification adjustment for losses included in net income (loss)
121
1,048
234
—
1,403
Unrealized foreign currency translation losses
—
—
(1,554
)
—
(1,554
)
Other comprehensive loss, net of tax
(22,784
)
(11,515
)
(32,328
)
43,843
(22,784
)
Comprehensive income (loss), net of tax
$
(6,163
)
$
(32,850
)
$
13,488
$
19,362
$
(6,163
)
(1)
Includes all other subsidiaries of Global Indemnity Limited and eliminations
(2)
Includes Parent co-obligor and subsidiary co-obligor consolidating adjustments
Condensed Consolidating Statements of Cash Flows at September 30, 2019 (Dollars in thousands)
Global Indemnity Limited (Parent co-obligor)
Global Indemnity Group, Inc. (Subsidiary co-obligor)
Other Global Indemnity Limited Subsidiaries and Eliminations (non-co-obligor subsidiaries) (1)
Global Indemnity Limited Consolidated
Cash flows from operating activities:
Net cash provided by operating activities
$
1,718
$
2,593
$
41,619
$
45,930
Cash flows from investing activities:
Proceeds from sale of fixed maturities
48,393
101,525
492,131
642,049
Proceeds from sale of equity securities
7,300
198,912
—
206,212
Proceeds from maturity of fixed maturities
—
—
113,480
113,480
Proceeds from other invested assets
3,161
11,040
—
14,201
Amounts paid in connection with derivatives
—
(12,516
)
—
(12,516
)
Purchases of fixed maturities
(10,548
)
(24,280
)
(666,856
)
(701,684
)
Purchases of equity securities
(40,564
)
(285,408
)
—
(325,972
)
Purchases of other invested assets
—
(3,500
)
—
(3,500
)
Net cash provided by (used for) investing activities
7,742
(14,227
)
(61,245
)
(67,730
)
Cash flows from financing activities:
Net borrowings under margin borrowing facility
—
8,561
—
8,561
Dividends paid to shareholders
(7,130
)
—
—
(7,130
)
Purchase of A ordinary shares
(947
)
—
—
(947
)
Net cash provided by (used for) financing activities
(8,077
)
8,561
—
484
Net change in cash and cash equivalents
1,383
(3,073
)
(19,626
)
(21,316
)
Cash and cash equivalents at beginning of period
2,221
26,039
71,237
99,497
Cash and cash equivalents at end of period
$
3,604
$
22,966
$
51,611
$
78,181
(1)
Includes all other subsidiaries of Global Indemnity Limited and eliminations
Condensed Consolidating Statements of Cash Flows at September 30, 2018 (Dollars in thousands)
Global Indemnity Limited (Parent co-obligor)
Global Indemnity Group, Inc. (Subsidiary co-obligor)
Other Global Indemnity Limited Subsidiaries and Eliminations (non-co-obligor subsidiaries) (1)
Global Indemnity Limited Consolidated
Cash flows from operating activities:
Net cash provided by (used for) operating activities
$
(19,280
)
$
(618
)
$
65,769
$
45,871
Cash flows from investing activities:
Proceeds from sale of fixed maturities
28,118
44,760
156,484
229,362
Proceeds from sale of equity securities
—
28,141
—
28,141
Proceeds from maturity of fixed maturities
5,431
7,600
30,272
43,303
Proceeds from other invested assets
—
1,058
7,294
8,352
Amounts received in connection with derivatives
—
7,599
—
7,599
Purchases of fixed maturities
(32,933
)
(39,314
)
(256,755
)
(329,002
)
Purchases of equity securities
—
(22,931
)
—
(22,931
)
Purchases of other invested assets
—
(15,800
)
—
(15,800
)
Acquisition of business
—
(3,515
)
—
(3,515
)
Net cash provided by (used for) investing activities
616
7,598
(62,705
)
(54,491
)
Cash flows from financing activities:
Net repayments under margin borrowing facility
—
(12,825
)
—
(12,825
)
Proceeds / (issuance) of notes to affiliates
230,000
(230,000
)
—
—
Debt restructuring
(230,000
)
230,000
—
—
Dividends paid to shareholders
(10,510
)
—
—
(10,510
)
Dividends from subsidiaries
20,000
—
(20,000
)
—
Purchase of A ordinary shares
(1,813
)
—
—
(1,813
)
Net cash provided by (used for) financing activities
7,677
(12,825
)
(20,000
)
(25,148
)
Net change in cash and cash equivalents
(10,987
)
(5,845
)
(16,936
)
(33,768
)
Cash and cash equivalents at beginning of period
11,089
7,749
55,576
74,414
Cash and cash equivalents at end of period
$
102
$
1,904
$
38,640
$
40,646
(1)
Includes all other subsidiaries of Global Indemnity Limited and eliminations</t>
  </si>
  <si>
    <t>New Accounting Pronouncements</t>
  </si>
  <si>
    <t>Accounting Changes And Error Corrections [Abstract]</t>
  </si>
  <si>
    <t xml:space="preserve">15.
New Accounting Pronouncements Accounting Standards Adopted in 2019 In July, 2019, the Financial Accounting Standards Board (“FASB”) issued new accounting guidance which updated the U.S. Securities and Exchange Commission (“SEC”) sections of the Codification. This Update amends certain disclosure requirements which are redundant, duplicative, overlapping, outdated or superseded. This guidance is effective immediately. The adoption of this new accounting guidance did not have a material impact to the Company’s financial condition, results of operation, or cash flows. In February, 2016, the FASB issued new accounting guidance regarding leases. The new guidance increases transparency and comparability among organizations by recognizing lease assets and lease liabilities on the balance sheet and disclosing key information about leasing arrangements. In July, 2018, additional accounting guidance was issued which provided entities with an additional and optional transition method when adopting this new standard. Under this new transition method, an entity initially applies the new leases standard at the adoption date and recognizes a cumulative effect adjustment to the opening balance sheet of retained earnings. The lease guidance is effective for public business entities for fiscal years beginning after December 15, 2018, including interim periods within those fiscal years. The Company adopted this new accounting guidance on January 1, 2019 using the optional transition method. The Company elected the package of practical expedients permitted under the transition guidance within the new standard. In addition, the Company elected the hindsight practical expedient to determine the lease term for existing leases. Upon adoption, the In March, 2017, the FASB issued new accounting guidance which amended the amortization period for certain purchased callable debt securities held at a premium. Prior to adoption, entities generally amortized the premium as an adjustment of yield over the contractual life of the instruments. Under the new guidance, the amortization period was shortened to the earliest call date. This guidance is effective for public business entities for fiscal years, and interim periods within those fiscal years, beginning after December 15, 2018. The Company adopted this guidance on January 1, 2019. The adoption of this new accounting guidance did not have a material impact on its financial condition, results of operations, and cash flows. In April, 2019, the FASB issued new accounting guidance that affected a wide variety of topics in the Codification. The amendments in this update represent changes to clarify certain aspects in the Codification as it relates to Topic 326, Financial Instruments, Topic 815, Derivatives and Hedging, and Topic 825, Financial Instruments. The amendments in this update are meant to make the Codification easier to understand and easier to apply by eliminating inconsistencies and providing clarification. Some of the amendments in this guidance are effective immediately with the remainder effective for fiscal years beginning after December 31, 2019, including interim periods within those fiscal years. The adoption of this new accounting guidance did not have a material impact to the Company’s financial condition, results of operation, or cash flows. Recently Issued Accounting Guidance Not Yet Adopted In May, 2019, the FASB issued new accounting guidance which provides optional targeted transition relief related to the measurement of credit losses on financial instruments. Under the new guidance, companies will have the option to irrevocably elect the fair value option for certain financial assets previously measured at amortized cost basis. Election of the fair value option would be applied on an instrument by instrument basis for eligible instruments. This guidance is effective for public business entities for fiscal years beginning after December 15, 2019, including interim periods within those fiscal years. The Company does not expect the new guidance to have a material impact on its financial condition, results of operation, or cash flows. Please see Note 22 of the notes to the consolidated financial statements in Item 8 Part II of the Company’s 2018 Annual Report on Form 10-K for more information on accounting pronouncements issued but not yet adopted. </t>
  </si>
  <si>
    <t>Subsequent Events</t>
  </si>
  <si>
    <t>Subsequent Events [Abstract]</t>
  </si>
  <si>
    <t>16. Subsequent Events In October, 2019, the Company entered into a $10 million commitment to purchase an alternative investment vehicle which is comprised of mortgage loans and other real-estate related investments.</t>
  </si>
  <si>
    <t>Principles of Consolidation and Basis of Presentation (Policies)</t>
  </si>
  <si>
    <t>Business Segments</t>
  </si>
  <si>
    <t xml:space="preserve">The Company manages its business through four business segments: Commercial Specialty, Specialty Property, Farm, Ranch, &amp; Stable, and Reinsurance Operations. The Company’s Commercial Specialty segment offers specialty property and casualty insurance products in the excess and surplus lines marketplace. The Company manages Commercial Specialty by differentiating them into four product classifications: 1) Penn-America, which markets property and general liability products to small commercial businesses through a select network of wholesale general agents with specific binding authority; 2) United National, which markets insurance products for targeted insured segments, including specialty products, such as property, general liability, and professional lines through program administrators with specific binding authority; 3) Diamond State, which markets property, casualty, and professional lines products, which are developed by the Company’s underwriting department by individuals with expertise in those lines of business, through wholesale brokers and also markets through program administrators having specific binding authority; and 4) Vacant Express, which primarily insures dwellings which are currently vacant, undergoing renovation, or are under construction and is marketed through aggregators, brokers, and retail agents. These product classifications comprise the Company’s Commercial Specialty business segment and are not considered individual business segments because each product has similar economic characteristics, distribution, and coverage. The Company’s Specialty Property segment offers specialty personal lines property and casualty insurance products through general and specialty agents with specific binding authority on an admitted basis. The Company’s Farm, Ranch, &amp; Stable segment provides specialized property and casualty coverage including Commercial Farm Auto and Excess/Umbrella Coverage for the agriculture industry as well as specialized insurance products for the equine mortality and major medical industry on an admitted basis. These insurance products are sold through wholesalers and retail agents, with a selected number having specific binding authority. Collectively, the Company’s U.S. insurance subsidiaries are licensed in all 50 states, the District of Columbia, Puerto Rico, and the U.S. Virgin Islands. The Commercial Specialty, Specialty Property, and Farm, Ranch, &amp; Stable segments comprise the Company’s U.S. Insurance Operations (“Insurance Operations”). The Company’s Reinsurance Operations consist solely of the operations of its Bermuda-based wholly-owned subsidiary, Global Indemnity Reinsurance Company, Ltd. (“Global Indemnity Reinsurance”). Global Indemnity Reinsurance is a treaty reinsurer of specialty property and casualty insurance and reinsurance companies. The Company’s Reinsurance Operations segment provides reinsurance solutions through brokers and primary writers including insurance and reinsurance companies. During the 1 st The interim consolidated financial statements are unaudited, but have been prepared in conformity with United States of America generally accepted accounting principles (“GAAP”), which differs in certain respects from those principles followed in reports to insurance regulatory authoriti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si>
  <si>
    <t>Intercompany Balances and Transactions</t>
  </si>
  <si>
    <t>The unaudited consolidated financial statements include all adjustments that are, in the opinion of management, of a normal recurring nature and are necessary for a fair statement of results for the interim periods. Results of operations for the quarters and nine months ended September 30, 2019 and 2018 are not necessarily indicative of the results of a full year. The accompanying notes to the unaudited consolidated financial statements should be read in conjunction with the notes to the consolidated financial statements contained in the Company’s 2018 Annual Report on Form 10-K. The consolidated financial statements include the accounts of Global Indemnity and its wholly owned subsidiaries. All intercompany balances and transactions have been eliminated in consolidation.</t>
  </si>
  <si>
    <t xml:space="preserve">The Company regularly performs various analytical valuation procedures with respect to its investments, including reviewing each fixed maturity security in an unrealized loss position to assess whether the security has a credit loss. Specifically, the Company considers credit rating, market price, and issuer specific financial information, among other factors, to assess the likelihood of collection of all principal and interest as contractually due. Securities for which the Company determines that a credit loss is likely are subjected to further analysis through discounted cash flow testing to estimate the credit loss to be recognized in earnings, if any. The specific methodologies and significant assumptions used by asset class are discussed below. Upon identification of such securities and periodically thereafter, a detailed review is performed to determine whether the decline is considered other than temporary. This review includes an analysis of several factors, including but not limited to, the credit ratings and cash flows of the securities and the magnitude and length of time that the fair value of such securities is below cost. For fixed maturities, the factors considered in reaching the conclusion that a decline below cost is other than temporary include, among others, whether: (1) the issuer is in financial distress; (2) the investment is secured; (3) a significant credit rating action occurred; (4) scheduled interest payments were delayed or missed; (5) changes in laws or regulations have affected an issuer or industry; (6) the investment has an unrealized loss and was identified by the Company’s investment manager as an investment to be sold before recovery or maturity; and (7) the investment failed cash flow projection testing to determine if anticipated principal and interest payments will be realized. 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the Company must recognize an other than temporary impairment with the entire unrealized loss being recorded through earnings. For debt securities in an unrealized loss position not meeting these conditions, the Company assesses whether the impairment of a security is other than temporary. If the impairment is deemed to be other than temporary, the Company must separate the other than temporary impairment into two components: the amount representing the credit loss and the amount related to all other factors, such as changes in interest rates. The credit loss represents the portion of the amortized book value in excess of the net present value of the projected future cash flows discounted at the effective interest rate implicit in the debt security prior to impairment. The credit loss component of the other than temporary impairment is recorded through earnings, whereas the amount relating to factors other than credit losses is recorded in other comprehensive income, net of taxes. </t>
  </si>
  <si>
    <t xml:space="preserve">The Company accounts for the interest rate swaps and futures as non-hedge instruments and recognizes the fair value of the interest rate swaps in other assets or other liabilities on the consolidated balance sheets with the changes in fair value recognized as net realized investment gains or losses in the consolidated statements of operations. The Company is ultimately responsible for the valuation of the interest rate swaps. To aid in determining the estimated fair value of the interest rate swaps, the Company relies on the forward interest rate curve and information obtained from a third party financial institution. The fair value of the exchange-traded futures contracts are based on quoted market prices. </t>
  </si>
  <si>
    <t>Fair Value Measurement</t>
  </si>
  <si>
    <t>The Company’s invested assets and derivative instruments are carried at their fair value and are categorized based upon a fair value hierarchy:
•
Level 1 – inputs utilize quoted prices (unadjusted) in active markets for identical assets that the Company has the ability to access at the measurement date.
•
Level 2 – inputs utilize other than quoted prices included in Level 1 that are observable for similar assets, either directly or indirectly.
•
Level 3 – inputs are unobservable for the asset, and include situations where there is little, if any, market activity for the asset. In certain cases, the inputs used to measure fair value may fall into different levels of the fair value hierarchy. In such cases, the level in the fair value hierarchy within which the fair value measurement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following is a description of the valuation methodologies used by the Company’s pricing vendors for investment securities carried at fair value:
•
Equity security prices are received from all primary and secondary exchanges.
•
Corporate and agency bonds are evaluated by utilizing a spread to a benchmark curve. Bonds with similar characteristics are grouped into specific sectors. Inputs for both asset classes consist of trade prices, broker quotes, the new issue market, and prices on comparable securities.
•
Data from commercial vendors is aggregated with market information, then converted into an option adjusted spread “OAS” matrix and prepayment model used for commercial mortgage obligations (“CMO”). CMOs are categorized with mortgage-backed securities in the tables listed above. For asset-backed securities, spread data is derived from trade prices, dealer quotations, and research reports. For both asset classes, evaluations utilize standard inputs plus new issue data, and collateral performance. The evaluated pricing models incorporate cash flows, broker quotes, market trades, historical prepayment speeds, and dealer projected speeds.
•
For obligations of state and political subdivisions, an attribute-based modeling system is used. The pricing model incorporates trades, market clearing yields, market color, and fundamental credit research.
•
U.S. treasuries are evaluated by obtaining feeds from a number of live data sources including primary and secondary dealers as well as inter-dealer brokers.
•
For mortgage-backed securities, various external analytical products are utilized and purchased from commercial vendors.</t>
  </si>
  <si>
    <t>Statutory Income Tax Rates</t>
  </si>
  <si>
    <t>The statutory income tax rate of each country is applied against the expected annual taxable income of the Company in each country to estimate the annual income tax expense.</t>
  </si>
  <si>
    <t>Loss Reserves and Prior Year Development</t>
  </si>
  <si>
    <t>When analyzing loss reserves and prior year development, the Company considers many factors, including the frequency and severity of claims, loss trends, case reserve settlements that may have resulted in significant development, and any other additional or pertinent factors that may impact reserve estimates.</t>
  </si>
  <si>
    <t xml:space="preserve">Earnings per share have been computed using the weighted average number of ordinary shares and ordinary share equivalents outstanding during the period. </t>
  </si>
  <si>
    <t>Investments (Tables)</t>
  </si>
  <si>
    <t>Schedule of Amortized Cost and Estimated Fair Value of Investments</t>
  </si>
  <si>
    <t>The amortized cost and estimated fair value of investments were as follows as of September 30, 2019 and December 31, 2018:
(Dollars in thousands)
Amortized Cost
Gross Unrealized Gains
Gross Unrealized Losses
Estimated Fair Value
Other than temporary impairments recognized in AOCI (1)
As of September 30, 2019
Fixed maturities:
U.S. treasury and agency obligations
$
158,914
$
6,624
$
(56
)
$
165,482
$
—
Obligations of states and political subdivisions
54,905
1,146
(19
)
56,032
—
Mortgage-backed securities
202,699
3,855
(167
)
206,387
—
Asset-backed securities
182,502
1,267
(407
)
183,362
—
Commercial mortgage-backed securities
238,637
6,529
(313
)
244,853
—
Corporate bonds
265,244
9,613
(119
)
274,738
—
Foreign corporate bonds
101,083
2,510
(12
)
103,581
—
Total fixed maturities
1,203,984
31,544
(1,093
)
1,234,435
—
Equity Securities
262,367
—
—
262,367
—
Other invested assets
40,052
—
—
40,052
—
Total
$
1,506,403
$
31,544
$
(1,093
)
$
1,536,854
$
-
(1)
Represents the total amount of other than temporary impairment losses relating to factors other than credit losses recognized in accumulated other comprehensive income (“AOCI”).
(Dollars in thousands)
Amortized Cost
Gross Unrealized Gains
Gross Unrealized Losses
Estimated Fair Value
Other than temporary impairments recognized in AOCI (1)
As of December 31, 2018
Fixed maturities:
U.S. treasury and agency obligations
$
79,766
$
252
$
(1,163
)
$
78,855
$
—
Obligations of states and political subdivisions
95,629
322
(338
)
95,613
—
Mortgage-backed securities
119,327
313
(1,786
)
117,854
—
Asset-backed securities
185,430
336
(2,012
)
183,754
—
Commercial mortgage-backed securities
206,236
338
(3,852
)
202,722
—
Corporate bonds
452,692
243
(12,080
)
440,855
—
Foreign corporate bonds
118,750
44
(3,292
)
115,502
—
Total fixed maturities
1,257,830
1,848
(24,523
)
1,235,155
—
Common stock
124,747
—
—
124,747
—
Other invested assets
50,753
—
—
50,753
—
Total
$
1,433,330
$
1,848
$
(24,523
)
$
1,410,655
$
—
(1)
Represents the total amount of other than temporary impairment losses relating to factors other than credit losses recognized in accumulated other comprehensive income (“AOCI”).</t>
  </si>
  <si>
    <t>Summary of Amortized Cost and Estimated Fair Value Through Fixed Maturities</t>
  </si>
  <si>
    <t>The amortized cost and estimated fair value of the Company’s fixed maturities portfolio classified as available for sale at September 30, 2019, by contractual maturity, are shown below. Actual maturities may differ from contractual maturities because borrowers may have the right to call or prepay obligations with or without call or prepayment penalties.
(Dollars in thousands)
Amortized Cost
Estimated Fair Value
Due in one year or less
$
48,565
$
48,619
Due in one year through five years
336,617
343,715
Due in five years through ten years
129,412
135,186
Due in ten years through fifteen years
15,162
16,254
Due after fifteen years
50,390
56,059
Mortgage-backed securities
202,699
206,387
Asset-backed securities
182,502
183,362
Commercial mortgage-backed securities
238,637
244,853
Total
$
1,203,984
$
1,234,435</t>
  </si>
  <si>
    <t>Summary of Securities With Gross Unrealized Losses</t>
  </si>
  <si>
    <t xml:space="preserve">The following table contains an analysis of the Company’s fixed income securities with gross unrealized losses, categorized by the period that the securities were in a continuous loss position as of September 30, 2019.
Less than 12 months
12 months or longer (1)
Total
(Dollars in thousands)
Fair Value
Gross Unrealized Losses
Fair Value
Gross Unrealized Losses
Fair Value
Gross Unrealized Losses
Fixed maturities:
U.S. treasury and agency obligations
$
4,108
$
(23
)
$
13,006
$
(33
)
$
17,114
$
(56
)
Obligations of states and political subdivisions
8,947
(19
)
—
—
8,947
(19
)
Mortgage-backed securities
16,537
(141
)
3,331
(26
)
19,868
(167
)
Asset-backed securities
27,336
(110
)
34,135
(297
)
61,471
(407
)
Commercial mortgage-backed securities
23,225
(114
)
25,944
(199
)
49,169
(313
)
Corporate bonds
5,139
(50
)
8,616
(69
)
13,755
(119
)
Foreign corporate bonds
203
(1
)
7,750
(11
)
7,953
(12
)
Total fixed maturities
$
85,495
$
(458
)
$
92,782
$
(635
)
$
178,277
$
(1,093
)
(1)
Fixed maturities in a gross unrealized loss position for twelve months or longer are primarily comprised of non-credit losses on investment grade securities where management does not intend to sell, and it is more likely than not that the Company will not be forced to sell the security before recovery. The Company has analyzed these securities and has determined that they are not other than temporarily impaired. The following table contains an analysis of the Company’s fixed income securities with gross unrealized losses, categorized by the period that the securities were in a continuous loss position as of December 31, 2018:
Less than 12 months
12 months or longer (1)
Total
(Dollars in thousands)
Fair Value
Gross Unrealized Losses
Fair Value
Gross Unrealized Losses
Fair Value
Gross Unrealized Losses
Fixed maturities:
U.S. treasury and agency obligations
$
—
$
—
$
67,185
$
(1,163
)
$
67,185
$
(1,163
)
Obligations of states and political subdivisions
22,802
(57
)
28,179
(281
)
50,981
(338
)
Mortgage-backed securities
36,858
(408
)
60,838
(1,378
)
97,696
(1,786
)
Asset-backed securities
96,085
(1,342
)
50,506
(670
)
146,591
(2,012
)
Commercial mortgage-backed securities
44,596
(878
)
127,557
(2,974
)
172,153
(3,852
)
Corporate bonds
285,997
(8,791
)
115,052
(3,289
)
401,049
(12,080
)
Foreign corporate bonds
56,543
(1,795
)
47,494
(1,497
)
104,037
(3,292
)
Total fixed maturities
$
542,881
$
(13,271
)
$
496,811
$
(11,252
)
$
1,039,692
$
(24,523
)
(1)
Fixed maturities in a gross unrealized loss position for twelve months or longer are primarily comprised of non-credit losses on investment grade securities where management does not intend to sell, and it is more likely than not that the Company will not be forced to sell the security before recovery. The Company has analyzed these securities and has determined that they are not other than temporarily impaired. </t>
  </si>
  <si>
    <t>Schedule of Other Than Temporary Impairments on Investments</t>
  </si>
  <si>
    <t>The Company recorded the following other than temporary impairments (“OTTI”) on its investment portfolio for the quarters and nine months ended September 30, 2019 and 2018:
Quarters Ended September 30,
Nine Months Ended September 30,
(Dollars in thousands)
2019
2018
2019
2018
Fixed maturities:
OTTI losses, gross
$
—
$
(24
)
$
(1,897
)
$
(395
)
Portion of loss recognized in other comprehensive income (pre-tax)
—
—
—
—
Net impairment losses on fixed maturities recognized in earnings
$
—
$
(24
)
$
(1,897
)
$
(395
)</t>
  </si>
  <si>
    <t>Schedule of Credit Losses Recognized in Earnings</t>
  </si>
  <si>
    <t>The following table is an analysis of the credit losses recognized in earnings on fixed maturities held by the Company for the quarters and nine months ended September 30, 2019 and 2018 for which a portion of the OTTI loss was recognized in other comprehensive income.
Quarters Ended September 30,
Nine Months Ended September 30,
(Dollars in thousands)
2019
2018
2019
2018
Balance at beginning of period
$
13
$
13
$
13
$
13
Additions where no OTTI was previously recorded
—
—
—
—
Additions where an OTTI was previously recorded
—
—
—
—
Reductions for securities for which the company intends to sell or more likely than not will be required to sell before recovery
—
—
—
—
Reductions reflecting increases in expected cashflows to be collected
—
—
—
—
Reductions for securities sold during the period
—
—
—
—
Balance at end of period
$
13
$
13
$
13
$
13</t>
  </si>
  <si>
    <t>Schedule of Accumulated Other Comprehensive Income, Net of Tax</t>
  </si>
  <si>
    <t>Accumulated other comprehensive income, net of tax, as of September 30, 2019 and December 31, 2018 was as follows:
(Dollars in thousands)
September 30, 2019
December 31, 2018
Net unrealized gains (losses) from:
Fixed maturities
$
30,451
$
(22,675
)
Foreign currency fluctuations
(1,003
)
(1,334
)
Deferred taxes
(4,134
)
2,778
Accumulated other comprehensive income, net of tax
$
25,314
$
(21,231
)</t>
  </si>
  <si>
    <t>Changes In Accumulated Other Comprehensive Income</t>
  </si>
  <si>
    <t>The following tables present the changes in accumulated other comprehensive income, net of tax, by component for the quarters and nine months ended September 30, 2019 and 2018:
Quarter Ended September 30, 2019 (Dollars In Thousands)
Unrealized Gains and Losses on Available for Sale Securities
Foreign Currency Items
Accumulated Other Comprehensive Income
Beginning balance, net of tax
$
17,745
$
(1,203
)
$
16,542
Other comprehensive income before reclassification, before tax
10,767
200
10,967
Amounts reclassified from accumulated other comprehensive (income), before tax
(946
)
—
(946
)
Other comprehensive income, before tax
9,821
200
10,021
Income tax (expense)
(1,249
)
—
(1,249
)
Ending balance, net of tax
$
26,317
$
(1,003
)
$
25,314
Quarter Ended September 30, 2018 (Dollars In Thousands)
Unrealized Gains and Losses on Available for Sale Securities
Foreign Currency Items
Accumulated Other Comprehensive Income
Beginning balance, net of tax
$
(21,926
)
$
(549
)
$
(22,475
)
Other comprehensive (loss) before reclassification, before tax
(1,945
)
(454
)
(2,399
)
Amounts reclassified from accumulated other comprehensive loss, before tax
835
—
835
Other comprehensive (loss), before tax
(1,110
)
(454
)
(1,564
)
Income tax benefit
210
—
210
Ending balance, net of tax
$
(22,826
)
$
(1,003
)
$
(23,829
)
Nine Months Ended September 30, 2019 (Dollars In Thousands)
Unrealized Gains and Losses on Available for Sale Securities
Foreign Currency Items
Accumulated Other Comprehensive Income
Beginning balance, net of tax
$
(19,897
)
$
(1,334
)
$
(21,231
)
Other comprehensive income before reclassification, before tax
55,960
331
56,291
Amounts reclassified from accumulated other comprehensive (income), before tax
(2,834
)
—
(2,834
)
Other comprehensive income, before tax
53,126
331
53,457
Income tax (expense)
(6,912
)
—
(6,912
)
Ending balance, net of tax
$
26,317
$
(1,003
)
$
25,314
Nine Months Ended September 30, 2018 (Dollars In Thousands)
Unrealized Gains and Losses on Available for Sale Securities
Foreign Currency Items
Accumulated Other Comprehensive Income
Beginning balance, net of tax
$
8,272
$
711
$
8,983
Other comprehensive (loss) before reclassification, before tax
(25,928
)
(1,554
)
(27,482
)
Amounts reclassified from accumulated other comprehensive loss, before tax
1,660
—
1,660
Other comprehensive (loss), before tax
(24,268
)
(1,554
)
(25,822
)
Income tax benefit
3,038
—
3,038
Cumulative effect adjustment, net of tax
(9,868
)
(160
)
(10,028
)
Ending balance, net of tax
$
(22,826
)
$
(1,003
)
$
(23,829
)</t>
  </si>
  <si>
    <t>Reclassifications Out of Accumulated Other Comprehensive Income</t>
  </si>
  <si>
    <t>The reclassifications out of accumulated other comprehensive income for the quarters and nine months ended September 30, 2019 and 2018 were as follows:
(Dollars in thousands)
Amounts Reclassified from Accumulated Other Comprehensive Income
Quarters Ended September 30,
Details about Accumulated Other Comprehensive Income Components
Affected Line Item in the Consolidated Statements of Operations
2019
2018
Unrealized gains and losses on available for sale securities
Other net realized investment (gains) losses
$
(946
)
$
811
Other than temporary impairment losses on investments
—
24
Total before tax
(946
)
835
Income tax expense (benefit)
99
(118
)
Unrealized gains and losses on available for sale securities, net of tax
(847
)
717
Foreign currency items
Other net realized investment (gains) losses
—
—
Income tax expense
—
—
Foreign currency items, net of tax
—
—
Total reclassifications
Total reclassifications, net of tax
$
(847
)
$
717
Amounts Reclassified from Accumulated Other Comprehensive Income
(Dollars in thousands)
Nine Months Ended September 30,
Details about Accumulated Other Comprehensive Income Components
Affected Line Item in the Consolidated Statements of Operations
2019
2018
Unrealized gains and losses on available for sale securities
Other net realized investment (gains) losses
$
(4,731
)
$
1,265
Other than temporary impairment losses on investments
1,897
395
Total before tax
(2,834
)
1,660
Income tax expense (benefit)
169
(257
)
Unrealized gains and losses on available for sale securities, net of tax
(2,665
)
1,403
Foreign currency items
Other net realized investment (gains) losses
—
—
Income tax expense
—
—
Foreign currency items, net of tax
—
—
Total reclassifications
Total reclassifications, net of tax
$
(2,665
)
$
1,403</t>
  </si>
  <si>
    <t>Components of Net Realized Investment Gains (Losses)</t>
  </si>
  <si>
    <t>The components of net realized investment gains (losses) for the quarters and nine months ended September 30, 2019 and 2018 were as follows:
Quarters Ended September 30,
Nine Months Ended September 30,
(Dollars in thousands)
2019
2018
2019
2018
Fixed maturities:
Gross realized gains
$
1,054
$
329
$
5,765
$
373
Gross realized losses
(108
)
(1,164
)
(2,931
)
(2,033
)
Net realized gains (losses)
946
(835
)
2,834
(1,660
)
Equity Securities:
Gross realized gains
1,681
5,789
26,936
12,116
Gross realized losses
(3,146
)
(946
)
(9,076
)
(9,582
)
Net realized gains (losses)
(1,465
)
4,843
17,860
2,534
Derivatives:
Gross realized gains
341
1,690
341
8,457
Gross realized losses
(2,512
)
(379
)
(9,745
)
(1,498
)
Net realized gains (losses) (1)
(2,171
)
1,311
(9,404
)
6,959
Total net realized investment gains (losses)
$
(2,690
)
$
5,319
$
11,290
$
7,833
(1)
Includes periodic net interest settlements related to the derivatives of $0.3 million and $0.4 million for the quarters ended September 30, 2019 and 2018, respectively, and $0.7 million and $1.5 million for the nine months ended September 30, 2019 and 2018, respectively.</t>
  </si>
  <si>
    <t>Summary of Calculation of Realized Gains and Losses</t>
  </si>
  <si>
    <t>The following table shows the calculation of the portion of realized gains and losses related to equity securities held as of September 30, 2019 and 2018:
Quarters Ended September 30,
Nine Months Ended September 30,
(Dollars in thousands)
2019
2018
2019
2018
Net gains and (losses) recognized during the period on equity securities
$
(1,465
)
$
4,843
$
17,860
$
2,534
Less: Net gains (losses) recognized during the period on equity securities sold during the period
(614
)
2,096
9,836
3,958
Unrealized gains and (losses) recognized during the reporting period on equity securities still held at the reporting date
$
(851
)
$
2,747
$
8,024
$
(1,424
)</t>
  </si>
  <si>
    <t>Proceeds from Sales and Redemptions of Available-for-Sale Securities</t>
  </si>
  <si>
    <t>The proceeds from sales and redemptions of available for sale and equity securities resulting in net realized investment gains (losses) for the nine months ended September 30, 2019 and 2018 were as follows:
Nine Months Ended September 30,
(Dollars in thousands)
2019
2018
Fixed maturities
$
642,049
$
229,362
Equity securities
206,212
28,141</t>
  </si>
  <si>
    <t>Schedule of Investment Income</t>
  </si>
  <si>
    <t>The sources of net investment income for the quarters and nine months ended September 30, 2019 and 2018 were as follows:
Quarters Ended September 30,
Nine Months Ended September 30,
(Dollars in thousands)
2019
2018
2019
2018
Fixed maturities
$
8,806
$
9,520
$
27,692
$
27,236
Equity securities
1,704
1,006
4,384
3,010
Cash and cash equivalents
372
285
1,242
814
Other invested assets
1,280
1,631
1,394
5,194
Total investment income
12,162
12,442
34,712
36,254
Investment expense
(814
)
(692
)
(2,319
)
(2,146
)
Net investment income
$
11,348
$
11,750
$
32,393
$
34,108</t>
  </si>
  <si>
    <t>Schedule of Total Investment Return</t>
  </si>
  <si>
    <t>The Company’s total investment return on a pre-tax basis for the quarters and nine months ended September 30, 2019 and 2018 were as follows:
Quarters Ended September 30,
Nine Months Ended September 30,
(Dollars in thousands)
2019
2018
2019
2018
Net investment income
$
11,348
$
11,750
$
32,393
$
34,108
Net realized investment gains (losses)
(2,690
)
5,319
11,290
7,833
Change in unrealized holding gains and losses
10,021
(1,564
)
53,457
(25,822
)
Net realized and unrealized investment returns
7,331
3,755
64,747
(17,989
)
Total investment return
$
18,679
$
15,505
$
97,140
$
16,119
Total investment return % (1)
1.2
%
1.0
%
6.2
%
1.1
%
Average investment portfolio (2)
$
1,585,165
$
1,541,975
$
1,562,177
$
1,533,825
(1)
Not annualized.
(2)
Average of total cash and invested assets, net of receivable/payable for securities purchased and sold, as of the beginning and end of the period.</t>
  </si>
  <si>
    <t>Summary of Insurance Enhanced Municipal Bonds Backed by Financial Guarantors</t>
  </si>
  <si>
    <t>A summary of the Company’s insurance enhanced municipal bonds that are backed by financial guarantors, including the pre-refunded bonds that are escrowed in U.S. government obligations, as of September 30, 2019, is as follows:
(Dollars in thousands) Financial Guarantor
Total
Pre-refunded Securities
Government Guaranteed Securities
Exposure Net of Pre-refunded &amp; Government Guaranteed Securities
Municipal Bond Insurance Association
$
479
$
—
$
—
$
479
Total backed by financial guarantors
$
479
$
—
$
—
$
479</t>
  </si>
  <si>
    <t>Summary of Estimated Fair Values of Bonds Held on Deposit</t>
  </si>
  <si>
    <t>The fair values were as follows as of September 30, 2019 and December 31, 2018:
Estimated Fair Value
(Dollars in thousands)
September 30, 2019
December 31, 2018
On deposit with governmental authorities
$
26,500
$
25,855
Intercompany trusts held for the benefit of U.S. policyholders
192,269
209,028
Held in trust pursuant to third party requirements
123,811
98,417
Letter of credit held for third party requirements
1,458
2,317
Securities held as collateral
90,004
83,214
Total
$
434,042
$
418,831</t>
  </si>
  <si>
    <t>Derivative Instruments (Tables)</t>
  </si>
  <si>
    <t>Summarized Information of Location and Gross Amount of Derivatives' Fair Value in Consolidated Balance Sheets</t>
  </si>
  <si>
    <t>The following table summarizes information on the location and the gross amount of the derivatives’ fair value on the consolidated balance sheets as of September 30, 2019 and December 31, 2018:
(Dollars in thousands)
September 30, 2019
December 31, 2018
Derivatives Not Designated as Hedging Instruments under ASC 815
Balance Sheet Location
Notional Amount
Fair Value
Notional Amount
Fair Value
Interest rate swap agreements
Other assets/liabilities
$
200,000
$
(12,422
)
$
200,000
$
(4,062
)
Futures contracts on bonds (1)
Other assets/liabilities
20,726
—
—
—
Futures contracts on equities (1)
Other assets/liabilities
11,388
—
—
—
Total
$
232,114
$
(12,422
)
$
200,000
$
(4,062
)
(1)
Futures are settled daily such that their fair value is not reflected in the consolidated statements of financial position</t>
  </si>
  <si>
    <t>Summary of Net Gain (Loss) Included in Consolidated Statements of Operations for Changes in Fair Value of Derivatives and Periodic Net Interest Settlements Under Derivatives</t>
  </si>
  <si>
    <t>The following table summarizes the net gains (losses) included in the consolidated statements of operations for changes in the fair value of the derivatives and the periodic net interest settlements under the derivatives for the quarters and nine months ended September 30, 2019 and 2018:
Quarters Ended September 30,
Nine Months Ended September 30,
(Dollars in thousands)
Consolidated Statements of Operations Line
2019
2018
2019
2018
Interest rate swap agreements
Net realized investment gains (losses)
$
(1,831
)
$
1,311
$
(9,064
)
$
6,959
Futures contracts on bonds
Net realized investment gains (losses)
15
—
15
—
Futures contracts on equities
Net realized investment gains (losses)
(355
)
—
(355
)
—
Total
$
(2,171
)
$
1,311
$
(9,404
)
$
6,959</t>
  </si>
  <si>
    <t>Fair Value Measurements (Tables)</t>
  </si>
  <si>
    <t>Company's Invested Assets and Derivative Instruments Measured at Fair Value on Recurring Basis</t>
  </si>
  <si>
    <t>The following table presents information about the Company’s invested assets and derivative instruments measured at fair value on a recurring basis as of September 30, 2019 and December 31, 2018 and indicates the fair value hierarchy of the valuation techniques utilized by the Company to determine such fair value.
Fair Value Measurements
As of September 30, 2019 (Dollars in thousands)
Level 1
Level 2
Level 3
Total
Assets:
Fixed maturities:
U.S. treasury and agency obligations
$
165,482
$
—
$
—
$
165,482
Obligations of states and political subdivisions
—
56,032
—
56,032
Mortgage-backed securities
—
206,387
—
206,387
Commercial mortgage-backed securities
—
244,853
—
244,853
Asset-backed securities
—
183,362
—
183,362
Corporate bonds
—
274,738
—
274,738
Foreign corporate bonds
—
103,581
—
103,581
Total fixed maturities
165,482
1,068,953
—
1,234,435
Equity securities
262,367
—
—
262,367
Total assets measured at fair value (1)
$
427,849
$
1,068,953
$
—
$
1,496,802
Liabilities:
Derivative instruments
$
—
$
12,422
$
—
$
12,422
Total liabilities measured at fair value
$
—
$
12,422
$
—
$
12,422
(1)
Excluded from the table above are limited partnerships of $40.1 million at September 30, 2019 whose fair value is based on net asset value as a practical expedient.
Fair Value Measurements
As of December 31, 2018 (Dollars in thousands)
Level 1
Level 2
Level 3
Total
Assets:
Fixed maturities:
U.S. treasury and agency obligations
$
78,855
$
—
$
—
$
78,855
Obligations of states and political subdivisions
—
95,613
—
95,613
Mortgage-backed securities
—
117,854
—
117,854
Commercial mortgage-backed securities
—
202,722
—
202,722
Asset-backed securities
—
183,754
—
183,754
Corporate bonds
—
440,855
—
440,855
Foreign corporate bonds
—
115,502
—
115,502
Total fixed maturities
78,855
1,156,300
—
1,235,155
Common stock
124,747
—
—
124,747
Total assets measured at fair value (1)
$
203,602
$
1,156,300
$
—
$
1,359,902
Liabilities:
Derivative instruments
$
—
$
4,062
$
—
$
4,062
Total liabilities measured at fair value
$
—
$
4,062
$
—
$
4,062
(1)
Excluded from the table above are limited partnerships of $50.8 million at December 31, 2018 whose fair value is based on net asset value as a practical expedient.</t>
  </si>
  <si>
    <t>Current Fair Value of Debt</t>
  </si>
  <si>
    <t xml:space="preserve">For the Company’s material debt arrangements, the current fair value of the Company’s debt at September 30, 2019 and December 31, 2018 was as follows:
September 30, 2019
December 31, 2018
(Dollars in thousands)
Carrying Value
Fair Value
Carrying Value
Fair Value
Margin Borrowing Facility
$
74,379
$
74,379
$
65,818
$
65,818
7.75% Subordinated Notes due 2045 (1)
96,833
99,913
96,742
92,261
7.875% Subordinated Notes due 2047 (2)
126,112
137,967
126,005
120,597
Total
$
297,324
$
312,259
$
288,565
$
278,676
(1)
As of September 30, 2019 and December 31, 2018, the carrying value and fair value of the 7.75% Subordinated Notes due 2045 are net of unamortized debt issuance cost of $3.2 million and $3.3 million, respectively.
(2)
As of September 30, 2019 and December 31, 2018, the carrying value and fair value of the 7.875% Subordinated Notes due 2047 are net of unamortized debt issuance cost of $3.9 million and $4.0 million, respectively. </t>
  </si>
  <si>
    <t>Fair Value and Future Funding Commitments Related to These Investments</t>
  </si>
  <si>
    <t>The following table provides the fair value and future funding commitments related to these investments at September 30, 2019 and December 31, 2018.
September 30, 2019
December 31, 2018
(Dollars in thousands)
Fair Value
Future Funding Commitment
Fair Value
Future Funding Commitment
Real Estate Fund, LP (1)
$
—
$
—
$
—
$
—
European Non-Performing Loan Fund, LP (2)
14,732
14,214
17,893
14,214
Distressed Debt Fund, LP (3)
25,320
29,001
32,860
20,500
Total
$
40,052
$
43,215
$
50,753
$
34,714
(1)
This limited partnership invests in real estate assets through a combination of direct or indirect investments in partnerships, limited liability companies, mortgage loans, and lines of credit. The Company does not have the contractual option to redeem its limited partnership interest but receives distributions based on the liquidation of the underlying assets. The Company does not have the ability to sell or transfer its limited partnership interest without consent from the general partner. The Company continues to hold an investment in this limited partnership and has written the fair value down to zero.
(2)
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in this partnership to be redeemed by 2020.
(3)
This limited partnership invests in stressed and distressed securities and structured produc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to be redeemed no later than 2027.</t>
  </si>
  <si>
    <t>Income Taxes (Tables)</t>
  </si>
  <si>
    <t>Income before Income Taxes from its Non-U.S. Subsidiaries and U.S. Subsidiaries</t>
  </si>
  <si>
    <t>The Company’s income before income taxes from its non-U.S. subsidiaries and U.S. subsidiaries for the quarters and nine months ended September 30, 2019 and 2018 were as follows:
Quarter Ended September 30, 2019 (Dollars in thousands)
Non-U.S. Subsidiaries
U.S. Subsidiaries
Eliminations
Total
Revenues:
Gross premiums written
$
19,980
$
137,197
$
—
$
157,177
Net premiums written
$
19,990
$
118,846
$
—
$
138,836
Net premiums earned
$
19,512
$
113,800
$
—
$
133,312
Net investment income
7,212
7,732
(3,596
)
11,348
Net realized investment gains (losses)
375
(3,065
)
—
(2,690
)
Other income (loss)
(234
)
498
—
264
Total revenues
26,865
118,965
(3,596
)
142,234
Losses and Expenses:
Net losses and loss adjustment expenses
7,628
65,955
—
73,583
Acquisition costs and other underwriting expenses
6,201
47,165
—
53,366
Corporate and other operating expenses
1,514
2,344
—
3,858
Interest expense
351
8,268
(3,596
)
5,023
Income (loss) before income taxes
$
11,171
$
(4,767
)
$
—
$
6,404
Quarter Ended September 30, 2018 (Dollars in thousands)
Non-U.S. Subsidiaries
U.S. Subsidiaries
Eliminations
Total
Revenues:
Gross premiums written
$
9,361
$
126,245
$
—
$
135,606
Net premiums written
$
9,356
$
106,877
$
—
$
116,233
Net premiums earned
$
30,220
$
90,308
$
—
$
120,528
Net investment income
12,013
7,204
(7,467
)
11,750
Net realized investment gains (losses)
(273
)
5,592
—
5,319
Other income (loss)
(82
)
493
—
411
Total revenues
41,878
103,597
(7,467
)
138,008
Losses and Expenses:
Net losses and loss adjustment expenses
14,877
65,616
—
80,493
Acquisition costs and other underwriting expenses
13,188
35,492
—
48,680
Corporate and other operating expenses
1,237
2,238
—
3,475
Interest expense
356
12,035
(7,467
)
4,924
Income (loss) before income taxes
$
12,220
$
(11,784
)
$
—
$
436
Nine Months Ended September 30, 2019 (Dollars in thousands)
Non-U.S. Subsidiaries
U.S. Subsidiaries
Eliminations
Total
Revenues:
Gross premiums written
$
69,588
$
409,111
$
—
$
478,699
Net premiums written
$
69,591
$
351,730
$
—
$
421,321
Net premiums earned
$
52,798
$
330,804
$
—
$
383,602
Net investment income
22,254
20,824
(10,685
)
32,393
Net realized investment gains
1,768
9,522
—
11,290
Other income (loss)
(256
)
1,530
—
1,274
Total revenues
76,564
362,680
(10,685
)
428,559
Losses and Expenses:
Net losses and loss adjustment expenses
24,076
177,903
—
201,979
Acquisition costs and other underwriting expenses
16,556
137,087
—
153,643
Corporate and other operating expenses
4,822
6,880
—
11,702
Interest expense
1,059
24,714
(10,685
)
15,088
Income before income taxes
$
30,051
$
16,096
$
—
$
46,147
Nine Months Ended September 30, 2018 (Dollars in thousands)
Non-U.S. Subsidiaries
U.S. Subsidiaries
Eliminations
Total
Revenues:
Gross premiums written
$
39,976
$
378,694
$
—
$
418,670
Net premiums written
$
39,970
$
320,587
$
—
$
360,557
Net premiums earned
$
115,353
$
227,094
$
—
$
342,447
Net investment income
39,527
21,428
(26,847
)
34,108
Net realized investment gains (losses)
(437
)
8,270
—
7,833
Other income (loss)
(179
)
1,468
—
1,289
Total revenues
154,264
258,260
(26,847
)
385,677
Losses and Expenses:
Net losses and loss adjustment expenses
48,210
147,216
—
195,426
Acquisition costs and other underwriting expenses
50,475
90,721
—
141,196
Corporate and other operating expenses
10,550
13,103
—
23,653
Interest expense
6,749
34,823
(26,847
)
14,725
Income (loss) before income taxes
$
38,280
$
(27,603
)
$
—
$
10,677</t>
  </si>
  <si>
    <t>Components of Income Tax Benefit</t>
  </si>
  <si>
    <t>The following table summarizes the components of income tax benefit:
Quarters Ended September 30,
Nine Months Ended September 30,
(Dollars in thousands)
2019
2018
2019
2018
Current income tax expense (benefit):
Foreign
$
(17
)
$
62
$
(35
)
$
326
U.S. Federal
—
(732
)
—
—
Total current income tax expense (benefit)
(17
)
(670
)
(35
)
326
Deferred income tax expense (benefit):
U.S. Federal
(300
)
(2,622
)
5,198
(6,270
)
Total deferred income tax expense (benefit)
(300
)
(2,622
)
5,198
(6,270
)
Total income tax expense (benefit)
$
(317
)
$
(3,292
)
$
5,163
$
(5,944
)</t>
  </si>
  <si>
    <t>Differences in Tax Provision for Financial Statement Purposes and Expected Tax Provision at Weighted Average Tax Rate</t>
  </si>
  <si>
    <t xml:space="preserve">The following table summarizes the differences between the tax provision for financial statement purposes and the expected tax provision at the weighted average tax rate:
Quarters Ended September 30,
2019
2018
(Dollars in thousands)
Amount
% of Pre- Tax Income
Amount
% of Pre- Tax Income
Expected tax provision at weighted average tax rate
$
(1,001
)
(15.6
%)
$
(2,494
)
(571.9
%)
Adjustments:
Tax exempt interest
—
—
—
—
Dividend exclusion
(33
)
(0.5
)
(68
)
(15.6
)
Base Erosion Anti-Abuse Tax
—
—
(731
)
(167.7
)
Non-deductible interest
695
10.8
—
—
Other
22
0.3
1
0.2
Effective income tax benefit
$
(317
)
(5.0
%)
$
(3,292
)
(755.0
%)
Nine Months Ended September 30,
2019
2018
(Dollars in thousands)
Amount
% of Pre- Tax Income
Amount
% of Pre- Tax Income
Expected tax provision at weighted average tax rate
$
3,380
7.3
%
$
(5,527
)
(51.8
%)
Adjustments:
Tax exempt interest
(1
)
—
(5
)
—
Dividend exclusion
(256
)
(0.6
)
(203
)
(1.9
)
Base Erosion Anti-Abuse Tax
—
—
—
—
Non-deductible interest
2,063
4.5
—
—
Other
(23
)
—
(209
)
(2.0
)
Effective income tax expense (benefit)
$
5,163
11.2
%
$
(5,944
)
(55.7
%) </t>
  </si>
  <si>
    <t>Liability for Unpaid Losses and Loss Adjustment Expenses (Tables)</t>
  </si>
  <si>
    <t>Summarized Activity in Liability for Unpaid Losses and Loss Adjustment Expenses</t>
  </si>
  <si>
    <t>Activity in the liability for unpaid losses and loss adjustment expenses is summarized as follows:
Quarters Ended September 30,
Nine Months Ended September 30,
(Dollars in thousands)
2019
2018
2019
2018
Balance at beginning of period
$
608,773
$
613,670
$
680,031
$
634,664
Less: Ceded reinsurance receivables
59,834
91,397
109,342
97,243
Net balance at beginning of period
548,939
522,273
570,689
537,421
Incurred losses and loss adjustment expenses related to:
Current year
80,533
92,469
225,022
222,916
Prior years
(6,950
)
(11,976
)
(23,043
)
(27,490
)
Total incurred losses and loss adjustment expenses
73,583
80,493
201,979
195,426
Paid losses and loss adjustment expenses related to:
Current year
47,290
53,121
102,806
103,695
Prior years
20,789
27,312
115,419
106,819
Total paid losses and loss adjustment expenses
68,079
80,433
218,225
210,514
Net balance at end of period
554,443
522,333
554,443
522,333
Plus: Ceded reinsurance receivables
78,844
86,274
78,844
86,274
Balance at end of period
$
633,287
$
608,607
$
633,287
$
608,607</t>
  </si>
  <si>
    <t>Leases (Tables)</t>
  </si>
  <si>
    <t>Components of Lease Expense</t>
  </si>
  <si>
    <t>The components of lease expense were as follows:
(Dollars in thousands)
Quarter Ended September 30, 2019
Nine Months Ended September 30, 2019
Operating lease expense
$
819
$
2,460
Short-term lease expense
2
7
Total lease expense
$
821
$
2,467</t>
  </si>
  <si>
    <t>Schedule of Supplemental Cash Flow Information Related to Leases</t>
  </si>
  <si>
    <t>Supplemental cash flow information related to leases was as follows:
(Dollars in thousands)
Nine Months Ended September 30, 2019
Cash paid for amounts included in the measurement of liabilities:
Operating leases
$
1,804
Right-of-use assets obtained in exchange for new lease obligations:
Operating leases
$
14,163</t>
  </si>
  <si>
    <t>Schedule of Supplemental Balance Sheet Information Related to Leases</t>
  </si>
  <si>
    <t>Supplemental balance sheet information related to leases was as follows: The table below presents the lease-related assets and liabilities recorded on the consolidated balance sheets.
(Dollars in thousands)
Classification on the consolidated balance sheets
September 30, 2019
Assets:
Operating lease assets
Other assets
$
23,360
Liabilities:
Operating lease liabilities
Other liabilities
$
24,121
Weighted-average remaining lease term
Operating leases
9.9 years
Weighted-average discount rate
Operating leases (1)
2.7
%
(1)
Represents the Company’s incremental borrowing rate</t>
  </si>
  <si>
    <t>Future Minimum Cash Payments Under Non-cancelable Operating Leases</t>
  </si>
  <si>
    <t>At September 30, 2019, future minimum lease payments under non-cancelable operating leases were as follows:
(Dollars in thousands)
2019 (1)
$
731
2020
1,942
2021
2,779
2022
2,659
2023
2,702
Thereafter
16,888
Total future minimum lease payments
$
27,701
Less: amount representing interest
3,580
Present value of minimum lease payments
$
24,121
(1)
Excludes the nine months ended September 30, 2019</t>
  </si>
  <si>
    <t>Shareholders' Equity (Tables)</t>
  </si>
  <si>
    <t>Information with Respect to A Ordinary Shares that were Surrendered or Repurchased</t>
  </si>
  <si>
    <t>There were no A ordinary shares that were surrendered or repurchased during the quarters ended September 30, 2019 and 2018. The following table provides information with respect to the A ordinary shares that were surrendered or repurchased during the nine months ended September 30, 2019:
Period (1)
Total Number of Shares Purchased
Average Price Paid Per Share
Total Number of Shares Purchased as Part of Publicly Announced Plan or Program
Approximate Dollar Value of Shares that May Yet Be Purchased Under the Plans or Programs
January 1-31, 2019
7,945
(2)
$
36.23
—
—
February 1-28, 2019
19,083
(2)
$
34.59
—
—
Total
27,028
$
35.07
—
(1)
Based on settlement date.
(2)
Surrendered by employees as payment of taxes withheld on the vesting of restricted stock. The following table provides information with respect to the A ordinary shares that were surrendered or repurchased during the nine months ended September 30, 2018:
Period (1)
Total Number of Shares Purchased
Average Price Paid Per Share
Total Number of Shares Purchased as Part of Publicly Announced Plan or Program
Approximate Dollar Value of Shares that May Yet Be Purchased Under the Plans or Programs
January 1-31, 2018
26,639
(2)
$
42.02
—
—
March 1-31, 2018
18,594
(2)
$
37.27
—
—
Total
45,233
$
40.07
—
(1)
Based on settlement date.
(2)
Surrendered by employees as payment of taxes withheld on the vesting of restricted stock.</t>
  </si>
  <si>
    <t>Schedule of Dividend Payments</t>
  </si>
  <si>
    <t>Dividend payments of $0.25 per ordinary share per quarter were declared during the nine months ended September 30, 2019 as follows:
Approval Date
Record Date
Payment Date
Total Dividends Paid ($ in thousands)
February 10, 2019
March 22, 2019
March 29, 2019
$
3,521
June 2, 2019
June 21, 2019
June 28, 2019
3,525
September 15, 2019
September 26, 2019
October 2, 2019
3,528
Various (1)
Various
Various
191
Total
$
10,765
(1)
Represents dividends declared on unvested shares, net of forfeitures. Dividend payments of $0.25 per ordinary share per quarter were declared during the nine months ended September 30, 2018 as follows:
Approval Date
Record Date
Payment Date
Total Dividends Paid ($ in thousands)
March 4, 2018
March 21, 2018
March 29, 2018
$
3,499
June 3, 2018
June 22, 2018
June 29, 2018
3,502
September 16, 2018
September 27, 2018
October 1, 2018
3,504
Various (1)
Various
Various
151
Total
$
10,656
(1)
Represents dividends declared on unvested shares, net of forfeitures.</t>
  </si>
  <si>
    <t>Earnings Per Share (Tables)</t>
  </si>
  <si>
    <t>Computation of Basic and Diluted Earnings Per Share</t>
  </si>
  <si>
    <t>The following table sets forth the computation of basic and diluted earnings per share:
Quarters Ended September 30,
Nine Months Ended September 30,
(Dollars in thousands, except share and per share data)
2019
2018
2019
2018
Net income
$
6,721
$
3,728
$
40,984
$
16,621
Basic earnings per share:
Weighted average shares outstanding – basic
14,202,859
14,100,180
14,181,530
14,082,698
Net income per share
$
0.47
$
0.26
$
2.89
$
1.18
Diluted earnings per share:
Weighted average shares outstanding – diluted
14,327,757
14,346,585
14,328,861
14,321,113
Net income per share
$
0.47
$
0.26
$
2.86
$
1.16</t>
  </si>
  <si>
    <t>Reconciliation of Weighted Average Shares for Basic and Diluted Earnings Per Share</t>
  </si>
  <si>
    <t>A reconciliation of weighted average shares for basic earnings per share to weighted average shares for diluted earnings per share is as follows:
Quarters Ended September 30,
Nine Months Ended September 30,
2019
2018
2019
2018
Weighted average shares for basic earnings per share
14,202,859
14,100,180
14,181,530
14,082,698
Non-vested restricted stock
23,059
83,882
19,201
74,768
Non-vested restricted stock units
-
-
2,954
-
Options
101,839
162,523
125,176
163,647
Weighted average shares for diluted earnings per share
14,327,757
14,346,585
14,328,861
14,321,113</t>
  </si>
  <si>
    <t>Segment Information (Tables)</t>
  </si>
  <si>
    <t>Summary of Business Segment Information</t>
  </si>
  <si>
    <t>The following are tabulations of business segment information for the quarters and nine months ended September 30, 2019 and 2018:
Quarter Ended September 30, 2019 (Dollars in thousands)
Commercial Specialty
(1)
Specialty Property
(1)
Farm, Ranch, &amp; Stable
(1)
Reinsurance Operations
(2)
Total
Revenues:
Gross premiums written
$
73,175
$
42,611
(4)
$
21,410
$
19,981
$
157,177
Net premiums written
$
62,925
$
37,628
$
18,294
$
19,989
$
138,836
Net premiums earned
$
60,869
$
34,554
$
18,377
$
19,512
$
133,312
Other income (loss)
—
465
34
(235
)
264
Total revenues
60,869
35,019
18,411
19,277
133,576
Losses and Expenses:
Net losses and loss adjustment expenses
27,389
25,997
10,939
9,258
73,583
Acquisition costs and other underwriting expenses
24,820
14,571
7,776
6,199
53,366
Income (loss) from segments
$
8,660
$
(5,549
)
$
(304
)
$
3,820
$
6,627
Unallocated Items:
Net investment income
11,348
Net realized investment loss
(2,690
)
Corporate and other operating expenses
(3,858
)
Interest expense
(5,023
)
Income before income taxes
6,404
Income tax benefit
317
Net income
6,721
Total assets
$
864,154
$
366,162
$
197,164
$
656,676
(3)
$
2,084,156
(1)
Includes business ceded to the Company’s Reinsurance Operations. This quota share agreement was cancelled effective January 1, 2018.
(2)
External business only, excluding business assumed from affiliates.
(3)
Comprised of Global Indemnity Reinsurance’s total assets less its investment in subsidiaries.
(4)
Includes ($23) of business written by American Reliable that was ceded to insurance companies owned by Assurant under a 100% quota share reinsurance agreement.
Quarter Ended September 30, 2018 (Dollars in thousands)
Commercial Specialty
(1)
Specialty Property
(1)
Farm, Ranch, &amp; Stable
(1)
Reinsurance Operations
(2)
Total
Revenues:
Gross premiums written
$
63,177
$
43,912
(7)
$
19,160
$
9,357
$
135,606
Net premiums written
$
56,161
$
32,023
$
18,696
$
9,353
$
116,233
Net premiums earned
$
56,352
$
31,581
$
19,260
$
13,335
$
120,528
Other income (loss)
—
457
36
(82
)
411
Total revenues
56,352
32,038
19,296
13,253
120,939
Losses and Expenses:
Net losses and loss adjustment expenses
31,899
30,474
10,842
7,278
80,493
Acquisition costs and other underwriting expenses
22,533
(3)
12,781
(4)
8,259
(5)
5,107
48,680
Income (loss) from segments
$
1,920
$
(11,217
)
$
195
$
868
$
(8,234
)
Unallocated Items:
Net investment income
11,750
Net realized investment gain
5,319
Corporate and other operating expenses
(3,475
)
Interest expense
(4,924
)
Income before income taxes
436
Income tax benefit
3,292
Net income
3,728
Total assets
$
874,059
$
341,983
$
184,144
$
557,860
(6)
$
1,958,046
(1)
Includes business ceded to the Company’s Reinsurance Operations. This quota share agreement was cancelled effective January 1, 2018.
(2)
External business only, excluding business assumed from affiliates.
(3)
Includes federal excise tax of $77 relating to cessions from Commercial Specialty to Reinsurance Operations.
(4)
Includes federal excise tax of $64 relating to cessions from Specialty Property to Reinsurance Operations.
(5)
Includes federal excise tax of $28 relating to cessions from Farm, Ranch, &amp; Stable to Reinsurance Operations.
(6)
Comprised of Global Indemnity Reinsurance’s total assets less its investment in subsidiaries.
(7)
Includes ($3) of business written by American Reliable that was ceded to insurance companies owned by Assurant under a 100% quota share reinsurance agreement.
Nine Months Ended September 30, 2019 (Dollars in thousands)
Commercial Specialty
(1)
Specialty Property
(1)
Farm, Ranch, &amp; Stable
(1)
Reinsurance Operations
(2)
Total
Revenues:
Gross premiums written
$
214,467
$
128,771
(4)
$
65,872
$
69,589
$
478,699
Net premiums written
$
185,202
$
110,668
$
55,861
$
69,590
$
421,321
Net premiums earned
$
173,215
$
104,740
$
52,849
$
52,798
$
383,602
Other income (loss)
—
1,406
96
(228
)
1,274
Total revenues
173,215
106,146
52,945
52,570
384,876
Losses and Expenses:
Net losses and loss adjustment expenses
81,731
57,611
32,203
30,434
201,979
Acquisition costs and other underwriting expenses
70,522
44,163
22,403
16,555
153,643
Income (loss) from segments
$
20,962
$
4,372
$
(1,661
)
$
5,581
$
29,254
Unallocated Items:
Net investment income
32,393
Net realized investment gain
11,290
Corporate and other operating expenses
(11,702
)
Interest expense
(15,088
)
Income before income taxes
46,147
Income tax expense
(5,163
)
Net income
40,984
Total assets
$
864,154
$
366,162
$
197,164
$
656,676
(3)
$
2,084,156
(1)
Includes business ceded to the Company’s Reinsurance Operations. This quota share agreement was cancelled effective January 1, 2018.
(2)
External business only, excluding business assumed from affiliates.
(3)
Comprised of Global Indemnity Reinsurance’s total assets less its investment in subsidiaries.
(4)
Includes ($200) of business written by American Reliable that was ceded to insurance companies owned by Assurant under a 100% quota share reinsurance agreement.
Nine Months Ended September 30, 2018 (Dollars in thousands)
Commercial Specialty
(1)
Specialty Property
(1)
Farm, Ranch, &amp; Stable
(1)
Reinsurance Operations
(2)
Total
Revenues:
Gross premiums written
$
186,923
$
132,286
(7)
$
59,496
$
39,965
$
418,670
Net premiums written
$
165,817
$
101,542
$
53,239
$
39,959
$
360,557
Net premiums earned
$
155,966
$
98,977
$
52,356
$
35,148
$
342,447
Other income (loss)
—
1,343
125
(179
)
1,289
Total revenues
155,966
100,320
52,481
34,969
343,736
Losses and Expenses:
Net losses and loss adjustment expenses
82,023
69,563
29,383
14,457
195,426
Acquisition costs and other underwriting expenses
62,789
(3)
42,548
(4)
22,898
(5)
12,961
141,196
Income (loss) from segments
$
11,154
$
(11,791
)
$
200
$
7,551
$
7,114
Unallocated Items:
Net investment income
34,108
Net realized investment gain
7,833
Corporate and other operating expenses
(23,653
)
Interest expense
(14,725
)
Income before income taxes
10,677
Income tax benefit
5,944
Net income
16,621
Total assets
$
874,059
$
341,983
$
184,144
$
557,860
(6)
$
1,958,046
(1)
Includes business ceded to the Company’s Reinsurance Operations. This quota share agreement was cancelled effective January 1, 2018.
(2)
External business only, excluding business assumed from affiliates.
(3)
Includes federal excise tax of $367 relating to cessions from Commercial Specialty to Reinsurance Operations.
(4)
Includes federal excise tax of $298 relating to cessions from Specialty Property to Reinsurance Operations.
(5)
Includes federal excise tax of $137 relating to cessions from Farm, Ranch, &amp; Stable to Reinsurance Operations.
(6)
Comprised of Global Indemnity Reinsurance’s total assets less its investment in subsidiaries.
(7)
Includes ($1,859) of business written by American Reliable that was ceded to insurance companies owned by Assurant under a 100% quota share reinsurance agreement.</t>
  </si>
  <si>
    <t>Condensed Consolidating Financial Information Provided in Connection with Outstanding Debt of Subsidiaries (Tables)</t>
  </si>
  <si>
    <t>Schedule of Condensed Consolidating Balance Sheets</t>
  </si>
  <si>
    <t>Condensed Consolidating Balance Sheets at September 30, 2019 (Dollars in thousands)
Global Indemnity Limited (Parent co- obligor)
Global Indemnity Group, Inc. (Subsidiary co-obligor)
Other Global Indemnity Limited Subsidiaries and Eliminations (non-co-obligor subsidiaries) (1)
Consolidating Adjustments (2)
Global Indemnity Limited Consolidated
ASSETS
Total investments
$
47,732
$
255,817
$
1,233,305
$
—
$
1,536,854
Cash and cash equivalents
3,604
22,966
51,611
—
78,181
Investments in subsidiaries
1,195,308
335,425
15,264
(1,545,997
)
—
Due from subsidiaries and affiliates
314
(24,170
)
23,856
—
—
Notes receivable – affiliate
—
80,049
847,808
(927,857
)
—
Interest receivable – affiliate
—
4,731
17,258
(21,989
)
—
Premiums receivable, net
—
—
112,992
—
112,992
Reinsurance receivables, net
—
—
83,012
—
83,012
Funds held by ceding insurers
—
—
48,751
—
48,751
Federal income taxes receivable
—
12,461
(1,325
)
—
11,136
Deferred federal income taxes
—
38,847
(2,368
)
—
36,479
Deferred acquisition costs
—
—
70,861
—
70,861
Intangible assets
—
—
21,623
—
21,623
Goodwill
—
—
6,521
—
6,521
Prepaid reinsurance premiums
—
—
17,763
—
17,763
Receivable for securities sold
—
59
(59
)
—
-
Other assets
7,013
14,770
45,255
(7,055
)
59,983
Total assets
$
1,253,971
$
740,955
$
2,592,128
$
(2,502,898
)
$
2,084,156
LIABILITIES AND SHAREHOLDERS’ EQUITY
Liabilities:
Unpaid losses and loss adjustment expenses
$
—
$
—
$
633,287
$
—
$
633,287
Unearned premiums
—
—
316,797
—
316,797
Ceded balances payable
—
—
36,431
—
36,431
Payable for securities purchased
—
—
848
—
848
Contingent commissions
—
—
10,035
—
10,035
Debt
—
304,379
—
(7,055
)
297,324
Notes payable – affiliates
520,498
402,310
5,049
(927,857
)
—
Accrued interest payable – affiliates
20,131
—
1,858
(21,989
)
—
Other liabilities
5,958
19,002
57,090
—
82,050
Total liabilities
546,587
725,691
1,061,395
(956,901
)
1,376,772
Shareholders’ equity
Total shareholders’ equity
707,384
15,264
1,530,733
(1,545,997
)
707,384
Total liabilities and shareholders’ equity
$
1,253,971
$
740,955
$
2,592,128
$
(2,502,898
)
$
2,084,156
(1)
Includes all other subsidiaries of Global Indemnity Limited and eliminations
(2)
Includes Parent co-obligor and subsidiary co-obligor consolidating adjustments
Condensed Consolidating Balance Sheets at December 31, 2018 (Dollars in thousands)
Global Indemnity Limited (Parent co-obligor)
Global Indemnity Group, Inc. (Subsidiary co-obligor)
Other Global Indemnity Limited Subsidiaries and Eliminations (non-co-obligor subsidiaries) (1)
Consolidating Adjustments (2)
Global Indemnity Limited Consolidated
ASSETS
Total investments
$
55,377
$
233,479
$
1,121,799
$
—
$
1,410,655
Cash and cash equivalents
2,221
26,039
71,237
—
99,497
Investments in subsidiaries
1,105,032
296,357
(19,922
)
(1,381,467
)
—
Due from subsidiaries and affiliates
584
(2,133
)
1,549
—
—
Notes receivable – affiliate
—
80,049
847,808
(927,857
)
—
Interest receivable – affiliate
—
3,869
17,425
(21,294
)
—
Premiums receivable, net
—
—
87,679
—
87,679
Reinsurance receivables, net
—
—
114,418
—
114,418
Funds held by ceding insurers
—
—
49,206
—
49,206
Federal income taxes receivable
—
4,631
6,235
—
10,866
Deferred federal income taxes
—
44,481
4,108
—
48,589
Deferred acquisition costs
—
—
61,676
—
61,676
Intangible assets
—
—
22,020
—
22,020
Goodwill
—
—
6,521
—
6,521
Prepaid reinsurance premiums
—
—
20,594
—
20,594
Receivable for securities sold
—
—
15
—
15
Other assets
8,461
5,085
22,237
(7,253
)
28,530
Total assets
$
1,171,675
$
691,857
$
2,434,605
$
(2,337,871
)
$
1,960,266
LIABILITIES AND SHAREHOLDERS’ EQUITY
Liabilities:
Unpaid losses and loss adjustment expenses
$
—
$
—
$
680,031
$
—
$
680,031
Unearned premiums
—
—
281,912
—
281,912
Ceded balances payable
—
—
14,994
—
14,994
Contingent commissions
—
—
10,636
—
10,636
Debt
—
295,818
—
(7,253
)
288,565
Notes payable – affiliates
520,498
402,310
5,049
(927,857
)
—
Accrued interest payable – affiliates
19,499
—
1,795
(21,294
)
—
Other liabilities
2,619
13,651
38,799
—
55,069
Total liabilities
542,616
711,779
1,033,216
(956,404
)
1,331,207
Shareholders’ equity
Total shareholders’ equity
629,059
(19,922
)
1,401,389
(1,381,467
)
629,059
Total liabilities and shareholders’ equity
$
1,171,675
$
691,857
$
2,434,605
$
(2,337,871
)
$
1,960,266
(1)
Includes all other subsidiaries of Global Indemnity Limited and eliminations
(2)
Includes Parent co-obligor and subsidiary co-obligor consolidating adjustments</t>
  </si>
  <si>
    <t>Schedule of Condensed Consolidating Statements of Operations</t>
  </si>
  <si>
    <t xml:space="preserve">Condensed Consolidating Statements of Operations for the Quarter Ended September 30, 2019 (Dollars in thousands)
Global Indemnity Limited (Parent co-obligor)
Global Indemnity Group, Inc. (Subsidiary co-obligor)
Other Global Indemnity Limited Subsidiaries and Eliminations (non-co-obligor subsidiaries) (1)
Consolidating Adjustments (2)
Global Indemnity Limited Consolidated
Revenues:
Net premiums earned
$
—
$
—
$
133,312
$
—
$
133,312
Net investment income
393
2,798
8,442
(285
)
11,348
Net realized investment gains (losses)
(101
)
(3,525
)
936
—
(2,690
)
Other income
—
—
264
—
264
Total revenues
292
(727
)
142,954
(285
)
142,234
Losses and Expenses:
Net losses and loss adjustment expenses
—
—
73,583
—
73,583
Acquisition costs and other underwriting expenses
—
—
53,366
—
53,366
Corporate and other operating expenses
1,320
2,159
379
—
3,858
Interest expense
278
4,957
73
(285
)
5,023
Income (loss) before equity in net income (loss) of subsidiaries and income taxes
(1,306
)
(7,843
)
15,553
—
6,404
Equity in net income (loss) of subsidiaries
8,027
1,699
(4,462
)
(5,264
)
—
Income (loss) before income taxes
6,721
(6,144
)
11,091
(5,264
)
6,404
Income tax expense (benefit)
—
(1,682
)
1,365
—
(317
)
Net income (loss)
$
6,721
$
(4,462
)
$
9,726
$
(5,264
)
$
6,721
(1)
Includes all other subsidiaries of Global Indemnity Limited and eliminations
(2)
Includes Parent co-obligor and subsidiary co-obligor consolidating adjustments
Condensed Consolidating Statements of Operations for the Quarter Ended September 30, 2018 (Dollars in thousands)
Global Indemnity Limited (Parent co-obligor)
Global Indemnity Group, Inc. (Subsidiary co-obligor)
Other Global Indemnity Limited Subsidiaries and Eliminations (non-co-obligor subsidiaries) (1)
Consolidating Adjustments (2)
Global Indemnity Limited Consolidated
Revenues:
Net premiums earned
$
—
$
—
$
120,528
$
—
$
120,528
Net investment income
146
2,492
18,318
(9,206
)
11,750
Net realized investment gains (losses)
(101
)
5,321
99
—
5,319
Other income (loss)
—
(12
)
423
—
411
Total revenues
45
7,801
139,368
(9,206
)
138,008
Losses and Expenses:
Net losses and loss adjustment expenses
—
—
80,493
—
80,493
Acquisition costs and other underwriting expenses
—
—
48,680
—
48,680
Corporate and other operating expenses
982
2,089
404
—
3,475
Interest expense
2,017
12,035
78
(9,206
)
4,924
Income (loss) before equity in net income (loss) of subsidiaries and income taxes
(2,954
)
(6,323
)
9,713
-
436
Equity in net income (loss) of subsidiaries
6,682
(3,995
)
(8,434
)
5,747
—
Income (loss) before income taxes
3,728
(10,318
)
1,279
5,747
436
Income tax benefit
—
(1,884
)
(1,408
)
—
(3,292
)
Net Income (loss)
$
3,728
$
(8,434
)
$
2,687
$
5,747
$
3,728
(1)
Includes all other subsidiaries of Global Indemnity Limited and eliminations
(2)
Includes Parent co-obligor and subsidiary co-obligor consolidating adjustments
Condensed Consolidating Statements of Operations for the Nine Months Ended September 30, 2019 (Dollars in thousands)
Global Indemnity Limited (Parent co-obligor)
Global Indemnity Group, Inc. (Subsidiary co-obligor)
Other Global Indemnity Limited Subsidiaries and Eliminations (non-co-obligor subsidiaries) (1)
Consolidating Adjustments (2)
Global Indemnity Limited Consolidated
Revenues:
Net premiums earned
$
—
$
—
$
383,602
$
—
$
383,602
Net investment income
1,764
5,743
25,747
(861
)
32,393
Net realized investment gains
298
7,969
3,023
—
11,290
Other income
—
30
1,244
—
1,274
Total revenues
2,062
13,742
413,616
(861
)
428,559
Losses and Expenses:
Net losses and loss adjustment expenses
—
—
201,979
—
201,979
Acquisition costs and other underwriting expenses
—
—
153,643
—
153,643
Corporate and other operating expenses
4,306
6,406
990
—
11,702
Interest expense
829
14,875
245
(861
)
15,088
Income (loss) before equity in net income of subsidiaries and income taxes
(3,073
)
(7,539
)
56,759
—
46,147
Equity in net income of subsidiaries
44,057
16,597
10,903
(71,557
)
—
Income before income taxes
40,984
9,058
67,662
(71,557
)
46,147
Income tax expense (benefit)
—
(1,845
)
7,008
—
5,163
Net income
$
40,984
$
10,903
$
60,654
$
(71,557
)
$
40,984
(1)
Includes all other subsidiaries of Global Indemnity Limited and eliminations
(2)
Includes Parent co-obligor and subsidiary co-obligor consolidating adjustments
Condensed Consolidating Statements of Operations for the Nine Months Ended September 30, 2018 (Dollars in thousands)
Global Indemnity Limited (Parent co-obligor)
Global Indemnity Group, Inc. (Subsidiary co-obligor)
Other Global Indemnity Limited Subsidiaries and Eliminations (non-co-obligor subsidiaries) (1)
Consolidating Adjustments (2)
Global Indemnity Limited Consolidated
Revenues:
Net premiums earned
$
—
$
—
$
342,447
$
—
$
342,447
Net investment income
483
8,404
58,258
(33,037
)
34,108
Net realized investment gains (losses)
(121
)
8,167
(213
)
—
7,833
Other income
—
—
1,289
—
1,289
Total revenues
362
16,571
401,781
(33,037
)
385,677
Losses and Expenses:
Net losses and loss adjustment expenses
—
—
195,426
—
195,426
Acquisition costs and other underwriting expenses
—
—
141,196
—
141,196
Corporate and other operating expenses
9,959
12,734
960
—
23,653
Interest expense
12,715
34,773
274
(33,037
)
14,725
Income (loss) before equity in net income (loss) of subsidiaries and income taxes
(22,312
)
(30,936
)
63,925
—
10,677
Equity in net income (loss) of subsidiaries
38,933
6,770
(21,335
)
(24,368
)
—
Income (loss) before income taxes
16,621
(24,166
)
42,590
(24,368
)
10,677
Income tax expense (benefit)
—
(2,831
)
(3,226
)
113
(5,944
)
Net income (loss)
$
16,621
$
(21,335
)
$
45,816
$
(24,481
)
$
16,621
(1)
Includes all other subsidiaries of Global Indemnity Limited and eliminations
(2)
Includes Parent co-obligor and subsidiary co-obligor consolidating adjustments </t>
  </si>
  <si>
    <t>Schedule of Condensed Consolidating Statements of Comprehensive Income</t>
  </si>
  <si>
    <t xml:space="preserve">Condensed Consolidating Statements of Comprehensive Income for the Quarter Ended September 30, 2019 (Dollars in thousands)
Global Indemnity Limited (Parent co-obligor)
Global Indemnity Group, Inc. (Subsidiary co-obligor)
Other Global Indemnity Limited Subsidiaries and Eliminations (non-co-obligor subsidiaries) (1)
Consolidating Adjustments (2)
Global Indemnity Limited Consolidated
Net income
$
6,721
$
(4,462
)
$
9,726
$
(5,264
)
$
6,721
Other comprehensive income, net of tax:
Unrealized holding gains (losses)
—
—
9,421
—
9,421
Equity in other comprehensive income of unconsolidated subsidiaries
8,772
4,711
4,703
(18,186
)
—
Portion of other-than-temporary impairment losses recognized in other comprehensive income
—
—
(2
)
—
(2
)
Reclassification adjustment for gains included in net income
—
(8
)
(839
)
—
(847
)
Unrealized foreign currency translation gains
—
—
200
—
200
Other comprehensive income, net of tax
8,772
4,703
13,483
(18,186
)
8,772
Comprehensive income, net of tax
$
15,493
$
241
$
23,209
$
(23,450
)
$
15,493
(1)
Includes all other subsidiaries of Global Indemnity Limited and eliminations
(2)
Includes Parent co-obligor and subsidiary co-obligor consolidating adjustments
Condensed Consolidating Statements of Comprehensive Income for the Quarter Ended September 30, 2018 (Dollars in thousands)
Global Indemnity Limited (Parent co-obligor)
Global Indemnity Group, Inc. (Subsidiary co-obligor)
Other Global Indemnity Limited Subsidiaries and Eliminations (non-co-obligor subsidiaries) (1)
Consolidating Adjustments (2)
Global Indemnity Limited Consolidated
Net income (loss)
$
3,728
$
(8,434
)
$
2,687
$
5,747
$
3,728
Other comprehensive income (loss), net of tax:
Unrealized holding losses
(63
)
(845
)
(716
)
—
(1,624
)
Equity in other comprehensive loss of unconsolidated subsidiaries
(1,392
)
(603
)
(789
)
2,784
—
Portion of other-than-temporary impairment losses recognized in other comprehensive loss
—
—
7
—
7
Reclassification adjustment for (gains) losses included in net income (loss)
101
659
(43
)
—
717
Unrealized foreign currency translation losses
—
—
(454
)
—
(454
)
Other comprehensive loss, net of tax
(1,354
)
(789
)
(1,995
)
2,784
(1,354
)
Comprehensive income (loss), net of tax
$
2,374
$
(9,223
)
$
692
$
8,531
$
2,374
(1)
Includes all other subsidiaries of Global Indemnity Limited and eliminations
(2)
Includes Parent co-obligor and subsidiary co-obligor consolidating adjustments
Condensed Consolidating Statements of Comprehensive Income for the Nine Months Ended September 30, 2019 (Dollars in thousands)
Global Indemnity Limited (Parent co-obligor)
Global Indemnity Group, Inc. (Subsidiary co-obligor)
Other Global Indemnity Limited Subsidiaries and Eliminations (non-co-obligor subsidiaries) (1)
Consolidating Adjustments (2)
Global Indemnity Limited Consolidated
Net income
$
40,984
$
10,903
$
60,654
$
(71,557
)
$
40,984
Other comprehensive income, net of tax:
—
—
—
—
Unrealized holding gains
880
1,567
46,436
—
48,883
Equity in other comprehensive income (loss) of unconsolidated subsidiaries
46,226
24,201
26,003
(96,430
)
—
Portion of other-than-temporary impairment losses recognized in other comprehensive income
—
—
(4
)
—
(4
)
Reclassification adjustment for (gains) losses included in net income
(561
)
235
(2,339
)
—
(2,665
)
Unrealized foreign currency translation gains
—
—
331
—
331
Other comprehensive income, net of tax
46,545
26,003
70,427
(96,430
)
46,545
Comprehensive income, net of tax
$
87,529
$
36,906
$
131,081
$
(167,987
)
$
87,529
(1)
Includes all other subsidiaries of Global Indemnity Limited and eliminations
(2)
Includes Parent co-obligor and subsidiary co-obligor consolidating adjustments
Condensed Consolidating Statements of Comprehensive Income for the Nine Months Ended September 30, 2018 (Dollars in thousands)
Global Indemnity Limited (Parent co-obligor)
Global Indemnity Group, Inc. (Subsidiary co-obligor)
Other Global Indemnity Limited Subsidiaries and Eliminations (non-co-obligor subsidiaries) (1)
Consolidating Adjustments (2)
Global Indemnity Limited Consolidated
Net income (loss)
$
16,621
$
(21,335
)
$
45,816
$
(24,481
)
$
16,621
Other comprehensive loss, net of tax:
Unrealized holding losses
(210
)
(2,930
)
(19,492
)
—
(22,632
)
Equity in other comprehensive loss of unconsolidated subsidiaries
(22,695
)
(9,633
)
(11,515
)
43,843
—
Portion of other-than-temporary impairment losses recognized in other comprehensive losses
—
—
(1
)
—
(1
)
Reclassification adjustment for losses included in net income (loss)
121
1,048
234
—
1,403
Unrealized foreign currency translation losses
—
—
(1,554
)
—
(1,554
)
Other comprehensive loss, net of tax
(22,784
)
(11,515
)
(32,328
)
43,843
(22,784
)
Comprehensive income (loss), net of tax
$
(6,163
)
$
(32,850
)
$
13,488
$
19,362
$
(6,163
)
(1)
Includes all other subsidiaries of Global Indemnity Limited and eliminations
(2)
Includes Parent co-obligor and subsidiary co-obligor consolidating adjustments </t>
  </si>
  <si>
    <t>Schedule of Condensed Consolidating Statements of Cash Flows</t>
  </si>
  <si>
    <t>Condensed Consolidating Statements of Cash Flows at September 30, 2019 (Dollars in thousands)
Global Indemnity Limited (Parent co-obligor)
Global Indemnity Group, Inc. (Subsidiary co-obligor)
Other Global Indemnity Limited Subsidiaries and Eliminations (non-co-obligor subsidiaries) (1)
Global Indemnity Limited Consolidated
Cash flows from operating activities:
Net cash provided by operating activities
$
1,718
$
2,593
$
41,619
$
45,930
Cash flows from investing activities:
Proceeds from sale of fixed maturities
48,393
101,525
492,131
642,049
Proceeds from sale of equity securities
7,300
198,912
—
206,212
Proceeds from maturity of fixed maturities
—
—
113,480
113,480
Proceeds from other invested assets
3,161
11,040
—
14,201
Amounts paid in connection with derivatives
—
(12,516
)
—
(12,516
)
Purchases of fixed maturities
(10,548
)
(24,280
)
(666,856
)
(701,684
)
Purchases of equity securities
(40,564
)
(285,408
)
—
(325,972
)
Purchases of other invested assets
—
(3,500
)
—
(3,500
)
Net cash provided by (used for) investing activities
7,742
(14,227
)
(61,245
)
(67,730
)
Cash flows from financing activities:
Net borrowings under margin borrowing facility
—
8,561
—
8,561
Dividends paid to shareholders
(7,130
)
—
—
(7,130
)
Purchase of A ordinary shares
(947
)
—
—
(947
)
Net cash provided by (used for) financing activities
(8,077
)
8,561
—
484
Net change in cash and cash equivalents
1,383
(3,073
)
(19,626
)
(21,316
)
Cash and cash equivalents at beginning of period
2,221
26,039
71,237
99,497
Cash and cash equivalents at end of period
$
3,604
$
22,966
$
51,611
$
78,181
(1)
Includes all other subsidiaries of Global Indemnity Limited and eliminations
Condensed Consolidating Statements of Cash Flows at September 30, 2018 (Dollars in thousands)
Global Indemnity Limited (Parent co-obligor)
Global Indemnity Group, Inc. (Subsidiary co-obligor)
Other Global Indemnity Limited Subsidiaries and Eliminations (non-co-obligor subsidiaries) (1)
Global Indemnity Limited Consolidated
Cash flows from operating activities:
Net cash provided by (used for) operating activities
$
(19,280
)
$
(618
)
$
65,769
$
45,871
Cash flows from investing activities:
Proceeds from sale of fixed maturities
28,118
44,760
156,484
229,362
Proceeds from sale of equity securities
—
28,141
—
28,141
Proceeds from maturity of fixed maturities
5,431
7,600
30,272
43,303
Proceeds from other invested assets
—
1,058
7,294
8,352
Amounts received in connection with derivatives
—
7,599
—
7,599
Purchases of fixed maturities
(32,933
)
(39,314
)
(256,755
)
(329,002
)
Purchases of equity securities
—
(22,931
)
—
(22,931
)
Purchases of other invested assets
—
(15,800
)
—
(15,800
)
Acquisition of business
—
(3,515
)
—
(3,515
)
Net cash provided by (used for) investing activities
616
7,598
(62,705
)
(54,491
)
Cash flows from financing activities:
Net repayments under margin borrowing facility
—
(12,825
)
—
(12,825
)
Proceeds / (issuance) of notes to affiliates
230,000
(230,000
)
—
—
Debt restructuring
(230,000
)
230,000
—
—
Dividends paid to shareholders
(10,510
)
—
—
(10,510
)
Dividends from subsidiaries
20,000
—
(20,000
)
—
Purchase of A ordinary shares
(1,813
)
—
—
(1,813
)
Net cash provided by (used for) financing activities
7,677
(12,825
)
(20,000
)
(25,148
)
Net change in cash and cash equivalents
(10,987
)
(5,845
)
(16,936
)
(33,768
)
Cash and cash equivalents at beginning of period
11,089
7,749
55,576
74,414
Cash and cash equivalents at end of period
$
102
$
1,904
$
38,640
$
40,646
(1)
Includes all other subsidiaries of Global Indemnity Limited and eliminations</t>
  </si>
  <si>
    <t>Principles of Consolidation and Basis of Presentation - Additional Information (Detail)</t>
  </si>
  <si>
    <t>Mar. 31, 2019Segment</t>
  </si>
  <si>
    <t>Sep. 30, 2019SegmentProduct</t>
  </si>
  <si>
    <t>Organization And Basis Of Presentation [Line Items]</t>
  </si>
  <si>
    <t>Date of incorporation</t>
  </si>
  <si>
    <t>Feb. 9,
		2016</t>
  </si>
  <si>
    <t>State of incorporation</t>
  </si>
  <si>
    <t>Kind of listing</t>
  </si>
  <si>
    <t>A ordinary shares</t>
  </si>
  <si>
    <t>Number of business segments</t>
  </si>
  <si>
    <t>Commercial Specialty</t>
  </si>
  <si>
    <t>Number of product classifications | Product</t>
  </si>
  <si>
    <t>Specialty Property and Farm, Ranch, &amp; Stable</t>
  </si>
  <si>
    <t>Schedule of Amortized Cost and Estimated Fair Value of Investments (Detail) - USD ($) $ in Thousands</t>
  </si>
  <si>
    <t>Debt Securities, Available-for-sale [Line Items]</t>
  </si>
  <si>
    <t>Fixed maturities, Amortized Cost</t>
  </si>
  <si>
    <t>Fixed maturities, Gross Unrealized Gains</t>
  </si>
  <si>
    <t>Fixed maturities, Gross Unrealized losses</t>
  </si>
  <si>
    <t>Fixed maturities, Estimated Fair Value</t>
  </si>
  <si>
    <t>Other than temporary impairments recognized in AOCI</t>
  </si>
  <si>
    <t>[1]</t>
  </si>
  <si>
    <t>Equity Securities, Amortized Cost</t>
  </si>
  <si>
    <t>Equity Securities, Gross Unrealized Gains</t>
  </si>
  <si>
    <t>Equity Securities, Gross Unrealized losses</t>
  </si>
  <si>
    <t>Equity Securities, Estimated Fair Value</t>
  </si>
  <si>
    <t>Other invested assets, Amortized Cost</t>
  </si>
  <si>
    <t>Other invested assets, Gross Unrealized Gains</t>
  </si>
  <si>
    <t>Other invested assets, Gross Unrealized losses</t>
  </si>
  <si>
    <t>Other invested assets, Estimated Fair Value</t>
  </si>
  <si>
    <t>Total, Amortized Cost</t>
  </si>
  <si>
    <t>Total, Gross Unrealized Gains</t>
  </si>
  <si>
    <t>Total, Gross Unrealized Losses</t>
  </si>
  <si>
    <t>Total, Estimated Fair Value</t>
  </si>
  <si>
    <t>U.S. Treasury and Agency Obligations</t>
  </si>
  <si>
    <t>Obligations of States and Political Subdivisions</t>
  </si>
  <si>
    <t>Mortgage Backed Securities</t>
  </si>
  <si>
    <t>Asset-backed Securities</t>
  </si>
  <si>
    <t>Commercial Mortgage-Backed Securities</t>
  </si>
  <si>
    <t>Corporate Bonds</t>
  </si>
  <si>
    <t>Foreign Corporate Bonds</t>
  </si>
  <si>
    <t>Common Stock</t>
  </si>
  <si>
    <t>Represents the total amount of other than temporary impairment losses relating to factors other than credit losses recognized in accumulated other comprehensive income (“AOCI”).</t>
  </si>
  <si>
    <t>Investments - Additional Information (Detail)</t>
  </si>
  <si>
    <t>Sep. 30, 2019USD ($)Entity</t>
  </si>
  <si>
    <t>Dec. 31, 2018USD ($)</t>
  </si>
  <si>
    <t>Investments in a single issuer as a percentage of shareholders' equity</t>
  </si>
  <si>
    <t>3.00%</t>
  </si>
  <si>
    <t>Fixed maturity securities with market value</t>
  </si>
  <si>
    <t>Insurance enhanced collateralized mortgage obligations, commercial mortgage-backed, and credit securities</t>
  </si>
  <si>
    <t>Ratings without insurance</t>
  </si>
  <si>
    <t>Investments in collateralized mortgage obligations, commercial mortgage-backed securities and taxable municipal bonds</t>
  </si>
  <si>
    <t>Asset backed and taxable municipal bonds as a percentage of total cash and invested assets</t>
  </si>
  <si>
    <t>Variable Interest Entity, Not Primary Beneficiary</t>
  </si>
  <si>
    <t>Number of VIE's | Entity</t>
  </si>
  <si>
    <t>Ownership interest exceeds respective investments</t>
  </si>
  <si>
    <t>One of the Company's variable interest VIE's, invests in distressed securities and assets</t>
  </si>
  <si>
    <t>Significant variable interest in fair value of the non-consolidated VIE</t>
  </si>
  <si>
    <t>Variable interest entities, maximum exposure to loss</t>
  </si>
  <si>
    <t>Second VIE that invests in distressed securities and assets</t>
  </si>
  <si>
    <t>Municipal Bond Insurance Association</t>
  </si>
  <si>
    <t>Assured Guaranty Corporation</t>
  </si>
  <si>
    <t>Pre-Refunded Securities</t>
  </si>
  <si>
    <t>Investments in insurance enhanced municipal bonds</t>
  </si>
  <si>
    <t>AA Rating</t>
  </si>
  <si>
    <t>AA Rating | Maximum</t>
  </si>
  <si>
    <t>Insurance enhanced municipal bonds as a percentage of total cash and invested assets</t>
  </si>
  <si>
    <t>0.10%</t>
  </si>
  <si>
    <t>Mutual Funds, Fixed Maturities</t>
  </si>
  <si>
    <t>Taxable Municipal Bonds</t>
  </si>
  <si>
    <t>Federal Home Loan Mortgage Corporation</t>
  </si>
  <si>
    <t>Ambac Financial Group</t>
  </si>
  <si>
    <t>Federal Deposit Insurance Corporation</t>
  </si>
  <si>
    <t>Mutual Funds, Common Stock</t>
  </si>
  <si>
    <t>Gross unrealized losses</t>
  </si>
  <si>
    <t>U.S. Treasury and Agency Obligations | AA+ Rating</t>
  </si>
  <si>
    <t>Gross unrealized losses for 12 months or greater</t>
  </si>
  <si>
    <t>Mortgage Backed Securities | AA+ Rating</t>
  </si>
  <si>
    <t>Weighted average credit enhancement</t>
  </si>
  <si>
    <t>26.50%</t>
  </si>
  <si>
    <t>Asset-backed Securities | A Rating</t>
  </si>
  <si>
    <t>Percentage of unrealized losses for 12 months or greater</t>
  </si>
  <si>
    <t>99.30%</t>
  </si>
  <si>
    <t>39.10%</t>
  </si>
  <si>
    <t>Commercial Mortgage-Backed Securities | AA+ Rating</t>
  </si>
  <si>
    <t>Foreign Corporate Bonds | A- Rating</t>
  </si>
  <si>
    <t>Corporate Bonds | Investment Grade Rating</t>
  </si>
  <si>
    <t>Collateralized Mortgage Obligations</t>
  </si>
  <si>
    <t>Summary of Amortized Cost and Estimated Fair Value Through Fixed Maturities (Detail) - USD ($) $ in Thousands</t>
  </si>
  <si>
    <t>Due in one year or less, Amortized Cost</t>
  </si>
  <si>
    <t>Due in one year through five years, Amortized Cost</t>
  </si>
  <si>
    <t>Due in five years through ten years, Amortized Cost</t>
  </si>
  <si>
    <t>Due in ten years through fifteen years, Amortized Cost</t>
  </si>
  <si>
    <t>Due after fifteen years, Amortized Cost</t>
  </si>
  <si>
    <t>Due in one year or less, Estimated Fair value</t>
  </si>
  <si>
    <t>Due in one year through five years, Estimated Fair value</t>
  </si>
  <si>
    <t>Due in five years through ten years, Estimated Fair value</t>
  </si>
  <si>
    <t>Due in ten years through fifteen years, Estimated Fair value</t>
  </si>
  <si>
    <t>Due after fifteen years, Estimated Fair value</t>
  </si>
  <si>
    <t>Fixed Maturities, estimated fair value</t>
  </si>
  <si>
    <t>Amortized Cost</t>
  </si>
  <si>
    <t>Estimated Fair value</t>
  </si>
  <si>
    <t>Summary of Securities with Gross Unrealized Losses (Detail) - USD ($) $ in Thousands</t>
  </si>
  <si>
    <t>Fixed Maturities</t>
  </si>
  <si>
    <t>Less than 12 months, Fair Value</t>
  </si>
  <si>
    <t>Less than 12 months, Gross Unrealized Losses</t>
  </si>
  <si>
    <t>12 months or longer, Fair Value</t>
  </si>
  <si>
    <t>12 months or longer, Gross Unrealized Losses</t>
  </si>
  <si>
    <t>Total, Fair Value</t>
  </si>
  <si>
    <t>Fixed Maturities | U.S. Treasury and Agency Obligations</t>
  </si>
  <si>
    <t>Fixed Maturities | Obligations of States and Political Subdivisions</t>
  </si>
  <si>
    <t>Fixed Maturities | Mortgage Backed Securities</t>
  </si>
  <si>
    <t>Fixed Maturities | Asset-backed Securities</t>
  </si>
  <si>
    <t>Fixed Maturities | Commercial Mortgage-Backed Securities</t>
  </si>
  <si>
    <t>Fixed Maturities | Corporate Bonds</t>
  </si>
  <si>
    <t>Fixed Maturities | Foreign Corporate Bonds</t>
  </si>
  <si>
    <t>Fixed maturities in a gross unrealized loss position for twelve months or longer are primarily comprised of non-credit losses on investment grade securities where management does not intend to sell, and it is more likely than not that the Company will not be forced to sell the security before recovery.  The Company has analyzed these securities and has determined that they are not other than temporarily impaired.</t>
  </si>
  <si>
    <t>Schedule of Other Than Temporary Impairments on Investments (Detail) - USD ($) $ in Thousands</t>
  </si>
  <si>
    <t>OTTI losses, gross</t>
  </si>
  <si>
    <t>Portion of loss recognized in other comprehensive income (pre-tax)</t>
  </si>
  <si>
    <t>Net impairment losses on fixed maturities recognized in earnings</t>
  </si>
  <si>
    <t>Schedule of Credit Losses Recognized in Earnings (Detail) - USD ($) $ in Thousands</t>
  </si>
  <si>
    <t>Balance at beginning of period</t>
  </si>
  <si>
    <t>Additions where no OTTI was previously recorded</t>
  </si>
  <si>
    <t>Additions where an OTTI was previously recorded</t>
  </si>
  <si>
    <t>Reductions for securities for which the company intends to sell or more likely than not will be required to sell before recovery</t>
  </si>
  <si>
    <t>Reductions reflecting increases in expected cashflows to be collected</t>
  </si>
  <si>
    <t>Reductions for securities sold during the period</t>
  </si>
  <si>
    <t>Balance at end of period</t>
  </si>
  <si>
    <t>Schedule of Accumulated Other Comprehensive Income, Net of Tax (Detail) - USD ($) $ in Thousands</t>
  </si>
  <si>
    <t>Jun. 30, 2019</t>
  </si>
  <si>
    <t>Jun. 30, 2018</t>
  </si>
  <si>
    <t>Dec. 31, 2017</t>
  </si>
  <si>
    <t>Fixed maturities</t>
  </si>
  <si>
    <t>Foreign currency fluctuations</t>
  </si>
  <si>
    <t>Deferred taxes</t>
  </si>
  <si>
    <t>Accumulated other comprehensive income, net of tax</t>
  </si>
  <si>
    <t>Changes in Accumulated Other Comprehensive Income (Detail) - USD ($) $ in Thousands</t>
  </si>
  <si>
    <t>Accumulated Other Comprehensive Income (Loss) [Line Items]</t>
  </si>
  <si>
    <t>Beginning balance, net of tax</t>
  </si>
  <si>
    <t>Other comprehensive income (loss) before reclassification, before tax</t>
  </si>
  <si>
    <t>Amounts reclassified from accumulated other comprehensive (income) loss, before tax</t>
  </si>
  <si>
    <t>Other comprehensive income (loss), before tax</t>
  </si>
  <si>
    <t>Income tax (expense) benefit</t>
  </si>
  <si>
    <t>Cumulative effect adjustment, net of tax</t>
  </si>
  <si>
    <t>Ending balance, net of tax</t>
  </si>
  <si>
    <t>Unrealized Gains and Losses on Available for Sale Securities</t>
  </si>
  <si>
    <t>Foreign Currency Items</t>
  </si>
  <si>
    <t>Reclassifications Out of Accumulated Other Comprehensive Income (Detail) - USD ($) $ in Thousands</t>
  </si>
  <si>
    <t>Reclassification Adjustment out of Accumulated Other Comprehensive Income [Line Items]</t>
  </si>
  <si>
    <t>Other net realized investment (gains) losses</t>
  </si>
  <si>
    <t>Total before tax</t>
  </si>
  <si>
    <t>Net loss</t>
  </si>
  <si>
    <t>Reclassification out of Accumulated Other Comprehensive Income</t>
  </si>
  <si>
    <t>Total reclassifications, net of tax</t>
  </si>
  <si>
    <t>Reclassification out of Accumulated Other Comprehensive Income | Unrealized Gains and Losses on Available for Sale Securities</t>
  </si>
  <si>
    <t>Reclassification out of Accumulated Other Comprehensive Income | Foreign Currency Items</t>
  </si>
  <si>
    <t>Components of Net Realized Investment Gains (Losses) (Detail) - USD ($) $ in Thousands</t>
  </si>
  <si>
    <t>Equity securities, Gross realized gains</t>
  </si>
  <si>
    <t>Equity securities, Gross realized losses</t>
  </si>
  <si>
    <t>Equity securities, Total net realized investment gains (losses)</t>
  </si>
  <si>
    <t>Not Designated as Hedging Instrument | Interest Rate Swap</t>
  </si>
  <si>
    <t>Gross realized gains</t>
  </si>
  <si>
    <t>Gross realized losses</t>
  </si>
  <si>
    <t>Includes periodic net interest settlements related to the derivatives of $0.3 million and $0.4 million for the quarters ended September 30, 2019 and 2018, respectively, and $0.7 million and $1.5 million for the nine months ended September 30, 2019 and 2018, respectively.</t>
  </si>
  <si>
    <t>Components of Net Realized Investment Gains (Losses) (Parenthetical) (Detail) - USD ($) $ in Thousands</t>
  </si>
  <si>
    <t>Net interest settlements</t>
  </si>
  <si>
    <t>Interest Rate Swap</t>
  </si>
  <si>
    <t>Summary of Calculation of Realized Gains and Losses (Detail) - USD ($) $ in Thousands</t>
  </si>
  <si>
    <t>Less: Net gains (losses) recognized during the period on equity securities sold during the period</t>
  </si>
  <si>
    <t>Unrealized gains and (losses) recognized during the reporting period on equity securities still held at the reporting date</t>
  </si>
  <si>
    <t>Schedule of Proceeds From Sales and Redemptions of Available for Sale Securities (Detail) - USD ($) $ in Thousands</t>
  </si>
  <si>
    <t>Equity securities</t>
  </si>
  <si>
    <t>Schedule of Investment Income (Detail) - USD ($) $ in Thousands</t>
  </si>
  <si>
    <t>Investment income</t>
  </si>
  <si>
    <t>Investment expense</t>
  </si>
  <si>
    <t>Equity Securities</t>
  </si>
  <si>
    <t>Cash and Cash Equivalents</t>
  </si>
  <si>
    <t>Other Invested Assets</t>
  </si>
  <si>
    <t>Schedule of Total Investment Return (Detail) - USD ($) $ in Thousands</t>
  </si>
  <si>
    <t>Net realized investment gains (losses)</t>
  </si>
  <si>
    <t>Change in unrealized holding gains and losses</t>
  </si>
  <si>
    <t>Net realized and unrealized investment returns</t>
  </si>
  <si>
    <t>Total investment return</t>
  </si>
  <si>
    <t>Total investment return %</t>
  </si>
  <si>
    <t>1.20%</t>
  </si>
  <si>
    <t>1.00%</t>
  </si>
  <si>
    <t>6.20%</t>
  </si>
  <si>
    <t>1.10%</t>
  </si>
  <si>
    <t>Average investment portfolio</t>
  </si>
  <si>
    <t>[2]</t>
  </si>
  <si>
    <t>Not annualized.</t>
  </si>
  <si>
    <t>Average of total cash and invested assets, net of receivable/payable for securities purchased and sold, as of the beginning and end of the period.</t>
  </si>
  <si>
    <t>Summary of Insurance Enhanced Municipal Bonds Backed by Financial Guarantors (Detail) $ in Thousands</t>
  </si>
  <si>
    <t>Sep. 30, 2019USD ($)</t>
  </si>
  <si>
    <t>Municipal Bond Insurance Association | Pre-Refunded Securities</t>
  </si>
  <si>
    <t>Municipal Bond Insurance Association | Government Guaranteed Securities</t>
  </si>
  <si>
    <t>Municipal Bond Insurance Association | Exposure Net Of Pre-refunded &amp; Government Guaranteed Securities</t>
  </si>
  <si>
    <t>Financial Guarantors</t>
  </si>
  <si>
    <t>Financial Guarantors | Pre-Refunded Securities</t>
  </si>
  <si>
    <t>Financial Guarantors | Government Guaranteed Securities</t>
  </si>
  <si>
    <t>Financial Guarantors | Exposure Net Of Pre-refunded &amp; Government Guaranteed Securities</t>
  </si>
  <si>
    <t>Summary of Estimated Fair Values of Bonds Held on Deposit (Detail) - USD ($) $ in Thousands</t>
  </si>
  <si>
    <t>Estimated Fair Value</t>
  </si>
  <si>
    <t>On Deposit With Governmental Authorities</t>
  </si>
  <si>
    <t>Intercompany Trusts Held For Benefit Of U.S. Policyholders</t>
  </si>
  <si>
    <t>Held In Trust Pursuant To Third Party Requirements</t>
  </si>
  <si>
    <t>Letter Of Credit Held For Third Party Requirements</t>
  </si>
  <si>
    <t>Securities Held As Collateral</t>
  </si>
  <si>
    <t>Summarized Information of Location and Gross Amount of Derivatives' Fair Value in Consolidated Balance Sheets (Detail) - Not Designated as Hedging Instrument - Other Assets Liabilities - USD ($) $ in Thousands</t>
  </si>
  <si>
    <t>Derivatives, Fair Value [Line Items]</t>
  </si>
  <si>
    <t>Notional Amount</t>
  </si>
  <si>
    <t>Fair Value</t>
  </si>
  <si>
    <t>Futures Contracts on Bonds</t>
  </si>
  <si>
    <t>Futures Contracts on Equities</t>
  </si>
  <si>
    <t>Futures are settled daily such that their fair value is not reflected in the consolidated statements of financial position</t>
  </si>
  <si>
    <t>Summary of Net Gain (Loss) Included in Consolidated Statements of Operations for Changes in Fair Value of Derivatives and Periodic Net Interest Settlements Under Derivatives (Detail) - USD ($) $ in Thousands</t>
  </si>
  <si>
    <t>Derivative Instruments, Gain (Loss) [Line Items]</t>
  </si>
  <si>
    <t>Net gain (loss) for changes in fair value and net settlements of derivatives</t>
  </si>
  <si>
    <t>Interest Rate Swap | Net Realized Investment Gains (Losses)</t>
  </si>
  <si>
    <t>Futures Contracts on Bonds | Net Realized Investment Gains (Losses)</t>
  </si>
  <si>
    <t>Futures Contracts on Equities | Net Realized Investment Gains (Losses)</t>
  </si>
  <si>
    <t>Derivative Instruments - Additional Information (Detail) - USD ($) $ in Millions</t>
  </si>
  <si>
    <t>Trading Futures Contracts</t>
  </si>
  <si>
    <t>Derivative Instruments and Hedging Activities Disclosures [Line Items]</t>
  </si>
  <si>
    <t>Initial margin in securities</t>
  </si>
  <si>
    <t>Other Assets</t>
  </si>
  <si>
    <t>Funds needed to post execute swap transaction</t>
  </si>
  <si>
    <t>Other Assets | Interest Rate Swap</t>
  </si>
  <si>
    <t>Margin calls made in connection with interest rate swaps</t>
  </si>
  <si>
    <t>Other Assets | Trading Futures Contracts</t>
  </si>
  <si>
    <t>Variation margin receivable</t>
  </si>
  <si>
    <t>Company's Invested Assets and Derivative Instruments Measured at Fair Value on Recurring Basis (Detail) - USD ($) $ in Thousands</t>
  </si>
  <si>
    <t>Fair Value, Assets and Liabilities Measured on Recurring and Nonrecurring Basis [Line Items]</t>
  </si>
  <si>
    <t>Total invested assets</t>
  </si>
  <si>
    <t>Fair Value, Measurements, Recurring</t>
  </si>
  <si>
    <t>Total invested liabilities</t>
  </si>
  <si>
    <t>Fair Value, Measurements, Recurring | Derivative instruments</t>
  </si>
  <si>
    <t>Fair Value, Measurements, Recurring | Fair Value, Inputs, Level 1</t>
  </si>
  <si>
    <t>Fair Value, Measurements, Recurring | Fair Value, Inputs, Level 1 | Derivative instruments</t>
  </si>
  <si>
    <t>Fair Value, Measurements, Recurring | Fair Value, Inputs, Level 2</t>
  </si>
  <si>
    <t>Fair Value, Measurements, Recurring | Fair Value, Inputs, Level 2 | Derivative instruments</t>
  </si>
  <si>
    <t>Fair Value, Measurements, Recurring | Fair Value, Inputs, Level 3</t>
  </si>
  <si>
    <t>Fair Value, Measurements, Recurring | Fair Value, Inputs, Level 3 | Derivative instruments</t>
  </si>
  <si>
    <t>Fair Value, Measurements, Recurring | U.S. Treasury and Agency Obligations</t>
  </si>
  <si>
    <t>Fair Value, Measurements, Recurring | U.S. Treasury and Agency Obligations | Fair Value, Inputs, Level 1</t>
  </si>
  <si>
    <t>Fair Value, Measurements, Recurring | U.S. Treasury and Agency Obligations | Fair Value, Inputs, Level 2</t>
  </si>
  <si>
    <t>Fair Value, Measurements, Recurring | U.S. Treasury and Agency Obligations | Fair Value, Inputs, Level 3</t>
  </si>
  <si>
    <t>Fair Value, Measurements, Recurring | Obligations of States and Political Subdivisions</t>
  </si>
  <si>
    <t>Fair Value, Measurements, Recurring | Obligations of States and Political Subdivisions | Fair Value, Inputs, Level 1</t>
  </si>
  <si>
    <t>Fair Value, Measurements, Recurring | Obligations of States and Political Subdivisions | Fair Value, Inputs, Level 2</t>
  </si>
  <si>
    <t>Fair Value, Measurements, Recurring | Obligations of States and Political Subdivisions | Fair Value, Inputs, Level 3</t>
  </si>
  <si>
    <t>Fair Value, Measurements, Recurring | Mortgage Backed Securities</t>
  </si>
  <si>
    <t>Fair Value, Measurements, Recurring | Mortgage Backed Securities | Fair Value, Inputs, Level 1</t>
  </si>
  <si>
    <t>Fair Value, Measurements, Recurring | Mortgage Backed Securities | Fair Value, Inputs, Level 2</t>
  </si>
  <si>
    <t>Fair Value, Measurements, Recurring | Mortgage Backed Securities | Fair Value, Inputs, Level 3</t>
  </si>
  <si>
    <t>Fair Value, Measurements, Recurring | Commercial Mortgage-Backed Securities</t>
  </si>
  <si>
    <t>Fair Value, Measurements, Recurring | Commercial Mortgage-Backed Securities | Fair Value, Inputs, Level 1</t>
  </si>
  <si>
    <t>Fair Value, Measurements, Recurring | Commercial Mortgage-Backed Securities | Fair Value, Inputs, Level 2</t>
  </si>
  <si>
    <t>Fair Value, Measurements, Recurring | Commercial Mortgage-Backed Securities | Fair Value, Inputs, Level 3</t>
  </si>
  <si>
    <t>Fair Value, Measurements, Recurring | Asset-backed Securities</t>
  </si>
  <si>
    <t>Fair Value, Measurements, Recurring | Asset-backed Securities | Fair Value, Inputs, Level 1</t>
  </si>
  <si>
    <t>Fair Value, Measurements, Recurring | Asset-backed Securities | Fair Value, Inputs, Level 2</t>
  </si>
  <si>
    <t>Fair Value, Measurements, Recurring | Asset-backed Securities | Fair Value, Inputs, Level 3</t>
  </si>
  <si>
    <t>Fair Value, Measurements, Recurring | Corporate Bonds</t>
  </si>
  <si>
    <t>Fair Value, Measurements, Recurring | Corporate Bonds | Fair Value, Inputs, Level 1</t>
  </si>
  <si>
    <t>Fair Value, Measurements, Recurring | Corporate Bonds | Fair Value, Inputs, Level 2</t>
  </si>
  <si>
    <t>Fair Value, Measurements, Recurring | Corporate Bonds | Fair Value, Inputs, Level 3</t>
  </si>
  <si>
    <t>Fair Value, Measurements, Recurring | Foreign Corporate Bonds</t>
  </si>
  <si>
    <t>Fair Value, Measurements, Recurring | Foreign Corporate Bonds | Fair Value, Inputs, Level 1</t>
  </si>
  <si>
    <t>Fair Value, Measurements, Recurring | Foreign Corporate Bonds | Fair Value, Inputs, Level 2</t>
  </si>
  <si>
    <t>Fair Value, Measurements, Recurring | Foreign Corporate Bonds | Fair Value, Inputs, Level 3</t>
  </si>
  <si>
    <t>Excluded from the table above are limited partnerships of $40.1 million at September 30, 2019 whose fair value is based on net asset value as a practical expedient.</t>
  </si>
  <si>
    <t>Excluded from the table above are limited partnerships of $50.8 million at December 31, 2018 whose fair value is based on net asset value as a practical expedient.</t>
  </si>
  <si>
    <t>Company's Invested Assets and Derivative Instruments Measured at Fair Value on Recurring Basis (Parenthetical) (Detail) - USD ($) $ in Thousands</t>
  </si>
  <si>
    <t>Other investment in limited partnership</t>
  </si>
  <si>
    <t>Current Fair Value of Debt (Detail) - USD ($) $ in Thousands</t>
  </si>
  <si>
    <t>Debt, fair value</t>
  </si>
  <si>
    <t>Margin borrowing facilities</t>
  </si>
  <si>
    <t>As of September 30, 2019 and December 31, 2018, the carrying value and fair value of the 7.75% Subordinated Notes due 2045 are net of unamortized debt issuance cost of $3.2 million and $3.3 million, respectively.</t>
  </si>
  <si>
    <t>As of September 30, 2019 and December 31, 2018, the carrying value and fair value of the 7.875% Subordinated Notes due 2047 are net of unamortized debt issuance cost of $3.9 million and $4.0 million, respectively.</t>
  </si>
  <si>
    <t>Current Fair Value of Debt (Parenthetical) (Detail) - USD ($) $ in Millions</t>
  </si>
  <si>
    <t>12 Months Ended</t>
  </si>
  <si>
    <t>Subordinated Notes percentage</t>
  </si>
  <si>
    <t>7.75%</t>
  </si>
  <si>
    <t>Subordinated Notes due date</t>
  </si>
  <si>
    <t>2045</t>
  </si>
  <si>
    <t>Unamortized Debt Issuance Costs</t>
  </si>
  <si>
    <t>7.875%</t>
  </si>
  <si>
    <t>2047</t>
  </si>
  <si>
    <t>Fair Value Measurements - Additional Information (Detail) - USD ($)</t>
  </si>
  <si>
    <t>Fair value assets, Transfers between level 1 and level 2</t>
  </si>
  <si>
    <t>Fair value liability, Transfers between level 1 and level 2</t>
  </si>
  <si>
    <t>Equity in the earnings of liability companies or partnerships</t>
  </si>
  <si>
    <t>Equity Method Investments</t>
  </si>
  <si>
    <t>Fair Value, Inputs, Level 1 | 7.75% Subordinated Notes due 2045</t>
  </si>
  <si>
    <t>Fair Value, Inputs, Level 1 | 7.875% Subordinated Notes due 2047</t>
  </si>
  <si>
    <t>Fair Value and Future Funding Commitments Related to These Investments (Detail) - USD ($) $ in Thousands</t>
  </si>
  <si>
    <t>Future Funding Commitments</t>
  </si>
  <si>
    <t>Real Estate Fund, LP | Fair Value, Inputs, Level 3</t>
  </si>
  <si>
    <t>European Non-Performing Loan Fund, LP | Fair Value, Inputs, Level 3</t>
  </si>
  <si>
    <t>Distressed Debt Fund, LP | Fair Value, Inputs, Level 3</t>
  </si>
  <si>
    <t>[3]</t>
  </si>
  <si>
    <t>This limited partnership invests in real estate assets through a combination of direct or indirect investments in partnerships, limited liability companies, mortgage loans, and lines of credit.  The Company does not have the contractual option to redeem its limited partnership interest but receives distributions based on the liquidation of the underlying assets.  The Company does not have the ability to sell or transfer its limited partnership interest without consent from the general partner. The Company continues to hold an investment in this limited partnership and has written the fair value down to zero.</t>
  </si>
  <si>
    <t>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in this partnership to be redeemed by 2020.</t>
  </si>
  <si>
    <t>This limited partnership invests in stressed and distressed securities and structured produc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to be redeemed no later than 2027</t>
  </si>
  <si>
    <t>Fair Value and Future Funding Commitments Related to These Investments (Parenthetical) (Detail)</t>
  </si>
  <si>
    <t>Fair value written down</t>
  </si>
  <si>
    <t>Income Taxes - Additional Information (Detail) - USD ($) $ in Thousands</t>
  </si>
  <si>
    <t>Income Tax [Line Items]</t>
  </si>
  <si>
    <t>Effective income tax expense (benefit) rate</t>
  </si>
  <si>
    <t>(5.00%)</t>
  </si>
  <si>
    <t>(755.00%)</t>
  </si>
  <si>
    <t>11.20%</t>
  </si>
  <si>
    <t>(55.70%)</t>
  </si>
  <si>
    <t>Alternative minimum tax credit carry forward</t>
  </si>
  <si>
    <t>AMT credit carryforward reclassed to federal income tax receivable</t>
  </si>
  <si>
    <t>Net operating loss carryforwards</t>
  </si>
  <si>
    <t>Section 163(j) carryforward</t>
  </si>
  <si>
    <t>Alternative Minimum Tax Credits</t>
  </si>
  <si>
    <t>UNITED STATES</t>
  </si>
  <si>
    <t>Statutory income tax rates</t>
  </si>
  <si>
    <t>21.00%</t>
  </si>
  <si>
    <t>BERMUDA</t>
  </si>
  <si>
    <t>0.00%</t>
  </si>
  <si>
    <t>CAYMAN ISLANDS</t>
  </si>
  <si>
    <t>LUXEMBOURG</t>
  </si>
  <si>
    <t>26.01%</t>
  </si>
  <si>
    <t>IRELAND | Non Trading Income</t>
  </si>
  <si>
    <t>25.00%</t>
  </si>
  <si>
    <t>IRELAND | Capital Gain</t>
  </si>
  <si>
    <t>33.00%</t>
  </si>
  <si>
    <t>IRELAND | Trading Income</t>
  </si>
  <si>
    <t>12.50%</t>
  </si>
  <si>
    <t>BARBADOS | Minimum [Member]</t>
  </si>
  <si>
    <t>BARBADOS | Maximum</t>
  </si>
  <si>
    <t>2.50%</t>
  </si>
  <si>
    <t>Income Before Income Taxes from its Non-U.S. Subsidiaries and U.S. Subsidiaries (Detail) - USD ($) $ in Thousands</t>
  </si>
  <si>
    <t>Other income (loss)</t>
  </si>
  <si>
    <t>Income (loss) before income taxes</t>
  </si>
  <si>
    <t>Non-U.S. Subsidiaries</t>
  </si>
  <si>
    <t>U.S. Subsidiaries</t>
  </si>
  <si>
    <t>Eliminations</t>
  </si>
  <si>
    <t>Components of Income Tax Benefit (Detail) - USD ($) $ in Thousands</t>
  </si>
  <si>
    <t>Current income tax expense (benefit):</t>
  </si>
  <si>
    <t>Foreign</t>
  </si>
  <si>
    <t>U.S. Federal</t>
  </si>
  <si>
    <t>Total current income tax expense (benefit)</t>
  </si>
  <si>
    <t>Deferred income tax expense (benefit):</t>
  </si>
  <si>
    <t>Total deferred income tax expense (benefit)</t>
  </si>
  <si>
    <t>Total income tax expense (benefit)</t>
  </si>
  <si>
    <t>Differences in Tax Provision for Financial Statement Purposes and Expected Tax Provision at Weighted Average Tax Rate (Detail) - USD ($) $ in Thousands</t>
  </si>
  <si>
    <t>Expected tax provision at weighted average tax rate</t>
  </si>
  <si>
    <t>Adjustments:</t>
  </si>
  <si>
    <t>Tax exempt interest</t>
  </si>
  <si>
    <t>Dividend exclusion</t>
  </si>
  <si>
    <t>Base Erosion Anti-Abuse Tax</t>
  </si>
  <si>
    <t>Non-deductible interest</t>
  </si>
  <si>
    <t>Other</t>
  </si>
  <si>
    <t>Expected tax provision at weighted average tax rate, % of Pre-Tax Income</t>
  </si>
  <si>
    <t>(15.60%)</t>
  </si>
  <si>
    <t>(571.90%)</t>
  </si>
  <si>
    <t>7.30%</t>
  </si>
  <si>
    <t>(51.80%)</t>
  </si>
  <si>
    <t>Tax exempt interest, % of Pre-Tax Income</t>
  </si>
  <si>
    <t>(0.00%)</t>
  </si>
  <si>
    <t>Dividend exclusion, % of Pre-Tax Income</t>
  </si>
  <si>
    <t>(0.50%)</t>
  </si>
  <si>
    <t>(0.60%)</t>
  </si>
  <si>
    <t>(1.90%)</t>
  </si>
  <si>
    <t>Base Erosion Anti-Abuse Tax, % of Pre-Tax Income</t>
  </si>
  <si>
    <t>(167.70%)</t>
  </si>
  <si>
    <t>Non-deductible interest, % of Pre-Tax Income</t>
  </si>
  <si>
    <t>10.80%</t>
  </si>
  <si>
    <t>4.50%</t>
  </si>
  <si>
    <t>Other, % of Pre-Tax Income</t>
  </si>
  <si>
    <t>0.30%</t>
  </si>
  <si>
    <t>0.20%</t>
  </si>
  <si>
    <t>(2.00%)</t>
  </si>
  <si>
    <t>Effective income tax expense (benefit), % of Pre-Tax Income</t>
  </si>
  <si>
    <t>Summarized Activity in Liability for Unpaid Losses and Loss Adjustment Expenses (Detail) - USD ($) $ in Thousands</t>
  </si>
  <si>
    <t>Less: Ceded reinsurance receivables</t>
  </si>
  <si>
    <t>Net balance at beginning of period</t>
  </si>
  <si>
    <t>Incurred losses and loss adjustment expenses related to:</t>
  </si>
  <si>
    <t>Current year</t>
  </si>
  <si>
    <t>Prior years</t>
  </si>
  <si>
    <t>Total incurred losses and loss adjustment expenses</t>
  </si>
  <si>
    <t>Paid losses and loss adjustment expenses related to:</t>
  </si>
  <si>
    <t>Total paid losses and loss adjustment expenses</t>
  </si>
  <si>
    <t>Net balance at end of period</t>
  </si>
  <si>
    <t>Plus: Ceded reinsurance receivables</t>
  </si>
  <si>
    <t>Liability for Unpaid Losses and Loss Adjustment Expenses - Additional Information (Detail) - USD ($) $ in Thousands</t>
  </si>
  <si>
    <t>Mar. 08, 2018</t>
  </si>
  <si>
    <t>Causes of Increase (Decrease) in Liability for Unpaid Claims and Claims Adjustment Expense [Line Items]</t>
  </si>
  <si>
    <t>Changes in prior year reserve</t>
  </si>
  <si>
    <t>Global Indemnity Group Inc | American Reliable Insurance Company</t>
  </si>
  <si>
    <t>Reserve Settlement</t>
  </si>
  <si>
    <t>Proceeds for loss and loss adjustment expenses paid</t>
  </si>
  <si>
    <t>Proceeds for accrued interest</t>
  </si>
  <si>
    <t>Payment for the difference between the agreed upon purchase price and actual settlement</t>
  </si>
  <si>
    <t>Commercial Specialty | General Liability</t>
  </si>
  <si>
    <t>Commercial Specialty | General Liability | Accident Years 2002 through 2004, 2006 through 2017</t>
  </si>
  <si>
    <t>Commercial Specialty | General Liability | Construction Defect | Accident Years 2004 through 2012 and 2016</t>
  </si>
  <si>
    <t>Commercial Specialty | General Liability | Other General Liability | Accident Years 1999 through 2014, 2016 and 2017</t>
  </si>
  <si>
    <t>Commercial Specialty | General Liability | Other General Liability | Accident Years 1999 through 2018</t>
  </si>
  <si>
    <t>Commercial Specialty | Commercial Auto Liability</t>
  </si>
  <si>
    <t>Commercial Specialty | Commercial Auto Liability | Accident Years 2012, 2013 and 2016</t>
  </si>
  <si>
    <t>Commercial Specialty | Commercial Auto Liability | Accident Year 2013</t>
  </si>
  <si>
    <t>Commercial Specialty | Commercial Auto Liability | Accident Year 2015</t>
  </si>
  <si>
    <t>Commercial Specialty | Commercial Auto Liability | Accident Years 2000 through 2002, 2010, 2012 and 2013</t>
  </si>
  <si>
    <t>Commercial Specialty | Commercial Auto Liability | Accident Years 2010, 2012, 2013 and 2015</t>
  </si>
  <si>
    <t>Commercial Specialty | Property Lines | Accident Years 2014 through 2017</t>
  </si>
  <si>
    <t>Commercial Specialty | Property Lines | Accident Years 2010 and 2012 through 2018</t>
  </si>
  <si>
    <t>Commercial Specialty | Professional Liability | Accident Years 2009 and 2010</t>
  </si>
  <si>
    <t>Commercial Specialty | Professional Liability | Accident Years 2010 through 2011 and 2014</t>
  </si>
  <si>
    <t>Commercial Specialty | Reinsurance</t>
  </si>
  <si>
    <t>Specialty Property</t>
  </si>
  <si>
    <t>Specialty Property | General Liability | Accident Years 2010 and 2014 through 2018</t>
  </si>
  <si>
    <t>Specialty Property | General Liability | Accident Years 2011 through 2015 and 2017</t>
  </si>
  <si>
    <t>Specialty Property | General Liability | Accident Years 2010, 2015, 2016, and 2017</t>
  </si>
  <si>
    <t>Specialty Property | General Liability | Accident Years 2011 through 2017</t>
  </si>
  <si>
    <t>Specialty Property | Property Lines</t>
  </si>
  <si>
    <t>Specialty Property | Property Lines | Accident Years 2018 | Catastrophe</t>
  </si>
  <si>
    <t>Specialty Property | Property Lines | Accident Year 2017</t>
  </si>
  <si>
    <t>Specialty Property | Property Lines | Accident Years 2014 through 2017</t>
  </si>
  <si>
    <t>Specialty Property | Property Lines | Accident Years 2016 and 2017</t>
  </si>
  <si>
    <t>Reinsurance Operations</t>
  </si>
  <si>
    <t>Reinsurance Operations | Property Lines</t>
  </si>
  <si>
    <t>Reinsurance Operations | Property Lines | Accident Years 2011, 2012, 2014 through 2018</t>
  </si>
  <si>
    <t>Reinsurance Operations | Property Lines | Accident Years 2007, 2009 through 2012 and 2014 through 2017</t>
  </si>
  <si>
    <t>Reinsurance Operations | Property Lines | Accident Years 2010 Through 2017</t>
  </si>
  <si>
    <t>Reinsurance Operations | Property Lines | Accident Years 2007 and 2009 through 2017</t>
  </si>
  <si>
    <t>Reinsurance Operations | Property Lines | Typhoon Jebi | Accident Years 2018</t>
  </si>
  <si>
    <t>Reinsurance Operations | Professional Liability | Accident Years 2007, 2008 and 2010</t>
  </si>
  <si>
    <t>Farm, Ranch &amp; Stable</t>
  </si>
  <si>
    <t>Farm, Ranch &amp; Stable | Property Lines</t>
  </si>
  <si>
    <t>Farm, Ranch &amp; Stable | Property Lines | Catastrophe</t>
  </si>
  <si>
    <t>Farm, Ranch &amp; Stable | Property Lines | Accident Years 2018 | Catastrophe</t>
  </si>
  <si>
    <t>Farm, Ranch &amp; Stable | Property Lines | Accident Years 2014, 2016 and 2017</t>
  </si>
  <si>
    <t>Farm, Ranch &amp; Stable | Property Lines | Accident Years 2013 and 2015 Through 2017</t>
  </si>
  <si>
    <t>Farm, Ranch &amp; Stable | Liability | Accident Years 2014 through 2017</t>
  </si>
  <si>
    <t>Farm, Ranch &amp; Stable | Liability | Accident Years 2013 Through 2017</t>
  </si>
  <si>
    <t>Farm, Ranch &amp; Stable | Liability | Accident Years 2007, 2012 Thought 2014, 2016, and 2017</t>
  </si>
  <si>
    <t>Leases - Additional Information (Detail) - USD ($) $ in Millions</t>
  </si>
  <si>
    <t>Jan. 01, 2019</t>
  </si>
  <si>
    <t>Lessee Lease Description [Line Item]</t>
  </si>
  <si>
    <t>Operating lease, existence of option to terminate [true false]</t>
  </si>
  <si>
    <t>Operating lease, existence of option to extend [true false]</t>
  </si>
  <si>
    <t>Operating lease, existence of option to retract [true false]</t>
  </si>
  <si>
    <t>Minimum [Member]</t>
  </si>
  <si>
    <t>Operating lease, remaining lease term</t>
  </si>
  <si>
    <t>2 months</t>
  </si>
  <si>
    <t>Maximum</t>
  </si>
  <si>
    <t>11 years</t>
  </si>
  <si>
    <t>Maximum | ASU 2016-02</t>
  </si>
  <si>
    <t>Cumulative effect adjustment on retained earnings</t>
  </si>
  <si>
    <t>Components of Lease Expense (Detail) - USD ($) $ in Thousands</t>
  </si>
  <si>
    <t>Operating lease expense</t>
  </si>
  <si>
    <t>Short-term lease expense</t>
  </si>
  <si>
    <t>Total lease expense</t>
  </si>
  <si>
    <t>Schedule of Supplemental Cash Flow Information Related To Leases (Detail) $ in Thousands</t>
  </si>
  <si>
    <t>Cash paid for amounts included in the measurement of liabilities:</t>
  </si>
  <si>
    <t>Operating leases</t>
  </si>
  <si>
    <t>Right-of-use assets obtained in exchange for new lease obligations:</t>
  </si>
  <si>
    <t>Schedule of Supplemental Balance Sheet Information Related to Leases (Detail) $ in Thousands</t>
  </si>
  <si>
    <t>Assets:</t>
  </si>
  <si>
    <t>Operating lease assets</t>
  </si>
  <si>
    <t>Operating Lease, Right-of-Use Asset, Statement of Financial Position [Extensible List]</t>
  </si>
  <si>
    <t>us-gaap:OtherAssets</t>
  </si>
  <si>
    <t>Operating lease liabilities</t>
  </si>
  <si>
    <t>Operating Lease, Liability, Statement of Financial Position [Extensible List]</t>
  </si>
  <si>
    <t>us-gaap:OtherLiabilities</t>
  </si>
  <si>
    <t>Weighted-average remaining lease term</t>
  </si>
  <si>
    <t>9 years 10 months 24 days</t>
  </si>
  <si>
    <t>Weighted-average discount rate</t>
  </si>
  <si>
    <t>2.70%</t>
  </si>
  <si>
    <t>Represents the Company’s incremental borrowing rate</t>
  </si>
  <si>
    <t>Future Minimum Cash Payments Under Non-cancelable Operating Leases (Detail) $ in Thousands</t>
  </si>
  <si>
    <t>2020</t>
  </si>
  <si>
    <t>2021</t>
  </si>
  <si>
    <t>2022</t>
  </si>
  <si>
    <t>2023</t>
  </si>
  <si>
    <t>Thereafter</t>
  </si>
  <si>
    <t>Total future minimum lease payments</t>
  </si>
  <si>
    <t>Less: amount representing interest</t>
  </si>
  <si>
    <t>Present value of minimum lease payments</t>
  </si>
  <si>
    <t>Excludes the nine months ended September 30, 2019</t>
  </si>
  <si>
    <t>Shareholders' Equity - Additional Information (Detail) $ / shares in Units, $ in Millions</t>
  </si>
  <si>
    <t>Sep. 30, 2019USD ($)Stockholder$ / sharesshares</t>
  </si>
  <si>
    <t>Sep. 30, 2018$ / sharesshares</t>
  </si>
  <si>
    <t>Equity [Line Items]</t>
  </si>
  <si>
    <t>Dividend payable, per share | $ / shares</t>
  </si>
  <si>
    <t>Accrued dividends | $</t>
  </si>
  <si>
    <t>Shares repurchased</t>
  </si>
  <si>
    <t>Number of shareholders | Stockholder</t>
  </si>
  <si>
    <t>Information with Respect to A Ordinary Shares that were Surrendered or Repurchased (Detail) - Ordinary Shares A - USD ($)</t>
  </si>
  <si>
    <t>Equity, Class of Treasury Stock [Line Items]</t>
  </si>
  <si>
    <t>Total Number of Shares Purchased</t>
  </si>
  <si>
    <t>Average Price Paid Per Share</t>
  </si>
  <si>
    <t>Total Number of Shares Purchased as Part of Publicly Announced Plan or Program</t>
  </si>
  <si>
    <t>Approximate Dollar Value of Shares that May Yet Be Purchased Under the Plans or Programs</t>
  </si>
  <si>
    <t>January 1-31, 2019</t>
  </si>
  <si>
    <t>[1],[2]</t>
  </si>
  <si>
    <t>February 1-28, 2019</t>
  </si>
  <si>
    <t>January 1-31, 2018</t>
  </si>
  <si>
    <t>March 1-31, 2018</t>
  </si>
  <si>
    <t>Based on settlement date.</t>
  </si>
  <si>
    <t>Surrendered by employees as payment of taxes withheld on the vesting of restricted stock.</t>
  </si>
  <si>
    <t>Schedule of Dividend Payments (Detail) - USD ($) $ in Thousands</t>
  </si>
  <si>
    <t>Oct. 02, 2019</t>
  </si>
  <si>
    <t>Sep. 15, 2019</t>
  </si>
  <si>
    <t>Jun. 28, 2019</t>
  </si>
  <si>
    <t>Jun. 02, 2019</t>
  </si>
  <si>
    <t>Mar. 29, 2019</t>
  </si>
  <si>
    <t>Feb. 10, 2019</t>
  </si>
  <si>
    <t>Oct. 01, 2018</t>
  </si>
  <si>
    <t>Sep. 16, 2018</t>
  </si>
  <si>
    <t>Jun. 29, 2018</t>
  </si>
  <si>
    <t>Jun. 03, 2018</t>
  </si>
  <si>
    <t>Mar. 29, 2018</t>
  </si>
  <si>
    <t>Mar. 04, 2018</t>
  </si>
  <si>
    <t>Dividends Payable [Line Items]</t>
  </si>
  <si>
    <t>Approval Date</t>
  </si>
  <si>
    <t>Sep. 15,
		2019</t>
  </si>
  <si>
    <t>Jun. 2,
		2019</t>
  </si>
  <si>
    <t>Feb. 10,
		2019</t>
  </si>
  <si>
    <t>Sep. 16,
		2018</t>
  </si>
  <si>
    <t>Jun. 3,
		2018</t>
  </si>
  <si>
    <t>Mar. 4,
		2018</t>
  </si>
  <si>
    <t>Record Date</t>
  </si>
  <si>
    <t>Sep. 26,
		2019</t>
  </si>
  <si>
    <t>Jun. 21,
		2019</t>
  </si>
  <si>
    <t>Mar. 22,
		2019</t>
  </si>
  <si>
    <t>Sep. 27,
		2018</t>
  </si>
  <si>
    <t>Jun. 22,
		2018</t>
  </si>
  <si>
    <t>Mar. 21,
		2018</t>
  </si>
  <si>
    <t>Payment Date</t>
  </si>
  <si>
    <t>Oct. 2,
		2019</t>
  </si>
  <si>
    <t>Jun. 28,
		2019</t>
  </si>
  <si>
    <t>Mar. 29,
		2019</t>
  </si>
  <si>
    <t>Oct. 1,
		2018</t>
  </si>
  <si>
    <t>Jun. 29,
		2018</t>
  </si>
  <si>
    <t>Mar. 29,
		2018</t>
  </si>
  <si>
    <t>Payment of dividends</t>
  </si>
  <si>
    <t>Unvested Shares, Net of Forfeitures</t>
  </si>
  <si>
    <t>Various</t>
  </si>
  <si>
    <t>Represents dividends declared on unvested shares, net of forfeitures.</t>
  </si>
  <si>
    <t>Related Party Transactions - Additional Information (Detail) - USD ($) $ in Millions</t>
  </si>
  <si>
    <t>1 Months Ended</t>
  </si>
  <si>
    <t>6 Months Ended</t>
  </si>
  <si>
    <t>May 31, 2019</t>
  </si>
  <si>
    <t>Related Party Transaction [Line Items]</t>
  </si>
  <si>
    <t>Fox Paine Funds</t>
  </si>
  <si>
    <t>Company's total voting power</t>
  </si>
  <si>
    <t>80.00%</t>
  </si>
  <si>
    <t>FM Entities</t>
  </si>
  <si>
    <t>2.00%</t>
  </si>
  <si>
    <t>Fox Paine Entities</t>
  </si>
  <si>
    <t>Minimum voting power required to nominate Directors</t>
  </si>
  <si>
    <t>Fox Paine and Company</t>
  </si>
  <si>
    <t>Management fees</t>
  </si>
  <si>
    <t>Accrued management fees</t>
  </si>
  <si>
    <t>Prepaid management fees</t>
  </si>
  <si>
    <t>Advisory services fees estimated</t>
  </si>
  <si>
    <t>Fox Paine and Company | Co-Obligor Transaction</t>
  </si>
  <si>
    <t>Commitments and Contingencies - Additional Information (Detail) - USD ($) $ in Thousands</t>
  </si>
  <si>
    <t>Dec. 31, 2014</t>
  </si>
  <si>
    <t>Commitments and Contingencies [Line Items]</t>
  </si>
  <si>
    <t>Commitment to purchase alternative investment</t>
  </si>
  <si>
    <t>European Non-Performing Loan Fund, LP</t>
  </si>
  <si>
    <t>Funded commitment amount</t>
  </si>
  <si>
    <t>Distressed Debt Fund, LP</t>
  </si>
  <si>
    <t>Unfunded Commitments | European Non-Performing Loan Fund, LP</t>
  </si>
  <si>
    <t>Unfunded Commitments | Distressed Debt Fund, LP</t>
  </si>
  <si>
    <t>Share-Based Compensation Plans - Additional Information (Detail) - $ / shares</t>
  </si>
  <si>
    <t>Mar. 06, 2018</t>
  </si>
  <si>
    <t>Stock Options | Chief Executive Officer | Employment Agreement</t>
  </si>
  <si>
    <t>Share-based Compensation Arrangement by Share-based Payment Award [Line Items]</t>
  </si>
  <si>
    <t>Stock options awarded</t>
  </si>
  <si>
    <t>Unvested stock options forfeited</t>
  </si>
  <si>
    <t>Stock Options | Chief Executive Officer | Share-based Compensation Award, Tranche 2 | Employment Agreement</t>
  </si>
  <si>
    <t>Stock Options | Chief Executive Officer | Vesting Schedule One | Employment Agreement</t>
  </si>
  <si>
    <t>Stock options, vested and expected to vest</t>
  </si>
  <si>
    <t>Stock options forfeited</t>
  </si>
  <si>
    <t>Vesting date</t>
  </si>
  <si>
    <t>Dec. 31,
		2018</t>
  </si>
  <si>
    <t>Stock Options | Chief Executive Officer | Vesting Schedule Two and Three | Employment Agreement</t>
  </si>
  <si>
    <t>Stock Options | Chief Executive Officer | Vesting Schedule Two | Employment Agreement</t>
  </si>
  <si>
    <t>Dec. 31,
		2019</t>
  </si>
  <si>
    <t>Stock Options | Chief Executive Officer | Vesting Schedule Three | Employment Agreement</t>
  </si>
  <si>
    <t>Dec. 31,
		2020</t>
  </si>
  <si>
    <t>Time Based Option Award | Chief Executive Officer | Vesting Schedule One | Employment Agreement</t>
  </si>
  <si>
    <t>Time Based Option Award | Chief Executive Officer | Vesting Schedule Two | Employment Agreement</t>
  </si>
  <si>
    <t>Time Based Option Award | Chief Executive Officer | Vesting Schedule Three | Employment Agreement</t>
  </si>
  <si>
    <t>Expiration date</t>
  </si>
  <si>
    <t>Dec. 31,
		2027</t>
  </si>
  <si>
    <t>Time Based Option Award | Chief Executive Officer | Share-based Compensation Award, Tranche 3 | Employment Agreement</t>
  </si>
  <si>
    <t>Number of shares granted</t>
  </si>
  <si>
    <t>Strike price per share</t>
  </si>
  <si>
    <t>Restricted Stock Units | Key Employees</t>
  </si>
  <si>
    <t>Weighted average fair value per share</t>
  </si>
  <si>
    <t>Restricted Stock Units | Key Employees | Share-based Compensation Award, Tranche 2</t>
  </si>
  <si>
    <t>Jun. 18,
		2022</t>
  </si>
  <si>
    <t>Percentage of shares vested on each anniversary of the grant date</t>
  </si>
  <si>
    <t>20.00%</t>
  </si>
  <si>
    <t>Restricted Stock Units | Key Employees | Share-based Compensation Award, Tranche 3</t>
  </si>
  <si>
    <t>Jun. 18,
		2023</t>
  </si>
  <si>
    <t>30.00%</t>
  </si>
  <si>
    <t>Restricted Stock Units | Key Employees | Share-based Compensation Award, Tranche One</t>
  </si>
  <si>
    <t>Jun. 18,
		2021</t>
  </si>
  <si>
    <t>10.00%</t>
  </si>
  <si>
    <t>Restricted Stock Units | Key Employees | Share-based Compensation Award, Tranche 4</t>
  </si>
  <si>
    <t>Jun. 18,
		2024</t>
  </si>
  <si>
    <t>40.00%</t>
  </si>
  <si>
    <t>Restricted Stock | Key Employees</t>
  </si>
  <si>
    <t>Shares vested</t>
  </si>
  <si>
    <t>Restricted Stock | Key Employees | Share-based Compensation Award, Tranche 2</t>
  </si>
  <si>
    <t>Jan. 1,
		2021</t>
  </si>
  <si>
    <t>Jan. 1,
		2020</t>
  </si>
  <si>
    <t>16.50%</t>
  </si>
  <si>
    <t>Restricted Stock | Key Employees | Vesting Schedule Two</t>
  </si>
  <si>
    <t>Mar. 15,
		2022</t>
  </si>
  <si>
    <t>Mar. 15,
		2021</t>
  </si>
  <si>
    <t>100.00%</t>
  </si>
  <si>
    <t>Percentage of stock award subject to vesting</t>
  </si>
  <si>
    <t>50.00%</t>
  </si>
  <si>
    <t>Restricted Stock | Key Employees | Share-based Compensation Award, Tranche 3</t>
  </si>
  <si>
    <t>Jan. 1,
		2022</t>
  </si>
  <si>
    <t>17.00%</t>
  </si>
  <si>
    <t>Restricted Stock | Key Employees | Share-based Compensation Award, Tranche One</t>
  </si>
  <si>
    <t>Jan. 1,
		2019</t>
  </si>
  <si>
    <t>Restricted Stock | Non Employee Director</t>
  </si>
  <si>
    <t>2018 Plan</t>
  </si>
  <si>
    <t>Maximum number of shares authorized</t>
  </si>
  <si>
    <t>Computation of Basic and Diluted Earnings Per Share (Detail) - USD ($) $ / shares in Units, $ in Thousands</t>
  </si>
  <si>
    <t>Weighted average shares outstanding – basic</t>
  </si>
  <si>
    <t>Net income per share</t>
  </si>
  <si>
    <t>Weighted average shares outstanding – diluted</t>
  </si>
  <si>
    <t>Reconciliation of Weighted Average Shares for Basic and Diluted Earnings Per Share (Detail) - shares</t>
  </si>
  <si>
    <t>Reconciliation Of Basic Weighted Average Shares To Diluted Weighted Average Shares [Line Items]</t>
  </si>
  <si>
    <t>Weighted average shares for basic earnings per share</t>
  </si>
  <si>
    <t>Weighted average shares for diluted earnings per share</t>
  </si>
  <si>
    <t>Restricted Stock</t>
  </si>
  <si>
    <t>Non-vested restricted stock, units and options</t>
  </si>
  <si>
    <t>Restricted Stock Units</t>
  </si>
  <si>
    <t>Stock Options</t>
  </si>
  <si>
    <t>Earning Per Share - Additional Information (Detail) - shares</t>
  </si>
  <si>
    <t>Antidilutive Securities Excluded From Computation Of Earnings Per Share [Line Items]</t>
  </si>
  <si>
    <t>Shares excluded from calculation of diluted earnings per share</t>
  </si>
  <si>
    <t>Segment Information - Additional Information (Detail)</t>
  </si>
  <si>
    <t>Sep. 30, 2019Segment</t>
  </si>
  <si>
    <t>Segment Reporting Information [Line Items]</t>
  </si>
  <si>
    <t>Number of reportable business segments managed</t>
  </si>
  <si>
    <t>Personal Lines</t>
  </si>
  <si>
    <t>Summary of Business Segment Information (Detail) - USD ($) $ in Thousands</t>
  </si>
  <si>
    <t>Income (loss) from segments</t>
  </si>
  <si>
    <t>Unallocated Items:</t>
  </si>
  <si>
    <t>[4]</t>
  </si>
  <si>
    <t>[5]</t>
  </si>
  <si>
    <t>[6]</t>
  </si>
  <si>
    <t>[7]</t>
  </si>
  <si>
    <t>[8]</t>
  </si>
  <si>
    <t>[9]</t>
  </si>
  <si>
    <t>[10]</t>
  </si>
  <si>
    <t>[11]</t>
  </si>
  <si>
    <t>[6],[7]</t>
  </si>
  <si>
    <t>Includes business ceded to the Company’s Reinsurance Operations.  This quota share agreement was cancelled effective January 1, 2018.</t>
  </si>
  <si>
    <t>Includes federal excise tax of $77 relating to cessions from Commercial Specialty to Reinsurance Operations.</t>
  </si>
  <si>
    <t>Includes federal excise tax of $367 relating to cessions from Commercial Specialty to Reinsurance Operations.</t>
  </si>
  <si>
    <t>Includes ($23) of business written by American Reliable that was ceded to insurance companies owned by Assurant under a 100% quota share reinsurance agreement.</t>
  </si>
  <si>
    <t>Includes ($3) of business written by American Reliable that was ceded to insurance companies owned by Assurant under a 100% quota share reinsurance agreement.</t>
  </si>
  <si>
    <t>External business only, excluding business assumed from affiliates.</t>
  </si>
  <si>
    <t>Comprised of Global Indemnity Reinsurance’s total assets less its investment in subsidiaries.</t>
  </si>
  <si>
    <t>Includes federal excise tax of $64 relating to cessions from Specialty Property to Reinsurance Operations.</t>
  </si>
  <si>
    <t>Includes federal excise tax of $298 relating to cessions from Specialty Property to Reinsurance Operations.</t>
  </si>
  <si>
    <t>Includes federal excise tax of $28 relating to cessions from Farm, Ranch, &amp;amp; Stable to Reinsurance Operations.</t>
  </si>
  <si>
    <t>Includes federal excise tax of $137 relating to cessions from Farm, Ranch, &amp;amp; Stable to Reinsurance Operations.</t>
  </si>
  <si>
    <t>Summary of Business Segment Information (Parenthetical) (Detail) - USD ($) $ in Thousands</t>
  </si>
  <si>
    <t>Federal excise tax relating to cessions from Insurance Operations to Reinsurance Operations</t>
  </si>
  <si>
    <t>American Reliable Insurance Company | Specialty Property</t>
  </si>
  <si>
    <t>Quota share agreement percentage</t>
  </si>
  <si>
    <t>Ceded premiums written</t>
  </si>
  <si>
    <t>Condensed Consolidating Financial Information Provided in Connection with Outstanding Debt of Subsidiaries - Additional Information (Detail)</t>
  </si>
  <si>
    <t>Global Indemnity Group Inc</t>
  </si>
  <si>
    <t>Condensed Financial Statements, Captions [Line Items]</t>
  </si>
  <si>
    <t>Ownership percentage in subsidiary</t>
  </si>
  <si>
    <t>Schedule of Condensed Consolidating Balance Sheets (Detail) - USD ($) $ in Thousands</t>
  </si>
  <si>
    <t>ASSETS</t>
  </si>
  <si>
    <t>Investments in subsidiaries</t>
  </si>
  <si>
    <t>Due from subsidiaries and affiliates</t>
  </si>
  <si>
    <t>Notes receivable – affiliate</t>
  </si>
  <si>
    <t>Interest receivable – affiliate</t>
  </si>
  <si>
    <t>Notes payable – affiliates</t>
  </si>
  <si>
    <t>Accrued interest payable – affiliates</t>
  </si>
  <si>
    <t>Shareholders’ equity</t>
  </si>
  <si>
    <t>Global Indemnity Limited (Parent co-obligor) | Reportable Legal Entities</t>
  </si>
  <si>
    <t>Global Indemnity Group, Inc.(Subsidiary co-obligor) | Reportable Legal Entities</t>
  </si>
  <si>
    <t>Other Global Indemnity Limited Subsidiaries and Eliminations (non-co-obligor subsidiaries)</t>
  </si>
  <si>
    <t>Consolidation Adjustments</t>
  </si>
  <si>
    <t>Includes all other subsidiaries of Global Indemnity Limited and eliminations</t>
  </si>
  <si>
    <t>Includes Parent co-obligor and subsidiary co-obligor consolidating adjustments</t>
  </si>
  <si>
    <t>Schedule of Condensed Consolidating Statements of Operations (Detail) - USD ($) $ in Thousands</t>
  </si>
  <si>
    <t>Equity in net income (loss) of subsidiaries</t>
  </si>
  <si>
    <t>Schedule of Condensed Consolidating Statements of Comprehensive Income (Detail) - USD ($) $ in Thousands</t>
  </si>
  <si>
    <t>Net income (loss)</t>
  </si>
  <si>
    <t>Equity in other comprehensive income (loss) of unconsolidated subsidiaries</t>
  </si>
  <si>
    <t>Portion of other-than-temporary impairment losses recognized in other comprehensive income (loss)</t>
  </si>
  <si>
    <t>Reclassification adjustment for gains included in net income</t>
  </si>
  <si>
    <t>Schedule of Condensed Consolidating Statements of Cash Flows (Detail) - USD ($) $ in Thousands</t>
  </si>
  <si>
    <t>Amount received (paid) in connection with derivatives</t>
  </si>
  <si>
    <t>Proceeds / (issuance) of notes to affiliates</t>
  </si>
  <si>
    <t>Debt restructuring</t>
  </si>
  <si>
    <t>Dividends from subsidiaries</t>
  </si>
  <si>
    <t>Purchase of A ordinary shares</t>
  </si>
  <si>
    <t>New Accounting Pronouncements - Additional Information (Detail) - USD ($) $ in Thousands</t>
  </si>
  <si>
    <t>New Accounting Pronouncements Or Change In Accounting Principle [Line Items]</t>
  </si>
  <si>
    <t>Right of use lease assets</t>
  </si>
  <si>
    <t>Lease liabilities</t>
  </si>
  <si>
    <t>Accounting Standards Update 2016-02</t>
  </si>
  <si>
    <t>Accounting Standards Update 2016-02 | Maximum</t>
  </si>
  <si>
    <t>Subsequent Events - Additional Information (Detail) - USD ($) $ in Millions</t>
  </si>
  <si>
    <t>Oct. 31, 2019</t>
  </si>
  <si>
    <t>Subsequent Event [Line Item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44"/>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8</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8</v>
      </c>
    </row>
    <row r="16" spans="1:3">
      <c r="A16" s="4" t="s">
        <v>27</v>
      </c>
      <c r="B16" s="4" t="s">
        <v>8</v>
      </c>
    </row>
    <row r="17" spans="1:3">
      <c r="A17" s="4" t="s">
        <v>28</v>
      </c>
      <c r="B17" s="4" t="s">
        <v>29</v>
      </c>
    </row>
    <row r="18" spans="1:3">
      <c r="A18" s="4" t="s">
        <v>30</v>
      </c>
      <c r="B18" s="4" t="s">
        <v>29</v>
      </c>
    </row>
    <row r="19" spans="1:3">
      <c r="A19" s="4" t="s">
        <v>31</v>
      </c>
      <c r="B19" s="4" t="s">
        <v>8</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row>
    <row r="31" spans="1:3">
      <c r="A31" s="3" t="s">
        <v>4</v>
      </c>
    </row>
    <row r="32" spans="1:3">
      <c r="A32" s="4" t="s">
        <v>53</v>
      </c>
      <c r="C32" s="5" t="n">
        <v>10148346</v>
      </c>
    </row>
    <row r="33" spans="1:3">
      <c r="A33" s="4" t="s">
        <v>54</v>
      </c>
      <c r="B33" s="4" t="s">
        <v>55</v>
      </c>
    </row>
    <row r="34" spans="1:3">
      <c r="A34" s="4" t="s">
        <v>56</v>
      </c>
      <c r="B34" s="4" t="s">
        <v>57</v>
      </c>
    </row>
    <row r="35" spans="1:3">
      <c r="A35" s="4" t="s">
        <v>58</v>
      </c>
      <c r="B35" s="4" t="s">
        <v>59</v>
      </c>
    </row>
    <row r="36" spans="1:3">
      <c r="A36" s="4" t="s">
        <v>60</v>
      </c>
    </row>
    <row r="37" spans="1:3">
      <c r="A37" s="3" t="s">
        <v>4</v>
      </c>
    </row>
    <row r="38" spans="1:3">
      <c r="A38" s="4" t="s">
        <v>53</v>
      </c>
      <c r="C38" s="5" t="n">
        <v>4133366</v>
      </c>
    </row>
    <row r="39" spans="1:3">
      <c r="A39" s="4" t="s">
        <v>61</v>
      </c>
    </row>
    <row r="40" spans="1:3">
      <c r="A40" s="3" t="s">
        <v>4</v>
      </c>
    </row>
    <row r="41" spans="1:3">
      <c r="A41" s="4" t="s">
        <v>54</v>
      </c>
      <c r="B41" s="4" t="s">
        <v>61</v>
      </c>
    </row>
    <row r="42" spans="1:3">
      <c r="A42" s="4" t="s">
        <v>56</v>
      </c>
      <c r="B42" s="4" t="s">
        <v>62</v>
      </c>
    </row>
    <row r="43" spans="1:3">
      <c r="A43" s="4" t="s">
        <v>58</v>
      </c>
      <c r="B43" s="4" t="s">
        <v>59</v>
      </c>
    </row>
    <row r="44" spans="1:3">
      <c r="A44" s="4" t="s">
        <v>63</v>
      </c>
    </row>
    <row r="45" spans="1:3">
      <c r="A45" s="3" t="s">
        <v>4</v>
      </c>
    </row>
    <row r="46" spans="1:3">
      <c r="A46" s="4" t="s">
        <v>54</v>
      </c>
      <c r="B46" s="4" t="s">
        <v>63</v>
      </c>
    </row>
    <row r="47" spans="1:3">
      <c r="A47" s="4" t="s">
        <v>56</v>
      </c>
      <c r="B47" s="4" t="s">
        <v>64</v>
      </c>
    </row>
    <row r="48" spans="1:3">
      <c r="A48" s="4" t="s">
        <v>58</v>
      </c>
      <c r="B48"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1234435</v>
      </c>
      <c r="C3" s="6" t="n">
        <v>1235155</v>
      </c>
    </row>
    <row r="4" spans="1:3">
      <c r="A4" s="4" t="s">
        <v>69</v>
      </c>
      <c r="B4" s="5" t="n">
        <v>262367</v>
      </c>
      <c r="C4" s="5" t="n">
        <v>124747</v>
      </c>
    </row>
    <row r="5" spans="1:3">
      <c r="A5" s="4" t="s">
        <v>70</v>
      </c>
      <c r="B5" s="5" t="n">
        <v>40052</v>
      </c>
      <c r="C5" s="5" t="n">
        <v>50753</v>
      </c>
    </row>
    <row r="6" spans="1:3">
      <c r="A6" s="4" t="s">
        <v>71</v>
      </c>
      <c r="B6" s="5" t="n">
        <v>1536854</v>
      </c>
      <c r="C6" s="5" t="n">
        <v>1410655</v>
      </c>
    </row>
    <row r="7" spans="1:3">
      <c r="A7" s="4" t="s">
        <v>72</v>
      </c>
      <c r="B7" s="5" t="n">
        <v>78181</v>
      </c>
      <c r="C7" s="5" t="n">
        <v>99497</v>
      </c>
    </row>
    <row r="8" spans="1:3">
      <c r="A8" s="4" t="s">
        <v>73</v>
      </c>
      <c r="B8" s="5" t="n">
        <v>112992</v>
      </c>
      <c r="C8" s="5" t="n">
        <v>87679</v>
      </c>
    </row>
    <row r="9" spans="1:3">
      <c r="A9" s="4" t="s">
        <v>74</v>
      </c>
      <c r="B9" s="5" t="n">
        <v>83012</v>
      </c>
      <c r="C9" s="5" t="n">
        <v>114418</v>
      </c>
    </row>
    <row r="10" spans="1:3">
      <c r="A10" s="4" t="s">
        <v>75</v>
      </c>
      <c r="B10" s="5" t="n">
        <v>48751</v>
      </c>
      <c r="C10" s="5" t="n">
        <v>49206</v>
      </c>
    </row>
    <row r="11" spans="1:3">
      <c r="A11" s="4" t="s">
        <v>76</v>
      </c>
      <c r="B11" s="5" t="n">
        <v>11136</v>
      </c>
      <c r="C11" s="5" t="n">
        <v>10866</v>
      </c>
    </row>
    <row r="12" spans="1:3">
      <c r="A12" s="4" t="s">
        <v>77</v>
      </c>
      <c r="B12" s="5" t="n">
        <v>36479</v>
      </c>
      <c r="C12" s="5" t="n">
        <v>48589</v>
      </c>
    </row>
    <row r="13" spans="1:3">
      <c r="A13" s="4" t="s">
        <v>78</v>
      </c>
      <c r="B13" s="5" t="n">
        <v>70861</v>
      </c>
      <c r="C13" s="5" t="n">
        <v>61676</v>
      </c>
    </row>
    <row r="14" spans="1:3">
      <c r="A14" s="4" t="s">
        <v>79</v>
      </c>
      <c r="B14" s="5" t="n">
        <v>21623</v>
      </c>
      <c r="C14" s="5" t="n">
        <v>22020</v>
      </c>
    </row>
    <row r="15" spans="1:3">
      <c r="A15" s="4" t="s">
        <v>80</v>
      </c>
      <c r="B15" s="5" t="n">
        <v>6521</v>
      </c>
      <c r="C15" s="5" t="n">
        <v>6521</v>
      </c>
    </row>
    <row r="16" spans="1:3">
      <c r="A16" s="4" t="s">
        <v>81</v>
      </c>
      <c r="B16" s="5" t="n">
        <v>17763</v>
      </c>
      <c r="C16" s="5" t="n">
        <v>20594</v>
      </c>
    </row>
    <row r="17" spans="1:3">
      <c r="A17" s="4" t="s">
        <v>82</v>
      </c>
      <c r="B17" s="5" t="n">
        <v>0</v>
      </c>
      <c r="C17" s="5" t="n">
        <v>15</v>
      </c>
    </row>
    <row r="18" spans="1:3">
      <c r="A18" s="4" t="s">
        <v>83</v>
      </c>
      <c r="B18" s="5" t="n">
        <v>59983</v>
      </c>
      <c r="C18" s="5" t="n">
        <v>28530</v>
      </c>
    </row>
    <row r="19" spans="1:3">
      <c r="A19" s="4" t="s">
        <v>84</v>
      </c>
      <c r="B19" s="5" t="n">
        <v>2084156</v>
      </c>
      <c r="C19" s="5" t="n">
        <v>1960266</v>
      </c>
    </row>
    <row r="20" spans="1:3">
      <c r="A20" s="3" t="s">
        <v>85</v>
      </c>
    </row>
    <row r="21" spans="1:3">
      <c r="A21" s="4" t="s">
        <v>86</v>
      </c>
      <c r="B21" s="5" t="n">
        <v>633287</v>
      </c>
      <c r="C21" s="5" t="n">
        <v>680031</v>
      </c>
    </row>
    <row r="22" spans="1:3">
      <c r="A22" s="4" t="s">
        <v>87</v>
      </c>
      <c r="B22" s="5" t="n">
        <v>316797</v>
      </c>
      <c r="C22" s="5" t="n">
        <v>281912</v>
      </c>
    </row>
    <row r="23" spans="1:3">
      <c r="A23" s="4" t="s">
        <v>88</v>
      </c>
      <c r="B23" s="5" t="n">
        <v>36431</v>
      </c>
      <c r="C23" s="5" t="n">
        <v>14994</v>
      </c>
    </row>
    <row r="24" spans="1:3">
      <c r="A24" s="4" t="s">
        <v>89</v>
      </c>
      <c r="B24" s="5" t="n">
        <v>848</v>
      </c>
      <c r="C24" s="5" t="n">
        <v>0</v>
      </c>
    </row>
    <row r="25" spans="1:3">
      <c r="A25" s="4" t="s">
        <v>90</v>
      </c>
      <c r="B25" s="5" t="n">
        <v>10035</v>
      </c>
      <c r="C25" s="5" t="n">
        <v>10636</v>
      </c>
    </row>
    <row r="26" spans="1:3">
      <c r="A26" s="4" t="s">
        <v>91</v>
      </c>
      <c r="B26" s="5" t="n">
        <v>297324</v>
      </c>
      <c r="C26" s="5" t="n">
        <v>288565</v>
      </c>
    </row>
    <row r="27" spans="1:3">
      <c r="A27" s="4" t="s">
        <v>92</v>
      </c>
      <c r="B27" s="5" t="n">
        <v>82050</v>
      </c>
      <c r="C27" s="5" t="n">
        <v>55069</v>
      </c>
    </row>
    <row r="28" spans="1:3">
      <c r="A28" s="4" t="s">
        <v>93</v>
      </c>
      <c r="B28" s="5" t="n">
        <v>1376772</v>
      </c>
      <c r="C28" s="5" t="n">
        <v>1331207</v>
      </c>
    </row>
    <row r="29" spans="1:3">
      <c r="A29" s="4" t="s">
        <v>94</v>
      </c>
      <c r="B29" s="4" t="s">
        <v>95</v>
      </c>
      <c r="C29" s="4" t="s">
        <v>95</v>
      </c>
    </row>
    <row r="30" spans="1:3">
      <c r="A30" s="3" t="s">
        <v>96</v>
      </c>
    </row>
    <row r="31" spans="1:3">
      <c r="A31" s="4" t="s">
        <v>97</v>
      </c>
      <c r="B31" s="5" t="n">
        <v>2</v>
      </c>
      <c r="C31" s="5" t="n">
        <v>2</v>
      </c>
    </row>
    <row r="32" spans="1:3">
      <c r="A32" s="4" t="s">
        <v>98</v>
      </c>
      <c r="B32" s="5" t="n">
        <v>440695</v>
      </c>
      <c r="C32" s="5" t="n">
        <v>438182</v>
      </c>
    </row>
    <row r="33" spans="1:3">
      <c r="A33" s="4" t="s">
        <v>99</v>
      </c>
      <c r="B33" s="5" t="n">
        <v>25314</v>
      </c>
      <c r="C33" s="5" t="n">
        <v>-21231</v>
      </c>
    </row>
    <row r="34" spans="1:3">
      <c r="A34" s="4" t="s">
        <v>100</v>
      </c>
      <c r="B34" s="5" t="n">
        <v>245346</v>
      </c>
      <c r="C34" s="5" t="n">
        <v>215132</v>
      </c>
    </row>
    <row r="35" spans="1:3">
      <c r="A35" s="4" t="s">
        <v>101</v>
      </c>
      <c r="B35" s="5" t="n">
        <v>707384</v>
      </c>
      <c r="C35" s="5" t="n">
        <v>629059</v>
      </c>
    </row>
    <row r="36" spans="1:3">
      <c r="A36" s="4" t="s">
        <v>102</v>
      </c>
      <c r="B36" s="5" t="n">
        <v>2084156</v>
      </c>
      <c r="C36" s="5" t="n">
        <v>1960266</v>
      </c>
    </row>
    <row r="37" spans="1:3">
      <c r="A37" s="4" t="s">
        <v>52</v>
      </c>
    </row>
    <row r="38" spans="1:3">
      <c r="A38" s="3" t="s">
        <v>96</v>
      </c>
    </row>
    <row r="39" spans="1:3">
      <c r="A39" s="4" t="s">
        <v>103</v>
      </c>
      <c r="B39" s="5" t="n">
        <v>-3973</v>
      </c>
      <c r="C39" s="5" t="n">
        <v>-3026</v>
      </c>
    </row>
    <row r="40" spans="1:3">
      <c r="A40" s="4" t="s">
        <v>101</v>
      </c>
      <c r="B40" s="6" t="n">
        <v>1</v>
      </c>
      <c r="C40"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10</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56</v>
      </c>
      <c r="B1" s="2" t="s">
        <v>1</v>
      </c>
    </row>
    <row r="2" spans="1:2">
      <c r="B2" s="2" t="s">
        <v>2</v>
      </c>
    </row>
    <row r="3" spans="1:2">
      <c r="A3" s="3" t="s">
        <v>210</v>
      </c>
    </row>
    <row r="4" spans="1:2">
      <c r="A4" s="4" t="s">
        <v>257</v>
      </c>
      <c r="B4" s="4" t="s">
        <v>258</v>
      </c>
    </row>
    <row r="5" spans="1:2">
      <c r="A5" s="4" t="s">
        <v>259</v>
      </c>
      <c r="B5" s="4" t="s">
        <v>260</v>
      </c>
    </row>
    <row r="6" spans="1:2">
      <c r="A6" s="4" t="s">
        <v>212</v>
      </c>
      <c r="B6" s="4" t="s">
        <v>261</v>
      </c>
    </row>
    <row r="7" spans="1:2">
      <c r="A7" s="4" t="s">
        <v>215</v>
      </c>
      <c r="B7" s="4" t="s">
        <v>262</v>
      </c>
    </row>
    <row r="8" spans="1:2">
      <c r="A8" s="4" t="s">
        <v>263</v>
      </c>
      <c r="B8" s="4" t="s">
        <v>264</v>
      </c>
    </row>
    <row r="9" spans="1:2">
      <c r="A9" s="4" t="s">
        <v>265</v>
      </c>
      <c r="B9" s="4" t="s">
        <v>266</v>
      </c>
    </row>
    <row r="10" spans="1:2">
      <c r="A10" s="4" t="s">
        <v>267</v>
      </c>
      <c r="B10" s="4" t="s">
        <v>268</v>
      </c>
    </row>
    <row r="11" spans="1:2">
      <c r="A11" s="4" t="s">
        <v>242</v>
      </c>
      <c r="B11"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80"/>
  </cols>
  <sheetData>
    <row r="1" spans="1:2">
      <c r="A1" s="1" t="s">
        <v>270</v>
      </c>
      <c r="B1" s="2" t="s">
        <v>1</v>
      </c>
    </row>
    <row r="2" spans="1:2">
      <c r="B2" s="2" t="s">
        <v>2</v>
      </c>
    </row>
    <row r="3" spans="1:2">
      <c r="A3" s="3" t="s">
        <v>213</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299</v>
      </c>
      <c r="B18"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6</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9</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2</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v>
      </c>
      <c r="B1" s="2" t="s">
        <v>2</v>
      </c>
      <c r="C1" s="2" t="s">
        <v>66</v>
      </c>
    </row>
    <row r="2" spans="1:3">
      <c r="A2" s="4" t="s">
        <v>105</v>
      </c>
      <c r="B2" s="6" t="n">
        <v>1203984</v>
      </c>
      <c r="C2" s="6" t="n">
        <v>1257830</v>
      </c>
    </row>
    <row r="3" spans="1:3">
      <c r="A3" s="4" t="s">
        <v>106</v>
      </c>
      <c r="B3" s="7" t="n">
        <v>0.0001</v>
      </c>
      <c r="C3" s="7" t="n">
        <v>0.0001</v>
      </c>
    </row>
    <row r="4" spans="1:3">
      <c r="A4" s="4" t="s">
        <v>107</v>
      </c>
      <c r="B4" s="5" t="n">
        <v>900000000</v>
      </c>
      <c r="C4" s="5" t="n">
        <v>900000000</v>
      </c>
    </row>
    <row r="5" spans="1:3">
      <c r="A5" s="4" t="s">
        <v>52</v>
      </c>
    </row>
    <row r="6" spans="1:3">
      <c r="A6" s="4" t="s">
        <v>108</v>
      </c>
      <c r="B6" s="5" t="n">
        <v>10258795</v>
      </c>
      <c r="C6" s="5" t="n">
        <v>10171954</v>
      </c>
    </row>
    <row r="7" spans="1:3">
      <c r="A7" s="4" t="s">
        <v>109</v>
      </c>
      <c r="B7" s="5" t="n">
        <v>10148346</v>
      </c>
      <c r="C7" s="5" t="n">
        <v>10095312</v>
      </c>
    </row>
    <row r="8" spans="1:3">
      <c r="A8" s="4" t="s">
        <v>110</v>
      </c>
      <c r="B8" s="5" t="n">
        <v>110449</v>
      </c>
      <c r="C8" s="5" t="n">
        <v>76642</v>
      </c>
    </row>
    <row r="9" spans="1:3">
      <c r="A9" s="4" t="s">
        <v>60</v>
      </c>
    </row>
    <row r="10" spans="1:3">
      <c r="A10" s="4" t="s">
        <v>108</v>
      </c>
      <c r="B10" s="5" t="n">
        <v>4133366</v>
      </c>
      <c r="C10" s="5" t="n">
        <v>4133366</v>
      </c>
    </row>
    <row r="11" spans="1:3">
      <c r="A11" s="4" t="s">
        <v>109</v>
      </c>
      <c r="B11" s="5" t="n">
        <v>4133366</v>
      </c>
      <c r="C11" s="5" t="n">
        <v>41333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5</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23</v>
      </c>
      <c r="B1" s="2" t="s">
        <v>1</v>
      </c>
    </row>
    <row r="2" spans="1:2">
      <c r="B2" s="2" t="s">
        <v>2</v>
      </c>
    </row>
    <row r="3" spans="1:2">
      <c r="A3" s="3" t="s">
        <v>228</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31</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43</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2</v>
      </c>
      <c r="B1" s="2" t="s">
        <v>1</v>
      </c>
    </row>
    <row r="2" spans="1:2">
      <c r="B2" s="2" t="s">
        <v>2</v>
      </c>
    </row>
    <row r="3" spans="1:2">
      <c r="A3" s="3" t="s">
        <v>246</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10</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8"/>
  </cols>
  <sheetData>
    <row r="1" spans="1:3">
      <c r="A1" s="1" t="s">
        <v>354</v>
      </c>
      <c r="B1" s="2" t="s">
        <v>112</v>
      </c>
      <c r="C1" s="2" t="s">
        <v>1</v>
      </c>
    </row>
    <row r="2" spans="1:3">
      <c r="B2" s="2" t="s">
        <v>355</v>
      </c>
      <c r="C2" s="2" t="s">
        <v>356</v>
      </c>
    </row>
    <row r="3" spans="1:3">
      <c r="A3" s="3" t="s">
        <v>357</v>
      </c>
    </row>
    <row r="4" spans="1:3">
      <c r="A4" s="4" t="s">
        <v>358</v>
      </c>
      <c r="C4" s="4" t="s">
        <v>359</v>
      </c>
    </row>
    <row r="5" spans="1:3">
      <c r="A5" s="4" t="s">
        <v>360</v>
      </c>
      <c r="C5" s="4" t="s">
        <v>35</v>
      </c>
    </row>
    <row r="6" spans="1:3">
      <c r="A6" s="4" t="s">
        <v>361</v>
      </c>
      <c r="C6" s="4" t="s">
        <v>362</v>
      </c>
    </row>
    <row r="7" spans="1:3">
      <c r="A7" s="4" t="s">
        <v>363</v>
      </c>
      <c r="C7" s="5" t="n">
        <v>4</v>
      </c>
    </row>
    <row r="8" spans="1:3">
      <c r="A8" s="4" t="s">
        <v>364</v>
      </c>
    </row>
    <row r="9" spans="1:3">
      <c r="A9" s="3" t="s">
        <v>357</v>
      </c>
    </row>
    <row r="10" spans="1:3">
      <c r="A10" s="4" t="s">
        <v>365</v>
      </c>
      <c r="C10" s="5" t="n">
        <v>4</v>
      </c>
    </row>
    <row r="11" spans="1:3">
      <c r="A11" s="4" t="s">
        <v>366</v>
      </c>
    </row>
    <row r="12" spans="1:3">
      <c r="A12" s="3" t="s">
        <v>357</v>
      </c>
    </row>
    <row r="13" spans="1:3">
      <c r="A13" s="4" t="s">
        <v>363</v>
      </c>
      <c r="B13"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7</v>
      </c>
      <c r="C1" s="2" t="s">
        <v>2</v>
      </c>
      <c r="D1" s="2" t="s">
        <v>66</v>
      </c>
    </row>
    <row r="2" spans="1:4">
      <c r="A2" s="3" t="s">
        <v>368</v>
      </c>
    </row>
    <row r="3" spans="1:4">
      <c r="A3" s="4" t="s">
        <v>369</v>
      </c>
      <c r="C3" s="6" t="n">
        <v>1203984</v>
      </c>
      <c r="D3" s="6" t="n">
        <v>1257830</v>
      </c>
    </row>
    <row r="4" spans="1:4">
      <c r="A4" s="4" t="s">
        <v>370</v>
      </c>
      <c r="C4" s="5" t="n">
        <v>31544</v>
      </c>
      <c r="D4" s="5" t="n">
        <v>1848</v>
      </c>
    </row>
    <row r="5" spans="1:4">
      <c r="A5" s="4" t="s">
        <v>371</v>
      </c>
      <c r="C5" s="5" t="n">
        <v>-1093</v>
      </c>
      <c r="D5" s="5" t="n">
        <v>-24523</v>
      </c>
    </row>
    <row r="6" spans="1:4">
      <c r="A6" s="4" t="s">
        <v>372</v>
      </c>
      <c r="C6" s="5" t="n">
        <v>1234435</v>
      </c>
      <c r="D6" s="5" t="n">
        <v>1235155</v>
      </c>
    </row>
    <row r="7" spans="1:4">
      <c r="A7" s="4" t="s">
        <v>373</v>
      </c>
      <c r="B7" s="4" t="s">
        <v>374</v>
      </c>
      <c r="C7" s="5" t="n">
        <v>0</v>
      </c>
      <c r="D7" s="5" t="n">
        <v>0</v>
      </c>
    </row>
    <row r="8" spans="1:4">
      <c r="A8" s="4" t="s">
        <v>375</v>
      </c>
      <c r="C8" s="5" t="n">
        <v>262367</v>
      </c>
      <c r="D8" s="5" t="n">
        <v>124747</v>
      </c>
    </row>
    <row r="9" spans="1:4">
      <c r="A9" s="4" t="s">
        <v>376</v>
      </c>
      <c r="C9" s="5" t="n">
        <v>0</v>
      </c>
      <c r="D9" s="5" t="n">
        <v>0</v>
      </c>
    </row>
    <row r="10" spans="1:4">
      <c r="A10" s="4" t="s">
        <v>377</v>
      </c>
      <c r="C10" s="5" t="n">
        <v>0</v>
      </c>
      <c r="D10" s="5" t="n">
        <v>0</v>
      </c>
    </row>
    <row r="11" spans="1:4">
      <c r="A11" s="4" t="s">
        <v>378</v>
      </c>
      <c r="C11" s="5" t="n">
        <v>262367</v>
      </c>
      <c r="D11" s="5" t="n">
        <v>124747</v>
      </c>
    </row>
    <row r="12" spans="1:4">
      <c r="A12" s="4" t="s">
        <v>379</v>
      </c>
      <c r="C12" s="5" t="n">
        <v>40052</v>
      </c>
      <c r="D12" s="5" t="n">
        <v>50753</v>
      </c>
    </row>
    <row r="13" spans="1:4">
      <c r="A13" s="4" t="s">
        <v>380</v>
      </c>
      <c r="C13" s="5" t="n">
        <v>0</v>
      </c>
      <c r="D13" s="5" t="n">
        <v>0</v>
      </c>
    </row>
    <row r="14" spans="1:4">
      <c r="A14" s="4" t="s">
        <v>381</v>
      </c>
      <c r="C14" s="5" t="n">
        <v>0</v>
      </c>
      <c r="D14" s="5" t="n">
        <v>0</v>
      </c>
    </row>
    <row r="15" spans="1:4">
      <c r="A15" s="4" t="s">
        <v>382</v>
      </c>
      <c r="C15" s="5" t="n">
        <v>40052</v>
      </c>
      <c r="D15" s="5" t="n">
        <v>50753</v>
      </c>
    </row>
    <row r="16" spans="1:4">
      <c r="A16" s="4" t="s">
        <v>383</v>
      </c>
      <c r="C16" s="5" t="n">
        <v>1506403</v>
      </c>
      <c r="D16" s="5" t="n">
        <v>1433330</v>
      </c>
    </row>
    <row r="17" spans="1:4">
      <c r="A17" s="4" t="s">
        <v>384</v>
      </c>
      <c r="C17" s="5" t="n">
        <v>31544</v>
      </c>
      <c r="D17" s="5" t="n">
        <v>1848</v>
      </c>
    </row>
    <row r="18" spans="1:4">
      <c r="A18" s="4" t="s">
        <v>385</v>
      </c>
      <c r="C18" s="5" t="n">
        <v>-1093</v>
      </c>
      <c r="D18" s="5" t="n">
        <v>-24523</v>
      </c>
    </row>
    <row r="19" spans="1:4">
      <c r="A19" s="4" t="s">
        <v>386</v>
      </c>
      <c r="C19" s="5" t="n">
        <v>1536854</v>
      </c>
      <c r="D19" s="5" t="n">
        <v>1410655</v>
      </c>
    </row>
    <row r="20" spans="1:4">
      <c r="A20" s="4" t="s">
        <v>387</v>
      </c>
    </row>
    <row r="21" spans="1:4">
      <c r="A21" s="3" t="s">
        <v>368</v>
      </c>
    </row>
    <row r="22" spans="1:4">
      <c r="A22" s="4" t="s">
        <v>369</v>
      </c>
      <c r="C22" s="5" t="n">
        <v>158914</v>
      </c>
      <c r="D22" s="5" t="n">
        <v>79766</v>
      </c>
    </row>
    <row r="23" spans="1:4">
      <c r="A23" s="4" t="s">
        <v>370</v>
      </c>
      <c r="C23" s="5" t="n">
        <v>6624</v>
      </c>
      <c r="D23" s="5" t="n">
        <v>252</v>
      </c>
    </row>
    <row r="24" spans="1:4">
      <c r="A24" s="4" t="s">
        <v>371</v>
      </c>
      <c r="C24" s="5" t="n">
        <v>-56</v>
      </c>
      <c r="D24" s="5" t="n">
        <v>-1163</v>
      </c>
    </row>
    <row r="25" spans="1:4">
      <c r="A25" s="4" t="s">
        <v>372</v>
      </c>
      <c r="C25" s="5" t="n">
        <v>165482</v>
      </c>
      <c r="D25" s="5" t="n">
        <v>78855</v>
      </c>
    </row>
    <row r="26" spans="1:4">
      <c r="A26" s="4" t="s">
        <v>373</v>
      </c>
      <c r="B26" s="4" t="s">
        <v>374</v>
      </c>
      <c r="C26" s="5" t="n">
        <v>0</v>
      </c>
      <c r="D26" s="5" t="n">
        <v>0</v>
      </c>
    </row>
    <row r="27" spans="1:4">
      <c r="A27" s="4" t="s">
        <v>388</v>
      </c>
    </row>
    <row r="28" spans="1:4">
      <c r="A28" s="3" t="s">
        <v>368</v>
      </c>
    </row>
    <row r="29" spans="1:4">
      <c r="A29" s="4" t="s">
        <v>369</v>
      </c>
      <c r="C29" s="5" t="n">
        <v>54905</v>
      </c>
      <c r="D29" s="5" t="n">
        <v>95629</v>
      </c>
    </row>
    <row r="30" spans="1:4">
      <c r="A30" s="4" t="s">
        <v>370</v>
      </c>
      <c r="C30" s="5" t="n">
        <v>1146</v>
      </c>
      <c r="D30" s="5" t="n">
        <v>322</v>
      </c>
    </row>
    <row r="31" spans="1:4">
      <c r="A31" s="4" t="s">
        <v>371</v>
      </c>
      <c r="C31" s="5" t="n">
        <v>-19</v>
      </c>
      <c r="D31" s="5" t="n">
        <v>-338</v>
      </c>
    </row>
    <row r="32" spans="1:4">
      <c r="A32" s="4" t="s">
        <v>372</v>
      </c>
      <c r="C32" s="5" t="n">
        <v>56032</v>
      </c>
      <c r="D32" s="5" t="n">
        <v>95613</v>
      </c>
    </row>
    <row r="33" spans="1:4">
      <c r="A33" s="4" t="s">
        <v>373</v>
      </c>
      <c r="B33" s="4" t="s">
        <v>374</v>
      </c>
      <c r="C33" s="5" t="n">
        <v>0</v>
      </c>
      <c r="D33" s="5" t="n">
        <v>0</v>
      </c>
    </row>
    <row r="34" spans="1:4">
      <c r="A34" s="4" t="s">
        <v>389</v>
      </c>
    </row>
    <row r="35" spans="1:4">
      <c r="A35" s="3" t="s">
        <v>368</v>
      </c>
    </row>
    <row r="36" spans="1:4">
      <c r="A36" s="4" t="s">
        <v>369</v>
      </c>
      <c r="C36" s="5" t="n">
        <v>202699</v>
      </c>
      <c r="D36" s="5" t="n">
        <v>119327</v>
      </c>
    </row>
    <row r="37" spans="1:4">
      <c r="A37" s="4" t="s">
        <v>370</v>
      </c>
      <c r="C37" s="5" t="n">
        <v>3855</v>
      </c>
      <c r="D37" s="5" t="n">
        <v>313</v>
      </c>
    </row>
    <row r="38" spans="1:4">
      <c r="A38" s="4" t="s">
        <v>371</v>
      </c>
      <c r="C38" s="5" t="n">
        <v>-167</v>
      </c>
      <c r="D38" s="5" t="n">
        <v>-1786</v>
      </c>
    </row>
    <row r="39" spans="1:4">
      <c r="A39" s="4" t="s">
        <v>372</v>
      </c>
      <c r="C39" s="5" t="n">
        <v>206387</v>
      </c>
      <c r="D39" s="5" t="n">
        <v>117854</v>
      </c>
    </row>
    <row r="40" spans="1:4">
      <c r="A40" s="4" t="s">
        <v>373</v>
      </c>
      <c r="B40" s="4" t="s">
        <v>374</v>
      </c>
      <c r="C40" s="5" t="n">
        <v>0</v>
      </c>
      <c r="D40" s="5" t="n">
        <v>0</v>
      </c>
    </row>
    <row r="41" spans="1:4">
      <c r="A41" s="4" t="s">
        <v>390</v>
      </c>
    </row>
    <row r="42" spans="1:4">
      <c r="A42" s="3" t="s">
        <v>368</v>
      </c>
    </row>
    <row r="43" spans="1:4">
      <c r="A43" s="4" t="s">
        <v>369</v>
      </c>
      <c r="C43" s="5" t="n">
        <v>182502</v>
      </c>
      <c r="D43" s="5" t="n">
        <v>185430</v>
      </c>
    </row>
    <row r="44" spans="1:4">
      <c r="A44" s="4" t="s">
        <v>370</v>
      </c>
      <c r="C44" s="5" t="n">
        <v>1267</v>
      </c>
      <c r="D44" s="5" t="n">
        <v>336</v>
      </c>
    </row>
    <row r="45" spans="1:4">
      <c r="A45" s="4" t="s">
        <v>371</v>
      </c>
      <c r="C45" s="5" t="n">
        <v>-407</v>
      </c>
      <c r="D45" s="5" t="n">
        <v>-2012</v>
      </c>
    </row>
    <row r="46" spans="1:4">
      <c r="A46" s="4" t="s">
        <v>372</v>
      </c>
      <c r="C46" s="5" t="n">
        <v>183362</v>
      </c>
      <c r="D46" s="5" t="n">
        <v>183754</v>
      </c>
    </row>
    <row r="47" spans="1:4">
      <c r="A47" s="4" t="s">
        <v>373</v>
      </c>
      <c r="B47" s="4" t="s">
        <v>374</v>
      </c>
      <c r="C47" s="5" t="n">
        <v>0</v>
      </c>
      <c r="D47" s="5" t="n">
        <v>0</v>
      </c>
    </row>
    <row r="48" spans="1:4">
      <c r="A48" s="4" t="s">
        <v>391</v>
      </c>
    </row>
    <row r="49" spans="1:4">
      <c r="A49" s="3" t="s">
        <v>368</v>
      </c>
    </row>
    <row r="50" spans="1:4">
      <c r="A50" s="4" t="s">
        <v>369</v>
      </c>
      <c r="C50" s="5" t="n">
        <v>238637</v>
      </c>
      <c r="D50" s="5" t="n">
        <v>206236</v>
      </c>
    </row>
    <row r="51" spans="1:4">
      <c r="A51" s="4" t="s">
        <v>370</v>
      </c>
      <c r="C51" s="5" t="n">
        <v>6529</v>
      </c>
      <c r="D51" s="5" t="n">
        <v>338</v>
      </c>
    </row>
    <row r="52" spans="1:4">
      <c r="A52" s="4" t="s">
        <v>371</v>
      </c>
      <c r="C52" s="5" t="n">
        <v>-313</v>
      </c>
      <c r="D52" s="5" t="n">
        <v>-3852</v>
      </c>
    </row>
    <row r="53" spans="1:4">
      <c r="A53" s="4" t="s">
        <v>372</v>
      </c>
      <c r="C53" s="5" t="n">
        <v>244853</v>
      </c>
      <c r="D53" s="5" t="n">
        <v>202722</v>
      </c>
    </row>
    <row r="54" spans="1:4">
      <c r="A54" s="4" t="s">
        <v>373</v>
      </c>
      <c r="B54" s="4" t="s">
        <v>374</v>
      </c>
      <c r="C54" s="5" t="n">
        <v>0</v>
      </c>
      <c r="D54" s="5" t="n">
        <v>0</v>
      </c>
    </row>
    <row r="55" spans="1:4">
      <c r="A55" s="4" t="s">
        <v>392</v>
      </c>
    </row>
    <row r="56" spans="1:4">
      <c r="A56" s="3" t="s">
        <v>368</v>
      </c>
    </row>
    <row r="57" spans="1:4">
      <c r="A57" s="4" t="s">
        <v>369</v>
      </c>
      <c r="C57" s="5" t="n">
        <v>265244</v>
      </c>
      <c r="D57" s="5" t="n">
        <v>452692</v>
      </c>
    </row>
    <row r="58" spans="1:4">
      <c r="A58" s="4" t="s">
        <v>370</v>
      </c>
      <c r="C58" s="5" t="n">
        <v>9613</v>
      </c>
      <c r="D58" s="5" t="n">
        <v>243</v>
      </c>
    </row>
    <row r="59" spans="1:4">
      <c r="A59" s="4" t="s">
        <v>371</v>
      </c>
      <c r="C59" s="5" t="n">
        <v>-119</v>
      </c>
      <c r="D59" s="5" t="n">
        <v>-12080</v>
      </c>
    </row>
    <row r="60" spans="1:4">
      <c r="A60" s="4" t="s">
        <v>372</v>
      </c>
      <c r="C60" s="5" t="n">
        <v>274738</v>
      </c>
      <c r="D60" s="5" t="n">
        <v>440855</v>
      </c>
    </row>
    <row r="61" spans="1:4">
      <c r="A61" s="4" t="s">
        <v>373</v>
      </c>
      <c r="B61" s="4" t="s">
        <v>374</v>
      </c>
      <c r="C61" s="5" t="n">
        <v>0</v>
      </c>
      <c r="D61" s="5" t="n">
        <v>0</v>
      </c>
    </row>
    <row r="62" spans="1:4">
      <c r="A62" s="4" t="s">
        <v>393</v>
      </c>
    </row>
    <row r="63" spans="1:4">
      <c r="A63" s="3" t="s">
        <v>368</v>
      </c>
    </row>
    <row r="64" spans="1:4">
      <c r="A64" s="4" t="s">
        <v>369</v>
      </c>
      <c r="C64" s="5" t="n">
        <v>101083</v>
      </c>
      <c r="D64" s="5" t="n">
        <v>118750</v>
      </c>
    </row>
    <row r="65" spans="1:4">
      <c r="A65" s="4" t="s">
        <v>370</v>
      </c>
      <c r="C65" s="5" t="n">
        <v>2510</v>
      </c>
      <c r="D65" s="5" t="n">
        <v>44</v>
      </c>
    </row>
    <row r="66" spans="1:4">
      <c r="A66" s="4" t="s">
        <v>371</v>
      </c>
      <c r="C66" s="5" t="n">
        <v>-12</v>
      </c>
      <c r="D66" s="5" t="n">
        <v>-3292</v>
      </c>
    </row>
    <row r="67" spans="1:4">
      <c r="A67" s="4" t="s">
        <v>372</v>
      </c>
      <c r="C67" s="5" t="n">
        <v>103581</v>
      </c>
      <c r="D67" s="5" t="n">
        <v>115502</v>
      </c>
    </row>
    <row r="68" spans="1:4">
      <c r="A68" s="4" t="s">
        <v>373</v>
      </c>
      <c r="B68" s="4" t="s">
        <v>374</v>
      </c>
      <c r="C68" s="5" t="n">
        <v>0</v>
      </c>
      <c r="D68" s="6" t="n">
        <v>0</v>
      </c>
    </row>
    <row r="69" spans="1:4">
      <c r="A69" s="4" t="s">
        <v>394</v>
      </c>
    </row>
    <row r="70" spans="1:4">
      <c r="A70" s="3" t="s">
        <v>368</v>
      </c>
    </row>
    <row r="71" spans="1:4">
      <c r="A71" s="4" t="s">
        <v>378</v>
      </c>
      <c r="C71" s="6" t="n">
        <v>129400</v>
      </c>
    </row>
    <row r="72" spans="1:4"/>
    <row r="73" spans="1:4">
      <c r="A73" s="4" t="s">
        <v>374</v>
      </c>
      <c r="B73" s="4" t="s">
        <v>395</v>
      </c>
    </row>
  </sheetData>
  <mergeCells count="3">
    <mergeCell ref="A1:B1"/>
    <mergeCell ref="A72:C72"/>
    <mergeCell ref="B73:C7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396</v>
      </c>
      <c r="B1" s="2" t="s">
        <v>1</v>
      </c>
    </row>
    <row r="2" spans="1:3">
      <c r="B2" s="2" t="s">
        <v>397</v>
      </c>
      <c r="C2" s="2" t="s">
        <v>398</v>
      </c>
    </row>
    <row r="3" spans="1:3">
      <c r="A3" s="3" t="s">
        <v>368</v>
      </c>
    </row>
    <row r="4" spans="1:3">
      <c r="A4" s="4" t="s">
        <v>69</v>
      </c>
      <c r="B4" s="6" t="n">
        <v>262367000</v>
      </c>
      <c r="C4" s="6" t="n">
        <v>124747000</v>
      </c>
    </row>
    <row r="5" spans="1:3">
      <c r="A5" s="4" t="s">
        <v>399</v>
      </c>
      <c r="B5" s="4" t="s">
        <v>400</v>
      </c>
      <c r="C5" s="4" t="s">
        <v>400</v>
      </c>
    </row>
    <row r="6" spans="1:3">
      <c r="A6" s="4" t="s">
        <v>401</v>
      </c>
      <c r="B6" s="6" t="n">
        <v>0</v>
      </c>
      <c r="C6" s="6" t="n">
        <v>400000</v>
      </c>
    </row>
    <row r="7" spans="1:3">
      <c r="A7" s="4" t="s">
        <v>402</v>
      </c>
      <c r="B7" s="5" t="n">
        <v>49100000</v>
      </c>
    </row>
    <row r="8" spans="1:3">
      <c r="A8" s="4" t="s">
        <v>403</v>
      </c>
      <c r="B8" s="5" t="n">
        <v>0</v>
      </c>
    </row>
    <row r="9" spans="1:3">
      <c r="A9" s="4" t="s">
        <v>404</v>
      </c>
      <c r="B9" s="6" t="n">
        <v>48600000</v>
      </c>
    </row>
    <row r="10" spans="1:3">
      <c r="A10" s="4" t="s">
        <v>405</v>
      </c>
      <c r="B10" s="4" t="s">
        <v>400</v>
      </c>
    </row>
    <row r="11" spans="1:3">
      <c r="A11" s="4" t="s">
        <v>406</v>
      </c>
    </row>
    <row r="12" spans="1:3">
      <c r="A12" s="3" t="s">
        <v>368</v>
      </c>
    </row>
    <row r="13" spans="1:3">
      <c r="A13" s="4" t="s">
        <v>407</v>
      </c>
      <c r="B13" s="5" t="n">
        <v>2</v>
      </c>
    </row>
    <row r="14" spans="1:3">
      <c r="A14" s="4" t="s">
        <v>408</v>
      </c>
      <c r="B14" s="4" t="s">
        <v>400</v>
      </c>
    </row>
    <row r="15" spans="1:3">
      <c r="A15" s="4" t="s">
        <v>409</v>
      </c>
    </row>
    <row r="16" spans="1:3">
      <c r="A16" s="3" t="s">
        <v>368</v>
      </c>
    </row>
    <row r="17" spans="1:3">
      <c r="A17" s="4" t="s">
        <v>410</v>
      </c>
      <c r="B17" s="6" t="n">
        <v>14700000</v>
      </c>
      <c r="C17" s="5" t="n">
        <v>17900000</v>
      </c>
    </row>
    <row r="18" spans="1:3">
      <c r="A18" s="4" t="s">
        <v>411</v>
      </c>
      <c r="B18" s="5" t="n">
        <v>28900000</v>
      </c>
      <c r="C18" s="5" t="n">
        <v>32100000</v>
      </c>
    </row>
    <row r="19" spans="1:3">
      <c r="A19" s="4" t="s">
        <v>412</v>
      </c>
    </row>
    <row r="20" spans="1:3">
      <c r="A20" s="3" t="s">
        <v>368</v>
      </c>
    </row>
    <row r="21" spans="1:3">
      <c r="A21" s="4" t="s">
        <v>410</v>
      </c>
      <c r="B21" s="5" t="n">
        <v>25300000</v>
      </c>
      <c r="C21" s="5" t="n">
        <v>32900000</v>
      </c>
    </row>
    <row r="22" spans="1:3">
      <c r="A22" s="4" t="s">
        <v>411</v>
      </c>
      <c r="B22" s="5" t="n">
        <v>54300000</v>
      </c>
      <c r="C22" s="6" t="n">
        <v>53400000</v>
      </c>
    </row>
    <row r="23" spans="1:3">
      <c r="A23" s="4" t="s">
        <v>413</v>
      </c>
    </row>
    <row r="24" spans="1:3">
      <c r="A24" s="3" t="s">
        <v>368</v>
      </c>
    </row>
    <row r="25" spans="1:3">
      <c r="A25" s="4" t="s">
        <v>404</v>
      </c>
      <c r="B25" s="5" t="n">
        <v>4400000</v>
      </c>
    </row>
    <row r="26" spans="1:3">
      <c r="A26" s="4" t="s">
        <v>414</v>
      </c>
    </row>
    <row r="27" spans="1:3">
      <c r="A27" s="3" t="s">
        <v>368</v>
      </c>
    </row>
    <row r="28" spans="1:3">
      <c r="A28" s="4" t="s">
        <v>404</v>
      </c>
      <c r="B28" s="5" t="n">
        <v>12800000</v>
      </c>
    </row>
    <row r="29" spans="1:3">
      <c r="A29" s="4" t="s">
        <v>415</v>
      </c>
    </row>
    <row r="30" spans="1:3">
      <c r="A30" s="3" t="s">
        <v>368</v>
      </c>
    </row>
    <row r="31" spans="1:3">
      <c r="A31" s="4" t="s">
        <v>416</v>
      </c>
      <c r="B31" s="5" t="n">
        <v>0</v>
      </c>
    </row>
    <row r="32" spans="1:3">
      <c r="A32" s="4" t="s">
        <v>417</v>
      </c>
    </row>
    <row r="33" spans="1:3">
      <c r="A33" s="3" t="s">
        <v>368</v>
      </c>
    </row>
    <row r="34" spans="1:3">
      <c r="A34" s="4" t="s">
        <v>416</v>
      </c>
      <c r="B34" s="6" t="n">
        <v>500000</v>
      </c>
    </row>
    <row r="35" spans="1:3">
      <c r="A35" s="4" t="s">
        <v>418</v>
      </c>
    </row>
    <row r="36" spans="1:3">
      <c r="A36" s="3" t="s">
        <v>368</v>
      </c>
    </row>
    <row r="37" spans="1:3">
      <c r="A37" s="4" t="s">
        <v>419</v>
      </c>
      <c r="B37" s="4" t="s">
        <v>420</v>
      </c>
    </row>
    <row r="38" spans="1:3">
      <c r="A38" s="4" t="s">
        <v>421</v>
      </c>
    </row>
    <row r="39" spans="1:3">
      <c r="A39" s="3" t="s">
        <v>368</v>
      </c>
    </row>
    <row r="40" spans="1:3">
      <c r="A40" s="4" t="s">
        <v>69</v>
      </c>
      <c r="B40" s="6" t="n">
        <v>79300000</v>
      </c>
    </row>
    <row r="41" spans="1:3">
      <c r="A41" s="4" t="s">
        <v>422</v>
      </c>
    </row>
    <row r="42" spans="1:3">
      <c r="A42" s="3" t="s">
        <v>368</v>
      </c>
    </row>
    <row r="43" spans="1:3">
      <c r="A43" s="4" t="s">
        <v>404</v>
      </c>
      <c r="B43" s="5" t="n">
        <v>19400000</v>
      </c>
    </row>
    <row r="44" spans="1:3">
      <c r="A44" s="4" t="s">
        <v>423</v>
      </c>
    </row>
    <row r="45" spans="1:3">
      <c r="A45" s="3" t="s">
        <v>368</v>
      </c>
    </row>
    <row r="46" spans="1:3">
      <c r="A46" s="4" t="s">
        <v>404</v>
      </c>
      <c r="B46" s="5" t="n">
        <v>29100000</v>
      </c>
    </row>
    <row r="47" spans="1:3">
      <c r="A47" s="4" t="s">
        <v>424</v>
      </c>
    </row>
    <row r="48" spans="1:3">
      <c r="A48" s="3" t="s">
        <v>368</v>
      </c>
    </row>
    <row r="49" spans="1:3">
      <c r="A49" s="4" t="s">
        <v>404</v>
      </c>
      <c r="B49" s="5" t="n">
        <v>2200000</v>
      </c>
    </row>
    <row r="50" spans="1:3">
      <c r="A50" s="4" t="s">
        <v>425</v>
      </c>
    </row>
    <row r="51" spans="1:3">
      <c r="A51" s="3" t="s">
        <v>368</v>
      </c>
    </row>
    <row r="52" spans="1:3">
      <c r="A52" s="4" t="s">
        <v>404</v>
      </c>
      <c r="B52" s="5" t="n">
        <v>100000</v>
      </c>
    </row>
    <row r="53" spans="1:3">
      <c r="A53" s="4" t="s">
        <v>394</v>
      </c>
    </row>
    <row r="54" spans="1:3">
      <c r="A54" s="3" t="s">
        <v>368</v>
      </c>
    </row>
    <row r="55" spans="1:3">
      <c r="A55" s="4" t="s">
        <v>69</v>
      </c>
      <c r="B55" s="5" t="n">
        <v>129400000</v>
      </c>
    </row>
    <row r="56" spans="1:3">
      <c r="A56" s="4" t="s">
        <v>426</v>
      </c>
    </row>
    <row r="57" spans="1:3">
      <c r="A57" s="3" t="s">
        <v>368</v>
      </c>
    </row>
    <row r="58" spans="1:3">
      <c r="A58" s="4" t="s">
        <v>69</v>
      </c>
      <c r="B58" s="5" t="n">
        <v>53600000</v>
      </c>
    </row>
    <row r="59" spans="1:3">
      <c r="A59" s="4" t="s">
        <v>387</v>
      </c>
    </row>
    <row r="60" spans="1:3">
      <c r="A60" s="3" t="s">
        <v>368</v>
      </c>
    </row>
    <row r="61" spans="1:3">
      <c r="A61" s="4" t="s">
        <v>427</v>
      </c>
      <c r="B61" s="5" t="n">
        <v>56000</v>
      </c>
    </row>
    <row r="62" spans="1:3">
      <c r="A62" s="4" t="s">
        <v>428</v>
      </c>
    </row>
    <row r="63" spans="1:3">
      <c r="A63" s="3" t="s">
        <v>368</v>
      </c>
    </row>
    <row r="64" spans="1:3">
      <c r="A64" s="4" t="s">
        <v>429</v>
      </c>
      <c r="B64" s="5" t="n">
        <v>33000</v>
      </c>
    </row>
    <row r="65" spans="1:3">
      <c r="A65" s="4" t="s">
        <v>389</v>
      </c>
    </row>
    <row r="66" spans="1:3">
      <c r="A66" s="3" t="s">
        <v>368</v>
      </c>
    </row>
    <row r="67" spans="1:3">
      <c r="A67" s="4" t="s">
        <v>427</v>
      </c>
      <c r="B67" s="5" t="n">
        <v>167000</v>
      </c>
    </row>
    <row r="68" spans="1:3">
      <c r="A68" s="4" t="s">
        <v>430</v>
      </c>
    </row>
    <row r="69" spans="1:3">
      <c r="A69" s="3" t="s">
        <v>368</v>
      </c>
    </row>
    <row r="70" spans="1:3">
      <c r="A70" s="4" t="s">
        <v>429</v>
      </c>
      <c r="B70" s="5" t="n">
        <v>26000</v>
      </c>
    </row>
    <row r="71" spans="1:3">
      <c r="A71" s="4" t="s">
        <v>390</v>
      </c>
    </row>
    <row r="72" spans="1:3">
      <c r="A72" s="3" t="s">
        <v>368</v>
      </c>
    </row>
    <row r="73" spans="1:3">
      <c r="A73" s="4" t="s">
        <v>427</v>
      </c>
      <c r="B73" s="6" t="n">
        <v>407000</v>
      </c>
    </row>
    <row r="74" spans="1:3">
      <c r="A74" s="4" t="s">
        <v>431</v>
      </c>
      <c r="B74" s="4" t="s">
        <v>432</v>
      </c>
    </row>
    <row r="75" spans="1:3">
      <c r="A75" s="4" t="s">
        <v>433</v>
      </c>
    </row>
    <row r="76" spans="1:3">
      <c r="A76" s="3" t="s">
        <v>368</v>
      </c>
    </row>
    <row r="77" spans="1:3">
      <c r="A77" s="4" t="s">
        <v>429</v>
      </c>
      <c r="B77" s="6" t="n">
        <v>297000</v>
      </c>
    </row>
    <row r="78" spans="1:3">
      <c r="A78" s="4" t="s">
        <v>434</v>
      </c>
      <c r="B78" s="4" t="s">
        <v>435</v>
      </c>
    </row>
    <row r="79" spans="1:3">
      <c r="A79" s="4" t="s">
        <v>391</v>
      </c>
    </row>
    <row r="80" spans="1:3">
      <c r="A80" s="3" t="s">
        <v>368</v>
      </c>
    </row>
    <row r="81" spans="1:3">
      <c r="A81" s="4" t="s">
        <v>427</v>
      </c>
      <c r="B81" s="6" t="n">
        <v>313000</v>
      </c>
    </row>
    <row r="82" spans="1:3">
      <c r="A82" s="4" t="s">
        <v>431</v>
      </c>
      <c r="B82" s="4" t="s">
        <v>436</v>
      </c>
    </row>
    <row r="83" spans="1:3">
      <c r="A83" s="4" t="s">
        <v>404</v>
      </c>
      <c r="B83" s="6" t="n">
        <v>29100000</v>
      </c>
    </row>
    <row r="84" spans="1:3">
      <c r="A84" s="4" t="s">
        <v>437</v>
      </c>
    </row>
    <row r="85" spans="1:3">
      <c r="A85" s="3" t="s">
        <v>368</v>
      </c>
    </row>
    <row r="86" spans="1:3">
      <c r="A86" s="4" t="s">
        <v>429</v>
      </c>
      <c r="B86" s="5" t="n">
        <v>199000</v>
      </c>
    </row>
    <row r="87" spans="1:3">
      <c r="A87" s="4" t="s">
        <v>393</v>
      </c>
    </row>
    <row r="88" spans="1:3">
      <c r="A88" s="3" t="s">
        <v>368</v>
      </c>
    </row>
    <row r="89" spans="1:3">
      <c r="A89" s="4" t="s">
        <v>427</v>
      </c>
      <c r="B89" s="5" t="n">
        <v>12000</v>
      </c>
    </row>
    <row r="90" spans="1:3">
      <c r="A90" s="4" t="s">
        <v>438</v>
      </c>
    </row>
    <row r="91" spans="1:3">
      <c r="A91" s="3" t="s">
        <v>368</v>
      </c>
    </row>
    <row r="92" spans="1:3">
      <c r="A92" s="4" t="s">
        <v>429</v>
      </c>
      <c r="B92" s="5" t="n">
        <v>11000</v>
      </c>
    </row>
    <row r="93" spans="1:3">
      <c r="A93" s="4" t="s">
        <v>392</v>
      </c>
    </row>
    <row r="94" spans="1:3">
      <c r="A94" s="3" t="s">
        <v>368</v>
      </c>
    </row>
    <row r="95" spans="1:3">
      <c r="A95" s="4" t="s">
        <v>427</v>
      </c>
      <c r="B95" s="5" t="n">
        <v>119000</v>
      </c>
    </row>
    <row r="96" spans="1:3">
      <c r="A96" s="4" t="s">
        <v>439</v>
      </c>
    </row>
    <row r="97" spans="1:3">
      <c r="A97" s="3" t="s">
        <v>368</v>
      </c>
    </row>
    <row r="98" spans="1:3">
      <c r="A98" s="4" t="s">
        <v>429</v>
      </c>
      <c r="B98" s="5" t="n">
        <v>69000</v>
      </c>
    </row>
    <row r="99" spans="1:3">
      <c r="A99" s="4" t="s">
        <v>440</v>
      </c>
    </row>
    <row r="100" spans="1:3">
      <c r="A100" s="3" t="s">
        <v>368</v>
      </c>
    </row>
    <row r="101" spans="1:3">
      <c r="A101" s="4" t="s">
        <v>404</v>
      </c>
      <c r="B101" s="6" t="n">
        <v>1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66</v>
      </c>
    </row>
    <row r="2" spans="1:3">
      <c r="A2" s="3" t="s">
        <v>368</v>
      </c>
    </row>
    <row r="3" spans="1:3">
      <c r="A3" s="4" t="s">
        <v>442</v>
      </c>
      <c r="B3" s="6" t="n">
        <v>48565</v>
      </c>
    </row>
    <row r="4" spans="1:3">
      <c r="A4" s="4" t="s">
        <v>443</v>
      </c>
      <c r="B4" s="5" t="n">
        <v>336617</v>
      </c>
    </row>
    <row r="5" spans="1:3">
      <c r="A5" s="4" t="s">
        <v>444</v>
      </c>
      <c r="B5" s="5" t="n">
        <v>129412</v>
      </c>
    </row>
    <row r="6" spans="1:3">
      <c r="A6" s="4" t="s">
        <v>445</v>
      </c>
      <c r="B6" s="5" t="n">
        <v>15162</v>
      </c>
    </row>
    <row r="7" spans="1:3">
      <c r="A7" s="4" t="s">
        <v>446</v>
      </c>
      <c r="B7" s="5" t="n">
        <v>50390</v>
      </c>
    </row>
    <row r="8" spans="1:3">
      <c r="A8" s="4" t="s">
        <v>369</v>
      </c>
      <c r="B8" s="5" t="n">
        <v>1203984</v>
      </c>
      <c r="C8" s="6" t="n">
        <v>1257830</v>
      </c>
    </row>
    <row r="9" spans="1:3">
      <c r="A9" s="4" t="s">
        <v>447</v>
      </c>
      <c r="B9" s="5" t="n">
        <v>48619</v>
      </c>
    </row>
    <row r="10" spans="1:3">
      <c r="A10" s="4" t="s">
        <v>448</v>
      </c>
      <c r="B10" s="5" t="n">
        <v>343715</v>
      </c>
    </row>
    <row r="11" spans="1:3">
      <c r="A11" s="4" t="s">
        <v>449</v>
      </c>
      <c r="B11" s="5" t="n">
        <v>135186</v>
      </c>
    </row>
    <row r="12" spans="1:3">
      <c r="A12" s="4" t="s">
        <v>450</v>
      </c>
      <c r="B12" s="5" t="n">
        <v>16254</v>
      </c>
    </row>
    <row r="13" spans="1:3">
      <c r="A13" s="4" t="s">
        <v>451</v>
      </c>
      <c r="B13" s="5" t="n">
        <v>56059</v>
      </c>
    </row>
    <row r="14" spans="1:3">
      <c r="A14" s="4" t="s">
        <v>452</v>
      </c>
      <c r="B14" s="5" t="n">
        <v>1234435</v>
      </c>
      <c r="C14" s="5" t="n">
        <v>1235155</v>
      </c>
    </row>
    <row r="15" spans="1:3">
      <c r="A15" s="4" t="s">
        <v>389</v>
      </c>
    </row>
    <row r="16" spans="1:3">
      <c r="A16" s="3" t="s">
        <v>368</v>
      </c>
    </row>
    <row r="17" spans="1:3">
      <c r="A17" s="4" t="s">
        <v>453</v>
      </c>
      <c r="B17" s="5" t="n">
        <v>202699</v>
      </c>
    </row>
    <row r="18" spans="1:3">
      <c r="A18" s="4" t="s">
        <v>369</v>
      </c>
      <c r="B18" s="5" t="n">
        <v>202699</v>
      </c>
      <c r="C18" s="5" t="n">
        <v>119327</v>
      </c>
    </row>
    <row r="19" spans="1:3">
      <c r="A19" s="4" t="s">
        <v>454</v>
      </c>
      <c r="B19" s="5" t="n">
        <v>206387</v>
      </c>
    </row>
    <row r="20" spans="1:3">
      <c r="A20" s="4" t="s">
        <v>452</v>
      </c>
      <c r="B20" s="5" t="n">
        <v>206387</v>
      </c>
      <c r="C20" s="5" t="n">
        <v>117854</v>
      </c>
    </row>
    <row r="21" spans="1:3">
      <c r="A21" s="4" t="s">
        <v>390</v>
      </c>
    </row>
    <row r="22" spans="1:3">
      <c r="A22" s="3" t="s">
        <v>368</v>
      </c>
    </row>
    <row r="23" spans="1:3">
      <c r="A23" s="4" t="s">
        <v>453</v>
      </c>
      <c r="B23" s="5" t="n">
        <v>182502</v>
      </c>
    </row>
    <row r="24" spans="1:3">
      <c r="A24" s="4" t="s">
        <v>369</v>
      </c>
      <c r="B24" s="5" t="n">
        <v>182502</v>
      </c>
      <c r="C24" s="5" t="n">
        <v>185430</v>
      </c>
    </row>
    <row r="25" spans="1:3">
      <c r="A25" s="4" t="s">
        <v>454</v>
      </c>
      <c r="B25" s="5" t="n">
        <v>183362</v>
      </c>
    </row>
    <row r="26" spans="1:3">
      <c r="A26" s="4" t="s">
        <v>452</v>
      </c>
      <c r="B26" s="5" t="n">
        <v>183362</v>
      </c>
      <c r="C26" s="5" t="n">
        <v>183754</v>
      </c>
    </row>
    <row r="27" spans="1:3">
      <c r="A27" s="4" t="s">
        <v>391</v>
      </c>
    </row>
    <row r="28" spans="1:3">
      <c r="A28" s="3" t="s">
        <v>368</v>
      </c>
    </row>
    <row r="29" spans="1:3">
      <c r="A29" s="4" t="s">
        <v>453</v>
      </c>
      <c r="B29" s="5" t="n">
        <v>238637</v>
      </c>
    </row>
    <row r="30" spans="1:3">
      <c r="A30" s="4" t="s">
        <v>369</v>
      </c>
      <c r="B30" s="5" t="n">
        <v>238637</v>
      </c>
      <c r="C30" s="5" t="n">
        <v>206236</v>
      </c>
    </row>
    <row r="31" spans="1:3">
      <c r="A31" s="4" t="s">
        <v>454</v>
      </c>
      <c r="B31" s="5" t="n">
        <v>244853</v>
      </c>
    </row>
    <row r="32" spans="1:3">
      <c r="A32" s="4" t="s">
        <v>452</v>
      </c>
      <c r="B32" s="6" t="n">
        <v>244853</v>
      </c>
      <c r="C32" s="6" t="n">
        <v>2027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111</v>
      </c>
      <c r="B1" s="2" t="s">
        <v>112</v>
      </c>
      <c r="D1" s="2" t="s">
        <v>1</v>
      </c>
    </row>
    <row r="2" spans="1:5">
      <c r="B2" s="2" t="s">
        <v>2</v>
      </c>
      <c r="C2" s="2" t="s">
        <v>113</v>
      </c>
      <c r="D2" s="2" t="s">
        <v>2</v>
      </c>
      <c r="E2" s="2" t="s">
        <v>113</v>
      </c>
    </row>
    <row r="3" spans="1:5">
      <c r="A3" s="3" t="s">
        <v>114</v>
      </c>
    </row>
    <row r="4" spans="1:5">
      <c r="A4" s="4" t="s">
        <v>115</v>
      </c>
      <c r="B4" s="6" t="n">
        <v>157177</v>
      </c>
      <c r="C4" s="6" t="n">
        <v>135606</v>
      </c>
      <c r="D4" s="6" t="n">
        <v>478699</v>
      </c>
      <c r="E4" s="6" t="n">
        <v>418670</v>
      </c>
    </row>
    <row r="5" spans="1:5">
      <c r="A5" s="4" t="s">
        <v>116</v>
      </c>
      <c r="B5" s="5" t="n">
        <v>138836</v>
      </c>
      <c r="C5" s="5" t="n">
        <v>116233</v>
      </c>
      <c r="D5" s="5" t="n">
        <v>421321</v>
      </c>
      <c r="E5" s="5" t="n">
        <v>360557</v>
      </c>
    </row>
    <row r="6" spans="1:5">
      <c r="A6" s="4" t="s">
        <v>117</v>
      </c>
      <c r="B6" s="5" t="n">
        <v>133312</v>
      </c>
      <c r="C6" s="5" t="n">
        <v>120528</v>
      </c>
      <c r="D6" s="5" t="n">
        <v>383602</v>
      </c>
      <c r="E6" s="5" t="n">
        <v>342447</v>
      </c>
    </row>
    <row r="7" spans="1:5">
      <c r="A7" s="4" t="s">
        <v>118</v>
      </c>
      <c r="B7" s="5" t="n">
        <v>11348</v>
      </c>
      <c r="C7" s="5" t="n">
        <v>11750</v>
      </c>
      <c r="D7" s="5" t="n">
        <v>32393</v>
      </c>
      <c r="E7" s="5" t="n">
        <v>34108</v>
      </c>
    </row>
    <row r="8" spans="1:5">
      <c r="A8" s="3" t="s">
        <v>119</v>
      </c>
    </row>
    <row r="9" spans="1:5">
      <c r="A9" s="4" t="s">
        <v>120</v>
      </c>
      <c r="B9" s="5" t="n">
        <v>0</v>
      </c>
      <c r="C9" s="5" t="n">
        <v>-24</v>
      </c>
      <c r="D9" s="5" t="n">
        <v>-1897</v>
      </c>
      <c r="E9" s="5" t="n">
        <v>-395</v>
      </c>
    </row>
    <row r="10" spans="1:5">
      <c r="A10" s="4" t="s">
        <v>121</v>
      </c>
      <c r="B10" s="5" t="n">
        <v>-2690</v>
      </c>
      <c r="C10" s="5" t="n">
        <v>5343</v>
      </c>
      <c r="D10" s="5" t="n">
        <v>13187</v>
      </c>
      <c r="E10" s="5" t="n">
        <v>8228</v>
      </c>
    </row>
    <row r="11" spans="1:5">
      <c r="A11" s="4" t="s">
        <v>122</v>
      </c>
      <c r="B11" s="5" t="n">
        <v>-2690</v>
      </c>
      <c r="C11" s="5" t="n">
        <v>5319</v>
      </c>
      <c r="D11" s="5" t="n">
        <v>11290</v>
      </c>
      <c r="E11" s="5" t="n">
        <v>7833</v>
      </c>
    </row>
    <row r="12" spans="1:5">
      <c r="A12" s="4" t="s">
        <v>123</v>
      </c>
      <c r="B12" s="5" t="n">
        <v>264</v>
      </c>
      <c r="C12" s="5" t="n">
        <v>411</v>
      </c>
      <c r="D12" s="5" t="n">
        <v>1274</v>
      </c>
      <c r="E12" s="5" t="n">
        <v>1289</v>
      </c>
    </row>
    <row r="13" spans="1:5">
      <c r="A13" s="4" t="s">
        <v>124</v>
      </c>
      <c r="B13" s="5" t="n">
        <v>142234</v>
      </c>
      <c r="C13" s="5" t="n">
        <v>138008</v>
      </c>
      <c r="D13" s="5" t="n">
        <v>428559</v>
      </c>
      <c r="E13" s="5" t="n">
        <v>385677</v>
      </c>
    </row>
    <row r="14" spans="1:5">
      <c r="A14" s="3" t="s">
        <v>125</v>
      </c>
    </row>
    <row r="15" spans="1:5">
      <c r="A15" s="4" t="s">
        <v>126</v>
      </c>
      <c r="B15" s="5" t="n">
        <v>73583</v>
      </c>
      <c r="C15" s="5" t="n">
        <v>80493</v>
      </c>
      <c r="D15" s="5" t="n">
        <v>201979</v>
      </c>
      <c r="E15" s="5" t="n">
        <v>195426</v>
      </c>
    </row>
    <row r="16" spans="1:5">
      <c r="A16" s="4" t="s">
        <v>127</v>
      </c>
      <c r="B16" s="5" t="n">
        <v>53366</v>
      </c>
      <c r="C16" s="5" t="n">
        <v>48680</v>
      </c>
      <c r="D16" s="5" t="n">
        <v>153643</v>
      </c>
      <c r="E16" s="5" t="n">
        <v>141196</v>
      </c>
    </row>
    <row r="17" spans="1:5">
      <c r="A17" s="4" t="s">
        <v>128</v>
      </c>
      <c r="B17" s="5" t="n">
        <v>3858</v>
      </c>
      <c r="C17" s="5" t="n">
        <v>3475</v>
      </c>
      <c r="D17" s="5" t="n">
        <v>11702</v>
      </c>
      <c r="E17" s="5" t="n">
        <v>23653</v>
      </c>
    </row>
    <row r="18" spans="1:5">
      <c r="A18" s="4" t="s">
        <v>129</v>
      </c>
      <c r="B18" s="5" t="n">
        <v>5023</v>
      </c>
      <c r="C18" s="5" t="n">
        <v>4924</v>
      </c>
      <c r="D18" s="5" t="n">
        <v>15088</v>
      </c>
      <c r="E18" s="5" t="n">
        <v>14725</v>
      </c>
    </row>
    <row r="19" spans="1:5">
      <c r="A19" s="4" t="s">
        <v>130</v>
      </c>
      <c r="B19" s="5" t="n">
        <v>6404</v>
      </c>
      <c r="C19" s="5" t="n">
        <v>436</v>
      </c>
      <c r="D19" s="5" t="n">
        <v>46147</v>
      </c>
      <c r="E19" s="5" t="n">
        <v>10677</v>
      </c>
    </row>
    <row r="20" spans="1:5">
      <c r="A20" s="4" t="s">
        <v>131</v>
      </c>
      <c r="B20" s="5" t="n">
        <v>-317</v>
      </c>
      <c r="C20" s="5" t="n">
        <v>-3292</v>
      </c>
      <c r="D20" s="5" t="n">
        <v>5163</v>
      </c>
      <c r="E20" s="5" t="n">
        <v>-5944</v>
      </c>
    </row>
    <row r="21" spans="1:5">
      <c r="A21" s="4" t="s">
        <v>132</v>
      </c>
      <c r="B21" s="6" t="n">
        <v>6721</v>
      </c>
      <c r="C21" s="6" t="n">
        <v>3728</v>
      </c>
      <c r="D21" s="6" t="n">
        <v>40984</v>
      </c>
      <c r="E21" s="6" t="n">
        <v>16621</v>
      </c>
    </row>
    <row r="22" spans="1:5">
      <c r="A22" s="3" t="s">
        <v>132</v>
      </c>
    </row>
    <row r="23" spans="1:5">
      <c r="A23" s="4" t="s">
        <v>133</v>
      </c>
      <c r="B23" s="8" t="n">
        <v>0.47</v>
      </c>
      <c r="C23" s="8" t="n">
        <v>0.26</v>
      </c>
      <c r="D23" s="8" t="n">
        <v>2.89</v>
      </c>
      <c r="E23" s="8" t="n">
        <v>1.18</v>
      </c>
    </row>
    <row r="24" spans="1:5">
      <c r="A24" s="4" t="s">
        <v>134</v>
      </c>
      <c r="B24" s="8" t="n">
        <v>0.47</v>
      </c>
      <c r="C24" s="8" t="n">
        <v>0.26</v>
      </c>
      <c r="D24" s="8" t="n">
        <v>2.86</v>
      </c>
      <c r="E24" s="8" t="n">
        <v>1.16</v>
      </c>
    </row>
    <row r="25" spans="1:5">
      <c r="A25" s="3" t="s">
        <v>135</v>
      </c>
    </row>
    <row r="26" spans="1:5">
      <c r="A26" s="4" t="s">
        <v>133</v>
      </c>
      <c r="B26" s="5" t="n">
        <v>14202859</v>
      </c>
      <c r="C26" s="5" t="n">
        <v>14100180</v>
      </c>
      <c r="D26" s="5" t="n">
        <v>14181530</v>
      </c>
      <c r="E26" s="5" t="n">
        <v>14082698</v>
      </c>
    </row>
    <row r="27" spans="1:5">
      <c r="A27" s="4" t="s">
        <v>134</v>
      </c>
      <c r="B27" s="5" t="n">
        <v>14327757</v>
      </c>
      <c r="C27" s="5" t="n">
        <v>14346585</v>
      </c>
      <c r="D27" s="5" t="n">
        <v>14328861</v>
      </c>
      <c r="E27" s="5" t="n">
        <v>14321113</v>
      </c>
    </row>
    <row r="28" spans="1:5">
      <c r="A28" s="4" t="s">
        <v>136</v>
      </c>
      <c r="B28" s="8" t="n">
        <v>0.25</v>
      </c>
      <c r="C28" s="8" t="n">
        <v>0.25</v>
      </c>
      <c r="D28" s="8" t="n">
        <v>0.75</v>
      </c>
      <c r="E28" s="8" t="n">
        <v>0.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5</v>
      </c>
      <c r="C1" s="2" t="s">
        <v>2</v>
      </c>
      <c r="D1" s="2" t="s">
        <v>66</v>
      </c>
    </row>
    <row r="2" spans="1:4">
      <c r="A2" s="4" t="s">
        <v>387</v>
      </c>
    </row>
    <row r="3" spans="1:4">
      <c r="A3" s="3" t="s">
        <v>368</v>
      </c>
    </row>
    <row r="4" spans="1:4">
      <c r="A4" s="4" t="s">
        <v>385</v>
      </c>
      <c r="C4" s="6" t="n">
        <v>-56</v>
      </c>
    </row>
    <row r="5" spans="1:4">
      <c r="A5" s="4" t="s">
        <v>389</v>
      </c>
    </row>
    <row r="6" spans="1:4">
      <c r="A6" s="3" t="s">
        <v>368</v>
      </c>
    </row>
    <row r="7" spans="1:4">
      <c r="A7" s="4" t="s">
        <v>385</v>
      </c>
      <c r="C7" s="5" t="n">
        <v>-167</v>
      </c>
    </row>
    <row r="8" spans="1:4">
      <c r="A8" s="4" t="s">
        <v>390</v>
      </c>
    </row>
    <row r="9" spans="1:4">
      <c r="A9" s="3" t="s">
        <v>368</v>
      </c>
    </row>
    <row r="10" spans="1:4">
      <c r="A10" s="4" t="s">
        <v>385</v>
      </c>
      <c r="C10" s="5" t="n">
        <v>-407</v>
      </c>
    </row>
    <row r="11" spans="1:4">
      <c r="A11" s="4" t="s">
        <v>391</v>
      </c>
    </row>
    <row r="12" spans="1:4">
      <c r="A12" s="3" t="s">
        <v>368</v>
      </c>
    </row>
    <row r="13" spans="1:4">
      <c r="A13" s="4" t="s">
        <v>385</v>
      </c>
      <c r="C13" s="5" t="n">
        <v>-313</v>
      </c>
    </row>
    <row r="14" spans="1:4">
      <c r="A14" s="4" t="s">
        <v>392</v>
      </c>
    </row>
    <row r="15" spans="1:4">
      <c r="A15" s="3" t="s">
        <v>368</v>
      </c>
    </row>
    <row r="16" spans="1:4">
      <c r="A16" s="4" t="s">
        <v>385</v>
      </c>
      <c r="C16" s="5" t="n">
        <v>-119</v>
      </c>
    </row>
    <row r="17" spans="1:4">
      <c r="A17" s="4" t="s">
        <v>393</v>
      </c>
    </row>
    <row r="18" spans="1:4">
      <c r="A18" s="3" t="s">
        <v>368</v>
      </c>
    </row>
    <row r="19" spans="1:4">
      <c r="A19" s="4" t="s">
        <v>385</v>
      </c>
      <c r="C19" s="5" t="n">
        <v>-12</v>
      </c>
    </row>
    <row r="20" spans="1:4">
      <c r="A20" s="4" t="s">
        <v>456</v>
      </c>
    </row>
    <row r="21" spans="1:4">
      <c r="A21" s="3" t="s">
        <v>368</v>
      </c>
    </row>
    <row r="22" spans="1:4">
      <c r="A22" s="4" t="s">
        <v>457</v>
      </c>
      <c r="C22" s="5" t="n">
        <v>85495</v>
      </c>
      <c r="D22" s="6" t="n">
        <v>542881</v>
      </c>
    </row>
    <row r="23" spans="1:4">
      <c r="A23" s="4" t="s">
        <v>458</v>
      </c>
      <c r="C23" s="5" t="n">
        <v>-458</v>
      </c>
      <c r="D23" s="5" t="n">
        <v>-13271</v>
      </c>
    </row>
    <row r="24" spans="1:4">
      <c r="A24" s="4" t="s">
        <v>459</v>
      </c>
      <c r="B24" s="4" t="s">
        <v>374</v>
      </c>
      <c r="C24" s="5" t="n">
        <v>92782</v>
      </c>
      <c r="D24" s="5" t="n">
        <v>496811</v>
      </c>
    </row>
    <row r="25" spans="1:4">
      <c r="A25" s="4" t="s">
        <v>460</v>
      </c>
      <c r="B25" s="4" t="s">
        <v>374</v>
      </c>
      <c r="C25" s="5" t="n">
        <v>-635</v>
      </c>
      <c r="D25" s="5" t="n">
        <v>-11252</v>
      </c>
    </row>
    <row r="26" spans="1:4">
      <c r="A26" s="4" t="s">
        <v>461</v>
      </c>
      <c r="C26" s="5" t="n">
        <v>178277</v>
      </c>
      <c r="D26" s="5" t="n">
        <v>1039692</v>
      </c>
    </row>
    <row r="27" spans="1:4">
      <c r="A27" s="4" t="s">
        <v>385</v>
      </c>
      <c r="C27" s="5" t="n">
        <v>-1093</v>
      </c>
      <c r="D27" s="5" t="n">
        <v>-24523</v>
      </c>
    </row>
    <row r="28" spans="1:4">
      <c r="A28" s="4" t="s">
        <v>462</v>
      </c>
    </row>
    <row r="29" spans="1:4">
      <c r="A29" s="3" t="s">
        <v>368</v>
      </c>
    </row>
    <row r="30" spans="1:4">
      <c r="A30" s="4" t="s">
        <v>457</v>
      </c>
      <c r="C30" s="5" t="n">
        <v>4108</v>
      </c>
      <c r="D30" s="5" t="n">
        <v>0</v>
      </c>
    </row>
    <row r="31" spans="1:4">
      <c r="A31" s="4" t="s">
        <v>458</v>
      </c>
      <c r="C31" s="5" t="n">
        <v>-23</v>
      </c>
      <c r="D31" s="5" t="n">
        <v>0</v>
      </c>
    </row>
    <row r="32" spans="1:4">
      <c r="A32" s="4" t="s">
        <v>459</v>
      </c>
      <c r="B32" s="4" t="s">
        <v>374</v>
      </c>
      <c r="C32" s="5" t="n">
        <v>13006</v>
      </c>
      <c r="D32" s="5" t="n">
        <v>67185</v>
      </c>
    </row>
    <row r="33" spans="1:4">
      <c r="A33" s="4" t="s">
        <v>460</v>
      </c>
      <c r="B33" s="4" t="s">
        <v>374</v>
      </c>
      <c r="C33" s="5" t="n">
        <v>-33</v>
      </c>
      <c r="D33" s="5" t="n">
        <v>-1163</v>
      </c>
    </row>
    <row r="34" spans="1:4">
      <c r="A34" s="4" t="s">
        <v>461</v>
      </c>
      <c r="C34" s="5" t="n">
        <v>17114</v>
      </c>
      <c r="D34" s="5" t="n">
        <v>67185</v>
      </c>
    </row>
    <row r="35" spans="1:4">
      <c r="A35" s="4" t="s">
        <v>385</v>
      </c>
      <c r="C35" s="5" t="n">
        <v>-56</v>
      </c>
      <c r="D35" s="5" t="n">
        <v>-1163</v>
      </c>
    </row>
    <row r="36" spans="1:4">
      <c r="A36" s="4" t="s">
        <v>463</v>
      </c>
    </row>
    <row r="37" spans="1:4">
      <c r="A37" s="3" t="s">
        <v>368</v>
      </c>
    </row>
    <row r="38" spans="1:4">
      <c r="A38" s="4" t="s">
        <v>457</v>
      </c>
      <c r="C38" s="5" t="n">
        <v>8947</v>
      </c>
      <c r="D38" s="5" t="n">
        <v>22802</v>
      </c>
    </row>
    <row r="39" spans="1:4">
      <c r="A39" s="4" t="s">
        <v>458</v>
      </c>
      <c r="C39" s="5" t="n">
        <v>-19</v>
      </c>
      <c r="D39" s="5" t="n">
        <v>-57</v>
      </c>
    </row>
    <row r="40" spans="1:4">
      <c r="A40" s="4" t="s">
        <v>459</v>
      </c>
      <c r="B40" s="4" t="s">
        <v>374</v>
      </c>
      <c r="C40" s="5" t="n">
        <v>0</v>
      </c>
      <c r="D40" s="5" t="n">
        <v>28179</v>
      </c>
    </row>
    <row r="41" spans="1:4">
      <c r="A41" s="4" t="s">
        <v>460</v>
      </c>
      <c r="B41" s="4" t="s">
        <v>374</v>
      </c>
      <c r="C41" s="5" t="n">
        <v>0</v>
      </c>
      <c r="D41" s="5" t="n">
        <v>-281</v>
      </c>
    </row>
    <row r="42" spans="1:4">
      <c r="A42" s="4" t="s">
        <v>461</v>
      </c>
      <c r="C42" s="5" t="n">
        <v>8947</v>
      </c>
      <c r="D42" s="5" t="n">
        <v>50981</v>
      </c>
    </row>
    <row r="43" spans="1:4">
      <c r="A43" s="4" t="s">
        <v>385</v>
      </c>
      <c r="C43" s="5" t="n">
        <v>-19</v>
      </c>
      <c r="D43" s="5" t="n">
        <v>-338</v>
      </c>
    </row>
    <row r="44" spans="1:4">
      <c r="A44" s="4" t="s">
        <v>464</v>
      </c>
    </row>
    <row r="45" spans="1:4">
      <c r="A45" s="3" t="s">
        <v>368</v>
      </c>
    </row>
    <row r="46" spans="1:4">
      <c r="A46" s="4" t="s">
        <v>457</v>
      </c>
      <c r="C46" s="5" t="n">
        <v>16537</v>
      </c>
      <c r="D46" s="5" t="n">
        <v>36858</v>
      </c>
    </row>
    <row r="47" spans="1:4">
      <c r="A47" s="4" t="s">
        <v>458</v>
      </c>
      <c r="C47" s="5" t="n">
        <v>-141</v>
      </c>
      <c r="D47" s="5" t="n">
        <v>-408</v>
      </c>
    </row>
    <row r="48" spans="1:4">
      <c r="A48" s="4" t="s">
        <v>459</v>
      </c>
      <c r="B48" s="4" t="s">
        <v>374</v>
      </c>
      <c r="C48" s="5" t="n">
        <v>3331</v>
      </c>
      <c r="D48" s="5" t="n">
        <v>60838</v>
      </c>
    </row>
    <row r="49" spans="1:4">
      <c r="A49" s="4" t="s">
        <v>460</v>
      </c>
      <c r="B49" s="4" t="s">
        <v>374</v>
      </c>
      <c r="C49" s="5" t="n">
        <v>-26</v>
      </c>
      <c r="D49" s="5" t="n">
        <v>-1378</v>
      </c>
    </row>
    <row r="50" spans="1:4">
      <c r="A50" s="4" t="s">
        <v>461</v>
      </c>
      <c r="C50" s="5" t="n">
        <v>19868</v>
      </c>
      <c r="D50" s="5" t="n">
        <v>97696</v>
      </c>
    </row>
    <row r="51" spans="1:4">
      <c r="A51" s="4" t="s">
        <v>385</v>
      </c>
      <c r="C51" s="5" t="n">
        <v>-167</v>
      </c>
      <c r="D51" s="5" t="n">
        <v>-1786</v>
      </c>
    </row>
    <row r="52" spans="1:4">
      <c r="A52" s="4" t="s">
        <v>465</v>
      </c>
    </row>
    <row r="53" spans="1:4">
      <c r="A53" s="3" t="s">
        <v>368</v>
      </c>
    </row>
    <row r="54" spans="1:4">
      <c r="A54" s="4" t="s">
        <v>457</v>
      </c>
      <c r="C54" s="5" t="n">
        <v>27336</v>
      </c>
      <c r="D54" s="5" t="n">
        <v>96085</v>
      </c>
    </row>
    <row r="55" spans="1:4">
      <c r="A55" s="4" t="s">
        <v>458</v>
      </c>
      <c r="C55" s="5" t="n">
        <v>-110</v>
      </c>
      <c r="D55" s="5" t="n">
        <v>-1342</v>
      </c>
    </row>
    <row r="56" spans="1:4">
      <c r="A56" s="4" t="s">
        <v>459</v>
      </c>
      <c r="B56" s="4" t="s">
        <v>374</v>
      </c>
      <c r="C56" s="5" t="n">
        <v>34135</v>
      </c>
      <c r="D56" s="5" t="n">
        <v>50506</v>
      </c>
    </row>
    <row r="57" spans="1:4">
      <c r="A57" s="4" t="s">
        <v>460</v>
      </c>
      <c r="B57" s="4" t="s">
        <v>374</v>
      </c>
      <c r="C57" s="5" t="n">
        <v>-297</v>
      </c>
      <c r="D57" s="5" t="n">
        <v>-670</v>
      </c>
    </row>
    <row r="58" spans="1:4">
      <c r="A58" s="4" t="s">
        <v>461</v>
      </c>
      <c r="C58" s="5" t="n">
        <v>61471</v>
      </c>
      <c r="D58" s="5" t="n">
        <v>146591</v>
      </c>
    </row>
    <row r="59" spans="1:4">
      <c r="A59" s="4" t="s">
        <v>385</v>
      </c>
      <c r="C59" s="5" t="n">
        <v>-407</v>
      </c>
      <c r="D59" s="5" t="n">
        <v>-2012</v>
      </c>
    </row>
    <row r="60" spans="1:4">
      <c r="A60" s="4" t="s">
        <v>466</v>
      </c>
    </row>
    <row r="61" spans="1:4">
      <c r="A61" s="3" t="s">
        <v>368</v>
      </c>
    </row>
    <row r="62" spans="1:4">
      <c r="A62" s="4" t="s">
        <v>457</v>
      </c>
      <c r="C62" s="5" t="n">
        <v>23225</v>
      </c>
      <c r="D62" s="5" t="n">
        <v>44596</v>
      </c>
    </row>
    <row r="63" spans="1:4">
      <c r="A63" s="4" t="s">
        <v>458</v>
      </c>
      <c r="C63" s="5" t="n">
        <v>-114</v>
      </c>
      <c r="D63" s="5" t="n">
        <v>-878</v>
      </c>
    </row>
    <row r="64" spans="1:4">
      <c r="A64" s="4" t="s">
        <v>459</v>
      </c>
      <c r="B64" s="4" t="s">
        <v>374</v>
      </c>
      <c r="C64" s="5" t="n">
        <v>25944</v>
      </c>
      <c r="D64" s="5" t="n">
        <v>127557</v>
      </c>
    </row>
    <row r="65" spans="1:4">
      <c r="A65" s="4" t="s">
        <v>460</v>
      </c>
      <c r="B65" s="4" t="s">
        <v>374</v>
      </c>
      <c r="C65" s="5" t="n">
        <v>-199</v>
      </c>
      <c r="D65" s="5" t="n">
        <v>-2974</v>
      </c>
    </row>
    <row r="66" spans="1:4">
      <c r="A66" s="4" t="s">
        <v>461</v>
      </c>
      <c r="C66" s="5" t="n">
        <v>49169</v>
      </c>
      <c r="D66" s="5" t="n">
        <v>172153</v>
      </c>
    </row>
    <row r="67" spans="1:4">
      <c r="A67" s="4" t="s">
        <v>385</v>
      </c>
      <c r="C67" s="5" t="n">
        <v>-313</v>
      </c>
      <c r="D67" s="5" t="n">
        <v>-3852</v>
      </c>
    </row>
    <row r="68" spans="1:4">
      <c r="A68" s="4" t="s">
        <v>467</v>
      </c>
    </row>
    <row r="69" spans="1:4">
      <c r="A69" s="3" t="s">
        <v>368</v>
      </c>
    </row>
    <row r="70" spans="1:4">
      <c r="A70" s="4" t="s">
        <v>457</v>
      </c>
      <c r="C70" s="5" t="n">
        <v>5139</v>
      </c>
      <c r="D70" s="5" t="n">
        <v>285997</v>
      </c>
    </row>
    <row r="71" spans="1:4">
      <c r="A71" s="4" t="s">
        <v>458</v>
      </c>
      <c r="C71" s="5" t="n">
        <v>-50</v>
      </c>
      <c r="D71" s="5" t="n">
        <v>-8791</v>
      </c>
    </row>
    <row r="72" spans="1:4">
      <c r="A72" s="4" t="s">
        <v>459</v>
      </c>
      <c r="B72" s="4" t="s">
        <v>374</v>
      </c>
      <c r="C72" s="5" t="n">
        <v>8616</v>
      </c>
      <c r="D72" s="5" t="n">
        <v>115052</v>
      </c>
    </row>
    <row r="73" spans="1:4">
      <c r="A73" s="4" t="s">
        <v>460</v>
      </c>
      <c r="B73" s="4" t="s">
        <v>374</v>
      </c>
      <c r="C73" s="5" t="n">
        <v>-69</v>
      </c>
      <c r="D73" s="5" t="n">
        <v>-3289</v>
      </c>
    </row>
    <row r="74" spans="1:4">
      <c r="A74" s="4" t="s">
        <v>461</v>
      </c>
      <c r="C74" s="5" t="n">
        <v>13755</v>
      </c>
      <c r="D74" s="5" t="n">
        <v>401049</v>
      </c>
    </row>
    <row r="75" spans="1:4">
      <c r="A75" s="4" t="s">
        <v>385</v>
      </c>
      <c r="C75" s="5" t="n">
        <v>-119</v>
      </c>
      <c r="D75" s="5" t="n">
        <v>-12080</v>
      </c>
    </row>
    <row r="76" spans="1:4">
      <c r="A76" s="4" t="s">
        <v>468</v>
      </c>
    </row>
    <row r="77" spans="1:4">
      <c r="A77" s="3" t="s">
        <v>368</v>
      </c>
    </row>
    <row r="78" spans="1:4">
      <c r="A78" s="4" t="s">
        <v>457</v>
      </c>
      <c r="C78" s="5" t="n">
        <v>203</v>
      </c>
      <c r="D78" s="5" t="n">
        <v>56543</v>
      </c>
    </row>
    <row r="79" spans="1:4">
      <c r="A79" s="4" t="s">
        <v>458</v>
      </c>
      <c r="C79" s="5" t="n">
        <v>-1</v>
      </c>
      <c r="D79" s="5" t="n">
        <v>-1795</v>
      </c>
    </row>
    <row r="80" spans="1:4">
      <c r="A80" s="4" t="s">
        <v>459</v>
      </c>
      <c r="B80" s="4" t="s">
        <v>374</v>
      </c>
      <c r="C80" s="5" t="n">
        <v>7750</v>
      </c>
      <c r="D80" s="5" t="n">
        <v>47494</v>
      </c>
    </row>
    <row r="81" spans="1:4">
      <c r="A81" s="4" t="s">
        <v>460</v>
      </c>
      <c r="B81" s="4" t="s">
        <v>374</v>
      </c>
      <c r="C81" s="5" t="n">
        <v>-11</v>
      </c>
      <c r="D81" s="5" t="n">
        <v>-1497</v>
      </c>
    </row>
    <row r="82" spans="1:4">
      <c r="A82" s="4" t="s">
        <v>461</v>
      </c>
      <c r="C82" s="5" t="n">
        <v>7953</v>
      </c>
      <c r="D82" s="5" t="n">
        <v>104037</v>
      </c>
    </row>
    <row r="83" spans="1:4">
      <c r="A83" s="4" t="s">
        <v>385</v>
      </c>
      <c r="C83" s="6" t="n">
        <v>-12</v>
      </c>
      <c r="D83" s="6" t="n">
        <v>-3292</v>
      </c>
    </row>
    <row r="84" spans="1:4"/>
    <row r="85" spans="1:4">
      <c r="A85" s="4" t="s">
        <v>374</v>
      </c>
      <c r="B85" s="4" t="s">
        <v>469</v>
      </c>
    </row>
  </sheetData>
  <mergeCells count="3">
    <mergeCell ref="A1:B1"/>
    <mergeCell ref="A84:C84"/>
    <mergeCell ref="B85:C8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112</v>
      </c>
      <c r="D1" s="2" t="s">
        <v>1</v>
      </c>
    </row>
    <row r="2" spans="1:5">
      <c r="B2" s="2" t="s">
        <v>2</v>
      </c>
      <c r="C2" s="2" t="s">
        <v>113</v>
      </c>
      <c r="D2" s="2" t="s">
        <v>2</v>
      </c>
      <c r="E2" s="2" t="s">
        <v>113</v>
      </c>
    </row>
    <row r="3" spans="1:5">
      <c r="A3" s="3" t="s">
        <v>213</v>
      </c>
    </row>
    <row r="4" spans="1:5">
      <c r="A4" s="4" t="s">
        <v>471</v>
      </c>
      <c r="B4" s="6" t="n">
        <v>0</v>
      </c>
      <c r="C4" s="6" t="n">
        <v>-24</v>
      </c>
      <c r="D4" s="6" t="n">
        <v>-1897</v>
      </c>
      <c r="E4" s="6" t="n">
        <v>-395</v>
      </c>
    </row>
    <row r="5" spans="1:5">
      <c r="A5" s="4" t="s">
        <v>472</v>
      </c>
      <c r="B5" s="5" t="n">
        <v>0</v>
      </c>
      <c r="C5" s="5" t="n">
        <v>0</v>
      </c>
      <c r="D5" s="5" t="n">
        <v>0</v>
      </c>
      <c r="E5" s="5" t="n">
        <v>0</v>
      </c>
    </row>
    <row r="6" spans="1:5">
      <c r="A6" s="4" t="s">
        <v>473</v>
      </c>
      <c r="B6" s="6" t="n">
        <v>0</v>
      </c>
      <c r="C6" s="6" t="n">
        <v>-24</v>
      </c>
      <c r="D6" s="6" t="n">
        <v>-1897</v>
      </c>
      <c r="E6" s="6" t="n">
        <v>-39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112</v>
      </c>
      <c r="D1" s="2" t="s">
        <v>1</v>
      </c>
    </row>
    <row r="2" spans="1:5">
      <c r="B2" s="2" t="s">
        <v>2</v>
      </c>
      <c r="C2" s="2" t="s">
        <v>113</v>
      </c>
      <c r="D2" s="2" t="s">
        <v>2</v>
      </c>
      <c r="E2" s="2" t="s">
        <v>113</v>
      </c>
    </row>
    <row r="3" spans="1:5">
      <c r="A3" s="3" t="s">
        <v>213</v>
      </c>
    </row>
    <row r="4" spans="1:5">
      <c r="A4" s="4" t="s">
        <v>475</v>
      </c>
      <c r="B4" s="6" t="n">
        <v>13</v>
      </c>
      <c r="C4" s="6" t="n">
        <v>13</v>
      </c>
      <c r="D4" s="6" t="n">
        <v>13</v>
      </c>
      <c r="E4" s="6" t="n">
        <v>13</v>
      </c>
    </row>
    <row r="5" spans="1:5">
      <c r="A5" s="4" t="s">
        <v>476</v>
      </c>
      <c r="B5" s="5" t="n">
        <v>0</v>
      </c>
      <c r="C5" s="5" t="n">
        <v>0</v>
      </c>
      <c r="D5" s="5" t="n">
        <v>0</v>
      </c>
      <c r="E5" s="5" t="n">
        <v>0</v>
      </c>
    </row>
    <row r="6" spans="1:5">
      <c r="A6" s="4" t="s">
        <v>477</v>
      </c>
      <c r="B6" s="5" t="n">
        <v>0</v>
      </c>
      <c r="C6" s="5" t="n">
        <v>0</v>
      </c>
      <c r="D6" s="5" t="n">
        <v>0</v>
      </c>
      <c r="E6" s="5" t="n">
        <v>0</v>
      </c>
    </row>
    <row r="7" spans="1:5">
      <c r="A7" s="4" t="s">
        <v>478</v>
      </c>
      <c r="B7" s="5" t="n">
        <v>0</v>
      </c>
      <c r="C7" s="5" t="n">
        <v>0</v>
      </c>
      <c r="D7" s="5" t="n">
        <v>0</v>
      </c>
      <c r="E7" s="5" t="n">
        <v>0</v>
      </c>
    </row>
    <row r="8" spans="1:5">
      <c r="A8" s="4" t="s">
        <v>479</v>
      </c>
      <c r="B8" s="5" t="n">
        <v>0</v>
      </c>
      <c r="C8" s="5" t="n">
        <v>0</v>
      </c>
      <c r="D8" s="5" t="n">
        <v>0</v>
      </c>
      <c r="E8" s="5" t="n">
        <v>0</v>
      </c>
    </row>
    <row r="9" spans="1:5">
      <c r="A9" s="4" t="s">
        <v>480</v>
      </c>
      <c r="B9" s="5" t="n">
        <v>0</v>
      </c>
      <c r="C9" s="5" t="n">
        <v>0</v>
      </c>
      <c r="D9" s="5" t="n">
        <v>0</v>
      </c>
      <c r="E9" s="5" t="n">
        <v>0</v>
      </c>
    </row>
    <row r="10" spans="1:5">
      <c r="A10" s="4" t="s">
        <v>481</v>
      </c>
      <c r="B10" s="6" t="n">
        <v>13</v>
      </c>
      <c r="C10" s="6" t="n">
        <v>13</v>
      </c>
      <c r="D10" s="6" t="n">
        <v>13</v>
      </c>
      <c r="E10" s="6" t="n">
        <v>1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2</v>
      </c>
      <c r="B1" s="2" t="s">
        <v>2</v>
      </c>
      <c r="C1" s="2" t="s">
        <v>483</v>
      </c>
      <c r="D1" s="2" t="s">
        <v>66</v>
      </c>
      <c r="E1" s="2" t="s">
        <v>113</v>
      </c>
      <c r="F1" s="2" t="s">
        <v>484</v>
      </c>
      <c r="G1" s="2" t="s">
        <v>485</v>
      </c>
    </row>
    <row r="2" spans="1:7">
      <c r="A2" s="3" t="s">
        <v>213</v>
      </c>
    </row>
    <row r="3" spans="1:7">
      <c r="A3" s="4" t="s">
        <v>486</v>
      </c>
      <c r="B3" s="6" t="n">
        <v>30451</v>
      </c>
      <c r="D3" s="6" t="n">
        <v>-22675</v>
      </c>
    </row>
    <row r="4" spans="1:7">
      <c r="A4" s="4" t="s">
        <v>487</v>
      </c>
      <c r="B4" s="5" t="n">
        <v>-1003</v>
      </c>
      <c r="D4" s="5" t="n">
        <v>-1334</v>
      </c>
    </row>
    <row r="5" spans="1:7">
      <c r="A5" s="4" t="s">
        <v>488</v>
      </c>
      <c r="B5" s="5" t="n">
        <v>-4134</v>
      </c>
      <c r="D5" s="5" t="n">
        <v>2778</v>
      </c>
    </row>
    <row r="6" spans="1:7">
      <c r="A6" s="4" t="s">
        <v>489</v>
      </c>
      <c r="B6" s="6" t="n">
        <v>25314</v>
      </c>
      <c r="C6" s="6" t="n">
        <v>16542</v>
      </c>
      <c r="D6" s="6" t="n">
        <v>-21231</v>
      </c>
      <c r="E6" s="6" t="n">
        <v>-23829</v>
      </c>
      <c r="F6" s="6" t="n">
        <v>-22475</v>
      </c>
      <c r="G6" s="6" t="n">
        <v>89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112</v>
      </c>
      <c r="D1" s="2" t="s">
        <v>1</v>
      </c>
    </row>
    <row r="2" spans="1:5">
      <c r="B2" s="2" t="s">
        <v>2</v>
      </c>
      <c r="C2" s="2" t="s">
        <v>113</v>
      </c>
      <c r="D2" s="2" t="s">
        <v>2</v>
      </c>
      <c r="E2" s="2" t="s">
        <v>113</v>
      </c>
    </row>
    <row r="3" spans="1:5">
      <c r="A3" s="3" t="s">
        <v>491</v>
      </c>
    </row>
    <row r="4" spans="1:5">
      <c r="A4" s="4" t="s">
        <v>492</v>
      </c>
      <c r="B4" s="6" t="n">
        <v>16542</v>
      </c>
      <c r="C4" s="6" t="n">
        <v>-22475</v>
      </c>
      <c r="D4" s="6" t="n">
        <v>-21231</v>
      </c>
      <c r="E4" s="6" t="n">
        <v>8983</v>
      </c>
    </row>
    <row r="5" spans="1:5">
      <c r="A5" s="4" t="s">
        <v>493</v>
      </c>
      <c r="B5" s="5" t="n">
        <v>10967</v>
      </c>
      <c r="C5" s="5" t="n">
        <v>-2399</v>
      </c>
      <c r="D5" s="5" t="n">
        <v>56291</v>
      </c>
      <c r="E5" s="5" t="n">
        <v>-27482</v>
      </c>
    </row>
    <row r="6" spans="1:5">
      <c r="A6" s="4" t="s">
        <v>494</v>
      </c>
      <c r="B6" s="5" t="n">
        <v>-946</v>
      </c>
      <c r="C6" s="5" t="n">
        <v>835</v>
      </c>
      <c r="D6" s="5" t="n">
        <v>-2834</v>
      </c>
      <c r="E6" s="5" t="n">
        <v>1660</v>
      </c>
    </row>
    <row r="7" spans="1:5">
      <c r="A7" s="4" t="s">
        <v>495</v>
      </c>
      <c r="B7" s="5" t="n">
        <v>10021</v>
      </c>
      <c r="C7" s="5" t="n">
        <v>-1564</v>
      </c>
      <c r="D7" s="5" t="n">
        <v>53457</v>
      </c>
      <c r="E7" s="5" t="n">
        <v>-25822</v>
      </c>
    </row>
    <row r="8" spans="1:5">
      <c r="A8" s="4" t="s">
        <v>496</v>
      </c>
      <c r="B8" s="5" t="n">
        <v>-1249</v>
      </c>
      <c r="C8" s="5" t="n">
        <v>210</v>
      </c>
      <c r="D8" s="5" t="n">
        <v>-6912</v>
      </c>
      <c r="E8" s="5" t="n">
        <v>3038</v>
      </c>
    </row>
    <row r="9" spans="1:5">
      <c r="A9" s="4" t="s">
        <v>497</v>
      </c>
      <c r="E9" s="5" t="n">
        <v>-10028</v>
      </c>
    </row>
    <row r="10" spans="1:5">
      <c r="A10" s="4" t="s">
        <v>498</v>
      </c>
      <c r="B10" s="5" t="n">
        <v>25314</v>
      </c>
      <c r="C10" s="5" t="n">
        <v>-23829</v>
      </c>
      <c r="D10" s="5" t="n">
        <v>25314</v>
      </c>
      <c r="E10" s="5" t="n">
        <v>-23829</v>
      </c>
    </row>
    <row r="11" spans="1:5">
      <c r="A11" s="4" t="s">
        <v>499</v>
      </c>
    </row>
    <row r="12" spans="1:5">
      <c r="A12" s="3" t="s">
        <v>491</v>
      </c>
    </row>
    <row r="13" spans="1:5">
      <c r="A13" s="4" t="s">
        <v>492</v>
      </c>
      <c r="B13" s="5" t="n">
        <v>17745</v>
      </c>
      <c r="C13" s="5" t="n">
        <v>-21926</v>
      </c>
      <c r="D13" s="5" t="n">
        <v>-19897</v>
      </c>
      <c r="E13" s="5" t="n">
        <v>8272</v>
      </c>
    </row>
    <row r="14" spans="1:5">
      <c r="A14" s="4" t="s">
        <v>493</v>
      </c>
      <c r="B14" s="5" t="n">
        <v>10767</v>
      </c>
      <c r="C14" s="5" t="n">
        <v>-1945</v>
      </c>
      <c r="D14" s="5" t="n">
        <v>55960</v>
      </c>
      <c r="E14" s="5" t="n">
        <v>-25928</v>
      </c>
    </row>
    <row r="15" spans="1:5">
      <c r="A15" s="4" t="s">
        <v>494</v>
      </c>
      <c r="B15" s="5" t="n">
        <v>-946</v>
      </c>
      <c r="C15" s="5" t="n">
        <v>835</v>
      </c>
      <c r="D15" s="5" t="n">
        <v>-2834</v>
      </c>
      <c r="E15" s="5" t="n">
        <v>1660</v>
      </c>
    </row>
    <row r="16" spans="1:5">
      <c r="A16" s="4" t="s">
        <v>495</v>
      </c>
      <c r="B16" s="5" t="n">
        <v>9821</v>
      </c>
      <c r="C16" s="5" t="n">
        <v>-1110</v>
      </c>
      <c r="D16" s="5" t="n">
        <v>53126</v>
      </c>
      <c r="E16" s="5" t="n">
        <v>-24268</v>
      </c>
    </row>
    <row r="17" spans="1:5">
      <c r="A17" s="4" t="s">
        <v>496</v>
      </c>
      <c r="B17" s="5" t="n">
        <v>-1249</v>
      </c>
      <c r="C17" s="5" t="n">
        <v>210</v>
      </c>
      <c r="D17" s="5" t="n">
        <v>-6912</v>
      </c>
      <c r="E17" s="5" t="n">
        <v>3038</v>
      </c>
    </row>
    <row r="18" spans="1:5">
      <c r="A18" s="4" t="s">
        <v>497</v>
      </c>
      <c r="E18" s="5" t="n">
        <v>-9868</v>
      </c>
    </row>
    <row r="19" spans="1:5">
      <c r="A19" s="4" t="s">
        <v>498</v>
      </c>
      <c r="B19" s="5" t="n">
        <v>26317</v>
      </c>
      <c r="C19" s="5" t="n">
        <v>-22826</v>
      </c>
      <c r="D19" s="5" t="n">
        <v>26317</v>
      </c>
      <c r="E19" s="5" t="n">
        <v>-22826</v>
      </c>
    </row>
    <row r="20" spans="1:5">
      <c r="A20" s="4" t="s">
        <v>500</v>
      </c>
    </row>
    <row r="21" spans="1:5">
      <c r="A21" s="3" t="s">
        <v>491</v>
      </c>
    </row>
    <row r="22" spans="1:5">
      <c r="A22" s="4" t="s">
        <v>492</v>
      </c>
      <c r="B22" s="5" t="n">
        <v>-1203</v>
      </c>
      <c r="C22" s="5" t="n">
        <v>-549</v>
      </c>
      <c r="D22" s="5" t="n">
        <v>-1334</v>
      </c>
      <c r="E22" s="5" t="n">
        <v>711</v>
      </c>
    </row>
    <row r="23" spans="1:5">
      <c r="A23" s="4" t="s">
        <v>493</v>
      </c>
      <c r="B23" s="5" t="n">
        <v>200</v>
      </c>
      <c r="C23" s="5" t="n">
        <v>-454</v>
      </c>
      <c r="D23" s="5" t="n">
        <v>331</v>
      </c>
      <c r="E23" s="5" t="n">
        <v>-1554</v>
      </c>
    </row>
    <row r="24" spans="1:5">
      <c r="A24" s="4" t="s">
        <v>494</v>
      </c>
      <c r="B24" s="5" t="n">
        <v>0</v>
      </c>
      <c r="C24" s="5" t="n">
        <v>0</v>
      </c>
      <c r="D24" s="5" t="n">
        <v>0</v>
      </c>
      <c r="E24" s="5" t="n">
        <v>0</v>
      </c>
    </row>
    <row r="25" spans="1:5">
      <c r="A25" s="4" t="s">
        <v>495</v>
      </c>
      <c r="B25" s="5" t="n">
        <v>200</v>
      </c>
      <c r="C25" s="5" t="n">
        <v>-454</v>
      </c>
      <c r="D25" s="5" t="n">
        <v>331</v>
      </c>
      <c r="E25" s="5" t="n">
        <v>-1554</v>
      </c>
    </row>
    <row r="26" spans="1:5">
      <c r="A26" s="4" t="s">
        <v>496</v>
      </c>
      <c r="B26" s="5" t="n">
        <v>0</v>
      </c>
      <c r="C26" s="5" t="n">
        <v>0</v>
      </c>
      <c r="D26" s="5" t="n">
        <v>0</v>
      </c>
      <c r="E26" s="5" t="n">
        <v>0</v>
      </c>
    </row>
    <row r="27" spans="1:5">
      <c r="A27" s="4" t="s">
        <v>497</v>
      </c>
      <c r="E27" s="5" t="n">
        <v>-160</v>
      </c>
    </row>
    <row r="28" spans="1:5">
      <c r="A28" s="4" t="s">
        <v>498</v>
      </c>
      <c r="B28" s="6" t="n">
        <v>-1003</v>
      </c>
      <c r="C28" s="6" t="n">
        <v>-1003</v>
      </c>
      <c r="D28" s="6" t="n">
        <v>-1003</v>
      </c>
      <c r="E28" s="6" t="n">
        <v>-100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112</v>
      </c>
      <c r="D1" s="2" t="s">
        <v>1</v>
      </c>
    </row>
    <row r="2" spans="1:5">
      <c r="B2" s="2" t="s">
        <v>2</v>
      </c>
      <c r="C2" s="2" t="s">
        <v>113</v>
      </c>
      <c r="D2" s="2" t="s">
        <v>2</v>
      </c>
      <c r="E2" s="2" t="s">
        <v>113</v>
      </c>
    </row>
    <row r="3" spans="1:5">
      <c r="A3" s="3" t="s">
        <v>502</v>
      </c>
    </row>
    <row r="4" spans="1:5">
      <c r="A4" s="4" t="s">
        <v>503</v>
      </c>
      <c r="B4" s="6" t="n">
        <v>2690</v>
      </c>
      <c r="C4" s="6" t="n">
        <v>-5343</v>
      </c>
      <c r="D4" s="6" t="n">
        <v>-13187</v>
      </c>
      <c r="E4" s="6" t="n">
        <v>-8228</v>
      </c>
    </row>
    <row r="5" spans="1:5">
      <c r="A5" s="4" t="s">
        <v>504</v>
      </c>
      <c r="B5" s="5" t="n">
        <v>-6404</v>
      </c>
      <c r="C5" s="5" t="n">
        <v>-436</v>
      </c>
      <c r="D5" s="5" t="n">
        <v>-46147</v>
      </c>
      <c r="E5" s="5" t="n">
        <v>-10677</v>
      </c>
    </row>
    <row r="6" spans="1:5">
      <c r="A6" s="4" t="s">
        <v>131</v>
      </c>
      <c r="B6" s="5" t="n">
        <v>-317</v>
      </c>
      <c r="C6" s="5" t="n">
        <v>-3292</v>
      </c>
      <c r="D6" s="5" t="n">
        <v>5163</v>
      </c>
      <c r="E6" s="5" t="n">
        <v>-5944</v>
      </c>
    </row>
    <row r="7" spans="1:5">
      <c r="A7" s="4" t="s">
        <v>505</v>
      </c>
      <c r="B7" s="5" t="n">
        <v>-6721</v>
      </c>
      <c r="C7" s="5" t="n">
        <v>-3728</v>
      </c>
      <c r="D7" s="5" t="n">
        <v>-40984</v>
      </c>
      <c r="E7" s="5" t="n">
        <v>-16621</v>
      </c>
    </row>
    <row r="8" spans="1:5">
      <c r="A8" s="4" t="s">
        <v>506</v>
      </c>
    </row>
    <row r="9" spans="1:5">
      <c r="A9" s="3" t="s">
        <v>502</v>
      </c>
    </row>
    <row r="10" spans="1:5">
      <c r="A10" s="4" t="s">
        <v>507</v>
      </c>
      <c r="B10" s="5" t="n">
        <v>-847</v>
      </c>
      <c r="C10" s="5" t="n">
        <v>717</v>
      </c>
      <c r="D10" s="5" t="n">
        <v>-2665</v>
      </c>
      <c r="E10" s="5" t="n">
        <v>1403</v>
      </c>
    </row>
    <row r="11" spans="1:5">
      <c r="A11" s="4" t="s">
        <v>508</v>
      </c>
    </row>
    <row r="12" spans="1:5">
      <c r="A12" s="3" t="s">
        <v>502</v>
      </c>
    </row>
    <row r="13" spans="1:5">
      <c r="A13" s="4" t="s">
        <v>503</v>
      </c>
      <c r="B13" s="5" t="n">
        <v>-946</v>
      </c>
      <c r="C13" s="5" t="n">
        <v>811</v>
      </c>
      <c r="D13" s="5" t="n">
        <v>-4731</v>
      </c>
      <c r="E13" s="5" t="n">
        <v>1265</v>
      </c>
    </row>
    <row r="14" spans="1:5">
      <c r="A14" s="4" t="s">
        <v>120</v>
      </c>
      <c r="B14" s="5" t="n">
        <v>0</v>
      </c>
      <c r="C14" s="5" t="n">
        <v>24</v>
      </c>
      <c r="D14" s="5" t="n">
        <v>1897</v>
      </c>
      <c r="E14" s="5" t="n">
        <v>395</v>
      </c>
    </row>
    <row r="15" spans="1:5">
      <c r="A15" s="4" t="s">
        <v>504</v>
      </c>
      <c r="B15" s="5" t="n">
        <v>-946</v>
      </c>
      <c r="C15" s="5" t="n">
        <v>835</v>
      </c>
      <c r="D15" s="5" t="n">
        <v>-2834</v>
      </c>
      <c r="E15" s="5" t="n">
        <v>1660</v>
      </c>
    </row>
    <row r="16" spans="1:5">
      <c r="A16" s="4" t="s">
        <v>131</v>
      </c>
      <c r="B16" s="5" t="n">
        <v>99</v>
      </c>
      <c r="C16" s="5" t="n">
        <v>-118</v>
      </c>
      <c r="D16" s="5" t="n">
        <v>169</v>
      </c>
      <c r="E16" s="5" t="n">
        <v>-257</v>
      </c>
    </row>
    <row r="17" spans="1:5">
      <c r="A17" s="4" t="s">
        <v>505</v>
      </c>
      <c r="B17" s="5" t="n">
        <v>-847</v>
      </c>
      <c r="C17" s="5" t="n">
        <v>717</v>
      </c>
      <c r="D17" s="5" t="n">
        <v>-2665</v>
      </c>
      <c r="E17" s="5" t="n">
        <v>1403</v>
      </c>
    </row>
    <row r="18" spans="1:5">
      <c r="A18" s="4" t="s">
        <v>509</v>
      </c>
    </row>
    <row r="19" spans="1:5">
      <c r="A19" s="3" t="s">
        <v>502</v>
      </c>
    </row>
    <row r="20" spans="1:5">
      <c r="A20" s="4" t="s">
        <v>503</v>
      </c>
      <c r="B20" s="5" t="n">
        <v>0</v>
      </c>
      <c r="C20" s="5" t="n">
        <v>0</v>
      </c>
      <c r="D20" s="5" t="n">
        <v>0</v>
      </c>
      <c r="E20" s="5" t="n">
        <v>0</v>
      </c>
    </row>
    <row r="21" spans="1:5">
      <c r="A21" s="4" t="s">
        <v>131</v>
      </c>
      <c r="B21" s="5" t="n">
        <v>0</v>
      </c>
      <c r="C21" s="5" t="n">
        <v>0</v>
      </c>
      <c r="D21" s="5" t="n">
        <v>0</v>
      </c>
      <c r="E21" s="5" t="n">
        <v>0</v>
      </c>
    </row>
    <row r="22" spans="1:5">
      <c r="A22" s="4" t="s">
        <v>505</v>
      </c>
      <c r="B22" s="6" t="n">
        <v>0</v>
      </c>
      <c r="C22" s="6" t="n">
        <v>0</v>
      </c>
      <c r="D22" s="6" t="n">
        <v>0</v>
      </c>
      <c r="E22"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10</v>
      </c>
      <c r="C1" s="2" t="s">
        <v>112</v>
      </c>
      <c r="E1" s="2" t="s">
        <v>1</v>
      </c>
    </row>
    <row r="2" spans="1:6">
      <c r="C2" s="2" t="s">
        <v>2</v>
      </c>
      <c r="D2" s="2" t="s">
        <v>113</v>
      </c>
      <c r="E2" s="2" t="s">
        <v>2</v>
      </c>
      <c r="F2" s="2" t="s">
        <v>113</v>
      </c>
    </row>
    <row r="3" spans="1:6">
      <c r="A3" s="3" t="s">
        <v>368</v>
      </c>
    </row>
    <row r="4" spans="1:6">
      <c r="A4" s="4" t="s">
        <v>122</v>
      </c>
      <c r="C4" s="6" t="n">
        <v>-2690</v>
      </c>
      <c r="D4" s="6" t="n">
        <v>5319</v>
      </c>
      <c r="E4" s="6" t="n">
        <v>11290</v>
      </c>
      <c r="F4" s="6" t="n">
        <v>7833</v>
      </c>
    </row>
    <row r="5" spans="1:6">
      <c r="A5" s="4" t="s">
        <v>511</v>
      </c>
      <c r="C5" s="5" t="n">
        <v>1681</v>
      </c>
      <c r="D5" s="5" t="n">
        <v>5789</v>
      </c>
      <c r="E5" s="5" t="n">
        <v>26936</v>
      </c>
      <c r="F5" s="5" t="n">
        <v>12116</v>
      </c>
    </row>
    <row r="6" spans="1:6">
      <c r="A6" s="4" t="s">
        <v>512</v>
      </c>
      <c r="C6" s="5" t="n">
        <v>-3146</v>
      </c>
      <c r="D6" s="5" t="n">
        <v>-946</v>
      </c>
      <c r="E6" s="5" t="n">
        <v>-9076</v>
      </c>
      <c r="F6" s="5" t="n">
        <v>-9582</v>
      </c>
    </row>
    <row r="7" spans="1:6">
      <c r="A7" s="4" t="s">
        <v>513</v>
      </c>
      <c r="C7" s="5" t="n">
        <v>-1465</v>
      </c>
      <c r="D7" s="5" t="n">
        <v>4843</v>
      </c>
      <c r="E7" s="5" t="n">
        <v>17860</v>
      </c>
      <c r="F7" s="5" t="n">
        <v>2534</v>
      </c>
    </row>
    <row r="8" spans="1:6">
      <c r="A8" s="4" t="s">
        <v>514</v>
      </c>
    </row>
    <row r="9" spans="1:6">
      <c r="A9" s="3" t="s">
        <v>368</v>
      </c>
    </row>
    <row r="10" spans="1:6">
      <c r="A10" s="4" t="s">
        <v>515</v>
      </c>
      <c r="C10" s="5" t="n">
        <v>341</v>
      </c>
      <c r="D10" s="5" t="n">
        <v>1690</v>
      </c>
      <c r="E10" s="5" t="n">
        <v>341</v>
      </c>
      <c r="F10" s="5" t="n">
        <v>8457</v>
      </c>
    </row>
    <row r="11" spans="1:6">
      <c r="A11" s="4" t="s">
        <v>516</v>
      </c>
      <c r="C11" s="5" t="n">
        <v>-2512</v>
      </c>
      <c r="D11" s="5" t="n">
        <v>-379</v>
      </c>
      <c r="E11" s="5" t="n">
        <v>-9745</v>
      </c>
      <c r="F11" s="5" t="n">
        <v>-1498</v>
      </c>
    </row>
    <row r="12" spans="1:6">
      <c r="A12" s="4" t="s">
        <v>122</v>
      </c>
      <c r="B12" s="4" t="s">
        <v>374</v>
      </c>
      <c r="C12" s="5" t="n">
        <v>-2171</v>
      </c>
      <c r="D12" s="5" t="n">
        <v>1311</v>
      </c>
      <c r="E12" s="5" t="n">
        <v>-9404</v>
      </c>
      <c r="F12" s="5" t="n">
        <v>6959</v>
      </c>
    </row>
    <row r="13" spans="1:6">
      <c r="A13" s="4" t="s">
        <v>456</v>
      </c>
    </row>
    <row r="14" spans="1:6">
      <c r="A14" s="3" t="s">
        <v>368</v>
      </c>
    </row>
    <row r="15" spans="1:6">
      <c r="A15" s="4" t="s">
        <v>515</v>
      </c>
      <c r="C15" s="5" t="n">
        <v>1054</v>
      </c>
      <c r="D15" s="5" t="n">
        <v>329</v>
      </c>
      <c r="E15" s="5" t="n">
        <v>5765</v>
      </c>
      <c r="F15" s="5" t="n">
        <v>373</v>
      </c>
    </row>
    <row r="16" spans="1:6">
      <c r="A16" s="4" t="s">
        <v>516</v>
      </c>
      <c r="C16" s="5" t="n">
        <v>-108</v>
      </c>
      <c r="D16" s="5" t="n">
        <v>-1164</v>
      </c>
      <c r="E16" s="5" t="n">
        <v>-2931</v>
      </c>
      <c r="F16" s="5" t="n">
        <v>-2033</v>
      </c>
    </row>
    <row r="17" spans="1:6">
      <c r="A17" s="4" t="s">
        <v>122</v>
      </c>
      <c r="C17" s="6" t="n">
        <v>946</v>
      </c>
      <c r="D17" s="6" t="n">
        <v>-835</v>
      </c>
      <c r="E17" s="6" t="n">
        <v>2834</v>
      </c>
      <c r="F17" s="6" t="n">
        <v>-1660</v>
      </c>
    </row>
    <row r="18" spans="1:6"/>
    <row r="19" spans="1:6">
      <c r="A19" s="4" t="s">
        <v>374</v>
      </c>
      <c r="B19" s="4" t="s">
        <v>517</v>
      </c>
    </row>
  </sheetData>
  <mergeCells count="5">
    <mergeCell ref="A1:B2"/>
    <mergeCell ref="C1:D1"/>
    <mergeCell ref="E1:F1"/>
    <mergeCell ref="A18:E18"/>
    <mergeCell ref="B19:E1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112</v>
      </c>
      <c r="D1" s="2" t="s">
        <v>1</v>
      </c>
    </row>
    <row r="2" spans="1:5">
      <c r="B2" s="2" t="s">
        <v>2</v>
      </c>
      <c r="C2" s="2" t="s">
        <v>113</v>
      </c>
      <c r="D2" s="2" t="s">
        <v>2</v>
      </c>
      <c r="E2" s="2" t="s">
        <v>113</v>
      </c>
    </row>
    <row r="3" spans="1:5">
      <c r="A3" s="3" t="s">
        <v>368</v>
      </c>
    </row>
    <row r="4" spans="1:5">
      <c r="A4" s="4" t="s">
        <v>519</v>
      </c>
      <c r="B4" s="6" t="n">
        <v>-2171</v>
      </c>
      <c r="C4" s="6" t="n">
        <v>1311</v>
      </c>
      <c r="D4" s="6" t="n">
        <v>-9404</v>
      </c>
      <c r="E4" s="6" t="n">
        <v>6959</v>
      </c>
    </row>
    <row r="5" spans="1:5">
      <c r="A5" s="4" t="s">
        <v>520</v>
      </c>
    </row>
    <row r="6" spans="1:5">
      <c r="A6" s="3" t="s">
        <v>368</v>
      </c>
    </row>
    <row r="7" spans="1:5">
      <c r="A7" s="4" t="s">
        <v>519</v>
      </c>
      <c r="B7" s="6" t="n">
        <v>300</v>
      </c>
      <c r="C7" s="6" t="n">
        <v>400</v>
      </c>
      <c r="D7" s="6" t="n">
        <v>700</v>
      </c>
      <c r="E7" s="6" t="n">
        <v>15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112</v>
      </c>
      <c r="D1" s="2" t="s">
        <v>1</v>
      </c>
    </row>
    <row r="2" spans="1:5">
      <c r="B2" s="2" t="s">
        <v>2</v>
      </c>
      <c r="C2" s="2" t="s">
        <v>113</v>
      </c>
      <c r="D2" s="2" t="s">
        <v>2</v>
      </c>
      <c r="E2" s="2" t="s">
        <v>113</v>
      </c>
    </row>
    <row r="3" spans="1:5">
      <c r="A3" s="3" t="s">
        <v>213</v>
      </c>
    </row>
    <row r="4" spans="1:5">
      <c r="A4" s="4" t="s">
        <v>513</v>
      </c>
      <c r="B4" s="6" t="n">
        <v>-1465</v>
      </c>
      <c r="C4" s="6" t="n">
        <v>4843</v>
      </c>
      <c r="D4" s="6" t="n">
        <v>17860</v>
      </c>
      <c r="E4" s="6" t="n">
        <v>2534</v>
      </c>
    </row>
    <row r="5" spans="1:5">
      <c r="A5" s="4" t="s">
        <v>522</v>
      </c>
      <c r="B5" s="5" t="n">
        <v>-614</v>
      </c>
      <c r="C5" s="5" t="n">
        <v>2096</v>
      </c>
      <c r="D5" s="5" t="n">
        <v>9836</v>
      </c>
      <c r="E5" s="5" t="n">
        <v>3958</v>
      </c>
    </row>
    <row r="6" spans="1:5">
      <c r="A6" s="4" t="s">
        <v>523</v>
      </c>
      <c r="B6" s="6" t="n">
        <v>-851</v>
      </c>
      <c r="C6" s="6" t="n">
        <v>2747</v>
      </c>
      <c r="D6" s="6" t="n">
        <v>8024</v>
      </c>
      <c r="E6" s="6" t="n">
        <v>-142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113</v>
      </c>
    </row>
    <row r="3" spans="1:3">
      <c r="A3" s="3" t="s">
        <v>213</v>
      </c>
    </row>
    <row r="4" spans="1:3">
      <c r="A4" s="4" t="s">
        <v>486</v>
      </c>
      <c r="B4" s="6" t="n">
        <v>642049</v>
      </c>
      <c r="C4" s="6" t="n">
        <v>229362</v>
      </c>
    </row>
    <row r="5" spans="1:3">
      <c r="A5" s="4" t="s">
        <v>525</v>
      </c>
      <c r="B5" s="6" t="n">
        <v>206212</v>
      </c>
      <c r="C5" s="6" t="n">
        <v>281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112</v>
      </c>
      <c r="D1" s="2" t="s">
        <v>1</v>
      </c>
    </row>
    <row r="2" spans="1:5">
      <c r="B2" s="2" t="s">
        <v>2</v>
      </c>
      <c r="C2" s="2" t="s">
        <v>113</v>
      </c>
      <c r="D2" s="2" t="s">
        <v>2</v>
      </c>
      <c r="E2" s="2" t="s">
        <v>113</v>
      </c>
    </row>
    <row r="3" spans="1:5">
      <c r="A3" s="3" t="s">
        <v>138</v>
      </c>
    </row>
    <row r="4" spans="1:5">
      <c r="A4" s="4" t="s">
        <v>132</v>
      </c>
      <c r="B4" s="6" t="n">
        <v>6721</v>
      </c>
      <c r="C4" s="6" t="n">
        <v>3728</v>
      </c>
      <c r="D4" s="6" t="n">
        <v>40984</v>
      </c>
      <c r="E4" s="6" t="n">
        <v>16621</v>
      </c>
    </row>
    <row r="5" spans="1:5">
      <c r="A5" s="3" t="s">
        <v>139</v>
      </c>
    </row>
    <row r="6" spans="1:5">
      <c r="A6" s="4" t="s">
        <v>140</v>
      </c>
      <c r="B6" s="5" t="n">
        <v>9421</v>
      </c>
      <c r="C6" s="5" t="n">
        <v>-1624</v>
      </c>
      <c r="D6" s="5" t="n">
        <v>48883</v>
      </c>
      <c r="E6" s="5" t="n">
        <v>-22632</v>
      </c>
    </row>
    <row r="7" spans="1:5">
      <c r="A7" s="4" t="s">
        <v>141</v>
      </c>
      <c r="B7" s="5" t="n">
        <v>-2</v>
      </c>
      <c r="C7" s="5" t="n">
        <v>7</v>
      </c>
      <c r="D7" s="5" t="n">
        <v>-4</v>
      </c>
      <c r="E7" s="5" t="n">
        <v>-1</v>
      </c>
    </row>
    <row r="8" spans="1:5">
      <c r="A8" s="4" t="s">
        <v>142</v>
      </c>
      <c r="B8" s="5" t="n">
        <v>-847</v>
      </c>
      <c r="C8" s="5" t="n">
        <v>717</v>
      </c>
      <c r="D8" s="5" t="n">
        <v>-2665</v>
      </c>
      <c r="E8" s="5" t="n">
        <v>1403</v>
      </c>
    </row>
    <row r="9" spans="1:5">
      <c r="A9" s="4" t="s">
        <v>143</v>
      </c>
      <c r="B9" s="5" t="n">
        <v>200</v>
      </c>
      <c r="C9" s="5" t="n">
        <v>-454</v>
      </c>
      <c r="D9" s="5" t="n">
        <v>331</v>
      </c>
      <c r="E9" s="5" t="n">
        <v>-1554</v>
      </c>
    </row>
    <row r="10" spans="1:5">
      <c r="A10" s="4" t="s">
        <v>144</v>
      </c>
      <c r="B10" s="5" t="n">
        <v>8772</v>
      </c>
      <c r="C10" s="5" t="n">
        <v>-1354</v>
      </c>
      <c r="D10" s="5" t="n">
        <v>46545</v>
      </c>
      <c r="E10" s="5" t="n">
        <v>-22784</v>
      </c>
    </row>
    <row r="11" spans="1:5">
      <c r="A11" s="4" t="s">
        <v>145</v>
      </c>
      <c r="B11" s="6" t="n">
        <v>15493</v>
      </c>
      <c r="C11" s="6" t="n">
        <v>2374</v>
      </c>
      <c r="D11" s="6" t="n">
        <v>87529</v>
      </c>
      <c r="E11" s="6" t="n">
        <v>-61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26</v>
      </c>
      <c r="B1" s="2" t="s">
        <v>112</v>
      </c>
      <c r="D1" s="2" t="s">
        <v>1</v>
      </c>
    </row>
    <row r="2" spans="1:5">
      <c r="B2" s="2" t="s">
        <v>2</v>
      </c>
      <c r="C2" s="2" t="s">
        <v>113</v>
      </c>
      <c r="D2" s="2" t="s">
        <v>2</v>
      </c>
      <c r="E2" s="2" t="s">
        <v>113</v>
      </c>
    </row>
    <row r="3" spans="1:5">
      <c r="A3" s="3" t="s">
        <v>368</v>
      </c>
    </row>
    <row r="4" spans="1:5">
      <c r="A4" s="4" t="s">
        <v>527</v>
      </c>
      <c r="B4" s="6" t="n">
        <v>12162</v>
      </c>
      <c r="C4" s="6" t="n">
        <v>12442</v>
      </c>
      <c r="D4" s="6" t="n">
        <v>34712</v>
      </c>
      <c r="E4" s="6" t="n">
        <v>36254</v>
      </c>
    </row>
    <row r="5" spans="1:5">
      <c r="A5" s="4" t="s">
        <v>528</v>
      </c>
      <c r="B5" s="5" t="n">
        <v>-814</v>
      </c>
      <c r="C5" s="5" t="n">
        <v>-692</v>
      </c>
      <c r="D5" s="5" t="n">
        <v>-2319</v>
      </c>
      <c r="E5" s="5" t="n">
        <v>-2146</v>
      </c>
    </row>
    <row r="6" spans="1:5">
      <c r="A6" s="4" t="s">
        <v>118</v>
      </c>
      <c r="B6" s="5" t="n">
        <v>11348</v>
      </c>
      <c r="C6" s="5" t="n">
        <v>11750</v>
      </c>
      <c r="D6" s="5" t="n">
        <v>32393</v>
      </c>
      <c r="E6" s="5" t="n">
        <v>34108</v>
      </c>
    </row>
    <row r="7" spans="1:5">
      <c r="A7" s="4" t="s">
        <v>456</v>
      </c>
    </row>
    <row r="8" spans="1:5">
      <c r="A8" s="3" t="s">
        <v>368</v>
      </c>
    </row>
    <row r="9" spans="1:5">
      <c r="A9" s="4" t="s">
        <v>527</v>
      </c>
      <c r="B9" s="5" t="n">
        <v>8806</v>
      </c>
      <c r="C9" s="5" t="n">
        <v>9520</v>
      </c>
      <c r="D9" s="5" t="n">
        <v>27692</v>
      </c>
      <c r="E9" s="5" t="n">
        <v>27236</v>
      </c>
    </row>
    <row r="10" spans="1:5">
      <c r="A10" s="4" t="s">
        <v>529</v>
      </c>
    </row>
    <row r="11" spans="1:5">
      <c r="A11" s="3" t="s">
        <v>368</v>
      </c>
    </row>
    <row r="12" spans="1:5">
      <c r="A12" s="4" t="s">
        <v>527</v>
      </c>
      <c r="B12" s="5" t="n">
        <v>1704</v>
      </c>
      <c r="C12" s="5" t="n">
        <v>1006</v>
      </c>
      <c r="D12" s="5" t="n">
        <v>4384</v>
      </c>
      <c r="E12" s="5" t="n">
        <v>3010</v>
      </c>
    </row>
    <row r="13" spans="1:5">
      <c r="A13" s="4" t="s">
        <v>530</v>
      </c>
    </row>
    <row r="14" spans="1:5">
      <c r="A14" s="3" t="s">
        <v>368</v>
      </c>
    </row>
    <row r="15" spans="1:5">
      <c r="A15" s="4" t="s">
        <v>527</v>
      </c>
      <c r="B15" s="5" t="n">
        <v>372</v>
      </c>
      <c r="C15" s="5" t="n">
        <v>285</v>
      </c>
      <c r="D15" s="5" t="n">
        <v>1242</v>
      </c>
      <c r="E15" s="5" t="n">
        <v>814</v>
      </c>
    </row>
    <row r="16" spans="1:5">
      <c r="A16" s="4" t="s">
        <v>531</v>
      </c>
    </row>
    <row r="17" spans="1:5">
      <c r="A17" s="3" t="s">
        <v>368</v>
      </c>
    </row>
    <row r="18" spans="1:5">
      <c r="A18" s="4" t="s">
        <v>527</v>
      </c>
      <c r="B18" s="6" t="n">
        <v>1280</v>
      </c>
      <c r="C18" s="6" t="n">
        <v>1631</v>
      </c>
      <c r="D18" s="6" t="n">
        <v>1394</v>
      </c>
      <c r="E18" s="6" t="n">
        <v>519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14"/>
  </cols>
  <sheetData>
    <row r="1" spans="1:6">
      <c r="A1" s="1" t="s">
        <v>532</v>
      </c>
      <c r="C1" s="2" t="s">
        <v>112</v>
      </c>
      <c r="E1" s="2" t="s">
        <v>1</v>
      </c>
    </row>
    <row r="2" spans="1:6">
      <c r="C2" s="2" t="s">
        <v>2</v>
      </c>
      <c r="D2" s="2" t="s">
        <v>113</v>
      </c>
      <c r="E2" s="2" t="s">
        <v>2</v>
      </c>
      <c r="F2" s="2" t="s">
        <v>113</v>
      </c>
    </row>
    <row r="3" spans="1:6">
      <c r="A3" s="3" t="s">
        <v>213</v>
      </c>
    </row>
    <row r="4" spans="1:6">
      <c r="A4" s="4" t="s">
        <v>118</v>
      </c>
      <c r="C4" s="6" t="n">
        <v>11348</v>
      </c>
      <c r="D4" s="6" t="n">
        <v>11750</v>
      </c>
      <c r="E4" s="6" t="n">
        <v>32393</v>
      </c>
      <c r="F4" s="6" t="n">
        <v>34108</v>
      </c>
    </row>
    <row r="5" spans="1:6">
      <c r="A5" s="4" t="s">
        <v>533</v>
      </c>
      <c r="C5" s="5" t="n">
        <v>-2690</v>
      </c>
      <c r="D5" s="5" t="n">
        <v>5319</v>
      </c>
      <c r="E5" s="5" t="n">
        <v>11290</v>
      </c>
      <c r="F5" s="5" t="n">
        <v>7833</v>
      </c>
    </row>
    <row r="6" spans="1:6">
      <c r="A6" s="4" t="s">
        <v>534</v>
      </c>
      <c r="C6" s="5" t="n">
        <v>10021</v>
      </c>
      <c r="D6" s="5" t="n">
        <v>-1564</v>
      </c>
      <c r="E6" s="5" t="n">
        <v>53457</v>
      </c>
      <c r="F6" s="5" t="n">
        <v>-25822</v>
      </c>
    </row>
    <row r="7" spans="1:6">
      <c r="A7" s="4" t="s">
        <v>535</v>
      </c>
      <c r="C7" s="5" t="n">
        <v>7331</v>
      </c>
      <c r="D7" s="5" t="n">
        <v>3755</v>
      </c>
      <c r="E7" s="5" t="n">
        <v>64747</v>
      </c>
      <c r="F7" s="5" t="n">
        <v>-17989</v>
      </c>
    </row>
    <row r="8" spans="1:6">
      <c r="A8" s="4" t="s">
        <v>536</v>
      </c>
      <c r="C8" s="6" t="n">
        <v>18679</v>
      </c>
      <c r="D8" s="6" t="n">
        <v>15505</v>
      </c>
      <c r="E8" s="6" t="n">
        <v>97140</v>
      </c>
      <c r="F8" s="6" t="n">
        <v>16119</v>
      </c>
    </row>
    <row r="9" spans="1:6">
      <c r="A9" s="4" t="s">
        <v>537</v>
      </c>
      <c r="B9" s="4" t="s">
        <v>374</v>
      </c>
      <c r="C9" s="4" t="s">
        <v>538</v>
      </c>
      <c r="D9" s="4" t="s">
        <v>539</v>
      </c>
      <c r="E9" s="4" t="s">
        <v>540</v>
      </c>
      <c r="F9" s="4" t="s">
        <v>541</v>
      </c>
    </row>
    <row r="10" spans="1:6">
      <c r="A10" s="4" t="s">
        <v>542</v>
      </c>
      <c r="B10" s="4" t="s">
        <v>543</v>
      </c>
      <c r="C10" s="6" t="n">
        <v>1585165</v>
      </c>
      <c r="D10" s="6" t="n">
        <v>1541975</v>
      </c>
      <c r="E10" s="6" t="n">
        <v>1562177</v>
      </c>
      <c r="F10" s="6" t="n">
        <v>1533825</v>
      </c>
    </row>
    <row r="11" spans="1:6"/>
    <row r="12" spans="1:6">
      <c r="A12" s="4" t="s">
        <v>374</v>
      </c>
      <c r="B12" s="4" t="s">
        <v>544</v>
      </c>
    </row>
    <row r="13" spans="1:6">
      <c r="A13" s="4" t="s">
        <v>543</v>
      </c>
      <c r="B13" s="4" t="s">
        <v>545</v>
      </c>
    </row>
  </sheetData>
  <mergeCells count="6">
    <mergeCell ref="A1:B2"/>
    <mergeCell ref="C1:D1"/>
    <mergeCell ref="E1:F1"/>
    <mergeCell ref="A11:E11"/>
    <mergeCell ref="B12:E12"/>
    <mergeCell ref="B13:E1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547</v>
      </c>
    </row>
    <row r="2" spans="1:2">
      <c r="A2" s="4" t="s">
        <v>415</v>
      </c>
    </row>
    <row r="3" spans="1:2">
      <c r="A3" s="3" t="s">
        <v>368</v>
      </c>
    </row>
    <row r="4" spans="1:2">
      <c r="A4" s="4" t="s">
        <v>416</v>
      </c>
      <c r="B4" s="6" t="n">
        <v>0</v>
      </c>
    </row>
    <row r="5" spans="1:2">
      <c r="A5" s="4" t="s">
        <v>413</v>
      </c>
    </row>
    <row r="6" spans="1:2">
      <c r="A6" s="3" t="s">
        <v>368</v>
      </c>
    </row>
    <row r="7" spans="1:2">
      <c r="A7" s="4" t="s">
        <v>416</v>
      </c>
      <c r="B7" s="5" t="n">
        <v>479</v>
      </c>
    </row>
    <row r="8" spans="1:2">
      <c r="A8" s="4" t="s">
        <v>548</v>
      </c>
    </row>
    <row r="9" spans="1:2">
      <c r="A9" s="3" t="s">
        <v>368</v>
      </c>
    </row>
    <row r="10" spans="1:2">
      <c r="A10" s="4" t="s">
        <v>416</v>
      </c>
      <c r="B10" s="5" t="n">
        <v>0</v>
      </c>
    </row>
    <row r="11" spans="1:2">
      <c r="A11" s="4" t="s">
        <v>549</v>
      </c>
    </row>
    <row r="12" spans="1:2">
      <c r="A12" s="3" t="s">
        <v>368</v>
      </c>
    </row>
    <row r="13" spans="1:2">
      <c r="A13" s="4" t="s">
        <v>416</v>
      </c>
      <c r="B13" s="5" t="n">
        <v>0</v>
      </c>
    </row>
    <row r="14" spans="1:2">
      <c r="A14" s="4" t="s">
        <v>550</v>
      </c>
    </row>
    <row r="15" spans="1:2">
      <c r="A15" s="3" t="s">
        <v>368</v>
      </c>
    </row>
    <row r="16" spans="1:2">
      <c r="A16" s="4" t="s">
        <v>416</v>
      </c>
      <c r="B16" s="5" t="n">
        <v>479</v>
      </c>
    </row>
    <row r="17" spans="1:2">
      <c r="A17" s="4" t="s">
        <v>551</v>
      </c>
    </row>
    <row r="18" spans="1:2">
      <c r="A18" s="3" t="s">
        <v>368</v>
      </c>
    </row>
    <row r="19" spans="1:2">
      <c r="A19" s="4" t="s">
        <v>416</v>
      </c>
      <c r="B19" s="5" t="n">
        <v>479</v>
      </c>
    </row>
    <row r="20" spans="1:2">
      <c r="A20" s="4" t="s">
        <v>552</v>
      </c>
    </row>
    <row r="21" spans="1:2">
      <c r="A21" s="3" t="s">
        <v>368</v>
      </c>
    </row>
    <row r="22" spans="1:2">
      <c r="A22" s="4" t="s">
        <v>416</v>
      </c>
      <c r="B22" s="5" t="n">
        <v>0</v>
      </c>
    </row>
    <row r="23" spans="1:2">
      <c r="A23" s="4" t="s">
        <v>553</v>
      </c>
    </row>
    <row r="24" spans="1:2">
      <c r="A24" s="3" t="s">
        <v>368</v>
      </c>
    </row>
    <row r="25" spans="1:2">
      <c r="A25" s="4" t="s">
        <v>416</v>
      </c>
      <c r="B25" s="5" t="n">
        <v>0</v>
      </c>
    </row>
    <row r="26" spans="1:2">
      <c r="A26" s="4" t="s">
        <v>554</v>
      </c>
    </row>
    <row r="27" spans="1:2">
      <c r="A27" s="3" t="s">
        <v>368</v>
      </c>
    </row>
    <row r="28" spans="1:2">
      <c r="A28" s="4" t="s">
        <v>416</v>
      </c>
      <c r="B28" s="6" t="n">
        <v>4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66</v>
      </c>
    </row>
    <row r="2" spans="1:3">
      <c r="A2" s="3" t="s">
        <v>368</v>
      </c>
    </row>
    <row r="3" spans="1:3">
      <c r="A3" s="4" t="s">
        <v>556</v>
      </c>
      <c r="B3" s="6" t="n">
        <v>434042</v>
      </c>
      <c r="C3" s="6" t="n">
        <v>418831</v>
      </c>
    </row>
    <row r="4" spans="1:3">
      <c r="A4" s="4" t="s">
        <v>557</v>
      </c>
    </row>
    <row r="5" spans="1:3">
      <c r="A5" s="3" t="s">
        <v>368</v>
      </c>
    </row>
    <row r="6" spans="1:3">
      <c r="A6" s="4" t="s">
        <v>556</v>
      </c>
      <c r="B6" s="5" t="n">
        <v>26500</v>
      </c>
      <c r="C6" s="5" t="n">
        <v>25855</v>
      </c>
    </row>
    <row r="7" spans="1:3">
      <c r="A7" s="4" t="s">
        <v>558</v>
      </c>
    </row>
    <row r="8" spans="1:3">
      <c r="A8" s="3" t="s">
        <v>368</v>
      </c>
    </row>
    <row r="9" spans="1:3">
      <c r="A9" s="4" t="s">
        <v>556</v>
      </c>
      <c r="B9" s="5" t="n">
        <v>192269</v>
      </c>
      <c r="C9" s="5" t="n">
        <v>209028</v>
      </c>
    </row>
    <row r="10" spans="1:3">
      <c r="A10" s="4" t="s">
        <v>559</v>
      </c>
    </row>
    <row r="11" spans="1:3">
      <c r="A11" s="3" t="s">
        <v>368</v>
      </c>
    </row>
    <row r="12" spans="1:3">
      <c r="A12" s="4" t="s">
        <v>556</v>
      </c>
      <c r="B12" s="5" t="n">
        <v>123811</v>
      </c>
      <c r="C12" s="5" t="n">
        <v>98417</v>
      </c>
    </row>
    <row r="13" spans="1:3">
      <c r="A13" s="4" t="s">
        <v>560</v>
      </c>
    </row>
    <row r="14" spans="1:3">
      <c r="A14" s="3" t="s">
        <v>368</v>
      </c>
    </row>
    <row r="15" spans="1:3">
      <c r="A15" s="4" t="s">
        <v>556</v>
      </c>
      <c r="B15" s="5" t="n">
        <v>1458</v>
      </c>
      <c r="C15" s="5" t="n">
        <v>2317</v>
      </c>
    </row>
    <row r="16" spans="1:3">
      <c r="A16" s="4" t="s">
        <v>561</v>
      </c>
    </row>
    <row r="17" spans="1:3">
      <c r="A17" s="3" t="s">
        <v>368</v>
      </c>
    </row>
    <row r="18" spans="1:3">
      <c r="A18" s="4" t="s">
        <v>556</v>
      </c>
      <c r="B18" s="6" t="n">
        <v>90004</v>
      </c>
      <c r="C18" s="6" t="n">
        <v>832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2</v>
      </c>
      <c r="C1" s="2" t="s">
        <v>2</v>
      </c>
      <c r="D1" s="2" t="s">
        <v>66</v>
      </c>
    </row>
    <row r="2" spans="1:4">
      <c r="A2" s="3" t="s">
        <v>563</v>
      </c>
    </row>
    <row r="3" spans="1:4">
      <c r="A3" s="4" t="s">
        <v>564</v>
      </c>
      <c r="C3" s="6" t="n">
        <v>232114</v>
      </c>
      <c r="D3" s="6" t="n">
        <v>200000</v>
      </c>
    </row>
    <row r="4" spans="1:4">
      <c r="A4" s="4" t="s">
        <v>565</v>
      </c>
      <c r="C4" s="5" t="n">
        <v>-12422</v>
      </c>
      <c r="D4" s="5" t="n">
        <v>-4062</v>
      </c>
    </row>
    <row r="5" spans="1:4">
      <c r="A5" s="4" t="s">
        <v>520</v>
      </c>
    </row>
    <row r="6" spans="1:4">
      <c r="A6" s="3" t="s">
        <v>563</v>
      </c>
    </row>
    <row r="7" spans="1:4">
      <c r="A7" s="4" t="s">
        <v>564</v>
      </c>
      <c r="C7" s="5" t="n">
        <v>200000</v>
      </c>
      <c r="D7" s="5" t="n">
        <v>200000</v>
      </c>
    </row>
    <row r="8" spans="1:4">
      <c r="A8" s="4" t="s">
        <v>565</v>
      </c>
      <c r="C8" s="5" t="n">
        <v>-12422</v>
      </c>
      <c r="D8" s="5" t="n">
        <v>-4062</v>
      </c>
    </row>
    <row r="9" spans="1:4">
      <c r="A9" s="4" t="s">
        <v>566</v>
      </c>
    </row>
    <row r="10" spans="1:4">
      <c r="A10" s="3" t="s">
        <v>563</v>
      </c>
    </row>
    <row r="11" spans="1:4">
      <c r="A11" s="4" t="s">
        <v>564</v>
      </c>
      <c r="B11" s="4" t="s">
        <v>374</v>
      </c>
      <c r="C11" s="5" t="n">
        <v>20726</v>
      </c>
      <c r="D11" s="5" t="n">
        <v>0</v>
      </c>
    </row>
    <row r="12" spans="1:4">
      <c r="A12" s="4" t="s">
        <v>565</v>
      </c>
      <c r="B12" s="4" t="s">
        <v>374</v>
      </c>
      <c r="C12" s="5" t="n">
        <v>0</v>
      </c>
      <c r="D12" s="5" t="n">
        <v>0</v>
      </c>
    </row>
    <row r="13" spans="1:4">
      <c r="A13" s="4" t="s">
        <v>567</v>
      </c>
    </row>
    <row r="14" spans="1:4">
      <c r="A14" s="3" t="s">
        <v>563</v>
      </c>
    </row>
    <row r="15" spans="1:4">
      <c r="A15" s="4" t="s">
        <v>564</v>
      </c>
      <c r="B15" s="4" t="s">
        <v>374</v>
      </c>
      <c r="C15" s="5" t="n">
        <v>11388</v>
      </c>
      <c r="D15" s="5" t="n">
        <v>0</v>
      </c>
    </row>
    <row r="16" spans="1:4">
      <c r="A16" s="4" t="s">
        <v>565</v>
      </c>
      <c r="B16" s="4" t="s">
        <v>374</v>
      </c>
      <c r="C16" s="6" t="n">
        <v>0</v>
      </c>
      <c r="D16" s="6" t="n">
        <v>0</v>
      </c>
    </row>
    <row r="17" spans="1:4"/>
    <row r="18" spans="1:4">
      <c r="A18" s="4" t="s">
        <v>374</v>
      </c>
      <c r="B18" s="4" t="s">
        <v>568</v>
      </c>
    </row>
  </sheetData>
  <mergeCells count="3">
    <mergeCell ref="A1:B1"/>
    <mergeCell ref="A17:C17"/>
    <mergeCell ref="B18:C1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112</v>
      </c>
      <c r="D1" s="2" t="s">
        <v>1</v>
      </c>
    </row>
    <row r="2" spans="1:5">
      <c r="B2" s="2" t="s">
        <v>2</v>
      </c>
      <c r="C2" s="2" t="s">
        <v>113</v>
      </c>
      <c r="D2" s="2" t="s">
        <v>2</v>
      </c>
      <c r="E2" s="2" t="s">
        <v>113</v>
      </c>
    </row>
    <row r="3" spans="1:5">
      <c r="A3" s="3" t="s">
        <v>570</v>
      </c>
    </row>
    <row r="4" spans="1:5">
      <c r="A4" s="4" t="s">
        <v>571</v>
      </c>
      <c r="B4" s="6" t="n">
        <v>-2171</v>
      </c>
      <c r="C4" s="6" t="n">
        <v>1311</v>
      </c>
      <c r="D4" s="6" t="n">
        <v>-9404</v>
      </c>
      <c r="E4" s="6" t="n">
        <v>6959</v>
      </c>
    </row>
    <row r="5" spans="1:5">
      <c r="A5" s="4" t="s">
        <v>520</v>
      </c>
    </row>
    <row r="6" spans="1:5">
      <c r="A6" s="3" t="s">
        <v>570</v>
      </c>
    </row>
    <row r="7" spans="1:5">
      <c r="A7" s="4" t="s">
        <v>571</v>
      </c>
      <c r="B7" s="5" t="n">
        <v>300</v>
      </c>
      <c r="C7" s="5" t="n">
        <v>400</v>
      </c>
      <c r="D7" s="5" t="n">
        <v>700</v>
      </c>
      <c r="E7" s="5" t="n">
        <v>1500</v>
      </c>
    </row>
    <row r="8" spans="1:5">
      <c r="A8" s="4" t="s">
        <v>572</v>
      </c>
    </row>
    <row r="9" spans="1:5">
      <c r="A9" s="3" t="s">
        <v>570</v>
      </c>
    </row>
    <row r="10" spans="1:5">
      <c r="A10" s="4" t="s">
        <v>571</v>
      </c>
      <c r="B10" s="5" t="n">
        <v>-1831</v>
      </c>
      <c r="C10" s="5" t="n">
        <v>1311</v>
      </c>
      <c r="D10" s="5" t="n">
        <v>-9064</v>
      </c>
      <c r="E10" s="5" t="n">
        <v>6959</v>
      </c>
    </row>
    <row r="11" spans="1:5">
      <c r="A11" s="4" t="s">
        <v>573</v>
      </c>
    </row>
    <row r="12" spans="1:5">
      <c r="A12" s="3" t="s">
        <v>570</v>
      </c>
    </row>
    <row r="13" spans="1:5">
      <c r="A13" s="4" t="s">
        <v>571</v>
      </c>
      <c r="B13" s="5" t="n">
        <v>15</v>
      </c>
      <c r="C13" s="5" t="n">
        <v>0</v>
      </c>
      <c r="D13" s="5" t="n">
        <v>15</v>
      </c>
      <c r="E13" s="5" t="n">
        <v>0</v>
      </c>
    </row>
    <row r="14" spans="1:5">
      <c r="A14" s="4" t="s">
        <v>574</v>
      </c>
    </row>
    <row r="15" spans="1:5">
      <c r="A15" s="3" t="s">
        <v>570</v>
      </c>
    </row>
    <row r="16" spans="1:5">
      <c r="A16" s="4" t="s">
        <v>571</v>
      </c>
      <c r="B16" s="6" t="n">
        <v>-355</v>
      </c>
      <c r="C16" s="6" t="n">
        <v>0</v>
      </c>
      <c r="D16" s="6" t="n">
        <v>-355</v>
      </c>
      <c r="E16" s="6"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66</v>
      </c>
    </row>
    <row r="2" spans="1:3">
      <c r="A2" s="4" t="s">
        <v>576</v>
      </c>
    </row>
    <row r="3" spans="1:3">
      <c r="A3" s="3" t="s">
        <v>577</v>
      </c>
    </row>
    <row r="4" spans="1:3">
      <c r="A4" s="4" t="s">
        <v>578</v>
      </c>
      <c r="B4" s="9" t="n">
        <v>1.1</v>
      </c>
    </row>
    <row r="5" spans="1:3">
      <c r="A5" s="4" t="s">
        <v>579</v>
      </c>
    </row>
    <row r="6" spans="1:3">
      <c r="A6" s="3" t="s">
        <v>577</v>
      </c>
    </row>
    <row r="7" spans="1:3">
      <c r="A7" s="4" t="s">
        <v>580</v>
      </c>
      <c r="B7" s="10" t="n">
        <v>3.6</v>
      </c>
      <c r="C7" s="9" t="n">
        <v>2.6</v>
      </c>
    </row>
    <row r="8" spans="1:3">
      <c r="A8" s="4" t="s">
        <v>581</v>
      </c>
    </row>
    <row r="9" spans="1:3">
      <c r="A9" s="3" t="s">
        <v>577</v>
      </c>
    </row>
    <row r="10" spans="1:3">
      <c r="A10" s="4" t="s">
        <v>582</v>
      </c>
      <c r="B10" s="10" t="n">
        <v>14.3</v>
      </c>
      <c r="C10" s="9" t="n">
        <v>3.7</v>
      </c>
    </row>
    <row r="11" spans="1:3">
      <c r="A11" s="4" t="s">
        <v>583</v>
      </c>
    </row>
    <row r="12" spans="1:3">
      <c r="A12" s="3" t="s">
        <v>577</v>
      </c>
    </row>
    <row r="13" spans="1:3">
      <c r="A13" s="4" t="s">
        <v>584</v>
      </c>
      <c r="B13" s="9" t="n">
        <v>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85</v>
      </c>
      <c r="C1" s="2" t="s">
        <v>2</v>
      </c>
      <c r="E1" s="2" t="s">
        <v>66</v>
      </c>
    </row>
    <row r="2" spans="1:6">
      <c r="A2" s="3" t="s">
        <v>586</v>
      </c>
    </row>
    <row r="3" spans="1:6">
      <c r="A3" s="4" t="s">
        <v>587</v>
      </c>
      <c r="C3" s="6" t="n">
        <v>1234435</v>
      </c>
      <c r="E3" s="6" t="n">
        <v>1235155</v>
      </c>
    </row>
    <row r="4" spans="1:6">
      <c r="A4" s="4" t="s">
        <v>525</v>
      </c>
      <c r="C4" s="5" t="n">
        <v>262367</v>
      </c>
      <c r="E4" s="5" t="n">
        <v>124747</v>
      </c>
    </row>
    <row r="5" spans="1:6">
      <c r="A5" s="4" t="s">
        <v>387</v>
      </c>
    </row>
    <row r="6" spans="1:6">
      <c r="A6" s="3" t="s">
        <v>586</v>
      </c>
    </row>
    <row r="7" spans="1:6">
      <c r="A7" s="4" t="s">
        <v>587</v>
      </c>
      <c r="C7" s="5" t="n">
        <v>165482</v>
      </c>
      <c r="E7" s="5" t="n">
        <v>78855</v>
      </c>
    </row>
    <row r="8" spans="1:6">
      <c r="A8" s="4" t="s">
        <v>388</v>
      </c>
    </row>
    <row r="9" spans="1:6">
      <c r="A9" s="3" t="s">
        <v>586</v>
      </c>
    </row>
    <row r="10" spans="1:6">
      <c r="A10" s="4" t="s">
        <v>587</v>
      </c>
      <c r="C10" s="5" t="n">
        <v>56032</v>
      </c>
      <c r="E10" s="5" t="n">
        <v>95613</v>
      </c>
    </row>
    <row r="11" spans="1:6">
      <c r="A11" s="4" t="s">
        <v>389</v>
      </c>
    </row>
    <row r="12" spans="1:6">
      <c r="A12" s="3" t="s">
        <v>586</v>
      </c>
    </row>
    <row r="13" spans="1:6">
      <c r="A13" s="4" t="s">
        <v>587</v>
      </c>
      <c r="C13" s="5" t="n">
        <v>206387</v>
      </c>
      <c r="E13" s="5" t="n">
        <v>117854</v>
      </c>
    </row>
    <row r="14" spans="1:6">
      <c r="A14" s="4" t="s">
        <v>391</v>
      </c>
    </row>
    <row r="15" spans="1:6">
      <c r="A15" s="3" t="s">
        <v>586</v>
      </c>
    </row>
    <row r="16" spans="1:6">
      <c r="A16" s="4" t="s">
        <v>587</v>
      </c>
      <c r="C16" s="5" t="n">
        <v>244853</v>
      </c>
      <c r="E16" s="5" t="n">
        <v>202722</v>
      </c>
    </row>
    <row r="17" spans="1:6">
      <c r="A17" s="4" t="s">
        <v>390</v>
      </c>
    </row>
    <row r="18" spans="1:6">
      <c r="A18" s="3" t="s">
        <v>586</v>
      </c>
    </row>
    <row r="19" spans="1:6">
      <c r="A19" s="4" t="s">
        <v>587</v>
      </c>
      <c r="C19" s="5" t="n">
        <v>183362</v>
      </c>
      <c r="E19" s="5" t="n">
        <v>183754</v>
      </c>
    </row>
    <row r="20" spans="1:6">
      <c r="A20" s="4" t="s">
        <v>392</v>
      </c>
    </row>
    <row r="21" spans="1:6">
      <c r="A21" s="3" t="s">
        <v>586</v>
      </c>
    </row>
    <row r="22" spans="1:6">
      <c r="A22" s="4" t="s">
        <v>587</v>
      </c>
      <c r="C22" s="5" t="n">
        <v>274738</v>
      </c>
      <c r="E22" s="5" t="n">
        <v>440855</v>
      </c>
    </row>
    <row r="23" spans="1:6">
      <c r="A23" s="4" t="s">
        <v>393</v>
      </c>
    </row>
    <row r="24" spans="1:6">
      <c r="A24" s="3" t="s">
        <v>586</v>
      </c>
    </row>
    <row r="25" spans="1:6">
      <c r="A25" s="4" t="s">
        <v>587</v>
      </c>
      <c r="C25" s="5" t="n">
        <v>103581</v>
      </c>
      <c r="E25" s="5" t="n">
        <v>115502</v>
      </c>
    </row>
    <row r="26" spans="1:6">
      <c r="A26" s="4" t="s">
        <v>588</v>
      </c>
    </row>
    <row r="27" spans="1:6">
      <c r="A27" s="3" t="s">
        <v>586</v>
      </c>
    </row>
    <row r="28" spans="1:6">
      <c r="A28" s="4" t="s">
        <v>587</v>
      </c>
      <c r="C28" s="5" t="n">
        <v>1234435</v>
      </c>
      <c r="E28" s="5" t="n">
        <v>1235155</v>
      </c>
    </row>
    <row r="29" spans="1:6">
      <c r="A29" s="4" t="s">
        <v>525</v>
      </c>
      <c r="C29" s="5" t="n">
        <v>262367</v>
      </c>
      <c r="E29" s="5" t="n">
        <v>124747</v>
      </c>
    </row>
    <row r="30" spans="1:6">
      <c r="A30" s="4" t="s">
        <v>587</v>
      </c>
      <c r="C30" s="5" t="n">
        <v>1496802</v>
      </c>
      <c r="D30" s="4" t="s">
        <v>374</v>
      </c>
      <c r="E30" s="5" t="n">
        <v>1359902</v>
      </c>
      <c r="F30" s="4" t="s">
        <v>543</v>
      </c>
    </row>
    <row r="31" spans="1:6">
      <c r="A31" s="4" t="s">
        <v>589</v>
      </c>
      <c r="C31" s="5" t="n">
        <v>12422</v>
      </c>
      <c r="E31" s="5" t="n">
        <v>4062</v>
      </c>
    </row>
    <row r="32" spans="1:6">
      <c r="A32" s="4" t="s">
        <v>590</v>
      </c>
    </row>
    <row r="33" spans="1:6">
      <c r="A33" s="3" t="s">
        <v>586</v>
      </c>
    </row>
    <row r="34" spans="1:6">
      <c r="A34" s="4" t="s">
        <v>589</v>
      </c>
      <c r="C34" s="5" t="n">
        <v>12422</v>
      </c>
      <c r="E34" s="5" t="n">
        <v>4062</v>
      </c>
    </row>
    <row r="35" spans="1:6">
      <c r="A35" s="4" t="s">
        <v>591</v>
      </c>
    </row>
    <row r="36" spans="1:6">
      <c r="A36" s="3" t="s">
        <v>586</v>
      </c>
    </row>
    <row r="37" spans="1:6">
      <c r="A37" s="4" t="s">
        <v>587</v>
      </c>
      <c r="C37" s="5" t="n">
        <v>165482</v>
      </c>
      <c r="E37" s="5" t="n">
        <v>78855</v>
      </c>
    </row>
    <row r="38" spans="1:6">
      <c r="A38" s="4" t="s">
        <v>525</v>
      </c>
      <c r="C38" s="5" t="n">
        <v>262367</v>
      </c>
      <c r="E38" s="5" t="n">
        <v>124747</v>
      </c>
    </row>
    <row r="39" spans="1:6">
      <c r="A39" s="4" t="s">
        <v>587</v>
      </c>
      <c r="C39" s="5" t="n">
        <v>427849</v>
      </c>
      <c r="D39" s="4" t="s">
        <v>374</v>
      </c>
      <c r="E39" s="5" t="n">
        <v>203602</v>
      </c>
      <c r="F39" s="4" t="s">
        <v>543</v>
      </c>
    </row>
    <row r="40" spans="1:6">
      <c r="A40" s="4" t="s">
        <v>589</v>
      </c>
      <c r="C40" s="5" t="n">
        <v>0</v>
      </c>
    </row>
    <row r="41" spans="1:6">
      <c r="A41" s="4" t="s">
        <v>592</v>
      </c>
    </row>
    <row r="42" spans="1:6">
      <c r="A42" s="3" t="s">
        <v>586</v>
      </c>
    </row>
    <row r="43" spans="1:6">
      <c r="A43" s="4" t="s">
        <v>589</v>
      </c>
      <c r="C43" s="5" t="n">
        <v>0</v>
      </c>
    </row>
    <row r="44" spans="1:6">
      <c r="A44" s="4" t="s">
        <v>593</v>
      </c>
    </row>
    <row r="45" spans="1:6">
      <c r="A45" s="3" t="s">
        <v>586</v>
      </c>
    </row>
    <row r="46" spans="1:6">
      <c r="A46" s="4" t="s">
        <v>587</v>
      </c>
      <c r="C46" s="5" t="n">
        <v>1068953</v>
      </c>
      <c r="E46" s="5" t="n">
        <v>1156300</v>
      </c>
    </row>
    <row r="47" spans="1:6">
      <c r="A47" s="4" t="s">
        <v>525</v>
      </c>
      <c r="C47" s="5" t="n">
        <v>0</v>
      </c>
    </row>
    <row r="48" spans="1:6">
      <c r="A48" s="4" t="s">
        <v>587</v>
      </c>
      <c r="C48" s="5" t="n">
        <v>1068953</v>
      </c>
      <c r="D48" s="4" t="s">
        <v>374</v>
      </c>
      <c r="E48" s="5" t="n">
        <v>1156300</v>
      </c>
      <c r="F48" s="4" t="s">
        <v>543</v>
      </c>
    </row>
    <row r="49" spans="1:6">
      <c r="A49" s="4" t="s">
        <v>589</v>
      </c>
      <c r="C49" s="5" t="n">
        <v>12422</v>
      </c>
      <c r="E49" s="5" t="n">
        <v>4062</v>
      </c>
    </row>
    <row r="50" spans="1:6">
      <c r="A50" s="4" t="s">
        <v>594</v>
      </c>
    </row>
    <row r="51" spans="1:6">
      <c r="A51" s="3" t="s">
        <v>586</v>
      </c>
    </row>
    <row r="52" spans="1:6">
      <c r="A52" s="4" t="s">
        <v>589</v>
      </c>
      <c r="C52" s="5" t="n">
        <v>12422</v>
      </c>
      <c r="E52" s="5" t="n">
        <v>4062</v>
      </c>
    </row>
    <row r="53" spans="1:6">
      <c r="A53" s="4" t="s">
        <v>595</v>
      </c>
    </row>
    <row r="54" spans="1:6">
      <c r="A54" s="3" t="s">
        <v>586</v>
      </c>
    </row>
    <row r="55" spans="1:6">
      <c r="A55" s="4" t="s">
        <v>587</v>
      </c>
      <c r="C55" s="5" t="n">
        <v>0</v>
      </c>
    </row>
    <row r="56" spans="1:6">
      <c r="A56" s="4" t="s">
        <v>525</v>
      </c>
      <c r="C56" s="5" t="n">
        <v>0</v>
      </c>
    </row>
    <row r="57" spans="1:6">
      <c r="A57" s="4" t="s">
        <v>587</v>
      </c>
      <c r="B57" s="4" t="s">
        <v>374</v>
      </c>
      <c r="C57" s="5" t="n">
        <v>0</v>
      </c>
    </row>
    <row r="58" spans="1:6">
      <c r="A58" s="4" t="s">
        <v>589</v>
      </c>
      <c r="C58" s="5" t="n">
        <v>0</v>
      </c>
    </row>
    <row r="59" spans="1:6">
      <c r="A59" s="4" t="s">
        <v>596</v>
      </c>
    </row>
    <row r="60" spans="1:6">
      <c r="A60" s="3" t="s">
        <v>586</v>
      </c>
    </row>
    <row r="61" spans="1:6">
      <c r="A61" s="4" t="s">
        <v>589</v>
      </c>
      <c r="C61" s="5" t="n">
        <v>0</v>
      </c>
    </row>
    <row r="62" spans="1:6">
      <c r="A62" s="4" t="s">
        <v>597</v>
      </c>
    </row>
    <row r="63" spans="1:6">
      <c r="A63" s="3" t="s">
        <v>586</v>
      </c>
    </row>
    <row r="64" spans="1:6">
      <c r="A64" s="4" t="s">
        <v>587</v>
      </c>
      <c r="C64" s="5" t="n">
        <v>165482</v>
      </c>
      <c r="E64" s="5" t="n">
        <v>78855</v>
      </c>
    </row>
    <row r="65" spans="1:6">
      <c r="A65" s="4" t="s">
        <v>598</v>
      </c>
    </row>
    <row r="66" spans="1:6">
      <c r="A66" s="3" t="s">
        <v>586</v>
      </c>
    </row>
    <row r="67" spans="1:6">
      <c r="A67" s="4" t="s">
        <v>587</v>
      </c>
      <c r="C67" s="5" t="n">
        <v>165482</v>
      </c>
      <c r="E67" s="5" t="n">
        <v>78855</v>
      </c>
    </row>
    <row r="68" spans="1:6">
      <c r="A68" s="4" t="s">
        <v>599</v>
      </c>
    </row>
    <row r="69" spans="1:6">
      <c r="A69" s="3" t="s">
        <v>586</v>
      </c>
    </row>
    <row r="70" spans="1:6">
      <c r="A70" s="4" t="s">
        <v>587</v>
      </c>
      <c r="C70" s="5" t="n">
        <v>0</v>
      </c>
    </row>
    <row r="71" spans="1:6">
      <c r="A71" s="4" t="s">
        <v>600</v>
      </c>
    </row>
    <row r="72" spans="1:6">
      <c r="A72" s="3" t="s">
        <v>586</v>
      </c>
    </row>
    <row r="73" spans="1:6">
      <c r="A73" s="4" t="s">
        <v>587</v>
      </c>
      <c r="C73" s="5" t="n">
        <v>0</v>
      </c>
    </row>
    <row r="74" spans="1:6">
      <c r="A74" s="4" t="s">
        <v>601</v>
      </c>
    </row>
    <row r="75" spans="1:6">
      <c r="A75" s="3" t="s">
        <v>586</v>
      </c>
    </row>
    <row r="76" spans="1:6">
      <c r="A76" s="4" t="s">
        <v>587</v>
      </c>
      <c r="C76" s="5" t="n">
        <v>56032</v>
      </c>
      <c r="E76" s="5" t="n">
        <v>95613</v>
      </c>
    </row>
    <row r="77" spans="1:6">
      <c r="A77" s="4" t="s">
        <v>602</v>
      </c>
    </row>
    <row r="78" spans="1:6">
      <c r="A78" s="3" t="s">
        <v>586</v>
      </c>
    </row>
    <row r="79" spans="1:6">
      <c r="A79" s="4" t="s">
        <v>587</v>
      </c>
      <c r="C79" s="5" t="n">
        <v>0</v>
      </c>
    </row>
    <row r="80" spans="1:6">
      <c r="A80" s="4" t="s">
        <v>603</v>
      </c>
    </row>
    <row r="81" spans="1:6">
      <c r="A81" s="3" t="s">
        <v>586</v>
      </c>
    </row>
    <row r="82" spans="1:6">
      <c r="A82" s="4" t="s">
        <v>587</v>
      </c>
      <c r="C82" s="5" t="n">
        <v>56032</v>
      </c>
      <c r="E82" s="5" t="n">
        <v>95613</v>
      </c>
    </row>
    <row r="83" spans="1:6">
      <c r="A83" s="4" t="s">
        <v>604</v>
      </c>
    </row>
    <row r="84" spans="1:6">
      <c r="A84" s="3" t="s">
        <v>586</v>
      </c>
    </row>
    <row r="85" spans="1:6">
      <c r="A85" s="4" t="s">
        <v>587</v>
      </c>
      <c r="C85" s="5" t="n">
        <v>0</v>
      </c>
    </row>
    <row r="86" spans="1:6">
      <c r="A86" s="4" t="s">
        <v>605</v>
      </c>
    </row>
    <row r="87" spans="1:6">
      <c r="A87" s="3" t="s">
        <v>586</v>
      </c>
    </row>
    <row r="88" spans="1:6">
      <c r="A88" s="4" t="s">
        <v>587</v>
      </c>
      <c r="C88" s="5" t="n">
        <v>206387</v>
      </c>
      <c r="E88" s="5" t="n">
        <v>117854</v>
      </c>
    </row>
    <row r="89" spans="1:6">
      <c r="A89" s="4" t="s">
        <v>606</v>
      </c>
    </row>
    <row r="90" spans="1:6">
      <c r="A90" s="3" t="s">
        <v>586</v>
      </c>
    </row>
    <row r="91" spans="1:6">
      <c r="A91" s="4" t="s">
        <v>587</v>
      </c>
      <c r="C91" s="5" t="n">
        <v>0</v>
      </c>
    </row>
    <row r="92" spans="1:6">
      <c r="A92" s="4" t="s">
        <v>607</v>
      </c>
    </row>
    <row r="93" spans="1:6">
      <c r="A93" s="3" t="s">
        <v>586</v>
      </c>
    </row>
    <row r="94" spans="1:6">
      <c r="A94" s="4" t="s">
        <v>587</v>
      </c>
      <c r="C94" s="5" t="n">
        <v>206387</v>
      </c>
      <c r="E94" s="5" t="n">
        <v>117854</v>
      </c>
    </row>
    <row r="95" spans="1:6">
      <c r="A95" s="4" t="s">
        <v>608</v>
      </c>
    </row>
    <row r="96" spans="1:6">
      <c r="A96" s="3" t="s">
        <v>586</v>
      </c>
    </row>
    <row r="97" spans="1:6">
      <c r="A97" s="4" t="s">
        <v>587</v>
      </c>
      <c r="C97" s="5" t="n">
        <v>0</v>
      </c>
    </row>
    <row r="98" spans="1:6">
      <c r="A98" s="4" t="s">
        <v>609</v>
      </c>
    </row>
    <row r="99" spans="1:6">
      <c r="A99" s="3" t="s">
        <v>586</v>
      </c>
    </row>
    <row r="100" spans="1:6">
      <c r="A100" s="4" t="s">
        <v>587</v>
      </c>
      <c r="C100" s="5" t="n">
        <v>244853</v>
      </c>
      <c r="E100" s="5" t="n">
        <v>202722</v>
      </c>
    </row>
    <row r="101" spans="1:6">
      <c r="A101" s="4" t="s">
        <v>610</v>
      </c>
    </row>
    <row r="102" spans="1:6">
      <c r="A102" s="3" t="s">
        <v>586</v>
      </c>
    </row>
    <row r="103" spans="1:6">
      <c r="A103" s="4" t="s">
        <v>587</v>
      </c>
      <c r="C103" s="5" t="n">
        <v>0</v>
      </c>
    </row>
    <row r="104" spans="1:6">
      <c r="A104" s="4" t="s">
        <v>611</v>
      </c>
    </row>
    <row r="105" spans="1:6">
      <c r="A105" s="3" t="s">
        <v>586</v>
      </c>
    </row>
    <row r="106" spans="1:6">
      <c r="A106" s="4" t="s">
        <v>587</v>
      </c>
      <c r="C106" s="5" t="n">
        <v>244853</v>
      </c>
      <c r="E106" s="5" t="n">
        <v>202722</v>
      </c>
    </row>
    <row r="107" spans="1:6">
      <c r="A107" s="4" t="s">
        <v>612</v>
      </c>
    </row>
    <row r="108" spans="1:6">
      <c r="A108" s="3" t="s">
        <v>586</v>
      </c>
    </row>
    <row r="109" spans="1:6">
      <c r="A109" s="4" t="s">
        <v>587</v>
      </c>
      <c r="C109" s="5" t="n">
        <v>0</v>
      </c>
    </row>
    <row r="110" spans="1:6">
      <c r="A110" s="4" t="s">
        <v>613</v>
      </c>
    </row>
    <row r="111" spans="1:6">
      <c r="A111" s="3" t="s">
        <v>586</v>
      </c>
    </row>
    <row r="112" spans="1:6">
      <c r="A112" s="4" t="s">
        <v>587</v>
      </c>
      <c r="C112" s="5" t="n">
        <v>183362</v>
      </c>
      <c r="E112" s="5" t="n">
        <v>183754</v>
      </c>
    </row>
    <row r="113" spans="1:6">
      <c r="A113" s="4" t="s">
        <v>614</v>
      </c>
    </row>
    <row r="114" spans="1:6">
      <c r="A114" s="3" t="s">
        <v>586</v>
      </c>
    </row>
    <row r="115" spans="1:6">
      <c r="A115" s="4" t="s">
        <v>587</v>
      </c>
      <c r="C115" s="5" t="n">
        <v>0</v>
      </c>
    </row>
    <row r="116" spans="1:6">
      <c r="A116" s="4" t="s">
        <v>615</v>
      </c>
    </row>
    <row r="117" spans="1:6">
      <c r="A117" s="3" t="s">
        <v>586</v>
      </c>
    </row>
    <row r="118" spans="1:6">
      <c r="A118" s="4" t="s">
        <v>587</v>
      </c>
      <c r="C118" s="5" t="n">
        <v>183362</v>
      </c>
      <c r="E118" s="5" t="n">
        <v>183754</v>
      </c>
    </row>
    <row r="119" spans="1:6">
      <c r="A119" s="4" t="s">
        <v>616</v>
      </c>
    </row>
    <row r="120" spans="1:6">
      <c r="A120" s="3" t="s">
        <v>586</v>
      </c>
    </row>
    <row r="121" spans="1:6">
      <c r="A121" s="4" t="s">
        <v>587</v>
      </c>
      <c r="C121" s="5" t="n">
        <v>0</v>
      </c>
    </row>
    <row r="122" spans="1:6">
      <c r="A122" s="4" t="s">
        <v>617</v>
      </c>
    </row>
    <row r="123" spans="1:6">
      <c r="A123" s="3" t="s">
        <v>586</v>
      </c>
    </row>
    <row r="124" spans="1:6">
      <c r="A124" s="4" t="s">
        <v>587</v>
      </c>
      <c r="C124" s="5" t="n">
        <v>274738</v>
      </c>
      <c r="E124" s="5" t="n">
        <v>440855</v>
      </c>
    </row>
    <row r="125" spans="1:6">
      <c r="A125" s="4" t="s">
        <v>618</v>
      </c>
    </row>
    <row r="126" spans="1:6">
      <c r="A126" s="3" t="s">
        <v>586</v>
      </c>
    </row>
    <row r="127" spans="1:6">
      <c r="A127" s="4" t="s">
        <v>587</v>
      </c>
      <c r="C127" s="5" t="n">
        <v>0</v>
      </c>
    </row>
    <row r="128" spans="1:6">
      <c r="A128" s="4" t="s">
        <v>619</v>
      </c>
    </row>
    <row r="129" spans="1:6">
      <c r="A129" s="3" t="s">
        <v>586</v>
      </c>
    </row>
    <row r="130" spans="1:6">
      <c r="A130" s="4" t="s">
        <v>587</v>
      </c>
      <c r="C130" s="5" t="n">
        <v>274738</v>
      </c>
      <c r="E130" s="5" t="n">
        <v>440855</v>
      </c>
    </row>
    <row r="131" spans="1:6">
      <c r="A131" s="4" t="s">
        <v>620</v>
      </c>
    </row>
    <row r="132" spans="1:6">
      <c r="A132" s="3" t="s">
        <v>586</v>
      </c>
    </row>
    <row r="133" spans="1:6">
      <c r="A133" s="4" t="s">
        <v>587</v>
      </c>
      <c r="C133" s="5" t="n">
        <v>0</v>
      </c>
    </row>
    <row r="134" spans="1:6">
      <c r="A134" s="4" t="s">
        <v>621</v>
      </c>
    </row>
    <row r="135" spans="1:6">
      <c r="A135" s="3" t="s">
        <v>586</v>
      </c>
    </row>
    <row r="136" spans="1:6">
      <c r="A136" s="4" t="s">
        <v>587</v>
      </c>
      <c r="C136" s="5" t="n">
        <v>103581</v>
      </c>
      <c r="E136" s="5" t="n">
        <v>115502</v>
      </c>
    </row>
    <row r="137" spans="1:6">
      <c r="A137" s="4" t="s">
        <v>622</v>
      </c>
    </row>
    <row r="138" spans="1:6">
      <c r="A138" s="3" t="s">
        <v>586</v>
      </c>
    </row>
    <row r="139" spans="1:6">
      <c r="A139" s="4" t="s">
        <v>587</v>
      </c>
      <c r="C139" s="5" t="n">
        <v>0</v>
      </c>
    </row>
    <row r="140" spans="1:6">
      <c r="A140" s="4" t="s">
        <v>623</v>
      </c>
    </row>
    <row r="141" spans="1:6">
      <c r="A141" s="3" t="s">
        <v>586</v>
      </c>
    </row>
    <row r="142" spans="1:6">
      <c r="A142" s="4" t="s">
        <v>587</v>
      </c>
      <c r="C142" s="5" t="n">
        <v>103581</v>
      </c>
      <c r="E142" s="6" t="n">
        <v>115502</v>
      </c>
    </row>
    <row r="143" spans="1:6">
      <c r="A143" s="4" t="s">
        <v>624</v>
      </c>
    </row>
    <row r="144" spans="1:6">
      <c r="A144" s="3" t="s">
        <v>586</v>
      </c>
    </row>
    <row r="145" spans="1:6">
      <c r="A145" s="4" t="s">
        <v>587</v>
      </c>
      <c r="C145" s="6" t="n">
        <v>0</v>
      </c>
    </row>
    <row r="146" spans="1:6"/>
    <row r="147" spans="1:6">
      <c r="A147" s="4" t="s">
        <v>374</v>
      </c>
      <c r="B147" s="4" t="s">
        <v>625</v>
      </c>
    </row>
    <row r="148" spans="1:6">
      <c r="A148" s="4" t="s">
        <v>543</v>
      </c>
      <c r="B148" s="4" t="s">
        <v>626</v>
      </c>
    </row>
  </sheetData>
  <mergeCells count="6">
    <mergeCell ref="A1:B1"/>
    <mergeCell ref="C1:D1"/>
    <mergeCell ref="E1:F1"/>
    <mergeCell ref="A146:E146"/>
    <mergeCell ref="B147:E147"/>
    <mergeCell ref="B148:E14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66</v>
      </c>
    </row>
    <row r="2" spans="1:3">
      <c r="A2" s="3" t="s">
        <v>219</v>
      </c>
    </row>
    <row r="3" spans="1:3">
      <c r="A3" s="4" t="s">
        <v>628</v>
      </c>
      <c r="B3" s="6" t="n">
        <v>40052</v>
      </c>
      <c r="C3" s="6" t="n">
        <v>507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9</v>
      </c>
      <c r="C1" s="2" t="s">
        <v>2</v>
      </c>
      <c r="D1" s="2" t="s">
        <v>66</v>
      </c>
    </row>
    <row r="2" spans="1:4">
      <c r="A2" s="3" t="s">
        <v>586</v>
      </c>
    </row>
    <row r="3" spans="1:4">
      <c r="A3" s="4" t="s">
        <v>91</v>
      </c>
      <c r="C3" s="6" t="n">
        <v>297324</v>
      </c>
      <c r="D3" s="6" t="n">
        <v>288565</v>
      </c>
    </row>
    <row r="4" spans="1:4">
      <c r="A4" s="4" t="s">
        <v>630</v>
      </c>
      <c r="C4" s="5" t="n">
        <v>312259</v>
      </c>
      <c r="D4" s="5" t="n">
        <v>278676</v>
      </c>
    </row>
    <row r="5" spans="1:4">
      <c r="A5" s="4" t="s">
        <v>61</v>
      </c>
    </row>
    <row r="6" spans="1:4">
      <c r="A6" s="3" t="s">
        <v>586</v>
      </c>
    </row>
    <row r="7" spans="1:4">
      <c r="A7" s="4" t="s">
        <v>91</v>
      </c>
      <c r="B7" s="4" t="s">
        <v>374</v>
      </c>
      <c r="C7" s="5" t="n">
        <v>96833</v>
      </c>
      <c r="D7" s="5" t="n">
        <v>96742</v>
      </c>
    </row>
    <row r="8" spans="1:4">
      <c r="A8" s="4" t="s">
        <v>630</v>
      </c>
      <c r="B8" s="4" t="s">
        <v>374</v>
      </c>
      <c r="C8" s="5" t="n">
        <v>99913</v>
      </c>
      <c r="D8" s="5" t="n">
        <v>92261</v>
      </c>
    </row>
    <row r="9" spans="1:4">
      <c r="A9" s="4" t="s">
        <v>63</v>
      </c>
    </row>
    <row r="10" spans="1:4">
      <c r="A10" s="3" t="s">
        <v>586</v>
      </c>
    </row>
    <row r="11" spans="1:4">
      <c r="A11" s="4" t="s">
        <v>91</v>
      </c>
      <c r="B11" s="4" t="s">
        <v>543</v>
      </c>
      <c r="C11" s="5" t="n">
        <v>126112</v>
      </c>
      <c r="D11" s="5" t="n">
        <v>126005</v>
      </c>
    </row>
    <row r="12" spans="1:4">
      <c r="A12" s="4" t="s">
        <v>630</v>
      </c>
      <c r="B12" s="4" t="s">
        <v>543</v>
      </c>
      <c r="C12" s="5" t="n">
        <v>137967</v>
      </c>
      <c r="D12" s="5" t="n">
        <v>120597</v>
      </c>
    </row>
    <row r="13" spans="1:4">
      <c r="A13" s="4" t="s">
        <v>631</v>
      </c>
    </row>
    <row r="14" spans="1:4">
      <c r="A14" s="3" t="s">
        <v>586</v>
      </c>
    </row>
    <row r="15" spans="1:4">
      <c r="A15" s="4" t="s">
        <v>91</v>
      </c>
      <c r="C15" s="5" t="n">
        <v>74379</v>
      </c>
      <c r="D15" s="5" t="n">
        <v>65818</v>
      </c>
    </row>
    <row r="16" spans="1:4">
      <c r="A16" s="4" t="s">
        <v>630</v>
      </c>
      <c r="C16" s="6" t="n">
        <v>74379</v>
      </c>
      <c r="D16" s="6" t="n">
        <v>65818</v>
      </c>
    </row>
    <row r="17" spans="1:4"/>
    <row r="18" spans="1:4">
      <c r="A18" s="4" t="s">
        <v>374</v>
      </c>
      <c r="B18" s="4" t="s">
        <v>632</v>
      </c>
    </row>
    <row r="19" spans="1:4">
      <c r="A19" s="4" t="s">
        <v>543</v>
      </c>
      <c r="B19" s="4" t="s">
        <v>633</v>
      </c>
    </row>
  </sheetData>
  <mergeCells count="4">
    <mergeCell ref="A1:B1"/>
    <mergeCell ref="A17:C17"/>
    <mergeCell ref="B18:C18"/>
    <mergeCell ref="B19:C1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74"/>
    <col customWidth="1" max="5" min="5" width="18"/>
    <col customWidth="1" max="6" min="6" width="16"/>
    <col customWidth="1" max="7" min="7" width="18"/>
    <col customWidth="1" max="8" min="8" width="33"/>
    <col customWidth="1" max="9" min="9" width="18"/>
  </cols>
  <sheetData>
    <row r="1" spans="1:9">
      <c r="A1" s="1" t="s">
        <v>146</v>
      </c>
      <c r="B1" s="2" t="s">
        <v>147</v>
      </c>
      <c r="C1" s="2" t="s">
        <v>148</v>
      </c>
      <c r="D1" s="2" t="s">
        <v>149</v>
      </c>
      <c r="E1" s="2" t="s">
        <v>150</v>
      </c>
      <c r="F1" s="2" t="s">
        <v>151</v>
      </c>
      <c r="G1" s="2" t="s">
        <v>52</v>
      </c>
      <c r="H1" s="2" t="s">
        <v>152</v>
      </c>
      <c r="I1" s="2" t="s">
        <v>60</v>
      </c>
    </row>
    <row r="2" spans="1:9">
      <c r="A2" s="4" t="s">
        <v>153</v>
      </c>
      <c r="F2" s="5" t="n">
        <v>29551</v>
      </c>
      <c r="G2" s="5" t="n">
        <v>10102927</v>
      </c>
      <c r="I2" s="5" t="n">
        <v>4133366</v>
      </c>
    </row>
    <row r="3" spans="1:9">
      <c r="A3" s="4" t="s">
        <v>154</v>
      </c>
      <c r="H3" s="5" t="n">
        <v>45233</v>
      </c>
    </row>
    <row r="4" spans="1:9">
      <c r="A4" s="4" t="s">
        <v>155</v>
      </c>
      <c r="F4" s="5" t="n">
        <v>0</v>
      </c>
    </row>
    <row r="5" spans="1:9">
      <c r="A5" s="4" t="s">
        <v>156</v>
      </c>
      <c r="G5" s="5" t="n">
        <v>37381</v>
      </c>
    </row>
    <row r="6" spans="1:9">
      <c r="A6" s="4" t="s">
        <v>157</v>
      </c>
      <c r="G6" s="5" t="n">
        <v>23983</v>
      </c>
    </row>
    <row r="7" spans="1:9">
      <c r="A7" s="4" t="s">
        <v>158</v>
      </c>
      <c r="F7" s="5" t="n">
        <v>74784</v>
      </c>
      <c r="G7" s="5" t="n">
        <v>10164291</v>
      </c>
      <c r="I7" s="5" t="n">
        <v>4133366</v>
      </c>
    </row>
    <row r="8" spans="1:9">
      <c r="A8" s="4" t="s">
        <v>159</v>
      </c>
      <c r="C8" s="6" t="n">
        <v>434730</v>
      </c>
      <c r="D8" s="6" t="n">
        <v>8983</v>
      </c>
      <c r="E8" s="6" t="n">
        <v>275838</v>
      </c>
      <c r="F8" s="6" t="n">
        <v>-1159</v>
      </c>
      <c r="G8" s="6" t="n">
        <v>1</v>
      </c>
      <c r="I8" s="6" t="n">
        <v>1</v>
      </c>
    </row>
    <row r="9" spans="1:9">
      <c r="A9" s="4" t="s">
        <v>160</v>
      </c>
      <c r="H9" s="6" t="n">
        <v>-1813</v>
      </c>
    </row>
    <row r="10" spans="1:9">
      <c r="A10" s="3" t="s">
        <v>139</v>
      </c>
    </row>
    <row r="11" spans="1:9">
      <c r="A11" s="4" t="s">
        <v>161</v>
      </c>
      <c r="D11" s="5" t="n">
        <v>-21229</v>
      </c>
    </row>
    <row r="12" spans="1:9">
      <c r="A12" s="4" t="s">
        <v>162</v>
      </c>
      <c r="D12" s="5" t="n">
        <v>-1</v>
      </c>
    </row>
    <row r="13" spans="1:9">
      <c r="A13" s="4" t="s">
        <v>143</v>
      </c>
      <c r="B13" s="6" t="n">
        <v>-1554</v>
      </c>
      <c r="D13" s="5" t="n">
        <v>-1554</v>
      </c>
    </row>
    <row r="14" spans="1:9">
      <c r="A14" s="4" t="s">
        <v>144</v>
      </c>
      <c r="B14" s="5" t="n">
        <v>-22784</v>
      </c>
      <c r="D14" s="5" t="n">
        <v>-22784</v>
      </c>
    </row>
    <row r="15" spans="1:9">
      <c r="A15" s="4" t="s">
        <v>163</v>
      </c>
      <c r="D15" s="5" t="n">
        <v>-10028</v>
      </c>
      <c r="E15" s="5" t="n">
        <v>10198</v>
      </c>
    </row>
    <row r="16" spans="1:9">
      <c r="A16" s="4" t="s">
        <v>132</v>
      </c>
      <c r="B16" s="5" t="n">
        <v>16621</v>
      </c>
      <c r="E16" s="5" t="n">
        <v>16621</v>
      </c>
    </row>
    <row r="17" spans="1:9">
      <c r="A17" s="4" t="s">
        <v>164</v>
      </c>
      <c r="B17" s="5" t="n">
        <v>-10656</v>
      </c>
      <c r="E17" s="5" t="n">
        <v>-10656</v>
      </c>
    </row>
    <row r="18" spans="1:9">
      <c r="A18" s="4" t="s">
        <v>165</v>
      </c>
      <c r="C18" s="5" t="n">
        <v>2394</v>
      </c>
    </row>
    <row r="19" spans="1:9">
      <c r="A19" s="4" t="s">
        <v>166</v>
      </c>
      <c r="B19" s="5" t="n">
        <v>702326</v>
      </c>
      <c r="C19" s="5" t="n">
        <v>437124</v>
      </c>
      <c r="D19" s="5" t="n">
        <v>-23829</v>
      </c>
      <c r="E19" s="5" t="n">
        <v>292001</v>
      </c>
      <c r="F19" s="6" t="n">
        <v>-2972</v>
      </c>
      <c r="G19" s="6" t="n">
        <v>1</v>
      </c>
      <c r="I19" s="6" t="n">
        <v>1</v>
      </c>
    </row>
    <row r="20" spans="1:9">
      <c r="A20" s="4" t="s">
        <v>167</v>
      </c>
      <c r="F20" s="5" t="n">
        <v>74784</v>
      </c>
      <c r="G20" s="5" t="n">
        <v>10157242</v>
      </c>
      <c r="I20" s="5" t="n">
        <v>4133366</v>
      </c>
    </row>
    <row r="21" spans="1:9">
      <c r="A21" s="4" t="s">
        <v>154</v>
      </c>
      <c r="H21" s="5" t="n">
        <v>0</v>
      </c>
    </row>
    <row r="22" spans="1:9">
      <c r="A22" s="4" t="s">
        <v>155</v>
      </c>
      <c r="F22" s="5" t="n">
        <v>0</v>
      </c>
    </row>
    <row r="23" spans="1:9">
      <c r="A23" s="4" t="s">
        <v>156</v>
      </c>
      <c r="G23" s="5" t="n">
        <v>0</v>
      </c>
    </row>
    <row r="24" spans="1:9">
      <c r="A24" s="4" t="s">
        <v>157</v>
      </c>
      <c r="G24" s="5" t="n">
        <v>7049</v>
      </c>
    </row>
    <row r="25" spans="1:9">
      <c r="A25" s="4" t="s">
        <v>158</v>
      </c>
      <c r="F25" s="5" t="n">
        <v>74784</v>
      </c>
      <c r="G25" s="5" t="n">
        <v>10164291</v>
      </c>
      <c r="I25" s="5" t="n">
        <v>4133366</v>
      </c>
    </row>
    <row r="26" spans="1:9">
      <c r="A26" s="4" t="s">
        <v>168</v>
      </c>
      <c r="C26" s="5" t="n">
        <v>436035</v>
      </c>
      <c r="D26" s="5" t="n">
        <v>-22475</v>
      </c>
      <c r="E26" s="5" t="n">
        <v>291827</v>
      </c>
      <c r="F26" s="6" t="n">
        <v>-2972</v>
      </c>
      <c r="G26" s="6" t="n">
        <v>1</v>
      </c>
      <c r="I26" s="6" t="n">
        <v>1</v>
      </c>
    </row>
    <row r="27" spans="1:9">
      <c r="A27" s="4" t="s">
        <v>160</v>
      </c>
      <c r="H27" s="6" t="n">
        <v>0</v>
      </c>
    </row>
    <row r="28" spans="1:9">
      <c r="A28" s="3" t="s">
        <v>139</v>
      </c>
    </row>
    <row r="29" spans="1:9">
      <c r="A29" s="4" t="s">
        <v>161</v>
      </c>
      <c r="D29" s="5" t="n">
        <v>-907</v>
      </c>
    </row>
    <row r="30" spans="1:9">
      <c r="A30" s="4" t="s">
        <v>162</v>
      </c>
      <c r="D30" s="5" t="n">
        <v>7</v>
      </c>
    </row>
    <row r="31" spans="1:9">
      <c r="A31" s="4" t="s">
        <v>143</v>
      </c>
      <c r="B31" s="5" t="n">
        <v>-454</v>
      </c>
      <c r="D31" s="5" t="n">
        <v>-454</v>
      </c>
    </row>
    <row r="32" spans="1:9">
      <c r="A32" s="4" t="s">
        <v>144</v>
      </c>
      <c r="B32" s="5" t="n">
        <v>-1354</v>
      </c>
      <c r="D32" s="5" t="n">
        <v>-1354</v>
      </c>
    </row>
    <row r="33" spans="1:9">
      <c r="A33" s="4" t="s">
        <v>163</v>
      </c>
      <c r="D33" s="5" t="n">
        <v>0</v>
      </c>
      <c r="E33" s="5" t="n">
        <v>0</v>
      </c>
    </row>
    <row r="34" spans="1:9">
      <c r="A34" s="4" t="s">
        <v>132</v>
      </c>
      <c r="B34" s="5" t="n">
        <v>3728</v>
      </c>
      <c r="E34" s="5" t="n">
        <v>3728</v>
      </c>
    </row>
    <row r="35" spans="1:9">
      <c r="A35" s="4" t="s">
        <v>164</v>
      </c>
      <c r="E35" s="5" t="n">
        <v>-3554</v>
      </c>
    </row>
    <row r="36" spans="1:9">
      <c r="A36" s="4" t="s">
        <v>165</v>
      </c>
      <c r="C36" s="5" t="n">
        <v>1089</v>
      </c>
    </row>
    <row r="37" spans="1:9">
      <c r="A37" s="4" t="s">
        <v>166</v>
      </c>
      <c r="B37" s="5" t="n">
        <v>702326</v>
      </c>
      <c r="C37" s="5" t="n">
        <v>437124</v>
      </c>
      <c r="D37" s="5" t="n">
        <v>-23829</v>
      </c>
      <c r="E37" s="5" t="n">
        <v>292001</v>
      </c>
      <c r="F37" s="6" t="n">
        <v>-2972</v>
      </c>
      <c r="G37" s="6" t="n">
        <v>1</v>
      </c>
      <c r="I37" s="6" t="n">
        <v>1</v>
      </c>
    </row>
    <row r="38" spans="1:9">
      <c r="A38" s="4" t="s">
        <v>169</v>
      </c>
      <c r="F38" s="5" t="n">
        <v>76642</v>
      </c>
      <c r="G38" s="5" t="n">
        <v>10171954</v>
      </c>
      <c r="I38" s="5" t="n">
        <v>4133366</v>
      </c>
    </row>
    <row r="39" spans="1:9">
      <c r="A39" s="4" t="s">
        <v>154</v>
      </c>
      <c r="H39" s="5" t="n">
        <v>27028</v>
      </c>
    </row>
    <row r="40" spans="1:9">
      <c r="A40" s="4" t="s">
        <v>155</v>
      </c>
      <c r="F40" s="5" t="n">
        <v>6779</v>
      </c>
    </row>
    <row r="41" spans="1:9">
      <c r="A41" s="4" t="s">
        <v>156</v>
      </c>
      <c r="G41" s="5" t="n">
        <v>36180</v>
      </c>
    </row>
    <row r="42" spans="1:9">
      <c r="A42" s="4" t="s">
        <v>157</v>
      </c>
      <c r="G42" s="5" t="n">
        <v>50661</v>
      </c>
    </row>
    <row r="43" spans="1:9">
      <c r="A43" s="4" t="s">
        <v>170</v>
      </c>
      <c r="F43" s="5" t="n">
        <v>110449</v>
      </c>
      <c r="G43" s="5" t="n">
        <v>10258795</v>
      </c>
      <c r="I43" s="5" t="n">
        <v>4133366</v>
      </c>
    </row>
    <row r="44" spans="1:9">
      <c r="A44" s="4" t="s">
        <v>171</v>
      </c>
      <c r="B44" s="5" t="n">
        <v>629059</v>
      </c>
      <c r="C44" s="5" t="n">
        <v>438182</v>
      </c>
      <c r="D44" s="5" t="n">
        <v>-21231</v>
      </c>
      <c r="E44" s="5" t="n">
        <v>215132</v>
      </c>
      <c r="F44" s="6" t="n">
        <v>-3026</v>
      </c>
      <c r="G44" s="6" t="n">
        <v>1</v>
      </c>
      <c r="I44" s="6" t="n">
        <v>1</v>
      </c>
    </row>
    <row r="45" spans="1:9">
      <c r="A45" s="4" t="s">
        <v>160</v>
      </c>
      <c r="H45" s="6" t="n">
        <v>-947</v>
      </c>
    </row>
    <row r="46" spans="1:9">
      <c r="A46" s="3" t="s">
        <v>139</v>
      </c>
    </row>
    <row r="47" spans="1:9">
      <c r="A47" s="4" t="s">
        <v>161</v>
      </c>
      <c r="D47" s="5" t="n">
        <v>46218</v>
      </c>
    </row>
    <row r="48" spans="1:9">
      <c r="A48" s="4" t="s">
        <v>162</v>
      </c>
      <c r="D48" s="5" t="n">
        <v>-4</v>
      </c>
    </row>
    <row r="49" spans="1:9">
      <c r="A49" s="4" t="s">
        <v>143</v>
      </c>
      <c r="B49" s="5" t="n">
        <v>331</v>
      </c>
      <c r="D49" s="5" t="n">
        <v>331</v>
      </c>
    </row>
    <row r="50" spans="1:9">
      <c r="A50" s="4" t="s">
        <v>144</v>
      </c>
      <c r="B50" s="5" t="n">
        <v>46545</v>
      </c>
      <c r="D50" s="5" t="n">
        <v>46545</v>
      </c>
    </row>
    <row r="51" spans="1:9">
      <c r="A51" s="4" t="s">
        <v>163</v>
      </c>
      <c r="D51" s="5" t="n">
        <v>0</v>
      </c>
      <c r="E51" s="5" t="n">
        <v>-5</v>
      </c>
    </row>
    <row r="52" spans="1:9">
      <c r="A52" s="4" t="s">
        <v>132</v>
      </c>
      <c r="B52" s="5" t="n">
        <v>40984</v>
      </c>
      <c r="E52" s="5" t="n">
        <v>40984</v>
      </c>
    </row>
    <row r="53" spans="1:9">
      <c r="A53" s="4" t="s">
        <v>164</v>
      </c>
      <c r="B53" s="5" t="n">
        <v>-10765</v>
      </c>
      <c r="E53" s="5" t="n">
        <v>-10765</v>
      </c>
    </row>
    <row r="54" spans="1:9">
      <c r="A54" s="4" t="s">
        <v>165</v>
      </c>
      <c r="C54" s="5" t="n">
        <v>2513</v>
      </c>
    </row>
    <row r="55" spans="1:9">
      <c r="A55" s="4" t="s">
        <v>172</v>
      </c>
      <c r="B55" s="5" t="n">
        <v>707384</v>
      </c>
      <c r="C55" s="5" t="n">
        <v>440695</v>
      </c>
      <c r="D55" s="5" t="n">
        <v>25314</v>
      </c>
      <c r="E55" s="5" t="n">
        <v>245346</v>
      </c>
      <c r="F55" s="6" t="n">
        <v>-3973</v>
      </c>
      <c r="G55" s="6" t="n">
        <v>1</v>
      </c>
      <c r="I55" s="6" t="n">
        <v>1</v>
      </c>
    </row>
    <row r="56" spans="1:9">
      <c r="A56" s="4" t="s">
        <v>173</v>
      </c>
      <c r="F56" s="5" t="n">
        <v>110449</v>
      </c>
      <c r="G56" s="5" t="n">
        <v>10239520</v>
      </c>
      <c r="I56" s="5" t="n">
        <v>4133366</v>
      </c>
    </row>
    <row r="57" spans="1:9">
      <c r="A57" s="4" t="s">
        <v>154</v>
      </c>
      <c r="H57" s="5" t="n">
        <v>0</v>
      </c>
    </row>
    <row r="58" spans="1:9">
      <c r="A58" s="4" t="s">
        <v>155</v>
      </c>
      <c r="F58" s="5" t="n">
        <v>0</v>
      </c>
    </row>
    <row r="59" spans="1:9">
      <c r="A59" s="4" t="s">
        <v>156</v>
      </c>
      <c r="G59" s="5" t="n">
        <v>0</v>
      </c>
    </row>
    <row r="60" spans="1:9">
      <c r="A60" s="4" t="s">
        <v>157</v>
      </c>
      <c r="G60" s="5" t="n">
        <v>19275</v>
      </c>
    </row>
    <row r="61" spans="1:9">
      <c r="A61" s="4" t="s">
        <v>170</v>
      </c>
      <c r="F61" s="5" t="n">
        <v>110449</v>
      </c>
      <c r="G61" s="5" t="n">
        <v>10258795</v>
      </c>
      <c r="I61" s="5" t="n">
        <v>4133366</v>
      </c>
    </row>
    <row r="62" spans="1:9">
      <c r="A62" s="4" t="s">
        <v>174</v>
      </c>
      <c r="C62" s="5" t="n">
        <v>439707</v>
      </c>
      <c r="D62" s="5" t="n">
        <v>16542</v>
      </c>
      <c r="E62" s="5" t="n">
        <v>242234</v>
      </c>
      <c r="F62" s="6" t="n">
        <v>-3973</v>
      </c>
      <c r="G62" s="6" t="n">
        <v>1</v>
      </c>
      <c r="I62" s="6" t="n">
        <v>1</v>
      </c>
    </row>
    <row r="63" spans="1:9">
      <c r="A63" s="4" t="s">
        <v>160</v>
      </c>
      <c r="H63" s="6" t="n">
        <v>0</v>
      </c>
    </row>
    <row r="64" spans="1:9">
      <c r="A64" s="3" t="s">
        <v>139</v>
      </c>
    </row>
    <row r="65" spans="1:9">
      <c r="A65" s="4" t="s">
        <v>161</v>
      </c>
      <c r="D65" s="5" t="n">
        <v>8574</v>
      </c>
    </row>
    <row r="66" spans="1:9">
      <c r="A66" s="4" t="s">
        <v>162</v>
      </c>
      <c r="D66" s="5" t="n">
        <v>-2</v>
      </c>
    </row>
    <row r="67" spans="1:9">
      <c r="A67" s="4" t="s">
        <v>143</v>
      </c>
      <c r="B67" s="5" t="n">
        <v>200</v>
      </c>
      <c r="D67" s="5" t="n">
        <v>200</v>
      </c>
    </row>
    <row r="68" spans="1:9">
      <c r="A68" s="4" t="s">
        <v>144</v>
      </c>
      <c r="B68" s="5" t="n">
        <v>8772</v>
      </c>
      <c r="D68" s="5" t="n">
        <v>8772</v>
      </c>
    </row>
    <row r="69" spans="1:9">
      <c r="A69" s="4" t="s">
        <v>163</v>
      </c>
      <c r="D69" s="5" t="n">
        <v>0</v>
      </c>
      <c r="E69" s="5" t="n">
        <v>0</v>
      </c>
    </row>
    <row r="70" spans="1:9">
      <c r="A70" s="4" t="s">
        <v>132</v>
      </c>
      <c r="B70" s="5" t="n">
        <v>6721</v>
      </c>
      <c r="E70" s="5" t="n">
        <v>6721</v>
      </c>
    </row>
    <row r="71" spans="1:9">
      <c r="A71" s="4" t="s">
        <v>164</v>
      </c>
      <c r="E71" s="5" t="n">
        <v>-3609</v>
      </c>
    </row>
    <row r="72" spans="1:9">
      <c r="A72" s="4" t="s">
        <v>165</v>
      </c>
      <c r="C72" s="5" t="n">
        <v>988</v>
      </c>
    </row>
    <row r="73" spans="1:9">
      <c r="A73" s="4" t="s">
        <v>172</v>
      </c>
      <c r="B73" s="6" t="n">
        <v>707384</v>
      </c>
      <c r="C73" s="6" t="n">
        <v>440695</v>
      </c>
      <c r="D73" s="6" t="n">
        <v>25314</v>
      </c>
      <c r="E73" s="6" t="n">
        <v>245346</v>
      </c>
      <c r="F73" s="6" t="n">
        <v>-3973</v>
      </c>
      <c r="G73" s="6" t="n">
        <v>1</v>
      </c>
      <c r="I73" s="6"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4</v>
      </c>
      <c r="B1" s="2" t="s">
        <v>1</v>
      </c>
      <c r="C1" s="2" t="s">
        <v>635</v>
      </c>
    </row>
    <row r="2" spans="1:3">
      <c r="B2" s="2" t="s">
        <v>2</v>
      </c>
      <c r="C2" s="2" t="s">
        <v>66</v>
      </c>
    </row>
    <row r="3" spans="1:3">
      <c r="A3" s="4" t="s">
        <v>61</v>
      </c>
    </row>
    <row r="4" spans="1:3">
      <c r="A4" s="3" t="s">
        <v>586</v>
      </c>
    </row>
    <row r="5" spans="1:3">
      <c r="A5" s="4" t="s">
        <v>636</v>
      </c>
      <c r="B5" s="4" t="s">
        <v>637</v>
      </c>
      <c r="C5" s="4" t="s">
        <v>637</v>
      </c>
    </row>
    <row r="6" spans="1:3">
      <c r="A6" s="4" t="s">
        <v>638</v>
      </c>
      <c r="B6" s="4" t="s">
        <v>639</v>
      </c>
      <c r="C6" s="4" t="s">
        <v>639</v>
      </c>
    </row>
    <row r="7" spans="1:3">
      <c r="A7" s="4" t="s">
        <v>640</v>
      </c>
      <c r="B7" s="9" t="n">
        <v>3.2</v>
      </c>
      <c r="C7" s="9" t="n">
        <v>3.3</v>
      </c>
    </row>
    <row r="8" spans="1:3">
      <c r="A8" s="4" t="s">
        <v>63</v>
      </c>
    </row>
    <row r="9" spans="1:3">
      <c r="A9" s="3" t="s">
        <v>586</v>
      </c>
    </row>
    <row r="10" spans="1:3">
      <c r="A10" s="4" t="s">
        <v>636</v>
      </c>
      <c r="B10" s="4" t="s">
        <v>641</v>
      </c>
      <c r="C10" s="4" t="s">
        <v>641</v>
      </c>
    </row>
    <row r="11" spans="1:3">
      <c r="A11" s="4" t="s">
        <v>638</v>
      </c>
      <c r="B11" s="4" t="s">
        <v>642</v>
      </c>
      <c r="C11" s="4" t="s">
        <v>642</v>
      </c>
    </row>
    <row r="12" spans="1:3">
      <c r="A12" s="4" t="s">
        <v>640</v>
      </c>
      <c r="B12" s="9" t="n">
        <v>3.9</v>
      </c>
      <c r="C12" s="6" t="n">
        <v>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43</v>
      </c>
      <c r="B1" s="2" t="s">
        <v>112</v>
      </c>
      <c r="D1" s="2" t="s">
        <v>1</v>
      </c>
      <c r="F1" s="2" t="s">
        <v>635</v>
      </c>
    </row>
    <row r="2" spans="1:6">
      <c r="B2" s="2" t="s">
        <v>2</v>
      </c>
      <c r="C2" s="2" t="s">
        <v>113</v>
      </c>
      <c r="D2" s="2" t="s">
        <v>2</v>
      </c>
      <c r="E2" s="2" t="s">
        <v>113</v>
      </c>
      <c r="F2" s="2" t="s">
        <v>66</v>
      </c>
    </row>
    <row r="3" spans="1:6">
      <c r="A3" s="3" t="s">
        <v>586</v>
      </c>
    </row>
    <row r="4" spans="1:6">
      <c r="A4" s="4" t="s">
        <v>644</v>
      </c>
      <c r="B4" s="6" t="n">
        <v>0</v>
      </c>
      <c r="C4" s="6" t="n">
        <v>0</v>
      </c>
      <c r="D4" s="6" t="n">
        <v>0</v>
      </c>
      <c r="E4" s="6" t="n">
        <v>0</v>
      </c>
    </row>
    <row r="5" spans="1:6">
      <c r="A5" s="4" t="s">
        <v>645</v>
      </c>
      <c r="B5" s="5" t="n">
        <v>0</v>
      </c>
      <c r="C5" s="5" t="n">
        <v>0</v>
      </c>
      <c r="D5" s="5" t="n">
        <v>0</v>
      </c>
      <c r="E5" s="5" t="n">
        <v>0</v>
      </c>
    </row>
    <row r="6" spans="1:6">
      <c r="A6" s="4" t="s">
        <v>646</v>
      </c>
      <c r="B6" s="5" t="n">
        <v>0</v>
      </c>
      <c r="C6" s="5" t="n">
        <v>0</v>
      </c>
      <c r="D6" s="5" t="n">
        <v>0</v>
      </c>
      <c r="E6" s="5" t="n">
        <v>0</v>
      </c>
    </row>
    <row r="7" spans="1:6">
      <c r="A7" s="4" t="s">
        <v>647</v>
      </c>
    </row>
    <row r="8" spans="1:6">
      <c r="A8" s="3" t="s">
        <v>586</v>
      </c>
    </row>
    <row r="9" spans="1:6">
      <c r="A9" s="4" t="s">
        <v>646</v>
      </c>
      <c r="B9" s="6" t="n">
        <v>1300000</v>
      </c>
      <c r="C9" s="6" t="n">
        <v>1600000</v>
      </c>
      <c r="D9" s="6" t="n">
        <v>1400000</v>
      </c>
      <c r="E9" s="6" t="n">
        <v>5200000</v>
      </c>
    </row>
    <row r="10" spans="1:6">
      <c r="A10" s="4" t="s">
        <v>406</v>
      </c>
    </row>
    <row r="11" spans="1:6">
      <c r="A11" s="3" t="s">
        <v>586</v>
      </c>
    </row>
    <row r="12" spans="1:6">
      <c r="A12" s="4" t="s">
        <v>408</v>
      </c>
      <c r="B12" s="4" t="s">
        <v>400</v>
      </c>
      <c r="D12" s="4" t="s">
        <v>400</v>
      </c>
    </row>
    <row r="13" spans="1:6">
      <c r="A13" s="4" t="s">
        <v>61</v>
      </c>
    </row>
    <row r="14" spans="1:6">
      <c r="A14" s="3" t="s">
        <v>586</v>
      </c>
    </row>
    <row r="15" spans="1:6">
      <c r="A15" s="4" t="s">
        <v>638</v>
      </c>
      <c r="D15" s="4" t="s">
        <v>639</v>
      </c>
      <c r="F15" s="4" t="s">
        <v>639</v>
      </c>
    </row>
    <row r="16" spans="1:6">
      <c r="A16" s="4" t="s">
        <v>63</v>
      </c>
    </row>
    <row r="17" spans="1:6">
      <c r="A17" s="3" t="s">
        <v>586</v>
      </c>
    </row>
    <row r="18" spans="1:6">
      <c r="A18" s="4" t="s">
        <v>638</v>
      </c>
      <c r="D18" s="4" t="s">
        <v>642</v>
      </c>
      <c r="F18" s="4" t="s">
        <v>642</v>
      </c>
    </row>
    <row r="19" spans="1:6">
      <c r="A19" s="4" t="s">
        <v>648</v>
      </c>
    </row>
    <row r="20" spans="1:6">
      <c r="A20" s="3" t="s">
        <v>586</v>
      </c>
    </row>
    <row r="21" spans="1:6">
      <c r="A21" s="4" t="s">
        <v>638</v>
      </c>
      <c r="D21" s="4" t="s">
        <v>639</v>
      </c>
    </row>
    <row r="22" spans="1:6">
      <c r="A22" s="4" t="s">
        <v>649</v>
      </c>
    </row>
    <row r="23" spans="1:6">
      <c r="A23" s="3" t="s">
        <v>586</v>
      </c>
    </row>
    <row r="24" spans="1:6">
      <c r="A24" s="4" t="s">
        <v>638</v>
      </c>
      <c r="D24" s="4" t="s">
        <v>64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0</v>
      </c>
      <c r="C1" s="2" t="s">
        <v>2</v>
      </c>
      <c r="D1" s="2" t="s">
        <v>66</v>
      </c>
    </row>
    <row r="2" spans="1:4">
      <c r="A2" s="3" t="s">
        <v>586</v>
      </c>
    </row>
    <row r="3" spans="1:4">
      <c r="A3" s="4" t="s">
        <v>565</v>
      </c>
      <c r="C3" s="6" t="n">
        <v>40052</v>
      </c>
      <c r="D3" s="6" t="n">
        <v>50753</v>
      </c>
    </row>
    <row r="4" spans="1:4">
      <c r="A4" s="4" t="s">
        <v>651</v>
      </c>
      <c r="C4" s="5" t="n">
        <v>43215</v>
      </c>
      <c r="D4" s="5" t="n">
        <v>34714</v>
      </c>
    </row>
    <row r="5" spans="1:4">
      <c r="A5" s="4" t="s">
        <v>652</v>
      </c>
    </row>
    <row r="6" spans="1:4">
      <c r="A6" s="3" t="s">
        <v>586</v>
      </c>
    </row>
    <row r="7" spans="1:4">
      <c r="A7" s="4" t="s">
        <v>565</v>
      </c>
      <c r="B7" s="4" t="s">
        <v>374</v>
      </c>
      <c r="C7" s="5" t="n">
        <v>0</v>
      </c>
    </row>
    <row r="8" spans="1:4">
      <c r="A8" s="4" t="s">
        <v>651</v>
      </c>
      <c r="B8" s="4" t="s">
        <v>374</v>
      </c>
      <c r="C8" s="5" t="n">
        <v>0</v>
      </c>
    </row>
    <row r="9" spans="1:4">
      <c r="A9" s="4" t="s">
        <v>653</v>
      </c>
    </row>
    <row r="10" spans="1:4">
      <c r="A10" s="3" t="s">
        <v>586</v>
      </c>
    </row>
    <row r="11" spans="1:4">
      <c r="A11" s="4" t="s">
        <v>565</v>
      </c>
      <c r="B11" s="4" t="s">
        <v>543</v>
      </c>
      <c r="C11" s="5" t="n">
        <v>14732</v>
      </c>
      <c r="D11" s="5" t="n">
        <v>17893</v>
      </c>
    </row>
    <row r="12" spans="1:4">
      <c r="A12" s="4" t="s">
        <v>651</v>
      </c>
      <c r="B12" s="4" t="s">
        <v>543</v>
      </c>
      <c r="C12" s="5" t="n">
        <v>14214</v>
      </c>
      <c r="D12" s="5" t="n">
        <v>14214</v>
      </c>
    </row>
    <row r="13" spans="1:4">
      <c r="A13" s="4" t="s">
        <v>654</v>
      </c>
    </row>
    <row r="14" spans="1:4">
      <c r="A14" s="3" t="s">
        <v>586</v>
      </c>
    </row>
    <row r="15" spans="1:4">
      <c r="A15" s="4" t="s">
        <v>565</v>
      </c>
      <c r="B15" s="4" t="s">
        <v>655</v>
      </c>
      <c r="C15" s="5" t="n">
        <v>25320</v>
      </c>
      <c r="D15" s="5" t="n">
        <v>32860</v>
      </c>
    </row>
    <row r="16" spans="1:4">
      <c r="A16" s="4" t="s">
        <v>651</v>
      </c>
      <c r="B16" s="4" t="s">
        <v>655</v>
      </c>
      <c r="C16" s="6" t="n">
        <v>29001</v>
      </c>
      <c r="D16" s="6" t="n">
        <v>20500</v>
      </c>
    </row>
    <row r="17" spans="1:4"/>
    <row r="18" spans="1:4">
      <c r="A18" s="4" t="s">
        <v>374</v>
      </c>
      <c r="B18" s="4" t="s">
        <v>656</v>
      </c>
    </row>
    <row r="19" spans="1:4">
      <c r="A19" s="4" t="s">
        <v>543</v>
      </c>
      <c r="B19" s="4" t="s">
        <v>657</v>
      </c>
    </row>
    <row r="20" spans="1:4">
      <c r="A20" s="4" t="s">
        <v>655</v>
      </c>
      <c r="B20" s="4" t="s">
        <v>658</v>
      </c>
    </row>
  </sheetData>
  <mergeCells count="5">
    <mergeCell ref="A1:B1"/>
    <mergeCell ref="A17:C17"/>
    <mergeCell ref="B18:C18"/>
    <mergeCell ref="B19:C19"/>
    <mergeCell ref="B20:C2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1</v>
      </c>
    </row>
    <row r="2" spans="1:2">
      <c r="B2" s="2" t="s">
        <v>547</v>
      </c>
    </row>
    <row r="3" spans="1:2">
      <c r="A3" s="3" t="s">
        <v>219</v>
      </c>
    </row>
    <row r="4" spans="1:2">
      <c r="A4" s="4" t="s">
        <v>660</v>
      </c>
      <c r="B4"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 customWidth="1" max="7" min="7" width="14"/>
  </cols>
  <sheetData>
    <row r="1" spans="1:7">
      <c r="A1" s="1" t="s">
        <v>661</v>
      </c>
      <c r="B1" s="2" t="s">
        <v>112</v>
      </c>
      <c r="D1" s="2" t="s">
        <v>1</v>
      </c>
    </row>
    <row r="2" spans="1:7">
      <c r="B2" s="2" t="s">
        <v>2</v>
      </c>
      <c r="C2" s="2" t="s">
        <v>113</v>
      </c>
      <c r="D2" s="2" t="s">
        <v>2</v>
      </c>
      <c r="E2" s="2" t="s">
        <v>113</v>
      </c>
      <c r="F2" s="2" t="s">
        <v>66</v>
      </c>
      <c r="G2" s="2" t="s">
        <v>485</v>
      </c>
    </row>
    <row r="3" spans="1:7">
      <c r="A3" s="3" t="s">
        <v>662</v>
      </c>
    </row>
    <row r="4" spans="1:7">
      <c r="A4" s="4" t="s">
        <v>663</v>
      </c>
      <c r="B4" s="4" t="s">
        <v>664</v>
      </c>
      <c r="C4" s="4" t="s">
        <v>665</v>
      </c>
      <c r="D4" s="4" t="s">
        <v>666</v>
      </c>
      <c r="E4" s="4" t="s">
        <v>667</v>
      </c>
    </row>
    <row r="5" spans="1:7">
      <c r="A5" s="4" t="s">
        <v>668</v>
      </c>
      <c r="G5" s="6" t="n">
        <v>11000</v>
      </c>
    </row>
    <row r="6" spans="1:7">
      <c r="A6" s="4" t="s">
        <v>669</v>
      </c>
      <c r="B6" s="6" t="n">
        <v>11136</v>
      </c>
      <c r="D6" s="6" t="n">
        <v>11136</v>
      </c>
      <c r="F6" s="6" t="n">
        <v>10866</v>
      </c>
    </row>
    <row r="7" spans="1:7">
      <c r="A7" s="4" t="s">
        <v>670</v>
      </c>
      <c r="B7" s="5" t="n">
        <v>24700</v>
      </c>
      <c r="D7" s="5" t="n">
        <v>24700</v>
      </c>
      <c r="F7" s="5" t="n">
        <v>29500</v>
      </c>
    </row>
    <row r="8" spans="1:7">
      <c r="A8" s="4" t="s">
        <v>671</v>
      </c>
      <c r="B8" s="6" t="n">
        <v>11100</v>
      </c>
      <c r="D8" s="6" t="n">
        <v>11100</v>
      </c>
      <c r="F8" s="6" t="n">
        <v>11100</v>
      </c>
    </row>
    <row r="9" spans="1:7">
      <c r="A9" s="4" t="s">
        <v>672</v>
      </c>
    </row>
    <row r="10" spans="1:7">
      <c r="A10" s="3" t="s">
        <v>662</v>
      </c>
    </row>
    <row r="11" spans="1:7">
      <c r="A11" s="4" t="s">
        <v>669</v>
      </c>
      <c r="G11" s="6" t="n">
        <v>11000</v>
      </c>
    </row>
    <row r="12" spans="1:7">
      <c r="A12" s="4" t="s">
        <v>673</v>
      </c>
    </row>
    <row r="13" spans="1:7">
      <c r="A13" s="3" t="s">
        <v>662</v>
      </c>
    </row>
    <row r="14" spans="1:7">
      <c r="A14" s="4" t="s">
        <v>674</v>
      </c>
      <c r="D14" s="4" t="s">
        <v>675</v>
      </c>
    </row>
    <row r="15" spans="1:7">
      <c r="A15" s="4" t="s">
        <v>676</v>
      </c>
    </row>
    <row r="16" spans="1:7">
      <c r="A16" s="3" t="s">
        <v>662</v>
      </c>
    </row>
    <row r="17" spans="1:7">
      <c r="A17" s="4" t="s">
        <v>674</v>
      </c>
      <c r="D17" s="4" t="s">
        <v>677</v>
      </c>
    </row>
    <row r="18" spans="1:7">
      <c r="A18" s="4" t="s">
        <v>678</v>
      </c>
    </row>
    <row r="19" spans="1:7">
      <c r="A19" s="3" t="s">
        <v>662</v>
      </c>
    </row>
    <row r="20" spans="1:7">
      <c r="A20" s="4" t="s">
        <v>674</v>
      </c>
      <c r="D20" s="4" t="s">
        <v>677</v>
      </c>
    </row>
    <row r="21" spans="1:7">
      <c r="A21" s="4" t="s">
        <v>679</v>
      </c>
    </row>
    <row r="22" spans="1:7">
      <c r="A22" s="3" t="s">
        <v>662</v>
      </c>
    </row>
    <row r="23" spans="1:7">
      <c r="A23" s="4" t="s">
        <v>674</v>
      </c>
      <c r="D23" s="4" t="s">
        <v>680</v>
      </c>
    </row>
    <row r="24" spans="1:7">
      <c r="A24" s="4" t="s">
        <v>681</v>
      </c>
    </row>
    <row r="25" spans="1:7">
      <c r="A25" s="3" t="s">
        <v>662</v>
      </c>
    </row>
    <row r="26" spans="1:7">
      <c r="A26" s="4" t="s">
        <v>674</v>
      </c>
      <c r="D26" s="4" t="s">
        <v>682</v>
      </c>
    </row>
    <row r="27" spans="1:7">
      <c r="A27" s="4" t="s">
        <v>683</v>
      </c>
    </row>
    <row r="28" spans="1:7">
      <c r="A28" s="3" t="s">
        <v>662</v>
      </c>
    </row>
    <row r="29" spans="1:7">
      <c r="A29" s="4" t="s">
        <v>674</v>
      </c>
      <c r="D29" s="4" t="s">
        <v>684</v>
      </c>
    </row>
    <row r="30" spans="1:7">
      <c r="A30" s="4" t="s">
        <v>685</v>
      </c>
    </row>
    <row r="31" spans="1:7">
      <c r="A31" s="3" t="s">
        <v>662</v>
      </c>
    </row>
    <row r="32" spans="1:7">
      <c r="A32" s="4" t="s">
        <v>674</v>
      </c>
      <c r="D32" s="4" t="s">
        <v>686</v>
      </c>
    </row>
    <row r="33" spans="1:7">
      <c r="A33" s="4" t="s">
        <v>687</v>
      </c>
    </row>
    <row r="34" spans="1:7">
      <c r="A34" s="3" t="s">
        <v>662</v>
      </c>
    </row>
    <row r="35" spans="1:7">
      <c r="A35" s="4" t="s">
        <v>674</v>
      </c>
      <c r="D35" s="4" t="s">
        <v>539</v>
      </c>
    </row>
    <row r="36" spans="1:7">
      <c r="A36" s="4" t="s">
        <v>688</v>
      </c>
    </row>
    <row r="37" spans="1:7">
      <c r="A37" s="3" t="s">
        <v>662</v>
      </c>
    </row>
    <row r="38" spans="1:7">
      <c r="A38" s="4" t="s">
        <v>674</v>
      </c>
      <c r="D38" s="4" t="s">
        <v>68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0</v>
      </c>
      <c r="B1" s="2" t="s">
        <v>112</v>
      </c>
      <c r="D1" s="2" t="s">
        <v>1</v>
      </c>
    </row>
    <row r="2" spans="1:5">
      <c r="B2" s="2" t="s">
        <v>2</v>
      </c>
      <c r="C2" s="2" t="s">
        <v>113</v>
      </c>
      <c r="D2" s="2" t="s">
        <v>2</v>
      </c>
      <c r="E2" s="2" t="s">
        <v>113</v>
      </c>
    </row>
    <row r="3" spans="1:5">
      <c r="A3" s="3" t="s">
        <v>114</v>
      </c>
    </row>
    <row r="4" spans="1:5">
      <c r="A4" s="4" t="s">
        <v>115</v>
      </c>
      <c r="B4" s="6" t="n">
        <v>157177</v>
      </c>
      <c r="C4" s="6" t="n">
        <v>135606</v>
      </c>
      <c r="D4" s="6" t="n">
        <v>478699</v>
      </c>
      <c r="E4" s="6" t="n">
        <v>418670</v>
      </c>
    </row>
    <row r="5" spans="1:5">
      <c r="A5" s="4" t="s">
        <v>116</v>
      </c>
      <c r="B5" s="5" t="n">
        <v>138836</v>
      </c>
      <c r="C5" s="5" t="n">
        <v>116233</v>
      </c>
      <c r="D5" s="5" t="n">
        <v>421321</v>
      </c>
      <c r="E5" s="5" t="n">
        <v>360557</v>
      </c>
    </row>
    <row r="6" spans="1:5">
      <c r="A6" s="4" t="s">
        <v>117</v>
      </c>
      <c r="B6" s="5" t="n">
        <v>133312</v>
      </c>
      <c r="C6" s="5" t="n">
        <v>120528</v>
      </c>
      <c r="D6" s="5" t="n">
        <v>383602</v>
      </c>
      <c r="E6" s="5" t="n">
        <v>342447</v>
      </c>
    </row>
    <row r="7" spans="1:5">
      <c r="A7" s="4" t="s">
        <v>118</v>
      </c>
      <c r="B7" s="5" t="n">
        <v>11348</v>
      </c>
      <c r="C7" s="5" t="n">
        <v>11750</v>
      </c>
      <c r="D7" s="5" t="n">
        <v>32393</v>
      </c>
      <c r="E7" s="5" t="n">
        <v>34108</v>
      </c>
    </row>
    <row r="8" spans="1:5">
      <c r="A8" s="4" t="s">
        <v>533</v>
      </c>
      <c r="B8" s="5" t="n">
        <v>-2690</v>
      </c>
      <c r="C8" s="5" t="n">
        <v>5319</v>
      </c>
      <c r="D8" s="5" t="n">
        <v>11290</v>
      </c>
      <c r="E8" s="5" t="n">
        <v>7833</v>
      </c>
    </row>
    <row r="9" spans="1:5">
      <c r="A9" s="4" t="s">
        <v>691</v>
      </c>
      <c r="B9" s="5" t="n">
        <v>264</v>
      </c>
      <c r="C9" s="5" t="n">
        <v>411</v>
      </c>
      <c r="D9" s="5" t="n">
        <v>1274</v>
      </c>
      <c r="E9" s="5" t="n">
        <v>1289</v>
      </c>
    </row>
    <row r="10" spans="1:5">
      <c r="A10" s="4" t="s">
        <v>124</v>
      </c>
      <c r="B10" s="5" t="n">
        <v>142234</v>
      </c>
      <c r="C10" s="5" t="n">
        <v>138008</v>
      </c>
      <c r="D10" s="5" t="n">
        <v>428559</v>
      </c>
      <c r="E10" s="5" t="n">
        <v>385677</v>
      </c>
    </row>
    <row r="11" spans="1:5">
      <c r="A11" s="3" t="s">
        <v>125</v>
      </c>
    </row>
    <row r="12" spans="1:5">
      <c r="A12" s="4" t="s">
        <v>126</v>
      </c>
      <c r="B12" s="5" t="n">
        <v>73583</v>
      </c>
      <c r="C12" s="5" t="n">
        <v>80493</v>
      </c>
      <c r="D12" s="5" t="n">
        <v>201979</v>
      </c>
      <c r="E12" s="5" t="n">
        <v>195426</v>
      </c>
    </row>
    <row r="13" spans="1:5">
      <c r="A13" s="4" t="s">
        <v>127</v>
      </c>
      <c r="B13" s="5" t="n">
        <v>53366</v>
      </c>
      <c r="C13" s="5" t="n">
        <v>48680</v>
      </c>
      <c r="D13" s="5" t="n">
        <v>153643</v>
      </c>
      <c r="E13" s="5" t="n">
        <v>141196</v>
      </c>
    </row>
    <row r="14" spans="1:5">
      <c r="A14" s="4" t="s">
        <v>128</v>
      </c>
      <c r="B14" s="5" t="n">
        <v>3858</v>
      </c>
      <c r="C14" s="5" t="n">
        <v>3475</v>
      </c>
      <c r="D14" s="5" t="n">
        <v>11702</v>
      </c>
      <c r="E14" s="5" t="n">
        <v>23653</v>
      </c>
    </row>
    <row r="15" spans="1:5">
      <c r="A15" s="4" t="s">
        <v>129</v>
      </c>
      <c r="B15" s="5" t="n">
        <v>5023</v>
      </c>
      <c r="C15" s="5" t="n">
        <v>4924</v>
      </c>
      <c r="D15" s="5" t="n">
        <v>15088</v>
      </c>
      <c r="E15" s="5" t="n">
        <v>14725</v>
      </c>
    </row>
    <row r="16" spans="1:5">
      <c r="A16" s="4" t="s">
        <v>692</v>
      </c>
      <c r="B16" s="5" t="n">
        <v>6404</v>
      </c>
      <c r="C16" s="5" t="n">
        <v>436</v>
      </c>
      <c r="D16" s="5" t="n">
        <v>46147</v>
      </c>
      <c r="E16" s="5" t="n">
        <v>10677</v>
      </c>
    </row>
    <row r="17" spans="1:5">
      <c r="A17" s="4" t="s">
        <v>693</v>
      </c>
    </row>
    <row r="18" spans="1:5">
      <c r="A18" s="3" t="s">
        <v>114</v>
      </c>
    </row>
    <row r="19" spans="1:5">
      <c r="A19" s="4" t="s">
        <v>115</v>
      </c>
      <c r="B19" s="5" t="n">
        <v>19980</v>
      </c>
      <c r="C19" s="5" t="n">
        <v>9361</v>
      </c>
      <c r="D19" s="5" t="n">
        <v>69588</v>
      </c>
      <c r="E19" s="5" t="n">
        <v>39976</v>
      </c>
    </row>
    <row r="20" spans="1:5">
      <c r="A20" s="4" t="s">
        <v>116</v>
      </c>
      <c r="B20" s="5" t="n">
        <v>19990</v>
      </c>
      <c r="C20" s="5" t="n">
        <v>9356</v>
      </c>
      <c r="D20" s="5" t="n">
        <v>69591</v>
      </c>
      <c r="E20" s="5" t="n">
        <v>39970</v>
      </c>
    </row>
    <row r="21" spans="1:5">
      <c r="A21" s="4" t="s">
        <v>117</v>
      </c>
      <c r="B21" s="5" t="n">
        <v>19512</v>
      </c>
      <c r="C21" s="5" t="n">
        <v>30220</v>
      </c>
      <c r="D21" s="5" t="n">
        <v>52798</v>
      </c>
      <c r="E21" s="5" t="n">
        <v>115353</v>
      </c>
    </row>
    <row r="22" spans="1:5">
      <c r="A22" s="4" t="s">
        <v>118</v>
      </c>
      <c r="B22" s="5" t="n">
        <v>7212</v>
      </c>
      <c r="C22" s="5" t="n">
        <v>12013</v>
      </c>
      <c r="D22" s="5" t="n">
        <v>22254</v>
      </c>
      <c r="E22" s="5" t="n">
        <v>39527</v>
      </c>
    </row>
    <row r="23" spans="1:5">
      <c r="A23" s="4" t="s">
        <v>533</v>
      </c>
      <c r="B23" s="5" t="n">
        <v>375</v>
      </c>
      <c r="C23" s="5" t="n">
        <v>-273</v>
      </c>
      <c r="D23" s="5" t="n">
        <v>1768</v>
      </c>
      <c r="E23" s="5" t="n">
        <v>-437</v>
      </c>
    </row>
    <row r="24" spans="1:5">
      <c r="A24" s="4" t="s">
        <v>691</v>
      </c>
      <c r="B24" s="5" t="n">
        <v>-234</v>
      </c>
      <c r="C24" s="5" t="n">
        <v>-82</v>
      </c>
      <c r="D24" s="5" t="n">
        <v>-256</v>
      </c>
      <c r="E24" s="5" t="n">
        <v>-179</v>
      </c>
    </row>
    <row r="25" spans="1:5">
      <c r="A25" s="4" t="s">
        <v>124</v>
      </c>
      <c r="B25" s="5" t="n">
        <v>26865</v>
      </c>
      <c r="C25" s="5" t="n">
        <v>41878</v>
      </c>
      <c r="D25" s="5" t="n">
        <v>76564</v>
      </c>
      <c r="E25" s="5" t="n">
        <v>154264</v>
      </c>
    </row>
    <row r="26" spans="1:5">
      <c r="A26" s="3" t="s">
        <v>125</v>
      </c>
    </row>
    <row r="27" spans="1:5">
      <c r="A27" s="4" t="s">
        <v>126</v>
      </c>
      <c r="B27" s="5" t="n">
        <v>7628</v>
      </c>
      <c r="C27" s="5" t="n">
        <v>14877</v>
      </c>
      <c r="D27" s="5" t="n">
        <v>24076</v>
      </c>
      <c r="E27" s="5" t="n">
        <v>48210</v>
      </c>
    </row>
    <row r="28" spans="1:5">
      <c r="A28" s="4" t="s">
        <v>127</v>
      </c>
      <c r="B28" s="5" t="n">
        <v>6201</v>
      </c>
      <c r="C28" s="5" t="n">
        <v>13188</v>
      </c>
      <c r="D28" s="5" t="n">
        <v>16556</v>
      </c>
      <c r="E28" s="5" t="n">
        <v>50475</v>
      </c>
    </row>
    <row r="29" spans="1:5">
      <c r="A29" s="4" t="s">
        <v>128</v>
      </c>
      <c r="B29" s="5" t="n">
        <v>1514</v>
      </c>
      <c r="C29" s="5" t="n">
        <v>1237</v>
      </c>
      <c r="D29" s="5" t="n">
        <v>4822</v>
      </c>
      <c r="E29" s="5" t="n">
        <v>10550</v>
      </c>
    </row>
    <row r="30" spans="1:5">
      <c r="A30" s="4" t="s">
        <v>129</v>
      </c>
      <c r="B30" s="5" t="n">
        <v>351</v>
      </c>
      <c r="C30" s="5" t="n">
        <v>356</v>
      </c>
      <c r="D30" s="5" t="n">
        <v>1059</v>
      </c>
      <c r="E30" s="5" t="n">
        <v>6749</v>
      </c>
    </row>
    <row r="31" spans="1:5">
      <c r="A31" s="4" t="s">
        <v>692</v>
      </c>
      <c r="B31" s="5" t="n">
        <v>11171</v>
      </c>
      <c r="C31" s="5" t="n">
        <v>12220</v>
      </c>
      <c r="D31" s="5" t="n">
        <v>30051</v>
      </c>
      <c r="E31" s="5" t="n">
        <v>38280</v>
      </c>
    </row>
    <row r="32" spans="1:5">
      <c r="A32" s="4" t="s">
        <v>694</v>
      </c>
    </row>
    <row r="33" spans="1:5">
      <c r="A33" s="3" t="s">
        <v>114</v>
      </c>
    </row>
    <row r="34" spans="1:5">
      <c r="A34" s="4" t="s">
        <v>115</v>
      </c>
      <c r="B34" s="5" t="n">
        <v>137197</v>
      </c>
      <c r="C34" s="5" t="n">
        <v>126245</v>
      </c>
      <c r="D34" s="5" t="n">
        <v>409111</v>
      </c>
      <c r="E34" s="5" t="n">
        <v>378694</v>
      </c>
    </row>
    <row r="35" spans="1:5">
      <c r="A35" s="4" t="s">
        <v>116</v>
      </c>
      <c r="B35" s="5" t="n">
        <v>118846</v>
      </c>
      <c r="C35" s="5" t="n">
        <v>106877</v>
      </c>
      <c r="D35" s="5" t="n">
        <v>351730</v>
      </c>
      <c r="E35" s="5" t="n">
        <v>320587</v>
      </c>
    </row>
    <row r="36" spans="1:5">
      <c r="A36" s="4" t="s">
        <v>117</v>
      </c>
      <c r="B36" s="5" t="n">
        <v>113800</v>
      </c>
      <c r="C36" s="5" t="n">
        <v>90308</v>
      </c>
      <c r="D36" s="5" t="n">
        <v>330804</v>
      </c>
      <c r="E36" s="5" t="n">
        <v>227094</v>
      </c>
    </row>
    <row r="37" spans="1:5">
      <c r="A37" s="4" t="s">
        <v>118</v>
      </c>
      <c r="B37" s="5" t="n">
        <v>7732</v>
      </c>
      <c r="C37" s="5" t="n">
        <v>7204</v>
      </c>
      <c r="D37" s="5" t="n">
        <v>20824</v>
      </c>
      <c r="E37" s="5" t="n">
        <v>21428</v>
      </c>
    </row>
    <row r="38" spans="1:5">
      <c r="A38" s="4" t="s">
        <v>533</v>
      </c>
      <c r="B38" s="5" t="n">
        <v>-3065</v>
      </c>
      <c r="C38" s="5" t="n">
        <v>5592</v>
      </c>
      <c r="D38" s="5" t="n">
        <v>9522</v>
      </c>
      <c r="E38" s="5" t="n">
        <v>8270</v>
      </c>
    </row>
    <row r="39" spans="1:5">
      <c r="A39" s="4" t="s">
        <v>691</v>
      </c>
      <c r="B39" s="5" t="n">
        <v>498</v>
      </c>
      <c r="C39" s="5" t="n">
        <v>493</v>
      </c>
      <c r="D39" s="5" t="n">
        <v>1530</v>
      </c>
      <c r="E39" s="5" t="n">
        <v>1468</v>
      </c>
    </row>
    <row r="40" spans="1:5">
      <c r="A40" s="4" t="s">
        <v>124</v>
      </c>
      <c r="B40" s="5" t="n">
        <v>118965</v>
      </c>
      <c r="C40" s="5" t="n">
        <v>103597</v>
      </c>
      <c r="D40" s="5" t="n">
        <v>362680</v>
      </c>
      <c r="E40" s="5" t="n">
        <v>258260</v>
      </c>
    </row>
    <row r="41" spans="1:5">
      <c r="A41" s="3" t="s">
        <v>125</v>
      </c>
    </row>
    <row r="42" spans="1:5">
      <c r="A42" s="4" t="s">
        <v>126</v>
      </c>
      <c r="B42" s="5" t="n">
        <v>65955</v>
      </c>
      <c r="C42" s="5" t="n">
        <v>65616</v>
      </c>
      <c r="D42" s="5" t="n">
        <v>177903</v>
      </c>
      <c r="E42" s="5" t="n">
        <v>147216</v>
      </c>
    </row>
    <row r="43" spans="1:5">
      <c r="A43" s="4" t="s">
        <v>127</v>
      </c>
      <c r="B43" s="5" t="n">
        <v>47165</v>
      </c>
      <c r="C43" s="5" t="n">
        <v>35492</v>
      </c>
      <c r="D43" s="5" t="n">
        <v>137087</v>
      </c>
      <c r="E43" s="5" t="n">
        <v>90721</v>
      </c>
    </row>
    <row r="44" spans="1:5">
      <c r="A44" s="4" t="s">
        <v>128</v>
      </c>
      <c r="B44" s="5" t="n">
        <v>2344</v>
      </c>
      <c r="C44" s="5" t="n">
        <v>2238</v>
      </c>
      <c r="D44" s="5" t="n">
        <v>6880</v>
      </c>
      <c r="E44" s="5" t="n">
        <v>13103</v>
      </c>
    </row>
    <row r="45" spans="1:5">
      <c r="A45" s="4" t="s">
        <v>129</v>
      </c>
      <c r="B45" s="5" t="n">
        <v>8268</v>
      </c>
      <c r="C45" s="5" t="n">
        <v>12035</v>
      </c>
      <c r="D45" s="5" t="n">
        <v>24714</v>
      </c>
      <c r="E45" s="5" t="n">
        <v>34823</v>
      </c>
    </row>
    <row r="46" spans="1:5">
      <c r="A46" s="4" t="s">
        <v>692</v>
      </c>
      <c r="B46" s="5" t="n">
        <v>-4767</v>
      </c>
      <c r="C46" s="5" t="n">
        <v>-11784</v>
      </c>
      <c r="D46" s="5" t="n">
        <v>16096</v>
      </c>
      <c r="E46" s="5" t="n">
        <v>-27603</v>
      </c>
    </row>
    <row r="47" spans="1:5">
      <c r="A47" s="4" t="s">
        <v>695</v>
      </c>
    </row>
    <row r="48" spans="1:5">
      <c r="A48" s="3" t="s">
        <v>114</v>
      </c>
    </row>
    <row r="49" spans="1:5">
      <c r="A49" s="4" t="s">
        <v>115</v>
      </c>
      <c r="B49" s="5" t="n">
        <v>0</v>
      </c>
      <c r="C49" s="5" t="n">
        <v>0</v>
      </c>
      <c r="D49" s="5" t="n">
        <v>0</v>
      </c>
      <c r="E49" s="5" t="n">
        <v>0</v>
      </c>
    </row>
    <row r="50" spans="1:5">
      <c r="A50" s="4" t="s">
        <v>116</v>
      </c>
      <c r="B50" s="5" t="n">
        <v>0</v>
      </c>
      <c r="C50" s="5" t="n">
        <v>0</v>
      </c>
      <c r="D50" s="5" t="n">
        <v>0</v>
      </c>
      <c r="E50" s="5" t="n">
        <v>0</v>
      </c>
    </row>
    <row r="51" spans="1:5">
      <c r="A51" s="4" t="s">
        <v>117</v>
      </c>
      <c r="B51" s="5" t="n">
        <v>0</v>
      </c>
      <c r="C51" s="5" t="n">
        <v>0</v>
      </c>
      <c r="D51" s="5" t="n">
        <v>0</v>
      </c>
      <c r="E51" s="5" t="n">
        <v>0</v>
      </c>
    </row>
    <row r="52" spans="1:5">
      <c r="A52" s="4" t="s">
        <v>118</v>
      </c>
      <c r="B52" s="5" t="n">
        <v>-3596</v>
      </c>
      <c r="C52" s="5" t="n">
        <v>-7467</v>
      </c>
      <c r="D52" s="5" t="n">
        <v>-10685</v>
      </c>
      <c r="E52" s="5" t="n">
        <v>-26847</v>
      </c>
    </row>
    <row r="53" spans="1:5">
      <c r="A53" s="4" t="s">
        <v>533</v>
      </c>
      <c r="B53" s="5" t="n">
        <v>0</v>
      </c>
      <c r="C53" s="5" t="n">
        <v>0</v>
      </c>
      <c r="D53" s="5" t="n">
        <v>0</v>
      </c>
      <c r="E53" s="5" t="n">
        <v>0</v>
      </c>
    </row>
    <row r="54" spans="1:5">
      <c r="A54" s="4" t="s">
        <v>691</v>
      </c>
      <c r="B54" s="5" t="n">
        <v>0</v>
      </c>
      <c r="C54" s="5" t="n">
        <v>0</v>
      </c>
      <c r="D54" s="5" t="n">
        <v>0</v>
      </c>
      <c r="E54" s="5" t="n">
        <v>0</v>
      </c>
    </row>
    <row r="55" spans="1:5">
      <c r="A55" s="4" t="s">
        <v>124</v>
      </c>
      <c r="B55" s="5" t="n">
        <v>-3596</v>
      </c>
      <c r="C55" s="5" t="n">
        <v>-7467</v>
      </c>
      <c r="D55" s="5" t="n">
        <v>-10685</v>
      </c>
      <c r="E55" s="5" t="n">
        <v>-26847</v>
      </c>
    </row>
    <row r="56" spans="1:5">
      <c r="A56" s="3" t="s">
        <v>125</v>
      </c>
    </row>
    <row r="57" spans="1:5">
      <c r="A57" s="4" t="s">
        <v>126</v>
      </c>
      <c r="B57" s="5" t="n">
        <v>0</v>
      </c>
      <c r="C57" s="5" t="n">
        <v>0</v>
      </c>
      <c r="D57" s="5" t="n">
        <v>0</v>
      </c>
      <c r="E57" s="5" t="n">
        <v>0</v>
      </c>
    </row>
    <row r="58" spans="1:5">
      <c r="A58" s="4" t="s">
        <v>127</v>
      </c>
      <c r="B58" s="5" t="n">
        <v>0</v>
      </c>
      <c r="C58" s="5" t="n">
        <v>0</v>
      </c>
      <c r="D58" s="5" t="n">
        <v>0</v>
      </c>
      <c r="E58" s="5" t="n">
        <v>0</v>
      </c>
    </row>
    <row r="59" spans="1:5">
      <c r="A59" s="4" t="s">
        <v>128</v>
      </c>
      <c r="B59" s="5" t="n">
        <v>0</v>
      </c>
      <c r="C59" s="5" t="n">
        <v>0</v>
      </c>
      <c r="D59" s="5" t="n">
        <v>0</v>
      </c>
      <c r="E59" s="5" t="n">
        <v>0</v>
      </c>
    </row>
    <row r="60" spans="1:5">
      <c r="A60" s="4" t="s">
        <v>129</v>
      </c>
      <c r="B60" s="5" t="n">
        <v>-3596</v>
      </c>
      <c r="C60" s="5" t="n">
        <v>-7467</v>
      </c>
      <c r="D60" s="5" t="n">
        <v>-10685</v>
      </c>
      <c r="E60" s="5" t="n">
        <v>-26847</v>
      </c>
    </row>
    <row r="61" spans="1:5">
      <c r="A61" s="4" t="s">
        <v>692</v>
      </c>
      <c r="B61" s="6" t="n">
        <v>0</v>
      </c>
      <c r="C61" s="6" t="n">
        <v>0</v>
      </c>
      <c r="D61" s="6" t="n">
        <v>0</v>
      </c>
      <c r="E61" s="6"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696</v>
      </c>
      <c r="B1" s="2" t="s">
        <v>112</v>
      </c>
      <c r="D1" s="2" t="s">
        <v>1</v>
      </c>
    </row>
    <row r="2" spans="1:5">
      <c r="B2" s="2" t="s">
        <v>2</v>
      </c>
      <c r="C2" s="2" t="s">
        <v>113</v>
      </c>
      <c r="D2" s="2" t="s">
        <v>2</v>
      </c>
      <c r="E2" s="2" t="s">
        <v>113</v>
      </c>
    </row>
    <row r="3" spans="1:5">
      <c r="A3" s="3" t="s">
        <v>697</v>
      </c>
    </row>
    <row r="4" spans="1:5">
      <c r="A4" s="4" t="s">
        <v>698</v>
      </c>
      <c r="B4" s="6" t="n">
        <v>-17</v>
      </c>
      <c r="C4" s="6" t="n">
        <v>62</v>
      </c>
      <c r="D4" s="6" t="n">
        <v>-35</v>
      </c>
      <c r="E4" s="6" t="n">
        <v>326</v>
      </c>
    </row>
    <row r="5" spans="1:5">
      <c r="A5" s="4" t="s">
        <v>699</v>
      </c>
      <c r="B5" s="5" t="n">
        <v>0</v>
      </c>
      <c r="C5" s="5" t="n">
        <v>-732</v>
      </c>
      <c r="D5" s="5" t="n">
        <v>0</v>
      </c>
      <c r="E5" s="5" t="n">
        <v>0</v>
      </c>
    </row>
    <row r="6" spans="1:5">
      <c r="A6" s="4" t="s">
        <v>700</v>
      </c>
      <c r="B6" s="5" t="n">
        <v>-17</v>
      </c>
      <c r="C6" s="5" t="n">
        <v>-670</v>
      </c>
      <c r="D6" s="5" t="n">
        <v>-35</v>
      </c>
      <c r="E6" s="5" t="n">
        <v>326</v>
      </c>
    </row>
    <row r="7" spans="1:5">
      <c r="A7" s="3" t="s">
        <v>701</v>
      </c>
    </row>
    <row r="8" spans="1:5">
      <c r="A8" s="4" t="s">
        <v>699</v>
      </c>
      <c r="B8" s="5" t="n">
        <v>-300</v>
      </c>
      <c r="C8" s="5" t="n">
        <v>-2622</v>
      </c>
      <c r="D8" s="5" t="n">
        <v>5198</v>
      </c>
      <c r="E8" s="5" t="n">
        <v>-6270</v>
      </c>
    </row>
    <row r="9" spans="1:5">
      <c r="A9" s="4" t="s">
        <v>702</v>
      </c>
      <c r="B9" s="5" t="n">
        <v>-300</v>
      </c>
      <c r="C9" s="5" t="n">
        <v>-2622</v>
      </c>
      <c r="D9" s="5" t="n">
        <v>5198</v>
      </c>
      <c r="E9" s="5" t="n">
        <v>-6270</v>
      </c>
    </row>
    <row r="10" spans="1:5">
      <c r="A10" s="4" t="s">
        <v>703</v>
      </c>
      <c r="B10" s="6" t="n">
        <v>-317</v>
      </c>
      <c r="C10" s="6" t="n">
        <v>-3292</v>
      </c>
      <c r="D10" s="6" t="n">
        <v>5163</v>
      </c>
      <c r="E10" s="6" t="n">
        <v>-594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4</v>
      </c>
      <c r="B1" s="2" t="s">
        <v>112</v>
      </c>
      <c r="D1" s="2" t="s">
        <v>1</v>
      </c>
    </row>
    <row r="2" spans="1:5">
      <c r="B2" s="2" t="s">
        <v>2</v>
      </c>
      <c r="C2" s="2" t="s">
        <v>113</v>
      </c>
      <c r="D2" s="2" t="s">
        <v>2</v>
      </c>
      <c r="E2" s="2" t="s">
        <v>113</v>
      </c>
    </row>
    <row r="3" spans="1:5">
      <c r="A3" s="3" t="s">
        <v>222</v>
      </c>
    </row>
    <row r="4" spans="1:5">
      <c r="A4" s="4" t="s">
        <v>705</v>
      </c>
      <c r="B4" s="6" t="n">
        <v>-1001</v>
      </c>
      <c r="C4" s="6" t="n">
        <v>-2494</v>
      </c>
      <c r="D4" s="6" t="n">
        <v>3380</v>
      </c>
      <c r="E4" s="6" t="n">
        <v>-5527</v>
      </c>
    </row>
    <row r="5" spans="1:5">
      <c r="A5" s="3" t="s">
        <v>706</v>
      </c>
    </row>
    <row r="6" spans="1:5">
      <c r="A6" s="4" t="s">
        <v>707</v>
      </c>
      <c r="B6" s="5" t="n">
        <v>0</v>
      </c>
      <c r="C6" s="5" t="n">
        <v>0</v>
      </c>
      <c r="D6" s="5" t="n">
        <v>-1</v>
      </c>
      <c r="E6" s="5" t="n">
        <v>-5</v>
      </c>
    </row>
    <row r="7" spans="1:5">
      <c r="A7" s="4" t="s">
        <v>708</v>
      </c>
      <c r="B7" s="5" t="n">
        <v>-33</v>
      </c>
      <c r="C7" s="5" t="n">
        <v>-68</v>
      </c>
      <c r="D7" s="5" t="n">
        <v>-256</v>
      </c>
      <c r="E7" s="5" t="n">
        <v>-203</v>
      </c>
    </row>
    <row r="8" spans="1:5">
      <c r="A8" s="4" t="s">
        <v>709</v>
      </c>
      <c r="B8" s="5" t="n">
        <v>0</v>
      </c>
      <c r="C8" s="5" t="n">
        <v>-731</v>
      </c>
      <c r="D8" s="5" t="n">
        <v>0</v>
      </c>
      <c r="E8" s="5" t="n">
        <v>0</v>
      </c>
    </row>
    <row r="9" spans="1:5">
      <c r="A9" s="4" t="s">
        <v>710</v>
      </c>
      <c r="B9" s="5" t="n">
        <v>695</v>
      </c>
      <c r="C9" s="5" t="n">
        <v>0</v>
      </c>
      <c r="D9" s="5" t="n">
        <v>2063</v>
      </c>
      <c r="E9" s="5" t="n">
        <v>0</v>
      </c>
    </row>
    <row r="10" spans="1:5">
      <c r="A10" s="4" t="s">
        <v>711</v>
      </c>
      <c r="B10" s="5" t="n">
        <v>22</v>
      </c>
      <c r="C10" s="5" t="n">
        <v>1</v>
      </c>
      <c r="D10" s="5" t="n">
        <v>-23</v>
      </c>
      <c r="E10" s="5" t="n">
        <v>-209</v>
      </c>
    </row>
    <row r="11" spans="1:5">
      <c r="A11" s="4" t="s">
        <v>703</v>
      </c>
      <c r="B11" s="6" t="n">
        <v>-317</v>
      </c>
      <c r="C11" s="6" t="n">
        <v>-3292</v>
      </c>
      <c r="D11" s="6" t="n">
        <v>5163</v>
      </c>
      <c r="E11" s="6" t="n">
        <v>-5944</v>
      </c>
    </row>
    <row r="12" spans="1:5">
      <c r="A12" s="4" t="s">
        <v>712</v>
      </c>
      <c r="B12" s="4" t="s">
        <v>713</v>
      </c>
      <c r="C12" s="4" t="s">
        <v>714</v>
      </c>
      <c r="D12" s="4" t="s">
        <v>715</v>
      </c>
      <c r="E12" s="4" t="s">
        <v>716</v>
      </c>
    </row>
    <row r="13" spans="1:5">
      <c r="A13" s="3" t="s">
        <v>706</v>
      </c>
    </row>
    <row r="14" spans="1:5">
      <c r="A14" s="4" t="s">
        <v>717</v>
      </c>
      <c r="B14" s="4" t="s">
        <v>718</v>
      </c>
      <c r="C14" s="4" t="s">
        <v>718</v>
      </c>
      <c r="D14" s="4" t="s">
        <v>718</v>
      </c>
      <c r="E14" s="4" t="s">
        <v>718</v>
      </c>
    </row>
    <row r="15" spans="1:5">
      <c r="A15" s="4" t="s">
        <v>719</v>
      </c>
      <c r="B15" s="4" t="s">
        <v>720</v>
      </c>
      <c r="C15" s="4" t="s">
        <v>713</v>
      </c>
      <c r="D15" s="4" t="s">
        <v>721</v>
      </c>
      <c r="E15" s="4" t="s">
        <v>722</v>
      </c>
    </row>
    <row r="16" spans="1:5">
      <c r="A16" s="4" t="s">
        <v>723</v>
      </c>
      <c r="B16" s="4" t="s">
        <v>677</v>
      </c>
      <c r="C16" s="4" t="s">
        <v>724</v>
      </c>
      <c r="D16" s="4" t="s">
        <v>677</v>
      </c>
      <c r="E16" s="4" t="s">
        <v>677</v>
      </c>
    </row>
    <row r="17" spans="1:5">
      <c r="A17" s="4" t="s">
        <v>725</v>
      </c>
      <c r="B17" s="4" t="s">
        <v>726</v>
      </c>
      <c r="C17" s="4" t="s">
        <v>677</v>
      </c>
      <c r="D17" s="4" t="s">
        <v>727</v>
      </c>
      <c r="E17" s="4" t="s">
        <v>677</v>
      </c>
    </row>
    <row r="18" spans="1:5">
      <c r="A18" s="4" t="s">
        <v>728</v>
      </c>
      <c r="B18" s="4" t="s">
        <v>729</v>
      </c>
      <c r="C18" s="4" t="s">
        <v>730</v>
      </c>
      <c r="D18" s="4" t="s">
        <v>677</v>
      </c>
      <c r="E18" s="4" t="s">
        <v>731</v>
      </c>
    </row>
    <row r="19" spans="1:5">
      <c r="A19" s="4" t="s">
        <v>732</v>
      </c>
      <c r="B19" s="4" t="s">
        <v>664</v>
      </c>
      <c r="C19" s="4" t="s">
        <v>665</v>
      </c>
      <c r="D19" s="4" t="s">
        <v>666</v>
      </c>
      <c r="E19" s="4" t="s">
        <v>66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3</v>
      </c>
      <c r="B1" s="2" t="s">
        <v>112</v>
      </c>
      <c r="D1" s="2" t="s">
        <v>1</v>
      </c>
    </row>
    <row r="2" spans="1:5">
      <c r="B2" s="2" t="s">
        <v>2</v>
      </c>
      <c r="C2" s="2" t="s">
        <v>113</v>
      </c>
      <c r="D2" s="2" t="s">
        <v>2</v>
      </c>
      <c r="E2" s="2" t="s">
        <v>113</v>
      </c>
    </row>
    <row r="3" spans="1:5">
      <c r="A3" s="3" t="s">
        <v>225</v>
      </c>
    </row>
    <row r="4" spans="1:5">
      <c r="A4" s="4" t="s">
        <v>475</v>
      </c>
      <c r="B4" s="6" t="n">
        <v>608773</v>
      </c>
      <c r="C4" s="6" t="n">
        <v>613670</v>
      </c>
      <c r="D4" s="6" t="n">
        <v>680031</v>
      </c>
      <c r="E4" s="6" t="n">
        <v>634664</v>
      </c>
    </row>
    <row r="5" spans="1:5">
      <c r="A5" s="4" t="s">
        <v>734</v>
      </c>
      <c r="B5" s="5" t="n">
        <v>59834</v>
      </c>
      <c r="C5" s="5" t="n">
        <v>91397</v>
      </c>
      <c r="D5" s="5" t="n">
        <v>109342</v>
      </c>
      <c r="E5" s="5" t="n">
        <v>97243</v>
      </c>
    </row>
    <row r="6" spans="1:5">
      <c r="A6" s="4" t="s">
        <v>735</v>
      </c>
      <c r="B6" s="5" t="n">
        <v>548939</v>
      </c>
      <c r="C6" s="5" t="n">
        <v>522273</v>
      </c>
      <c r="D6" s="5" t="n">
        <v>570689</v>
      </c>
      <c r="E6" s="5" t="n">
        <v>537421</v>
      </c>
    </row>
    <row r="7" spans="1:5">
      <c r="A7" s="3" t="s">
        <v>736</v>
      </c>
    </row>
    <row r="8" spans="1:5">
      <c r="A8" s="4" t="s">
        <v>737</v>
      </c>
      <c r="B8" s="5" t="n">
        <v>80533</v>
      </c>
      <c r="C8" s="5" t="n">
        <v>92469</v>
      </c>
      <c r="D8" s="5" t="n">
        <v>225022</v>
      </c>
      <c r="E8" s="5" t="n">
        <v>222916</v>
      </c>
    </row>
    <row r="9" spans="1:5">
      <c r="A9" s="4" t="s">
        <v>738</v>
      </c>
      <c r="B9" s="5" t="n">
        <v>-6950</v>
      </c>
      <c r="C9" s="5" t="n">
        <v>-11976</v>
      </c>
      <c r="D9" s="5" t="n">
        <v>-23043</v>
      </c>
      <c r="E9" s="5" t="n">
        <v>-27490</v>
      </c>
    </row>
    <row r="10" spans="1:5">
      <c r="A10" s="4" t="s">
        <v>739</v>
      </c>
      <c r="B10" s="5" t="n">
        <v>73583</v>
      </c>
      <c r="C10" s="5" t="n">
        <v>80493</v>
      </c>
      <c r="D10" s="5" t="n">
        <v>201979</v>
      </c>
      <c r="E10" s="5" t="n">
        <v>195426</v>
      </c>
    </row>
    <row r="11" spans="1:5">
      <c r="A11" s="3" t="s">
        <v>740</v>
      </c>
    </row>
    <row r="12" spans="1:5">
      <c r="A12" s="4" t="s">
        <v>737</v>
      </c>
      <c r="B12" s="5" t="n">
        <v>47290</v>
      </c>
      <c r="C12" s="5" t="n">
        <v>53121</v>
      </c>
      <c r="D12" s="5" t="n">
        <v>102806</v>
      </c>
      <c r="E12" s="5" t="n">
        <v>103695</v>
      </c>
    </row>
    <row r="13" spans="1:5">
      <c r="A13" s="4" t="s">
        <v>738</v>
      </c>
      <c r="B13" s="5" t="n">
        <v>20789</v>
      </c>
      <c r="C13" s="5" t="n">
        <v>27312</v>
      </c>
      <c r="D13" s="5" t="n">
        <v>115419</v>
      </c>
      <c r="E13" s="5" t="n">
        <v>106819</v>
      </c>
    </row>
    <row r="14" spans="1:5">
      <c r="A14" s="4" t="s">
        <v>741</v>
      </c>
      <c r="B14" s="5" t="n">
        <v>68079</v>
      </c>
      <c r="C14" s="5" t="n">
        <v>80433</v>
      </c>
      <c r="D14" s="5" t="n">
        <v>218225</v>
      </c>
      <c r="E14" s="5" t="n">
        <v>210514</v>
      </c>
    </row>
    <row r="15" spans="1:5">
      <c r="A15" s="4" t="s">
        <v>742</v>
      </c>
      <c r="B15" s="5" t="n">
        <v>554443</v>
      </c>
      <c r="C15" s="5" t="n">
        <v>522333</v>
      </c>
      <c r="D15" s="5" t="n">
        <v>554443</v>
      </c>
      <c r="E15" s="5" t="n">
        <v>522333</v>
      </c>
    </row>
    <row r="16" spans="1:5">
      <c r="A16" s="4" t="s">
        <v>743</v>
      </c>
      <c r="B16" s="5" t="n">
        <v>78844</v>
      </c>
      <c r="C16" s="5" t="n">
        <v>86274</v>
      </c>
      <c r="D16" s="5" t="n">
        <v>78844</v>
      </c>
      <c r="E16" s="5" t="n">
        <v>86274</v>
      </c>
    </row>
    <row r="17" spans="1:5">
      <c r="A17" s="4" t="s">
        <v>481</v>
      </c>
      <c r="B17" s="6" t="n">
        <v>633287</v>
      </c>
      <c r="C17" s="6" t="n">
        <v>608607</v>
      </c>
      <c r="D17" s="6" t="n">
        <v>633287</v>
      </c>
      <c r="E17" s="6" t="n">
        <v>60860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4</v>
      </c>
      <c r="B1" s="2" t="s">
        <v>745</v>
      </c>
      <c r="C1" s="2" t="s">
        <v>2</v>
      </c>
      <c r="D1" s="2" t="s">
        <v>113</v>
      </c>
      <c r="E1" s="2" t="s">
        <v>2</v>
      </c>
      <c r="F1" s="2" t="s">
        <v>113</v>
      </c>
    </row>
    <row r="2" spans="1:6">
      <c r="A2" s="3" t="s">
        <v>746</v>
      </c>
    </row>
    <row r="3" spans="1:6">
      <c r="A3" s="4" t="s">
        <v>747</v>
      </c>
      <c r="C3" s="6" t="n">
        <v>-6950</v>
      </c>
      <c r="D3" s="6" t="n">
        <v>-11976</v>
      </c>
      <c r="E3" s="6" t="n">
        <v>-23043</v>
      </c>
      <c r="F3" s="6" t="n">
        <v>-27490</v>
      </c>
    </row>
    <row r="4" spans="1:6">
      <c r="A4" s="4" t="s">
        <v>748</v>
      </c>
    </row>
    <row r="5" spans="1:6">
      <c r="A5" s="3" t="s">
        <v>746</v>
      </c>
    </row>
    <row r="6" spans="1:6">
      <c r="A6" s="4" t="s">
        <v>749</v>
      </c>
      <c r="B6" s="6" t="n">
        <v>41500</v>
      </c>
    </row>
    <row r="7" spans="1:6">
      <c r="A7" s="4" t="s">
        <v>750</v>
      </c>
      <c r="B7" s="5" t="n">
        <v>38800</v>
      </c>
    </row>
    <row r="8" spans="1:6">
      <c r="A8" s="4" t="s">
        <v>751</v>
      </c>
      <c r="B8" s="5" t="n">
        <v>6200</v>
      </c>
    </row>
    <row r="9" spans="1:6">
      <c r="A9" s="4" t="s">
        <v>752</v>
      </c>
      <c r="B9" s="6" t="n">
        <v>3500</v>
      </c>
    </row>
    <row r="10" spans="1:6">
      <c r="A10" s="4" t="s">
        <v>364</v>
      </c>
    </row>
    <row r="11" spans="1:6">
      <c r="A11" s="3" t="s">
        <v>746</v>
      </c>
    </row>
    <row r="12" spans="1:6">
      <c r="A12" s="4" t="s">
        <v>747</v>
      </c>
      <c r="C12" s="5" t="n">
        <v>-5200</v>
      </c>
      <c r="D12" s="5" t="n">
        <v>-1200</v>
      </c>
      <c r="E12" s="5" t="n">
        <v>-12100</v>
      </c>
      <c r="F12" s="5" t="n">
        <v>-9100</v>
      </c>
    </row>
    <row r="13" spans="1:6">
      <c r="A13" s="4" t="s">
        <v>753</v>
      </c>
    </row>
    <row r="14" spans="1:6">
      <c r="A14" s="3" t="s">
        <v>746</v>
      </c>
    </row>
    <row r="15" spans="1:6">
      <c r="A15" s="4" t="s">
        <v>747</v>
      </c>
      <c r="C15" s="5" t="n">
        <v>-4400</v>
      </c>
      <c r="E15" s="5" t="n">
        <v>-9600</v>
      </c>
    </row>
    <row r="16" spans="1:6">
      <c r="A16" s="4" t="s">
        <v>754</v>
      </c>
    </row>
    <row r="17" spans="1:6">
      <c r="A17" s="3" t="s">
        <v>746</v>
      </c>
    </row>
    <row r="18" spans="1:6">
      <c r="A18" s="4" t="s">
        <v>747</v>
      </c>
      <c r="F18" s="5" t="n">
        <v>-3100</v>
      </c>
    </row>
    <row r="19" spans="1:6">
      <c r="A19" s="4" t="s">
        <v>755</v>
      </c>
    </row>
    <row r="20" spans="1:6">
      <c r="A20" s="3" t="s">
        <v>746</v>
      </c>
    </row>
    <row r="21" spans="1:6">
      <c r="A21" s="4" t="s">
        <v>747</v>
      </c>
      <c r="C21" s="5" t="n">
        <v>-500</v>
      </c>
      <c r="E21" s="5" t="n">
        <v>-1000</v>
      </c>
    </row>
    <row r="22" spans="1:6">
      <c r="A22" s="4" t="s">
        <v>756</v>
      </c>
    </row>
    <row r="23" spans="1:6">
      <c r="A23" s="3" t="s">
        <v>746</v>
      </c>
    </row>
    <row r="24" spans="1:6">
      <c r="A24" s="4" t="s">
        <v>747</v>
      </c>
      <c r="C24" s="5" t="n">
        <v>-3900</v>
      </c>
    </row>
    <row r="25" spans="1:6">
      <c r="A25" s="4" t="s">
        <v>757</v>
      </c>
    </row>
    <row r="26" spans="1:6">
      <c r="A26" s="3" t="s">
        <v>746</v>
      </c>
    </row>
    <row r="27" spans="1:6">
      <c r="A27" s="4" t="s">
        <v>747</v>
      </c>
      <c r="E27" s="5" t="n">
        <v>-8600</v>
      </c>
    </row>
    <row r="28" spans="1:6">
      <c r="A28" s="4" t="s">
        <v>758</v>
      </c>
    </row>
    <row r="29" spans="1:6">
      <c r="A29" s="3" t="s">
        <v>746</v>
      </c>
    </row>
    <row r="30" spans="1:6">
      <c r="A30" s="4" t="s">
        <v>747</v>
      </c>
      <c r="D30" s="5" t="n">
        <v>-1100</v>
      </c>
    </row>
    <row r="31" spans="1:6">
      <c r="A31" s="4" t="s">
        <v>759</v>
      </c>
    </row>
    <row r="32" spans="1:6">
      <c r="A32" s="3" t="s">
        <v>746</v>
      </c>
    </row>
    <row r="33" spans="1:6">
      <c r="A33" s="4" t="s">
        <v>747</v>
      </c>
      <c r="C33" s="5" t="n">
        <v>-600</v>
      </c>
    </row>
    <row r="34" spans="1:6">
      <c r="A34" s="4" t="s">
        <v>760</v>
      </c>
    </row>
    <row r="35" spans="1:6">
      <c r="A35" s="3" t="s">
        <v>746</v>
      </c>
    </row>
    <row r="36" spans="1:6">
      <c r="A36" s="4" t="s">
        <v>747</v>
      </c>
      <c r="D36" s="5" t="n">
        <v>-1500</v>
      </c>
    </row>
    <row r="37" spans="1:6">
      <c r="A37" s="4" t="s">
        <v>761</v>
      </c>
    </row>
    <row r="38" spans="1:6">
      <c r="A38" s="3" t="s">
        <v>746</v>
      </c>
    </row>
    <row r="39" spans="1:6">
      <c r="A39" s="4" t="s">
        <v>747</v>
      </c>
      <c r="D39" s="5" t="n">
        <v>400</v>
      </c>
    </row>
    <row r="40" spans="1:6">
      <c r="A40" s="4" t="s">
        <v>762</v>
      </c>
    </row>
    <row r="41" spans="1:6">
      <c r="A41" s="3" t="s">
        <v>746</v>
      </c>
    </row>
    <row r="42" spans="1:6">
      <c r="A42" s="4" t="s">
        <v>747</v>
      </c>
      <c r="E42" s="5" t="n">
        <v>-1400</v>
      </c>
    </row>
    <row r="43" spans="1:6">
      <c r="A43" s="4" t="s">
        <v>763</v>
      </c>
    </row>
    <row r="44" spans="1:6">
      <c r="A44" s="3" t="s">
        <v>746</v>
      </c>
    </row>
    <row r="45" spans="1:6">
      <c r="A45" s="4" t="s">
        <v>747</v>
      </c>
      <c r="F45" s="5" t="n">
        <v>-3300</v>
      </c>
    </row>
    <row r="46" spans="1:6">
      <c r="A46" s="4" t="s">
        <v>764</v>
      </c>
    </row>
    <row r="47" spans="1:6">
      <c r="A47" s="3" t="s">
        <v>746</v>
      </c>
    </row>
    <row r="48" spans="1:6">
      <c r="A48" s="4" t="s">
        <v>747</v>
      </c>
      <c r="F48" s="5" t="n">
        <v>-1900</v>
      </c>
    </row>
    <row r="49" spans="1:6">
      <c r="A49" s="4" t="s">
        <v>765</v>
      </c>
    </row>
    <row r="50" spans="1:6">
      <c r="A50" s="3" t="s">
        <v>746</v>
      </c>
    </row>
    <row r="51" spans="1:6">
      <c r="A51" s="4" t="s">
        <v>747</v>
      </c>
      <c r="E51" s="5" t="n">
        <v>-900</v>
      </c>
    </row>
    <row r="52" spans="1:6">
      <c r="A52" s="4" t="s">
        <v>766</v>
      </c>
    </row>
    <row r="53" spans="1:6">
      <c r="A53" s="3" t="s">
        <v>746</v>
      </c>
    </row>
    <row r="54" spans="1:6">
      <c r="A54" s="4" t="s">
        <v>747</v>
      </c>
      <c r="E54" s="5" t="n">
        <v>-1100</v>
      </c>
    </row>
    <row r="55" spans="1:6">
      <c r="A55" s="4" t="s">
        <v>767</v>
      </c>
    </row>
    <row r="56" spans="1:6">
      <c r="A56" s="3" t="s">
        <v>746</v>
      </c>
    </row>
    <row r="57" spans="1:6">
      <c r="A57" s="4" t="s">
        <v>747</v>
      </c>
      <c r="F57" s="5" t="n">
        <v>-800</v>
      </c>
    </row>
    <row r="58" spans="1:6">
      <c r="A58" s="4" t="s">
        <v>768</v>
      </c>
    </row>
    <row r="59" spans="1:6">
      <c r="A59" s="3" t="s">
        <v>746</v>
      </c>
    </row>
    <row r="60" spans="1:6">
      <c r="A60" s="4" t="s">
        <v>747</v>
      </c>
      <c r="E60" s="5" t="n">
        <v>1000</v>
      </c>
    </row>
    <row r="61" spans="1:6">
      <c r="A61" s="4" t="s">
        <v>769</v>
      </c>
    </row>
    <row r="62" spans="1:6">
      <c r="A62" s="3" t="s">
        <v>746</v>
      </c>
    </row>
    <row r="63" spans="1:6">
      <c r="A63" s="4" t="s">
        <v>747</v>
      </c>
      <c r="C63" s="5" t="n">
        <v>-1300</v>
      </c>
      <c r="D63" s="5" t="n">
        <v>-5200</v>
      </c>
      <c r="E63" s="5" t="n">
        <v>-10500</v>
      </c>
      <c r="F63" s="5" t="n">
        <v>-7000</v>
      </c>
    </row>
    <row r="64" spans="1:6">
      <c r="A64" s="4" t="s">
        <v>770</v>
      </c>
    </row>
    <row r="65" spans="1:6">
      <c r="A65" s="3" t="s">
        <v>746</v>
      </c>
    </row>
    <row r="66" spans="1:6">
      <c r="A66" s="4" t="s">
        <v>747</v>
      </c>
      <c r="C66" s="5" t="n">
        <v>-400</v>
      </c>
    </row>
    <row r="67" spans="1:6">
      <c r="A67" s="4" t="s">
        <v>771</v>
      </c>
    </row>
    <row r="68" spans="1:6">
      <c r="A68" s="3" t="s">
        <v>746</v>
      </c>
    </row>
    <row r="69" spans="1:6">
      <c r="A69" s="4" t="s">
        <v>747</v>
      </c>
      <c r="D69" s="5" t="n">
        <v>-1500</v>
      </c>
    </row>
    <row r="70" spans="1:6">
      <c r="A70" s="4" t="s">
        <v>772</v>
      </c>
    </row>
    <row r="71" spans="1:6">
      <c r="A71" s="3" t="s">
        <v>746</v>
      </c>
    </row>
    <row r="72" spans="1:6">
      <c r="A72" s="4" t="s">
        <v>747</v>
      </c>
      <c r="E72" s="5" t="n">
        <v>-400</v>
      </c>
    </row>
    <row r="73" spans="1:6">
      <c r="A73" s="4" t="s">
        <v>773</v>
      </c>
    </row>
    <row r="74" spans="1:6">
      <c r="A74" s="3" t="s">
        <v>746</v>
      </c>
    </row>
    <row r="75" spans="1:6">
      <c r="A75" s="4" t="s">
        <v>747</v>
      </c>
      <c r="F75" s="5" t="n">
        <v>-1500</v>
      </c>
    </row>
    <row r="76" spans="1:6">
      <c r="A76" s="4" t="s">
        <v>774</v>
      </c>
    </row>
    <row r="77" spans="1:6">
      <c r="A77" s="3" t="s">
        <v>746</v>
      </c>
    </row>
    <row r="78" spans="1:6">
      <c r="A78" s="4" t="s">
        <v>747</v>
      </c>
      <c r="C78" s="5" t="n">
        <v>-900</v>
      </c>
      <c r="E78" s="5" t="n">
        <v>-10100</v>
      </c>
    </row>
    <row r="79" spans="1:6">
      <c r="A79" s="4" t="s">
        <v>775</v>
      </c>
    </row>
    <row r="80" spans="1:6">
      <c r="A80" s="3" t="s">
        <v>746</v>
      </c>
    </row>
    <row r="81" spans="1:6">
      <c r="A81" s="4" t="s">
        <v>747</v>
      </c>
      <c r="C81" s="5" t="n">
        <v>-600</v>
      </c>
      <c r="E81" s="5" t="n">
        <v>-8900</v>
      </c>
    </row>
    <row r="82" spans="1:6">
      <c r="A82" s="4" t="s">
        <v>776</v>
      </c>
    </row>
    <row r="83" spans="1:6">
      <c r="A83" s="3" t="s">
        <v>746</v>
      </c>
    </row>
    <row r="84" spans="1:6">
      <c r="A84" s="4" t="s">
        <v>747</v>
      </c>
      <c r="C84" s="5" t="n">
        <v>-200</v>
      </c>
    </row>
    <row r="85" spans="1:6">
      <c r="A85" s="4" t="s">
        <v>777</v>
      </c>
    </row>
    <row r="86" spans="1:6">
      <c r="A86" s="3" t="s">
        <v>746</v>
      </c>
    </row>
    <row r="87" spans="1:6">
      <c r="A87" s="4" t="s">
        <v>747</v>
      </c>
      <c r="D87" s="5" t="n">
        <v>-3700</v>
      </c>
      <c r="F87" s="5" t="n">
        <v>-5500</v>
      </c>
    </row>
    <row r="88" spans="1:6">
      <c r="A88" s="4" t="s">
        <v>778</v>
      </c>
    </row>
    <row r="89" spans="1:6">
      <c r="A89" s="3" t="s">
        <v>746</v>
      </c>
    </row>
    <row r="90" spans="1:6">
      <c r="A90" s="4" t="s">
        <v>747</v>
      </c>
      <c r="E90" s="5" t="n">
        <v>-1200</v>
      </c>
    </row>
    <row r="91" spans="1:6">
      <c r="A91" s="4" t="s">
        <v>779</v>
      </c>
    </row>
    <row r="92" spans="1:6">
      <c r="A92" s="3" t="s">
        <v>746</v>
      </c>
    </row>
    <row r="93" spans="1:6">
      <c r="A93" s="4" t="s">
        <v>747</v>
      </c>
      <c r="C93" s="5" t="n">
        <v>700</v>
      </c>
      <c r="D93" s="5" t="n">
        <v>-3300</v>
      </c>
      <c r="E93" s="5" t="n">
        <v>3500</v>
      </c>
      <c r="F93" s="5" t="n">
        <v>-7800</v>
      </c>
    </row>
    <row r="94" spans="1:6">
      <c r="A94" s="4" t="s">
        <v>780</v>
      </c>
    </row>
    <row r="95" spans="1:6">
      <c r="A95" s="3" t="s">
        <v>746</v>
      </c>
    </row>
    <row r="96" spans="1:6">
      <c r="A96" s="4" t="s">
        <v>747</v>
      </c>
      <c r="E96" s="5" t="n">
        <v>3800</v>
      </c>
    </row>
    <row r="97" spans="1:6">
      <c r="A97" s="4" t="s">
        <v>781</v>
      </c>
    </row>
    <row r="98" spans="1:6">
      <c r="A98" s="3" t="s">
        <v>746</v>
      </c>
    </row>
    <row r="99" spans="1:6">
      <c r="A99" s="4" t="s">
        <v>747</v>
      </c>
      <c r="C99" s="5" t="n">
        <v>700</v>
      </c>
    </row>
    <row r="100" spans="1:6">
      <c r="A100" s="4" t="s">
        <v>782</v>
      </c>
    </row>
    <row r="101" spans="1:6">
      <c r="A101" s="3" t="s">
        <v>746</v>
      </c>
    </row>
    <row r="102" spans="1:6">
      <c r="A102" s="4" t="s">
        <v>747</v>
      </c>
      <c r="D102" s="5" t="n">
        <v>-3300</v>
      </c>
    </row>
    <row r="103" spans="1:6">
      <c r="A103" s="4" t="s">
        <v>783</v>
      </c>
    </row>
    <row r="104" spans="1:6">
      <c r="A104" s="3" t="s">
        <v>746</v>
      </c>
    </row>
    <row r="105" spans="1:6">
      <c r="A105" s="4" t="s">
        <v>747</v>
      </c>
      <c r="E105" s="5" t="n">
        <v>-4100</v>
      </c>
    </row>
    <row r="106" spans="1:6">
      <c r="A106" s="4" t="s">
        <v>784</v>
      </c>
    </row>
    <row r="107" spans="1:6">
      <c r="A107" s="3" t="s">
        <v>746</v>
      </c>
    </row>
    <row r="108" spans="1:6">
      <c r="A108" s="4" t="s">
        <v>747</v>
      </c>
      <c r="F108" s="5" t="n">
        <v>-7800</v>
      </c>
    </row>
    <row r="109" spans="1:6">
      <c r="A109" s="4" t="s">
        <v>785</v>
      </c>
    </row>
    <row r="110" spans="1:6">
      <c r="A110" s="3" t="s">
        <v>746</v>
      </c>
    </row>
    <row r="111" spans="1:6">
      <c r="A111" s="4" t="s">
        <v>747</v>
      </c>
      <c r="E111" s="5" t="n">
        <v>7600</v>
      </c>
    </row>
    <row r="112" spans="1:6">
      <c r="A112" s="4" t="s">
        <v>786</v>
      </c>
    </row>
    <row r="113" spans="1:6">
      <c r="A113" s="3" t="s">
        <v>746</v>
      </c>
    </row>
    <row r="114" spans="1:6">
      <c r="A114" s="4" t="s">
        <v>747</v>
      </c>
      <c r="E114" s="5" t="n">
        <v>-300</v>
      </c>
    </row>
    <row r="115" spans="1:6">
      <c r="A115" s="4" t="s">
        <v>787</v>
      </c>
    </row>
    <row r="116" spans="1:6">
      <c r="A116" s="3" t="s">
        <v>746</v>
      </c>
    </row>
    <row r="117" spans="1:6">
      <c r="A117" s="4" t="s">
        <v>747</v>
      </c>
      <c r="C117" s="5" t="n">
        <v>-1200</v>
      </c>
      <c r="D117" s="5" t="n">
        <v>-2300</v>
      </c>
      <c r="E117" s="5" t="n">
        <v>-4000</v>
      </c>
      <c r="F117" s="5" t="n">
        <v>-3600</v>
      </c>
    </row>
    <row r="118" spans="1:6">
      <c r="A118" s="4" t="s">
        <v>788</v>
      </c>
    </row>
    <row r="119" spans="1:6">
      <c r="A119" s="3" t="s">
        <v>746</v>
      </c>
    </row>
    <row r="120" spans="1:6">
      <c r="A120" s="4" t="s">
        <v>747</v>
      </c>
      <c r="E120" s="5" t="n">
        <v>-2200</v>
      </c>
    </row>
    <row r="121" spans="1:6">
      <c r="A121" s="4" t="s">
        <v>789</v>
      </c>
    </row>
    <row r="122" spans="1:6">
      <c r="A122" s="3" t="s">
        <v>746</v>
      </c>
    </row>
    <row r="123" spans="1:6">
      <c r="A123" s="4" t="s">
        <v>747</v>
      </c>
      <c r="E123" s="5" t="n">
        <v>-1100</v>
      </c>
    </row>
    <row r="124" spans="1:6">
      <c r="A124" s="4" t="s">
        <v>790</v>
      </c>
    </row>
    <row r="125" spans="1:6">
      <c r="A125" s="3" t="s">
        <v>746</v>
      </c>
    </row>
    <row r="126" spans="1:6">
      <c r="A126" s="4" t="s">
        <v>747</v>
      </c>
      <c r="C126" s="6" t="n">
        <v>-1100</v>
      </c>
      <c r="E126" s="5" t="n">
        <v>-2000</v>
      </c>
    </row>
    <row r="127" spans="1:6">
      <c r="A127" s="4" t="s">
        <v>791</v>
      </c>
    </row>
    <row r="128" spans="1:6">
      <c r="A128" s="3" t="s">
        <v>746</v>
      </c>
    </row>
    <row r="129" spans="1:6">
      <c r="A129" s="4" t="s">
        <v>747</v>
      </c>
      <c r="D129" s="5" t="n">
        <v>-400</v>
      </c>
    </row>
    <row r="130" spans="1:6">
      <c r="A130" s="4" t="s">
        <v>792</v>
      </c>
    </row>
    <row r="131" spans="1:6">
      <c r="A131" s="3" t="s">
        <v>746</v>
      </c>
    </row>
    <row r="132" spans="1:6">
      <c r="A132" s="4" t="s">
        <v>747</v>
      </c>
      <c r="E132" s="5" t="n">
        <v>-900</v>
      </c>
      <c r="F132" s="5" t="n">
        <v>-1400</v>
      </c>
    </row>
    <row r="133" spans="1:6">
      <c r="A133" s="4" t="s">
        <v>793</v>
      </c>
    </row>
    <row r="134" spans="1:6">
      <c r="A134" s="3" t="s">
        <v>746</v>
      </c>
    </row>
    <row r="135" spans="1:6">
      <c r="A135" s="4" t="s">
        <v>747</v>
      </c>
      <c r="D135" s="6" t="n">
        <v>-1800</v>
      </c>
    </row>
    <row r="136" spans="1:6">
      <c r="A136" s="4" t="s">
        <v>794</v>
      </c>
    </row>
    <row r="137" spans="1:6">
      <c r="A137" s="3" t="s">
        <v>746</v>
      </c>
    </row>
    <row r="138" spans="1:6">
      <c r="A138" s="4" t="s">
        <v>747</v>
      </c>
      <c r="E138" s="6" t="n">
        <v>-1700</v>
      </c>
    </row>
    <row r="139" spans="1:6">
      <c r="A139" s="4" t="s">
        <v>795</v>
      </c>
    </row>
    <row r="140" spans="1:6">
      <c r="A140" s="3" t="s">
        <v>746</v>
      </c>
    </row>
    <row r="141" spans="1:6">
      <c r="A141" s="4" t="s">
        <v>747</v>
      </c>
      <c r="F141" s="6" t="n">
        <v>-2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12</v>
      </c>
    </row>
    <row r="2" spans="1:3">
      <c r="B2" s="2" t="s">
        <v>2</v>
      </c>
      <c r="C2" s="2" t="s">
        <v>113</v>
      </c>
    </row>
    <row r="3" spans="1:3">
      <c r="A3" s="4" t="s">
        <v>150</v>
      </c>
    </row>
    <row r="4" spans="1:3">
      <c r="A4" s="4" t="s">
        <v>176</v>
      </c>
      <c r="B4" s="8" t="n">
        <v>0.25</v>
      </c>
      <c r="C4" s="8" t="n">
        <v>0.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96</v>
      </c>
      <c r="B1" s="2" t="s">
        <v>797</v>
      </c>
      <c r="C1" s="2" t="s">
        <v>2</v>
      </c>
    </row>
    <row r="2" spans="1:3">
      <c r="A2" s="3" t="s">
        <v>798</v>
      </c>
    </row>
    <row r="3" spans="1:3">
      <c r="A3" s="4" t="s">
        <v>799</v>
      </c>
      <c r="C3" s="4" t="s">
        <v>16</v>
      </c>
    </row>
    <row r="4" spans="1:3">
      <c r="A4" s="4" t="s">
        <v>800</v>
      </c>
      <c r="C4" s="4" t="s">
        <v>16</v>
      </c>
    </row>
    <row r="5" spans="1:3">
      <c r="A5" s="4" t="s">
        <v>801</v>
      </c>
      <c r="C5" s="4" t="s">
        <v>16</v>
      </c>
    </row>
    <row r="6" spans="1:3">
      <c r="A6" s="4" t="s">
        <v>802</v>
      </c>
    </row>
    <row r="7" spans="1:3">
      <c r="A7" s="3" t="s">
        <v>798</v>
      </c>
    </row>
    <row r="8" spans="1:3">
      <c r="A8" s="4" t="s">
        <v>803</v>
      </c>
      <c r="C8" s="4" t="s">
        <v>804</v>
      </c>
    </row>
    <row r="9" spans="1:3">
      <c r="A9" s="4" t="s">
        <v>805</v>
      </c>
    </row>
    <row r="10" spans="1:3">
      <c r="A10" s="3" t="s">
        <v>798</v>
      </c>
    </row>
    <row r="11" spans="1:3">
      <c r="A11" s="4" t="s">
        <v>803</v>
      </c>
      <c r="C11" s="4" t="s">
        <v>806</v>
      </c>
    </row>
    <row r="12" spans="1:3">
      <c r="A12" s="4" t="s">
        <v>807</v>
      </c>
    </row>
    <row r="13" spans="1:3">
      <c r="A13" s="3" t="s">
        <v>798</v>
      </c>
    </row>
    <row r="14" spans="1:3">
      <c r="A14" s="4" t="s">
        <v>808</v>
      </c>
      <c r="B14" s="9" t="n">
        <v>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809</v>
      </c>
      <c r="B1" s="2" t="s">
        <v>112</v>
      </c>
      <c r="C1" s="2" t="s">
        <v>1</v>
      </c>
    </row>
    <row r="2" spans="1:3">
      <c r="B2" s="2" t="s">
        <v>2</v>
      </c>
      <c r="C2" s="2" t="s">
        <v>2</v>
      </c>
    </row>
    <row r="3" spans="1:3">
      <c r="A3" s="3" t="s">
        <v>228</v>
      </c>
    </row>
    <row r="4" spans="1:3">
      <c r="A4" s="4" t="s">
        <v>810</v>
      </c>
      <c r="B4" s="6" t="n">
        <v>819</v>
      </c>
      <c r="C4" s="6" t="n">
        <v>2460</v>
      </c>
    </row>
    <row r="5" spans="1:3">
      <c r="A5" s="4" t="s">
        <v>811</v>
      </c>
      <c r="B5" s="5" t="n">
        <v>2</v>
      </c>
      <c r="C5" s="5" t="n">
        <v>7</v>
      </c>
    </row>
    <row r="6" spans="1:3">
      <c r="A6" s="4" t="s">
        <v>812</v>
      </c>
      <c r="B6" s="6" t="n">
        <v>821</v>
      </c>
      <c r="C6" s="6" t="n">
        <v>246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13</v>
      </c>
      <c r="B1" s="2" t="s">
        <v>1</v>
      </c>
    </row>
    <row r="2" spans="1:2">
      <c r="B2" s="2" t="s">
        <v>547</v>
      </c>
    </row>
    <row r="3" spans="1:2">
      <c r="A3" s="3" t="s">
        <v>814</v>
      </c>
    </row>
    <row r="4" spans="1:2">
      <c r="A4" s="4" t="s">
        <v>815</v>
      </c>
      <c r="B4" s="6" t="n">
        <v>1804</v>
      </c>
    </row>
    <row r="5" spans="1:2">
      <c r="A5" s="3" t="s">
        <v>816</v>
      </c>
    </row>
    <row r="6" spans="1:2">
      <c r="A6" s="4" t="s">
        <v>815</v>
      </c>
      <c r="B6" s="6" t="n">
        <v>1416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52"/>
    <col customWidth="1" max="3" min="3" width="4"/>
  </cols>
  <sheetData>
    <row r="1" spans="1:3">
      <c r="A1" s="1" t="s">
        <v>817</v>
      </c>
      <c r="B1" s="2" t="s">
        <v>547</v>
      </c>
    </row>
    <row r="2" spans="1:3">
      <c r="A2" s="3" t="s">
        <v>818</v>
      </c>
    </row>
    <row r="3" spans="1:3">
      <c r="A3" s="4" t="s">
        <v>819</v>
      </c>
      <c r="B3" s="6" t="n">
        <v>23360</v>
      </c>
    </row>
    <row r="4" spans="1:3">
      <c r="A4" s="4" t="s">
        <v>820</v>
      </c>
      <c r="B4" s="4" t="s">
        <v>821</v>
      </c>
    </row>
    <row r="5" spans="1:3">
      <c r="A5" s="3" t="s">
        <v>85</v>
      </c>
    </row>
    <row r="6" spans="1:3">
      <c r="A6" s="4" t="s">
        <v>822</v>
      </c>
      <c r="B6" s="6" t="n">
        <v>24121</v>
      </c>
    </row>
    <row r="7" spans="1:3">
      <c r="A7" s="4" t="s">
        <v>823</v>
      </c>
      <c r="B7" s="4" t="s">
        <v>824</v>
      </c>
    </row>
    <row r="8" spans="1:3">
      <c r="A8" s="3" t="s">
        <v>825</v>
      </c>
    </row>
    <row r="9" spans="1:3">
      <c r="A9" s="4" t="s">
        <v>815</v>
      </c>
      <c r="B9" s="4" t="s">
        <v>826</v>
      </c>
    </row>
    <row r="10" spans="1:3">
      <c r="A10" s="3" t="s">
        <v>827</v>
      </c>
    </row>
    <row r="11" spans="1:3">
      <c r="A11" s="4" t="s">
        <v>815</v>
      </c>
      <c r="B11" s="4" t="s">
        <v>828</v>
      </c>
      <c r="C11" s="4" t="s">
        <v>374</v>
      </c>
    </row>
    <row r="12" spans="1:3"/>
    <row r="13" spans="1:3">
      <c r="A13" s="4" t="s">
        <v>374</v>
      </c>
      <c r="B13" s="4" t="s">
        <v>829</v>
      </c>
    </row>
  </sheetData>
  <mergeCells count="3">
    <mergeCell ref="B1:C1"/>
    <mergeCell ref="A12:C12"/>
    <mergeCell ref="B13:C1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50"/>
    <col customWidth="1" max="3" min="3" width="4"/>
  </cols>
  <sheetData>
    <row r="1" spans="1:3">
      <c r="A1" s="1" t="s">
        <v>830</v>
      </c>
      <c r="B1" s="2" t="s">
        <v>547</v>
      </c>
    </row>
    <row r="2" spans="1:3">
      <c r="A2" s="3" t="s">
        <v>228</v>
      </c>
    </row>
    <row r="3" spans="1:3">
      <c r="A3" s="4" t="s">
        <v>12</v>
      </c>
      <c r="B3" s="6" t="n">
        <v>731</v>
      </c>
      <c r="C3" s="4" t="s">
        <v>374</v>
      </c>
    </row>
    <row r="4" spans="1:3">
      <c r="A4" s="4" t="s">
        <v>831</v>
      </c>
      <c r="B4" s="5" t="n">
        <v>1942</v>
      </c>
    </row>
    <row r="5" spans="1:3">
      <c r="A5" s="4" t="s">
        <v>832</v>
      </c>
      <c r="B5" s="5" t="n">
        <v>2779</v>
      </c>
    </row>
    <row r="6" spans="1:3">
      <c r="A6" s="4" t="s">
        <v>833</v>
      </c>
      <c r="B6" s="5" t="n">
        <v>2659</v>
      </c>
    </row>
    <row r="7" spans="1:3">
      <c r="A7" s="4" t="s">
        <v>834</v>
      </c>
      <c r="B7" s="5" t="n">
        <v>2702</v>
      </c>
    </row>
    <row r="8" spans="1:3">
      <c r="A8" s="4" t="s">
        <v>835</v>
      </c>
      <c r="B8" s="5" t="n">
        <v>16888</v>
      </c>
    </row>
    <row r="9" spans="1:3">
      <c r="A9" s="4" t="s">
        <v>836</v>
      </c>
      <c r="B9" s="5" t="n">
        <v>27701</v>
      </c>
    </row>
    <row r="10" spans="1:3">
      <c r="A10" s="4" t="s">
        <v>837</v>
      </c>
      <c r="B10" s="5" t="n">
        <v>3580</v>
      </c>
    </row>
    <row r="11" spans="1:3">
      <c r="A11" s="4" t="s">
        <v>838</v>
      </c>
      <c r="B11" s="6" t="n">
        <v>24121</v>
      </c>
    </row>
    <row r="12" spans="1:3"/>
    <row r="13" spans="1:3">
      <c r="A13" s="4" t="s">
        <v>374</v>
      </c>
      <c r="B13" s="4" t="s">
        <v>839</v>
      </c>
    </row>
  </sheetData>
  <mergeCells count="3">
    <mergeCell ref="B1:C1"/>
    <mergeCell ref="A12:C12"/>
    <mergeCell ref="B13:C1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48"/>
    <col customWidth="1" max="3" min="3" width="30"/>
    <col customWidth="1" max="4" min="4" width="48"/>
    <col customWidth="1" max="5" min="5" width="30"/>
    <col customWidth="1" max="6" min="6" width="21"/>
  </cols>
  <sheetData>
    <row r="1" spans="1:6">
      <c r="A1" s="1" t="s">
        <v>840</v>
      </c>
      <c r="B1" s="2" t="s">
        <v>112</v>
      </c>
      <c r="D1" s="2" t="s">
        <v>1</v>
      </c>
    </row>
    <row r="2" spans="1:6">
      <c r="B2" s="2" t="s">
        <v>841</v>
      </c>
      <c r="C2" s="2" t="s">
        <v>842</v>
      </c>
      <c r="D2" s="2" t="s">
        <v>841</v>
      </c>
      <c r="E2" s="2" t="s">
        <v>842</v>
      </c>
      <c r="F2" s="2" t="s">
        <v>398</v>
      </c>
    </row>
    <row r="3" spans="1:6">
      <c r="A3" s="3" t="s">
        <v>843</v>
      </c>
    </row>
    <row r="4" spans="1:6">
      <c r="A4" s="4" t="s">
        <v>844</v>
      </c>
      <c r="B4" s="8" t="n">
        <v>0.25</v>
      </c>
      <c r="C4" s="8" t="n">
        <v>0.25</v>
      </c>
      <c r="D4" s="8" t="n">
        <v>0.25</v>
      </c>
      <c r="E4" s="8" t="n">
        <v>0.25</v>
      </c>
    </row>
    <row r="5" spans="1:6">
      <c r="A5" s="4" t="s">
        <v>845</v>
      </c>
      <c r="B5" s="9" t="n">
        <v>3.8</v>
      </c>
      <c r="D5" s="9" t="n">
        <v>3.8</v>
      </c>
      <c r="F5" s="9" t="n">
        <v>0.2</v>
      </c>
    </row>
    <row r="6" spans="1:6">
      <c r="A6" s="4" t="s">
        <v>52</v>
      </c>
    </row>
    <row r="7" spans="1:6">
      <c r="A7" s="3" t="s">
        <v>843</v>
      </c>
    </row>
    <row r="8" spans="1:6">
      <c r="A8" s="4" t="s">
        <v>846</v>
      </c>
      <c r="B8" s="5" t="n">
        <v>0</v>
      </c>
      <c r="C8" s="5" t="n">
        <v>0</v>
      </c>
      <c r="D8" s="5" t="n">
        <v>27028</v>
      </c>
      <c r="E8" s="5" t="n">
        <v>45233</v>
      </c>
    </row>
    <row r="9" spans="1:6">
      <c r="A9" s="4" t="s">
        <v>847</v>
      </c>
      <c r="B9" s="5" t="n">
        <v>225</v>
      </c>
      <c r="D9" s="5" t="n">
        <v>225</v>
      </c>
    </row>
    <row r="10" spans="1:6">
      <c r="A10" s="4" t="s">
        <v>60</v>
      </c>
    </row>
    <row r="11" spans="1:6">
      <c r="A11" s="3" t="s">
        <v>843</v>
      </c>
    </row>
    <row r="12" spans="1:6">
      <c r="A12" s="4" t="s">
        <v>846</v>
      </c>
      <c r="B12" s="5" t="n">
        <v>0</v>
      </c>
      <c r="C12" s="5" t="n">
        <v>0</v>
      </c>
      <c r="D12" s="5" t="n">
        <v>0</v>
      </c>
      <c r="E12" s="5" t="n">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48</v>
      </c>
      <c r="C1" s="2" t="s">
        <v>112</v>
      </c>
      <c r="E1" s="2" t="s">
        <v>1</v>
      </c>
    </row>
    <row r="2" spans="1:6">
      <c r="C2" s="2" t="s">
        <v>2</v>
      </c>
      <c r="D2" s="2" t="s">
        <v>113</v>
      </c>
      <c r="E2" s="2" t="s">
        <v>2</v>
      </c>
      <c r="F2" s="2" t="s">
        <v>113</v>
      </c>
    </row>
    <row r="3" spans="1:6">
      <c r="A3" s="3" t="s">
        <v>849</v>
      </c>
    </row>
    <row r="4" spans="1:6">
      <c r="A4" s="4" t="s">
        <v>850</v>
      </c>
      <c r="C4" s="5" t="n">
        <v>0</v>
      </c>
      <c r="D4" s="5" t="n">
        <v>0</v>
      </c>
      <c r="E4" s="5" t="n">
        <v>27028</v>
      </c>
      <c r="F4" s="5" t="n">
        <v>45233</v>
      </c>
    </row>
    <row r="5" spans="1:6">
      <c r="A5" s="4" t="s">
        <v>851</v>
      </c>
      <c r="E5" s="8" t="n">
        <v>35.07</v>
      </c>
      <c r="F5" s="8" t="n">
        <v>40.07</v>
      </c>
    </row>
    <row r="6" spans="1:6">
      <c r="A6" s="4" t="s">
        <v>852</v>
      </c>
      <c r="E6" s="5" t="n">
        <v>0</v>
      </c>
      <c r="F6" s="5" t="n">
        <v>0</v>
      </c>
    </row>
    <row r="7" spans="1:6">
      <c r="A7" s="4" t="s">
        <v>853</v>
      </c>
      <c r="C7" s="6" t="n">
        <v>0</v>
      </c>
      <c r="D7" s="6" t="n">
        <v>0</v>
      </c>
      <c r="E7" s="6" t="n">
        <v>0</v>
      </c>
      <c r="F7" s="6" t="n">
        <v>0</v>
      </c>
    </row>
    <row r="8" spans="1:6">
      <c r="A8" s="4" t="s">
        <v>854</v>
      </c>
    </row>
    <row r="9" spans="1:6">
      <c r="A9" s="3" t="s">
        <v>849</v>
      </c>
    </row>
    <row r="10" spans="1:6">
      <c r="A10" s="4" t="s">
        <v>850</v>
      </c>
      <c r="B10" s="4" t="s">
        <v>855</v>
      </c>
      <c r="E10" s="5" t="n">
        <v>7945</v>
      </c>
    </row>
    <row r="11" spans="1:6">
      <c r="A11" s="4" t="s">
        <v>851</v>
      </c>
      <c r="B11" s="4" t="s">
        <v>374</v>
      </c>
      <c r="E11" s="8" t="n">
        <v>36.23</v>
      </c>
    </row>
    <row r="12" spans="1:6">
      <c r="A12" s="4" t="s">
        <v>852</v>
      </c>
      <c r="B12" s="4" t="s">
        <v>374</v>
      </c>
      <c r="E12" s="5" t="n">
        <v>0</v>
      </c>
    </row>
    <row r="13" spans="1:6">
      <c r="A13" s="4" t="s">
        <v>853</v>
      </c>
      <c r="B13" s="4" t="s">
        <v>374</v>
      </c>
      <c r="C13" s="5" t="n">
        <v>0</v>
      </c>
      <c r="E13" s="6" t="n">
        <v>0</v>
      </c>
    </row>
    <row r="14" spans="1:6">
      <c r="A14" s="4" t="s">
        <v>856</v>
      </c>
    </row>
    <row r="15" spans="1:6">
      <c r="A15" s="3" t="s">
        <v>849</v>
      </c>
    </row>
    <row r="16" spans="1:6">
      <c r="A16" s="4" t="s">
        <v>850</v>
      </c>
      <c r="B16" s="4" t="s">
        <v>855</v>
      </c>
      <c r="E16" s="5" t="n">
        <v>19083</v>
      </c>
    </row>
    <row r="17" spans="1:6">
      <c r="A17" s="4" t="s">
        <v>851</v>
      </c>
      <c r="B17" s="4" t="s">
        <v>374</v>
      </c>
      <c r="E17" s="8" t="n">
        <v>34.59</v>
      </c>
    </row>
    <row r="18" spans="1:6">
      <c r="A18" s="4" t="s">
        <v>852</v>
      </c>
      <c r="B18" s="4" t="s">
        <v>374</v>
      </c>
      <c r="E18" s="5" t="n">
        <v>0</v>
      </c>
    </row>
    <row r="19" spans="1:6">
      <c r="A19" s="4" t="s">
        <v>853</v>
      </c>
      <c r="B19" s="4" t="s">
        <v>374</v>
      </c>
      <c r="C19" s="6" t="n">
        <v>0</v>
      </c>
      <c r="E19" s="6" t="n">
        <v>0</v>
      </c>
    </row>
    <row r="20" spans="1:6">
      <c r="A20" s="4" t="s">
        <v>857</v>
      </c>
    </row>
    <row r="21" spans="1:6">
      <c r="A21" s="3" t="s">
        <v>849</v>
      </c>
    </row>
    <row r="22" spans="1:6">
      <c r="A22" s="4" t="s">
        <v>850</v>
      </c>
      <c r="B22" s="4" t="s">
        <v>855</v>
      </c>
      <c r="F22" s="5" t="n">
        <v>26639</v>
      </c>
    </row>
    <row r="23" spans="1:6">
      <c r="A23" s="4" t="s">
        <v>851</v>
      </c>
      <c r="B23" s="4" t="s">
        <v>374</v>
      </c>
      <c r="F23" s="8" t="n">
        <v>42.02</v>
      </c>
    </row>
    <row r="24" spans="1:6">
      <c r="A24" s="4" t="s">
        <v>852</v>
      </c>
      <c r="B24" s="4" t="s">
        <v>374</v>
      </c>
      <c r="F24" s="5" t="n">
        <v>0</v>
      </c>
    </row>
    <row r="25" spans="1:6">
      <c r="A25" s="4" t="s">
        <v>853</v>
      </c>
      <c r="B25" s="4" t="s">
        <v>374</v>
      </c>
      <c r="D25" s="5" t="n">
        <v>0</v>
      </c>
      <c r="F25" s="6" t="n">
        <v>0</v>
      </c>
    </row>
    <row r="26" spans="1:6">
      <c r="A26" s="4" t="s">
        <v>858</v>
      </c>
    </row>
    <row r="27" spans="1:6">
      <c r="A27" s="3" t="s">
        <v>849</v>
      </c>
    </row>
    <row r="28" spans="1:6">
      <c r="A28" s="4" t="s">
        <v>850</v>
      </c>
      <c r="B28" s="4" t="s">
        <v>855</v>
      </c>
      <c r="F28" s="5" t="n">
        <v>18594</v>
      </c>
    </row>
    <row r="29" spans="1:6">
      <c r="A29" s="4" t="s">
        <v>851</v>
      </c>
      <c r="B29" s="4" t="s">
        <v>374</v>
      </c>
      <c r="F29" s="8" t="n">
        <v>37.27</v>
      </c>
    </row>
    <row r="30" spans="1:6">
      <c r="A30" s="4" t="s">
        <v>852</v>
      </c>
      <c r="B30" s="4" t="s">
        <v>374</v>
      </c>
      <c r="F30" s="5" t="n">
        <v>0</v>
      </c>
    </row>
    <row r="31" spans="1:6">
      <c r="A31" s="4" t="s">
        <v>853</v>
      </c>
      <c r="B31" s="4" t="s">
        <v>374</v>
      </c>
      <c r="D31" s="6" t="n">
        <v>0</v>
      </c>
      <c r="F31" s="6" t="n">
        <v>0</v>
      </c>
    </row>
    <row r="32" spans="1:6"/>
    <row r="33" spans="1:6">
      <c r="A33" s="4" t="s">
        <v>374</v>
      </c>
      <c r="B33" s="4" t="s">
        <v>859</v>
      </c>
    </row>
    <row r="34" spans="1:6">
      <c r="A34" s="4" t="s">
        <v>543</v>
      </c>
      <c r="B34" s="4" t="s">
        <v>860</v>
      </c>
    </row>
  </sheetData>
  <mergeCells count="6">
    <mergeCell ref="A1:B2"/>
    <mergeCell ref="C1:D1"/>
    <mergeCell ref="E1:F1"/>
    <mergeCell ref="A32:E32"/>
    <mergeCell ref="B33:E33"/>
    <mergeCell ref="B34:E3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64"/>
    <col customWidth="1" max="2" min="2" width="70"/>
    <col customWidth="1" max="3" min="3" width="14"/>
    <col customWidth="1" max="4" min="4" width="16"/>
    <col customWidth="1" max="5" min="5" width="14"/>
    <col customWidth="1" max="6" min="6" width="16"/>
    <col customWidth="1" max="7" min="7" width="14"/>
    <col customWidth="1" max="8" min="8" width="16"/>
    <col customWidth="1" max="9" min="9" width="14"/>
    <col customWidth="1" max="10" min="10" width="16"/>
    <col customWidth="1" max="11" min="11" width="14"/>
    <col customWidth="1" max="12" min="12" width="16"/>
    <col customWidth="1" max="13" min="13" width="14"/>
    <col customWidth="1" max="14" min="14" width="16"/>
    <col customWidth="1" max="15" min="15" width="14"/>
    <col customWidth="1" max="16" min="16" width="14"/>
  </cols>
  <sheetData>
    <row r="1" spans="1:16">
      <c r="A1" s="1" t="s">
        <v>861</v>
      </c>
      <c r="C1" s="2" t="s">
        <v>862</v>
      </c>
      <c r="D1" s="2" t="s">
        <v>863</v>
      </c>
      <c r="E1" s="2" t="s">
        <v>864</v>
      </c>
      <c r="F1" s="2" t="s">
        <v>865</v>
      </c>
      <c r="G1" s="2" t="s">
        <v>866</v>
      </c>
      <c r="H1" s="2" t="s">
        <v>867</v>
      </c>
      <c r="I1" s="2" t="s">
        <v>868</v>
      </c>
      <c r="J1" s="2" t="s">
        <v>869</v>
      </c>
      <c r="K1" s="2" t="s">
        <v>870</v>
      </c>
      <c r="L1" s="2" t="s">
        <v>871</v>
      </c>
      <c r="M1" s="2" t="s">
        <v>872</v>
      </c>
      <c r="N1" s="2" t="s">
        <v>873</v>
      </c>
      <c r="O1" s="2" t="s">
        <v>2</v>
      </c>
      <c r="P1" s="2" t="s">
        <v>113</v>
      </c>
    </row>
    <row r="2" spans="1:16">
      <c r="A2" s="3" t="s">
        <v>874</v>
      </c>
    </row>
    <row r="3" spans="1:16">
      <c r="A3" s="4" t="s">
        <v>875</v>
      </c>
      <c r="D3" s="4" t="s">
        <v>876</v>
      </c>
      <c r="F3" s="4" t="s">
        <v>877</v>
      </c>
      <c r="H3" s="4" t="s">
        <v>878</v>
      </c>
      <c r="J3" s="4" t="s">
        <v>879</v>
      </c>
      <c r="L3" s="4" t="s">
        <v>880</v>
      </c>
      <c r="N3" s="4" t="s">
        <v>881</v>
      </c>
    </row>
    <row r="4" spans="1:16">
      <c r="A4" s="4" t="s">
        <v>882</v>
      </c>
      <c r="D4" s="4" t="s">
        <v>883</v>
      </c>
      <c r="F4" s="4" t="s">
        <v>884</v>
      </c>
      <c r="H4" s="4" t="s">
        <v>885</v>
      </c>
      <c r="J4" s="4" t="s">
        <v>886</v>
      </c>
      <c r="L4" s="4" t="s">
        <v>887</v>
      </c>
      <c r="N4" s="4" t="s">
        <v>888</v>
      </c>
    </row>
    <row r="5" spans="1:16">
      <c r="A5" s="4" t="s">
        <v>889</v>
      </c>
      <c r="D5" s="4" t="s">
        <v>890</v>
      </c>
      <c r="F5" s="4" t="s">
        <v>891</v>
      </c>
      <c r="H5" s="4" t="s">
        <v>892</v>
      </c>
      <c r="J5" s="4" t="s">
        <v>893</v>
      </c>
      <c r="L5" s="4" t="s">
        <v>894</v>
      </c>
      <c r="N5" s="4" t="s">
        <v>895</v>
      </c>
    </row>
    <row r="6" spans="1:16">
      <c r="A6" s="4" t="s">
        <v>896</v>
      </c>
      <c r="C6" s="6" t="n">
        <v>3528</v>
      </c>
      <c r="E6" s="6" t="n">
        <v>3525</v>
      </c>
      <c r="G6" s="6" t="n">
        <v>3521</v>
      </c>
      <c r="I6" s="6" t="n">
        <v>3504</v>
      </c>
      <c r="K6" s="6" t="n">
        <v>3502</v>
      </c>
      <c r="M6" s="6" t="n">
        <v>3499</v>
      </c>
      <c r="O6" s="6" t="n">
        <v>10765</v>
      </c>
      <c r="P6" s="6" t="n">
        <v>10656</v>
      </c>
    </row>
    <row r="7" spans="1:16">
      <c r="A7" s="4" t="s">
        <v>897</v>
      </c>
    </row>
    <row r="8" spans="1:16">
      <c r="A8" s="3" t="s">
        <v>874</v>
      </c>
    </row>
    <row r="9" spans="1:16">
      <c r="A9" s="4" t="s">
        <v>875</v>
      </c>
      <c r="O9" s="4" t="s">
        <v>898</v>
      </c>
      <c r="P9" s="4" t="s">
        <v>898</v>
      </c>
    </row>
    <row r="10" spans="1:16">
      <c r="A10" s="4" t="s">
        <v>882</v>
      </c>
      <c r="O10" s="4" t="s">
        <v>898</v>
      </c>
      <c r="P10" s="4" t="s">
        <v>898</v>
      </c>
    </row>
    <row r="11" spans="1:16">
      <c r="A11" s="4" t="s">
        <v>889</v>
      </c>
      <c r="O11" s="4" t="s">
        <v>898</v>
      </c>
      <c r="P11" s="4" t="s">
        <v>898</v>
      </c>
    </row>
    <row r="12" spans="1:16">
      <c r="A12" s="4" t="s">
        <v>896</v>
      </c>
      <c r="B12" s="4" t="s">
        <v>374</v>
      </c>
      <c r="O12" s="6" t="n">
        <v>191</v>
      </c>
      <c r="P12" s="6" t="n">
        <v>151</v>
      </c>
    </row>
    <row r="13" spans="1:16"/>
    <row r="14" spans="1:16">
      <c r="A14" s="4" t="s">
        <v>374</v>
      </c>
      <c r="B14" s="4" t="s">
        <v>899</v>
      </c>
    </row>
  </sheetData>
  <mergeCells count="3">
    <mergeCell ref="A1:B1"/>
    <mergeCell ref="A13:O13"/>
    <mergeCell ref="B14:O1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6"/>
  </cols>
  <sheetData>
    <row r="1" spans="1:8">
      <c r="A1" s="1" t="s">
        <v>900</v>
      </c>
      <c r="B1" s="2" t="s">
        <v>901</v>
      </c>
      <c r="C1" s="2" t="s">
        <v>112</v>
      </c>
      <c r="E1" s="2" t="s">
        <v>902</v>
      </c>
      <c r="F1" s="2" t="s">
        <v>1</v>
      </c>
      <c r="H1" s="2" t="s">
        <v>635</v>
      </c>
    </row>
    <row r="2" spans="1:8">
      <c r="B2" s="2" t="s">
        <v>903</v>
      </c>
      <c r="C2" s="2" t="s">
        <v>2</v>
      </c>
      <c r="D2" s="2" t="s">
        <v>113</v>
      </c>
      <c r="E2" s="2" t="s">
        <v>484</v>
      </c>
      <c r="F2" s="2" t="s">
        <v>2</v>
      </c>
      <c r="G2" s="2" t="s">
        <v>113</v>
      </c>
      <c r="H2" s="2" t="s">
        <v>66</v>
      </c>
    </row>
    <row r="3" spans="1:8">
      <c r="A3" s="4" t="s">
        <v>61</v>
      </c>
    </row>
    <row r="4" spans="1:8">
      <c r="A4" s="3" t="s">
        <v>904</v>
      </c>
    </row>
    <row r="5" spans="1:8">
      <c r="A5" s="4" t="s">
        <v>636</v>
      </c>
      <c r="C5" s="4" t="s">
        <v>637</v>
      </c>
      <c r="F5" s="4" t="s">
        <v>637</v>
      </c>
      <c r="H5" s="4" t="s">
        <v>637</v>
      </c>
    </row>
    <row r="6" spans="1:8">
      <c r="A6" s="4" t="s">
        <v>638</v>
      </c>
      <c r="F6" s="4" t="s">
        <v>639</v>
      </c>
      <c r="H6" s="4" t="s">
        <v>639</v>
      </c>
    </row>
    <row r="7" spans="1:8">
      <c r="A7" s="4" t="s">
        <v>63</v>
      </c>
    </row>
    <row r="8" spans="1:8">
      <c r="A8" s="3" t="s">
        <v>904</v>
      </c>
    </row>
    <row r="9" spans="1:8">
      <c r="A9" s="4" t="s">
        <v>636</v>
      </c>
      <c r="C9" s="4" t="s">
        <v>641</v>
      </c>
      <c r="F9" s="4" t="s">
        <v>641</v>
      </c>
      <c r="H9" s="4" t="s">
        <v>641</v>
      </c>
    </row>
    <row r="10" spans="1:8">
      <c r="A10" s="4" t="s">
        <v>638</v>
      </c>
      <c r="F10" s="4" t="s">
        <v>642</v>
      </c>
      <c r="H10" s="4" t="s">
        <v>642</v>
      </c>
    </row>
    <row r="11" spans="1:8">
      <c r="A11" s="4" t="s">
        <v>905</v>
      </c>
    </row>
    <row r="12" spans="1:8">
      <c r="A12" s="3" t="s">
        <v>904</v>
      </c>
    </row>
    <row r="13" spans="1:8">
      <c r="A13" s="4" t="s">
        <v>906</v>
      </c>
      <c r="C13" s="4" t="s">
        <v>907</v>
      </c>
      <c r="F13" s="4" t="s">
        <v>907</v>
      </c>
    </row>
    <row r="14" spans="1:8">
      <c r="A14" s="4" t="s">
        <v>908</v>
      </c>
    </row>
    <row r="15" spans="1:8">
      <c r="A15" s="3" t="s">
        <v>904</v>
      </c>
    </row>
    <row r="16" spans="1:8">
      <c r="A16" s="4" t="s">
        <v>906</v>
      </c>
      <c r="C16" s="4" t="s">
        <v>909</v>
      </c>
      <c r="F16" s="4" t="s">
        <v>909</v>
      </c>
    </row>
    <row r="17" spans="1:8">
      <c r="A17" s="4" t="s">
        <v>910</v>
      </c>
    </row>
    <row r="18" spans="1:8">
      <c r="A18" s="3" t="s">
        <v>904</v>
      </c>
    </row>
    <row r="19" spans="1:8">
      <c r="A19" s="4" t="s">
        <v>911</v>
      </c>
      <c r="C19" s="4" t="s">
        <v>682</v>
      </c>
      <c r="F19" s="4" t="s">
        <v>682</v>
      </c>
    </row>
    <row r="20" spans="1:8">
      <c r="A20" s="4" t="s">
        <v>912</v>
      </c>
    </row>
    <row r="21" spans="1:8">
      <c r="A21" s="3" t="s">
        <v>904</v>
      </c>
    </row>
    <row r="22" spans="1:8">
      <c r="A22" s="4" t="s">
        <v>913</v>
      </c>
      <c r="C22" s="9" t="n">
        <v>0.5</v>
      </c>
      <c r="D22" s="9" t="n">
        <v>0.6</v>
      </c>
      <c r="F22" s="9" t="n">
        <v>1.5</v>
      </c>
      <c r="G22" s="9" t="n">
        <v>1.6</v>
      </c>
    </row>
    <row r="23" spans="1:8">
      <c r="A23" s="4" t="s">
        <v>914</v>
      </c>
      <c r="C23" s="10" t="n">
        <v>0.2</v>
      </c>
      <c r="F23" s="10" t="n">
        <v>0.2</v>
      </c>
    </row>
    <row r="24" spans="1:8">
      <c r="A24" s="4" t="s">
        <v>915</v>
      </c>
      <c r="H24" s="9" t="n">
        <v>1.4</v>
      </c>
    </row>
    <row r="25" spans="1:8">
      <c r="A25" s="4" t="s">
        <v>916</v>
      </c>
      <c r="B25" s="6" t="n">
        <v>2</v>
      </c>
    </row>
    <row r="26" spans="1:8">
      <c r="A26" s="4" t="s">
        <v>917</v>
      </c>
    </row>
    <row r="27" spans="1:8">
      <c r="A27" s="3" t="s">
        <v>904</v>
      </c>
    </row>
    <row r="28" spans="1:8">
      <c r="A28" s="4" t="s">
        <v>916</v>
      </c>
      <c r="C28" s="6" t="n">
        <v>0</v>
      </c>
      <c r="E28" s="9" t="n">
        <v>12.5</v>
      </c>
      <c r="F28" s="6" t="n">
        <v>0</v>
      </c>
    </row>
  </sheetData>
  <mergeCells count="3">
    <mergeCell ref="A1:A2"/>
    <mergeCell ref="C1:D1"/>
    <mergeCell ref="F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8</v>
      </c>
      <c r="B1" s="2" t="s">
        <v>2</v>
      </c>
      <c r="C1" s="2" t="s">
        <v>66</v>
      </c>
      <c r="D1" s="2" t="s">
        <v>485</v>
      </c>
      <c r="E1" s="2" t="s">
        <v>919</v>
      </c>
    </row>
    <row r="2" spans="1:5">
      <c r="A2" s="3" t="s">
        <v>920</v>
      </c>
    </row>
    <row r="3" spans="1:5">
      <c r="A3" s="4" t="s">
        <v>921</v>
      </c>
      <c r="D3" s="6" t="n">
        <v>50000</v>
      </c>
      <c r="E3" s="6" t="n">
        <v>50000</v>
      </c>
    </row>
    <row r="4" spans="1:5">
      <c r="A4" s="4" t="s">
        <v>651</v>
      </c>
      <c r="B4" s="6" t="n">
        <v>43215</v>
      </c>
      <c r="C4" s="6" t="n">
        <v>34714</v>
      </c>
    </row>
    <row r="5" spans="1:5">
      <c r="A5" s="4" t="s">
        <v>922</v>
      </c>
    </row>
    <row r="6" spans="1:5">
      <c r="A6" s="3" t="s">
        <v>920</v>
      </c>
    </row>
    <row r="7" spans="1:5">
      <c r="A7" s="4" t="s">
        <v>923</v>
      </c>
      <c r="B7" s="5" t="n">
        <v>35800</v>
      </c>
    </row>
    <row r="8" spans="1:5">
      <c r="A8" s="4" t="s">
        <v>924</v>
      </c>
    </row>
    <row r="9" spans="1:5">
      <c r="A9" s="3" t="s">
        <v>920</v>
      </c>
    </row>
    <row r="10" spans="1:5">
      <c r="A10" s="4" t="s">
        <v>923</v>
      </c>
      <c r="B10" s="5" t="n">
        <v>21000</v>
      </c>
    </row>
    <row r="11" spans="1:5">
      <c r="A11" s="4" t="s">
        <v>925</v>
      </c>
    </row>
    <row r="12" spans="1:5">
      <c r="A12" s="3" t="s">
        <v>920</v>
      </c>
    </row>
    <row r="13" spans="1:5">
      <c r="A13" s="4" t="s">
        <v>651</v>
      </c>
      <c r="B13" s="5" t="n">
        <v>14200</v>
      </c>
    </row>
    <row r="14" spans="1:5">
      <c r="A14" s="4" t="s">
        <v>926</v>
      </c>
    </row>
    <row r="15" spans="1:5">
      <c r="A15" s="3" t="s">
        <v>920</v>
      </c>
    </row>
    <row r="16" spans="1:5">
      <c r="A16" s="4" t="s">
        <v>651</v>
      </c>
      <c r="B16" s="6" t="n">
        <v>29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113</v>
      </c>
    </row>
    <row r="3" spans="1:3">
      <c r="A3" s="3" t="s">
        <v>178</v>
      </c>
    </row>
    <row r="4" spans="1:3">
      <c r="A4" s="4" t="s">
        <v>132</v>
      </c>
      <c r="B4" s="6" t="n">
        <v>40984</v>
      </c>
      <c r="C4" s="6" t="n">
        <v>16621</v>
      </c>
    </row>
    <row r="5" spans="1:3">
      <c r="A5" s="3" t="s">
        <v>179</v>
      </c>
    </row>
    <row r="6" spans="1:3">
      <c r="A6" s="4" t="s">
        <v>180</v>
      </c>
      <c r="B6" s="5" t="n">
        <v>5327</v>
      </c>
      <c r="C6" s="5" t="n">
        <v>5272</v>
      </c>
    </row>
    <row r="7" spans="1:3">
      <c r="A7" s="4" t="s">
        <v>181</v>
      </c>
      <c r="B7" s="5" t="n">
        <v>198</v>
      </c>
      <c r="C7" s="5" t="n">
        <v>198</v>
      </c>
    </row>
    <row r="8" spans="1:3">
      <c r="A8" s="4" t="s">
        <v>182</v>
      </c>
      <c r="B8" s="5" t="n">
        <v>2513</v>
      </c>
      <c r="C8" s="5" t="n">
        <v>2394</v>
      </c>
    </row>
    <row r="9" spans="1:3">
      <c r="A9" s="4" t="s">
        <v>77</v>
      </c>
      <c r="B9" s="5" t="n">
        <v>5198</v>
      </c>
      <c r="C9" s="5" t="n">
        <v>-6270</v>
      </c>
    </row>
    <row r="10" spans="1:3">
      <c r="A10" s="4" t="s">
        <v>183</v>
      </c>
      <c r="B10" s="5" t="n">
        <v>3697</v>
      </c>
      <c r="C10" s="5" t="n">
        <v>4650</v>
      </c>
    </row>
    <row r="11" spans="1:3">
      <c r="A11" s="4" t="s">
        <v>184</v>
      </c>
      <c r="B11" s="5" t="n">
        <v>-11290</v>
      </c>
      <c r="C11" s="5" t="n">
        <v>-7833</v>
      </c>
    </row>
    <row r="12" spans="1:3">
      <c r="A12" s="3" t="s">
        <v>185</v>
      </c>
    </row>
    <row r="13" spans="1:3">
      <c r="A13" s="4" t="s">
        <v>73</v>
      </c>
      <c r="B13" s="5" t="n">
        <v>-25313</v>
      </c>
      <c r="C13" s="5" t="n">
        <v>-255</v>
      </c>
    </row>
    <row r="14" spans="1:3">
      <c r="A14" s="4" t="s">
        <v>74</v>
      </c>
      <c r="B14" s="5" t="n">
        <v>31406</v>
      </c>
      <c r="C14" s="5" t="n">
        <v>8526</v>
      </c>
    </row>
    <row r="15" spans="1:3">
      <c r="A15" s="4" t="s">
        <v>75</v>
      </c>
      <c r="B15" s="5" t="n">
        <v>786</v>
      </c>
      <c r="C15" s="5" t="n">
        <v>-7059</v>
      </c>
    </row>
    <row r="16" spans="1:3">
      <c r="A16" s="4" t="s">
        <v>86</v>
      </c>
      <c r="B16" s="5" t="n">
        <v>-46744</v>
      </c>
      <c r="C16" s="5" t="n">
        <v>-26057</v>
      </c>
    </row>
    <row r="17" spans="1:3">
      <c r="A17" s="4" t="s">
        <v>87</v>
      </c>
      <c r="B17" s="5" t="n">
        <v>34885</v>
      </c>
      <c r="C17" s="5" t="n">
        <v>12233</v>
      </c>
    </row>
    <row r="18" spans="1:3">
      <c r="A18" s="4" t="s">
        <v>88</v>
      </c>
      <c r="B18" s="5" t="n">
        <v>21437</v>
      </c>
      <c r="C18" s="5" t="n">
        <v>5761</v>
      </c>
    </row>
    <row r="19" spans="1:3">
      <c r="A19" s="4" t="s">
        <v>186</v>
      </c>
      <c r="B19" s="5" t="n">
        <v>-9929</v>
      </c>
      <c r="C19" s="5" t="n">
        <v>35040</v>
      </c>
    </row>
    <row r="20" spans="1:3">
      <c r="A20" s="4" t="s">
        <v>90</v>
      </c>
      <c r="B20" s="5" t="n">
        <v>-601</v>
      </c>
      <c r="C20" s="5" t="n">
        <v>92</v>
      </c>
    </row>
    <row r="21" spans="1:3">
      <c r="A21" s="4" t="s">
        <v>187</v>
      </c>
      <c r="B21" s="5" t="n">
        <v>-270</v>
      </c>
      <c r="C21" s="5" t="n">
        <v>-426</v>
      </c>
    </row>
    <row r="22" spans="1:3">
      <c r="A22" s="4" t="s">
        <v>188</v>
      </c>
      <c r="B22" s="5" t="n">
        <v>-9185</v>
      </c>
      <c r="C22" s="5" t="n">
        <v>-2891</v>
      </c>
    </row>
    <row r="23" spans="1:3">
      <c r="A23" s="4" t="s">
        <v>81</v>
      </c>
      <c r="B23" s="5" t="n">
        <v>2831</v>
      </c>
      <c r="C23" s="5" t="n">
        <v>5875</v>
      </c>
    </row>
    <row r="24" spans="1:3">
      <c r="A24" s="4" t="s">
        <v>189</v>
      </c>
      <c r="B24" s="5" t="n">
        <v>45930</v>
      </c>
      <c r="C24" s="5" t="n">
        <v>45871</v>
      </c>
    </row>
    <row r="25" spans="1:3">
      <c r="A25" s="3" t="s">
        <v>190</v>
      </c>
    </row>
    <row r="26" spans="1:3">
      <c r="A26" s="4" t="s">
        <v>191</v>
      </c>
      <c r="B26" s="5" t="n">
        <v>642049</v>
      </c>
      <c r="C26" s="5" t="n">
        <v>229362</v>
      </c>
    </row>
    <row r="27" spans="1:3">
      <c r="A27" s="4" t="s">
        <v>192</v>
      </c>
      <c r="B27" s="5" t="n">
        <v>206212</v>
      </c>
      <c r="C27" s="5" t="n">
        <v>28141</v>
      </c>
    </row>
    <row r="28" spans="1:3">
      <c r="A28" s="4" t="s">
        <v>193</v>
      </c>
      <c r="B28" s="5" t="n">
        <v>113480</v>
      </c>
      <c r="C28" s="5" t="n">
        <v>43303</v>
      </c>
    </row>
    <row r="29" spans="1:3">
      <c r="A29" s="4" t="s">
        <v>194</v>
      </c>
      <c r="B29" s="5" t="n">
        <v>14201</v>
      </c>
      <c r="C29" s="5" t="n">
        <v>8352</v>
      </c>
    </row>
    <row r="30" spans="1:3">
      <c r="A30" s="4" t="s">
        <v>195</v>
      </c>
      <c r="B30" s="5" t="n">
        <v>-12516</v>
      </c>
      <c r="C30" s="5" t="n">
        <v>7599</v>
      </c>
    </row>
    <row r="31" spans="1:3">
      <c r="A31" s="4" t="s">
        <v>196</v>
      </c>
      <c r="B31" s="5" t="n">
        <v>-701684</v>
      </c>
      <c r="C31" s="5" t="n">
        <v>-329002</v>
      </c>
    </row>
    <row r="32" spans="1:3">
      <c r="A32" s="4" t="s">
        <v>197</v>
      </c>
      <c r="B32" s="5" t="n">
        <v>-325972</v>
      </c>
      <c r="C32" s="5" t="n">
        <v>-22931</v>
      </c>
    </row>
    <row r="33" spans="1:3">
      <c r="A33" s="4" t="s">
        <v>198</v>
      </c>
      <c r="B33" s="5" t="n">
        <v>-3500</v>
      </c>
      <c r="C33" s="5" t="n">
        <v>-15800</v>
      </c>
    </row>
    <row r="34" spans="1:3">
      <c r="A34" s="4" t="s">
        <v>199</v>
      </c>
      <c r="B34" s="5" t="n">
        <v>0</v>
      </c>
      <c r="C34" s="5" t="n">
        <v>-3515</v>
      </c>
    </row>
    <row r="35" spans="1:3">
      <c r="A35" s="4" t="s">
        <v>200</v>
      </c>
      <c r="B35" s="5" t="n">
        <v>-67730</v>
      </c>
      <c r="C35" s="5" t="n">
        <v>-54491</v>
      </c>
    </row>
    <row r="36" spans="1:3">
      <c r="A36" s="3" t="s">
        <v>201</v>
      </c>
    </row>
    <row r="37" spans="1:3">
      <c r="A37" s="4" t="s">
        <v>202</v>
      </c>
      <c r="B37" s="5" t="n">
        <v>8561</v>
      </c>
      <c r="C37" s="5" t="n">
        <v>-12825</v>
      </c>
    </row>
    <row r="38" spans="1:3">
      <c r="A38" s="4" t="s">
        <v>203</v>
      </c>
      <c r="B38" s="5" t="n">
        <v>-7130</v>
      </c>
      <c r="C38" s="5" t="n">
        <v>-10510</v>
      </c>
    </row>
    <row r="39" spans="1:3">
      <c r="A39" s="4" t="s">
        <v>204</v>
      </c>
      <c r="B39" s="5" t="n">
        <v>-947</v>
      </c>
      <c r="C39" s="5" t="n">
        <v>-1813</v>
      </c>
    </row>
    <row r="40" spans="1:3">
      <c r="A40" s="4" t="s">
        <v>205</v>
      </c>
      <c r="B40" s="5" t="n">
        <v>484</v>
      </c>
      <c r="C40" s="5" t="n">
        <v>-25148</v>
      </c>
    </row>
    <row r="41" spans="1:3">
      <c r="A41" s="4" t="s">
        <v>206</v>
      </c>
      <c r="B41" s="5" t="n">
        <v>-21316</v>
      </c>
      <c r="C41" s="5" t="n">
        <v>-33768</v>
      </c>
    </row>
    <row r="42" spans="1:3">
      <c r="A42" s="4" t="s">
        <v>207</v>
      </c>
      <c r="B42" s="5" t="n">
        <v>99497</v>
      </c>
      <c r="C42" s="5" t="n">
        <v>74414</v>
      </c>
    </row>
    <row r="43" spans="1:3">
      <c r="A43" s="4" t="s">
        <v>208</v>
      </c>
      <c r="B43" s="6" t="n">
        <v>78181</v>
      </c>
      <c r="C43" s="6" t="n">
        <v>4064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6"/>
    <col customWidth="1" max="7" min="7" width="14"/>
  </cols>
  <sheetData>
    <row r="1" spans="1:7">
      <c r="A1" s="1" t="s">
        <v>927</v>
      </c>
      <c r="B1" s="2" t="s">
        <v>928</v>
      </c>
      <c r="C1" s="2" t="s">
        <v>2</v>
      </c>
      <c r="D1" s="2" t="s">
        <v>113</v>
      </c>
      <c r="E1" s="2" t="s">
        <v>2</v>
      </c>
      <c r="F1" s="2" t="s">
        <v>113</v>
      </c>
      <c r="G1" s="2" t="s">
        <v>919</v>
      </c>
    </row>
    <row r="2" spans="1:7">
      <c r="A2" s="4" t="s">
        <v>929</v>
      </c>
    </row>
    <row r="3" spans="1:7">
      <c r="A3" s="3" t="s">
        <v>930</v>
      </c>
    </row>
    <row r="4" spans="1:7">
      <c r="A4" s="4" t="s">
        <v>931</v>
      </c>
      <c r="C4" s="5" t="n">
        <v>0</v>
      </c>
      <c r="D4" s="5" t="n">
        <v>0</v>
      </c>
      <c r="E4" s="5" t="n">
        <v>0</v>
      </c>
      <c r="F4" s="5" t="n">
        <v>0</v>
      </c>
    </row>
    <row r="5" spans="1:7">
      <c r="A5" s="4" t="s">
        <v>932</v>
      </c>
      <c r="C5" s="5" t="n">
        <v>0</v>
      </c>
      <c r="D5" s="5" t="n">
        <v>0</v>
      </c>
      <c r="E5" s="5" t="n">
        <v>0</v>
      </c>
      <c r="F5" s="5" t="n">
        <v>0</v>
      </c>
    </row>
    <row r="6" spans="1:7">
      <c r="A6" s="4" t="s">
        <v>933</v>
      </c>
    </row>
    <row r="7" spans="1:7">
      <c r="A7" s="3" t="s">
        <v>930</v>
      </c>
    </row>
    <row r="8" spans="1:7">
      <c r="A8" s="4" t="s">
        <v>931</v>
      </c>
      <c r="G8" s="5" t="n">
        <v>300000</v>
      </c>
    </row>
    <row r="9" spans="1:7">
      <c r="A9" s="4" t="s">
        <v>934</v>
      </c>
    </row>
    <row r="10" spans="1:7">
      <c r="A10" s="3" t="s">
        <v>930</v>
      </c>
    </row>
    <row r="11" spans="1:7">
      <c r="A11" s="4" t="s">
        <v>935</v>
      </c>
      <c r="B11" s="5" t="n">
        <v>100000</v>
      </c>
    </row>
    <row r="12" spans="1:7">
      <c r="A12" s="4" t="s">
        <v>936</v>
      </c>
      <c r="B12" s="5" t="n">
        <v>100000</v>
      </c>
    </row>
    <row r="13" spans="1:7">
      <c r="A13" s="4" t="s">
        <v>937</v>
      </c>
      <c r="E13" s="4" t="s">
        <v>938</v>
      </c>
    </row>
    <row r="14" spans="1:7">
      <c r="A14" s="4" t="s">
        <v>939</v>
      </c>
    </row>
    <row r="15" spans="1:7">
      <c r="A15" s="3" t="s">
        <v>930</v>
      </c>
    </row>
    <row r="16" spans="1:7">
      <c r="A16" s="4" t="s">
        <v>935</v>
      </c>
      <c r="B16" s="5" t="n">
        <v>200000</v>
      </c>
    </row>
    <row r="17" spans="1:7">
      <c r="A17" s="4" t="s">
        <v>940</v>
      </c>
    </row>
    <row r="18" spans="1:7">
      <c r="A18" s="3" t="s">
        <v>930</v>
      </c>
    </row>
    <row r="19" spans="1:7">
      <c r="A19" s="4" t="s">
        <v>935</v>
      </c>
      <c r="B19" s="5" t="n">
        <v>100000</v>
      </c>
    </row>
    <row r="20" spans="1:7">
      <c r="A20" s="4" t="s">
        <v>937</v>
      </c>
      <c r="E20" s="4" t="s">
        <v>941</v>
      </c>
    </row>
    <row r="21" spans="1:7">
      <c r="A21" s="4" t="s">
        <v>942</v>
      </c>
    </row>
    <row r="22" spans="1:7">
      <c r="A22" s="3" t="s">
        <v>930</v>
      </c>
    </row>
    <row r="23" spans="1:7">
      <c r="A23" s="4" t="s">
        <v>935</v>
      </c>
      <c r="B23" s="5" t="n">
        <v>100000</v>
      </c>
    </row>
    <row r="24" spans="1:7">
      <c r="A24" s="4" t="s">
        <v>937</v>
      </c>
      <c r="E24" s="4" t="s">
        <v>943</v>
      </c>
    </row>
    <row r="25" spans="1:7">
      <c r="A25" s="4" t="s">
        <v>944</v>
      </c>
    </row>
    <row r="26" spans="1:7">
      <c r="A26" s="3" t="s">
        <v>930</v>
      </c>
    </row>
    <row r="27" spans="1:7">
      <c r="A27" s="4" t="s">
        <v>935</v>
      </c>
      <c r="C27" s="5" t="n">
        <v>100000</v>
      </c>
      <c r="E27" s="5" t="n">
        <v>100000</v>
      </c>
    </row>
    <row r="28" spans="1:7">
      <c r="A28" s="4" t="s">
        <v>937</v>
      </c>
      <c r="E28" s="4" t="s">
        <v>938</v>
      </c>
    </row>
    <row r="29" spans="1:7">
      <c r="A29" s="4" t="s">
        <v>945</v>
      </c>
    </row>
    <row r="30" spans="1:7">
      <c r="A30" s="3" t="s">
        <v>930</v>
      </c>
    </row>
    <row r="31" spans="1:7">
      <c r="A31" s="4" t="s">
        <v>935</v>
      </c>
      <c r="C31" s="5" t="n">
        <v>100000</v>
      </c>
      <c r="E31" s="5" t="n">
        <v>100000</v>
      </c>
    </row>
    <row r="32" spans="1:7">
      <c r="A32" s="4" t="s">
        <v>937</v>
      </c>
      <c r="E32" s="4" t="s">
        <v>941</v>
      </c>
    </row>
    <row r="33" spans="1:7">
      <c r="A33" s="4" t="s">
        <v>946</v>
      </c>
    </row>
    <row r="34" spans="1:7">
      <c r="A34" s="3" t="s">
        <v>930</v>
      </c>
    </row>
    <row r="35" spans="1:7">
      <c r="A35" s="4" t="s">
        <v>935</v>
      </c>
      <c r="C35" s="5" t="n">
        <v>100000</v>
      </c>
      <c r="E35" s="5" t="n">
        <v>100000</v>
      </c>
    </row>
    <row r="36" spans="1:7">
      <c r="A36" s="4" t="s">
        <v>937</v>
      </c>
      <c r="E36" s="4" t="s">
        <v>943</v>
      </c>
    </row>
    <row r="37" spans="1:7">
      <c r="A37" s="4" t="s">
        <v>947</v>
      </c>
      <c r="E37" s="4" t="s">
        <v>948</v>
      </c>
    </row>
    <row r="38" spans="1:7">
      <c r="A38" s="4" t="s">
        <v>949</v>
      </c>
    </row>
    <row r="39" spans="1:7">
      <c r="A39" s="3" t="s">
        <v>930</v>
      </c>
    </row>
    <row r="40" spans="1:7">
      <c r="A40" s="4" t="s">
        <v>950</v>
      </c>
      <c r="E40" s="5" t="n">
        <v>300000</v>
      </c>
    </row>
    <row r="41" spans="1:7">
      <c r="A41" s="4" t="s">
        <v>951</v>
      </c>
      <c r="E41" s="6" t="n">
        <v>50</v>
      </c>
    </row>
    <row r="42" spans="1:7">
      <c r="A42" s="4" t="s">
        <v>952</v>
      </c>
    </row>
    <row r="43" spans="1:7">
      <c r="A43" s="3" t="s">
        <v>930</v>
      </c>
    </row>
    <row r="44" spans="1:7">
      <c r="A44" s="4" t="s">
        <v>950</v>
      </c>
      <c r="C44" s="5" t="n">
        <v>0</v>
      </c>
      <c r="D44" s="5" t="n">
        <v>0</v>
      </c>
      <c r="E44" s="5" t="n">
        <v>175498</v>
      </c>
      <c r="F44" s="5" t="n">
        <v>0</v>
      </c>
    </row>
    <row r="45" spans="1:7">
      <c r="A45" s="4" t="s">
        <v>953</v>
      </c>
      <c r="E45" s="8" t="n">
        <v>30.18</v>
      </c>
    </row>
    <row r="46" spans="1:7">
      <c r="A46" s="4" t="s">
        <v>954</v>
      </c>
    </row>
    <row r="47" spans="1:7">
      <c r="A47" s="3" t="s">
        <v>930</v>
      </c>
    </row>
    <row r="48" spans="1:7">
      <c r="A48" s="4" t="s">
        <v>937</v>
      </c>
      <c r="E48" s="4" t="s">
        <v>955</v>
      </c>
    </row>
    <row r="49" spans="1:7">
      <c r="A49" s="4" t="s">
        <v>956</v>
      </c>
      <c r="E49" s="4" t="s">
        <v>957</v>
      </c>
    </row>
    <row r="50" spans="1:7">
      <c r="A50" s="4" t="s">
        <v>958</v>
      </c>
    </row>
    <row r="51" spans="1:7">
      <c r="A51" s="3" t="s">
        <v>930</v>
      </c>
    </row>
    <row r="52" spans="1:7">
      <c r="A52" s="4" t="s">
        <v>937</v>
      </c>
      <c r="E52" s="4" t="s">
        <v>959</v>
      </c>
    </row>
    <row r="53" spans="1:7">
      <c r="A53" s="4" t="s">
        <v>956</v>
      </c>
      <c r="E53" s="4" t="s">
        <v>960</v>
      </c>
    </row>
    <row r="54" spans="1:7">
      <c r="A54" s="4" t="s">
        <v>961</v>
      </c>
    </row>
    <row r="55" spans="1:7">
      <c r="A55" s="3" t="s">
        <v>930</v>
      </c>
    </row>
    <row r="56" spans="1:7">
      <c r="A56" s="4" t="s">
        <v>937</v>
      </c>
      <c r="E56" s="4" t="s">
        <v>962</v>
      </c>
    </row>
    <row r="57" spans="1:7">
      <c r="A57" s="4" t="s">
        <v>956</v>
      </c>
      <c r="E57" s="4" t="s">
        <v>963</v>
      </c>
    </row>
    <row r="58" spans="1:7">
      <c r="A58" s="4" t="s">
        <v>964</v>
      </c>
    </row>
    <row r="59" spans="1:7">
      <c r="A59" s="3" t="s">
        <v>930</v>
      </c>
    </row>
    <row r="60" spans="1:7">
      <c r="A60" s="4" t="s">
        <v>937</v>
      </c>
      <c r="E60" s="4" t="s">
        <v>965</v>
      </c>
    </row>
    <row r="61" spans="1:7">
      <c r="A61" s="4" t="s">
        <v>956</v>
      </c>
      <c r="E61" s="4" t="s">
        <v>966</v>
      </c>
    </row>
    <row r="62" spans="1:7">
      <c r="A62" s="4" t="s">
        <v>967</v>
      </c>
    </row>
    <row r="63" spans="1:7">
      <c r="A63" s="3" t="s">
        <v>930</v>
      </c>
    </row>
    <row r="64" spans="1:7">
      <c r="A64" s="4" t="s">
        <v>935</v>
      </c>
      <c r="C64" s="5" t="n">
        <v>27117</v>
      </c>
      <c r="E64" s="5" t="n">
        <v>27117</v>
      </c>
    </row>
    <row r="65" spans="1:7">
      <c r="A65" s="4" t="s">
        <v>950</v>
      </c>
      <c r="C65" s="5" t="n">
        <v>0</v>
      </c>
      <c r="D65" s="5" t="n">
        <v>0</v>
      </c>
      <c r="E65" s="5" t="n">
        <v>36180</v>
      </c>
      <c r="F65" s="5" t="n">
        <v>38778</v>
      </c>
    </row>
    <row r="66" spans="1:7">
      <c r="A66" s="4" t="s">
        <v>953</v>
      </c>
      <c r="E66" s="8" t="n">
        <v>35.82</v>
      </c>
      <c r="F66" s="8" t="n">
        <v>40.57</v>
      </c>
    </row>
    <row r="67" spans="1:7">
      <c r="A67" s="4" t="s">
        <v>968</v>
      </c>
      <c r="E67" s="5" t="n">
        <v>9063</v>
      </c>
      <c r="F67" s="5" t="n">
        <v>11843</v>
      </c>
    </row>
    <row r="68" spans="1:7">
      <c r="A68" s="4" t="s">
        <v>969</v>
      </c>
    </row>
    <row r="69" spans="1:7">
      <c r="A69" s="3" t="s">
        <v>930</v>
      </c>
    </row>
    <row r="70" spans="1:7">
      <c r="A70" s="4" t="s">
        <v>937</v>
      </c>
      <c r="E70" s="4" t="s">
        <v>970</v>
      </c>
      <c r="F70" s="4" t="s">
        <v>971</v>
      </c>
    </row>
    <row r="71" spans="1:7">
      <c r="A71" s="4" t="s">
        <v>956</v>
      </c>
      <c r="E71" s="4" t="s">
        <v>972</v>
      </c>
      <c r="F71" s="4" t="s">
        <v>972</v>
      </c>
    </row>
    <row r="72" spans="1:7">
      <c r="A72" s="4" t="s">
        <v>973</v>
      </c>
    </row>
    <row r="73" spans="1:7">
      <c r="A73" s="3" t="s">
        <v>930</v>
      </c>
    </row>
    <row r="74" spans="1:7">
      <c r="A74" s="4" t="s">
        <v>937</v>
      </c>
      <c r="E74" s="4" t="s">
        <v>974</v>
      </c>
      <c r="F74" s="4" t="s">
        <v>975</v>
      </c>
    </row>
    <row r="75" spans="1:7">
      <c r="A75" s="4" t="s">
        <v>956</v>
      </c>
      <c r="E75" s="4" t="s">
        <v>976</v>
      </c>
      <c r="F75" s="4" t="s">
        <v>976</v>
      </c>
    </row>
    <row r="76" spans="1:7">
      <c r="A76" s="4" t="s">
        <v>977</v>
      </c>
      <c r="E76" s="4" t="s">
        <v>978</v>
      </c>
      <c r="F76" s="4" t="s">
        <v>978</v>
      </c>
    </row>
    <row r="77" spans="1:7">
      <c r="A77" s="4" t="s">
        <v>979</v>
      </c>
    </row>
    <row r="78" spans="1:7">
      <c r="A78" s="3" t="s">
        <v>930</v>
      </c>
    </row>
    <row r="79" spans="1:7">
      <c r="A79" s="4" t="s">
        <v>937</v>
      </c>
      <c r="E79" s="4" t="s">
        <v>980</v>
      </c>
      <c r="F79" s="4" t="s">
        <v>970</v>
      </c>
    </row>
    <row r="80" spans="1:7">
      <c r="A80" s="4" t="s">
        <v>956</v>
      </c>
      <c r="E80" s="4" t="s">
        <v>981</v>
      </c>
      <c r="F80" s="4" t="s">
        <v>981</v>
      </c>
    </row>
    <row r="81" spans="1:7">
      <c r="A81" s="4" t="s">
        <v>982</v>
      </c>
    </row>
    <row r="82" spans="1:7">
      <c r="A82" s="3" t="s">
        <v>930</v>
      </c>
    </row>
    <row r="83" spans="1:7">
      <c r="A83" s="4" t="s">
        <v>937</v>
      </c>
      <c r="E83" s="4" t="s">
        <v>971</v>
      </c>
      <c r="F83" s="4" t="s">
        <v>983</v>
      </c>
    </row>
    <row r="84" spans="1:7">
      <c r="A84" s="4" t="s">
        <v>956</v>
      </c>
      <c r="E84" s="4" t="s">
        <v>972</v>
      </c>
      <c r="F84" s="4" t="s">
        <v>972</v>
      </c>
    </row>
    <row r="85" spans="1:7">
      <c r="A85" s="4" t="s">
        <v>984</v>
      </c>
    </row>
    <row r="86" spans="1:7">
      <c r="A86" s="3" t="s">
        <v>930</v>
      </c>
    </row>
    <row r="87" spans="1:7">
      <c r="A87" s="4" t="s">
        <v>950</v>
      </c>
      <c r="C87" s="5" t="n">
        <v>19275</v>
      </c>
      <c r="D87" s="5" t="n">
        <v>7049</v>
      </c>
      <c r="E87" s="5" t="n">
        <v>50661</v>
      </c>
      <c r="F87" s="5" t="n">
        <v>23983</v>
      </c>
    </row>
    <row r="88" spans="1:7">
      <c r="A88" s="4" t="s">
        <v>953</v>
      </c>
      <c r="C88" s="8" t="n">
        <v>24.97</v>
      </c>
      <c r="D88" s="8" t="n">
        <v>37.7</v>
      </c>
      <c r="E88" s="8" t="n">
        <v>28.5</v>
      </c>
      <c r="F88" s="8" t="n">
        <v>36.9</v>
      </c>
    </row>
    <row r="89" spans="1:7">
      <c r="A89" s="4" t="s">
        <v>985</v>
      </c>
    </row>
    <row r="90" spans="1:7">
      <c r="A90" s="3" t="s">
        <v>930</v>
      </c>
    </row>
    <row r="91" spans="1:7">
      <c r="A91" s="4" t="s">
        <v>986</v>
      </c>
      <c r="C91" s="5" t="n">
        <v>2500000</v>
      </c>
      <c r="E91" s="5" t="n">
        <v>25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7</v>
      </c>
      <c r="B1" s="2" t="s">
        <v>112</v>
      </c>
      <c r="D1" s="2" t="s">
        <v>1</v>
      </c>
    </row>
    <row r="2" spans="1:5">
      <c r="B2" s="2" t="s">
        <v>2</v>
      </c>
      <c r="C2" s="2" t="s">
        <v>113</v>
      </c>
      <c r="D2" s="2" t="s">
        <v>2</v>
      </c>
      <c r="E2" s="2" t="s">
        <v>113</v>
      </c>
    </row>
    <row r="3" spans="1:5">
      <c r="A3" s="3" t="s">
        <v>243</v>
      </c>
    </row>
    <row r="4" spans="1:5">
      <c r="A4" s="4" t="s">
        <v>132</v>
      </c>
      <c r="B4" s="6" t="n">
        <v>6721</v>
      </c>
      <c r="C4" s="6" t="n">
        <v>3728</v>
      </c>
      <c r="D4" s="6" t="n">
        <v>40984</v>
      </c>
      <c r="E4" s="6" t="n">
        <v>16621</v>
      </c>
    </row>
    <row r="5" spans="1:5">
      <c r="A5" s="4" t="s">
        <v>988</v>
      </c>
      <c r="B5" s="5" t="n">
        <v>14202859</v>
      </c>
      <c r="C5" s="5" t="n">
        <v>14100180</v>
      </c>
      <c r="D5" s="5" t="n">
        <v>14181530</v>
      </c>
      <c r="E5" s="5" t="n">
        <v>14082698</v>
      </c>
    </row>
    <row r="6" spans="1:5">
      <c r="A6" s="4" t="s">
        <v>989</v>
      </c>
      <c r="B6" s="8" t="n">
        <v>0.47</v>
      </c>
      <c r="C6" s="8" t="n">
        <v>0.26</v>
      </c>
      <c r="D6" s="8" t="n">
        <v>2.89</v>
      </c>
      <c r="E6" s="8" t="n">
        <v>1.18</v>
      </c>
    </row>
    <row r="7" spans="1:5">
      <c r="A7" s="4" t="s">
        <v>990</v>
      </c>
      <c r="B7" s="5" t="n">
        <v>14327757</v>
      </c>
      <c r="C7" s="5" t="n">
        <v>14346585</v>
      </c>
      <c r="D7" s="5" t="n">
        <v>14328861</v>
      </c>
      <c r="E7" s="5" t="n">
        <v>14321113</v>
      </c>
    </row>
    <row r="8" spans="1:5">
      <c r="A8" s="4" t="s">
        <v>989</v>
      </c>
      <c r="B8" s="8" t="n">
        <v>0.47</v>
      </c>
      <c r="C8" s="8" t="n">
        <v>0.26</v>
      </c>
      <c r="D8" s="8" t="n">
        <v>2.86</v>
      </c>
      <c r="E8" s="8" t="n">
        <v>1.1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1</v>
      </c>
      <c r="B1" s="2" t="s">
        <v>112</v>
      </c>
      <c r="D1" s="2" t="s">
        <v>1</v>
      </c>
    </row>
    <row r="2" spans="1:5">
      <c r="B2" s="2" t="s">
        <v>2</v>
      </c>
      <c r="C2" s="2" t="s">
        <v>113</v>
      </c>
      <c r="D2" s="2" t="s">
        <v>2</v>
      </c>
      <c r="E2" s="2" t="s">
        <v>113</v>
      </c>
    </row>
    <row r="3" spans="1:5">
      <c r="A3" s="3" t="s">
        <v>992</v>
      </c>
    </row>
    <row r="4" spans="1:5">
      <c r="A4" s="4" t="s">
        <v>993</v>
      </c>
      <c r="B4" s="5" t="n">
        <v>14202859</v>
      </c>
      <c r="C4" s="5" t="n">
        <v>14100180</v>
      </c>
      <c r="D4" s="5" t="n">
        <v>14181530</v>
      </c>
      <c r="E4" s="5" t="n">
        <v>14082698</v>
      </c>
    </row>
    <row r="5" spans="1:5">
      <c r="A5" s="4" t="s">
        <v>994</v>
      </c>
      <c r="B5" s="5" t="n">
        <v>14327757</v>
      </c>
      <c r="C5" s="5" t="n">
        <v>14346585</v>
      </c>
      <c r="D5" s="5" t="n">
        <v>14328861</v>
      </c>
      <c r="E5" s="5" t="n">
        <v>14321113</v>
      </c>
    </row>
    <row r="6" spans="1:5">
      <c r="A6" s="4" t="s">
        <v>995</v>
      </c>
    </row>
    <row r="7" spans="1:5">
      <c r="A7" s="3" t="s">
        <v>992</v>
      </c>
    </row>
    <row r="8" spans="1:5">
      <c r="A8" s="4" t="s">
        <v>996</v>
      </c>
      <c r="B8" s="5" t="n">
        <v>23059</v>
      </c>
      <c r="C8" s="5" t="n">
        <v>83882</v>
      </c>
      <c r="D8" s="5" t="n">
        <v>19201</v>
      </c>
      <c r="E8" s="5" t="n">
        <v>74768</v>
      </c>
    </row>
    <row r="9" spans="1:5">
      <c r="A9" s="4" t="s">
        <v>997</v>
      </c>
    </row>
    <row r="10" spans="1:5">
      <c r="A10" s="3" t="s">
        <v>992</v>
      </c>
    </row>
    <row r="11" spans="1:5">
      <c r="A11" s="4" t="s">
        <v>996</v>
      </c>
      <c r="B11" s="5" t="n">
        <v>0</v>
      </c>
      <c r="C11" s="5" t="n">
        <v>0</v>
      </c>
      <c r="D11" s="5" t="n">
        <v>2954</v>
      </c>
      <c r="E11" s="5" t="n">
        <v>0</v>
      </c>
    </row>
    <row r="12" spans="1:5">
      <c r="A12" s="4" t="s">
        <v>998</v>
      </c>
    </row>
    <row r="13" spans="1:5">
      <c r="A13" s="3" t="s">
        <v>992</v>
      </c>
    </row>
    <row r="14" spans="1:5">
      <c r="A14" s="4" t="s">
        <v>996</v>
      </c>
      <c r="B14" s="5" t="n">
        <v>101839</v>
      </c>
      <c r="C14" s="5" t="n">
        <v>162523</v>
      </c>
      <c r="D14" s="5" t="n">
        <v>125176</v>
      </c>
      <c r="E14" s="5" t="n">
        <v>163647</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9</v>
      </c>
      <c r="B1" s="2" t="s">
        <v>112</v>
      </c>
      <c r="D1" s="2" t="s">
        <v>1</v>
      </c>
    </row>
    <row r="2" spans="1:5">
      <c r="B2" s="2" t="s">
        <v>2</v>
      </c>
      <c r="C2" s="2" t="s">
        <v>113</v>
      </c>
      <c r="D2" s="2" t="s">
        <v>2</v>
      </c>
      <c r="E2" s="2" t="s">
        <v>113</v>
      </c>
    </row>
    <row r="3" spans="1:5">
      <c r="A3" s="3" t="s">
        <v>1000</v>
      </c>
    </row>
    <row r="4" spans="1:5">
      <c r="A4" s="4" t="s">
        <v>1001</v>
      </c>
      <c r="B4" s="5" t="n">
        <v>500000</v>
      </c>
      <c r="C4" s="5" t="n">
        <v>600000</v>
      </c>
      <c r="D4" s="5" t="n">
        <v>500000</v>
      </c>
      <c r="E4" s="5" t="n">
        <v>600000</v>
      </c>
    </row>
    <row r="5" spans="1:5">
      <c r="A5" s="4" t="s">
        <v>997</v>
      </c>
    </row>
    <row r="6" spans="1:5">
      <c r="A6" s="3" t="s">
        <v>1000</v>
      </c>
    </row>
    <row r="7" spans="1:5">
      <c r="A7" s="4" t="s">
        <v>1001</v>
      </c>
      <c r="B7" s="5" t="n">
        <v>175498</v>
      </c>
      <c r="C7" s="5" t="n">
        <v>0</v>
      </c>
      <c r="D7" s="5" t="n">
        <v>0</v>
      </c>
      <c r="E7" s="5" t="n">
        <v>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1002</v>
      </c>
      <c r="B1" s="2" t="s">
        <v>1</v>
      </c>
    </row>
    <row r="2" spans="1:2">
      <c r="B2" s="2" t="s">
        <v>1003</v>
      </c>
    </row>
    <row r="3" spans="1:2">
      <c r="A3" s="3" t="s">
        <v>1004</v>
      </c>
    </row>
    <row r="4" spans="1:2">
      <c r="A4" s="4" t="s">
        <v>1005</v>
      </c>
      <c r="B4" s="5" t="n">
        <v>4</v>
      </c>
    </row>
    <row r="5" spans="1:2">
      <c r="A5" s="4" t="s">
        <v>1006</v>
      </c>
    </row>
    <row r="6" spans="1:2">
      <c r="A6" s="3" t="s">
        <v>1004</v>
      </c>
    </row>
    <row r="7" spans="1:2">
      <c r="A7" s="4" t="s">
        <v>1005</v>
      </c>
      <c r="B7" s="5" t="n">
        <v>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113"/>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4"/>
    <col customWidth="1" max="5" min="5" width="14"/>
    <col customWidth="1" max="6" min="6" width="5"/>
    <col customWidth="1" max="7" min="7" width="15"/>
    <col customWidth="1" max="8" min="8" width="4"/>
    <col customWidth="1" max="9" min="9" width="14"/>
    <col customWidth="1" max="10" min="10" width="5"/>
    <col customWidth="1" max="11" min="11" width="14"/>
  </cols>
  <sheetData>
    <row r="1" spans="1:11">
      <c r="A1" s="1" t="s">
        <v>1007</v>
      </c>
      <c r="C1" s="2" t="s">
        <v>112</v>
      </c>
      <c r="G1" s="2" t="s">
        <v>1</v>
      </c>
    </row>
    <row r="2" spans="1:11">
      <c r="C2" s="2" t="s">
        <v>2</v>
      </c>
      <c r="E2" s="2" t="s">
        <v>113</v>
      </c>
      <c r="G2" s="2" t="s">
        <v>2</v>
      </c>
      <c r="I2" s="2" t="s">
        <v>113</v>
      </c>
      <c r="K2" s="2" t="s">
        <v>66</v>
      </c>
    </row>
    <row r="3" spans="1:11">
      <c r="A3" s="3" t="s">
        <v>114</v>
      </c>
    </row>
    <row r="4" spans="1:11">
      <c r="A4" s="4" t="s">
        <v>115</v>
      </c>
      <c r="C4" s="6" t="n">
        <v>157177</v>
      </c>
      <c r="E4" s="6" t="n">
        <v>135606</v>
      </c>
      <c r="G4" s="6" t="n">
        <v>478699</v>
      </c>
      <c r="I4" s="6" t="n">
        <v>418670</v>
      </c>
    </row>
    <row r="5" spans="1:11">
      <c r="A5" s="4" t="s">
        <v>116</v>
      </c>
      <c r="C5" s="5" t="n">
        <v>138836</v>
      </c>
      <c r="E5" s="5" t="n">
        <v>116233</v>
      </c>
      <c r="G5" s="5" t="n">
        <v>421321</v>
      </c>
      <c r="I5" s="5" t="n">
        <v>360557</v>
      </c>
    </row>
    <row r="6" spans="1:11">
      <c r="A6" s="4" t="s">
        <v>117</v>
      </c>
      <c r="C6" s="5" t="n">
        <v>133312</v>
      </c>
      <c r="E6" s="5" t="n">
        <v>120528</v>
      </c>
      <c r="G6" s="5" t="n">
        <v>383602</v>
      </c>
      <c r="I6" s="5" t="n">
        <v>342447</v>
      </c>
    </row>
    <row r="7" spans="1:11">
      <c r="A7" s="4" t="s">
        <v>691</v>
      </c>
      <c r="C7" s="5" t="n">
        <v>264</v>
      </c>
      <c r="E7" s="5" t="n">
        <v>411</v>
      </c>
      <c r="G7" s="5" t="n">
        <v>1274</v>
      </c>
      <c r="I7" s="5" t="n">
        <v>1289</v>
      </c>
    </row>
    <row r="8" spans="1:11">
      <c r="A8" s="4" t="s">
        <v>124</v>
      </c>
      <c r="C8" s="5" t="n">
        <v>133576</v>
      </c>
      <c r="E8" s="5" t="n">
        <v>120939</v>
      </c>
      <c r="G8" s="5" t="n">
        <v>384876</v>
      </c>
      <c r="I8" s="5" t="n">
        <v>343736</v>
      </c>
    </row>
    <row r="9" spans="1:11">
      <c r="A9" s="3" t="s">
        <v>125</v>
      </c>
    </row>
    <row r="10" spans="1:11">
      <c r="A10" s="4" t="s">
        <v>126</v>
      </c>
      <c r="C10" s="5" t="n">
        <v>73583</v>
      </c>
      <c r="E10" s="5" t="n">
        <v>80493</v>
      </c>
      <c r="G10" s="5" t="n">
        <v>201979</v>
      </c>
      <c r="I10" s="5" t="n">
        <v>195426</v>
      </c>
    </row>
    <row r="11" spans="1:11">
      <c r="A11" s="4" t="s">
        <v>127</v>
      </c>
      <c r="C11" s="5" t="n">
        <v>53366</v>
      </c>
      <c r="E11" s="5" t="n">
        <v>48680</v>
      </c>
      <c r="G11" s="5" t="n">
        <v>153643</v>
      </c>
      <c r="I11" s="5" t="n">
        <v>141196</v>
      </c>
    </row>
    <row r="12" spans="1:11">
      <c r="A12" s="4" t="s">
        <v>1008</v>
      </c>
      <c r="C12" s="5" t="n">
        <v>6627</v>
      </c>
      <c r="E12" s="5" t="n">
        <v>-8234</v>
      </c>
      <c r="G12" s="5" t="n">
        <v>29254</v>
      </c>
      <c r="I12" s="5" t="n">
        <v>7114</v>
      </c>
    </row>
    <row r="13" spans="1:11">
      <c r="A13" s="3" t="s">
        <v>1009</v>
      </c>
    </row>
    <row r="14" spans="1:11">
      <c r="A14" s="4" t="s">
        <v>118</v>
      </c>
      <c r="C14" s="5" t="n">
        <v>11348</v>
      </c>
      <c r="E14" s="5" t="n">
        <v>11750</v>
      </c>
      <c r="G14" s="5" t="n">
        <v>32393</v>
      </c>
      <c r="I14" s="5" t="n">
        <v>34108</v>
      </c>
    </row>
    <row r="15" spans="1:11">
      <c r="A15" s="4" t="s">
        <v>533</v>
      </c>
      <c r="C15" s="5" t="n">
        <v>-2690</v>
      </c>
      <c r="E15" s="5" t="n">
        <v>5319</v>
      </c>
      <c r="G15" s="5" t="n">
        <v>11290</v>
      </c>
      <c r="I15" s="5" t="n">
        <v>7833</v>
      </c>
    </row>
    <row r="16" spans="1:11">
      <c r="A16" s="4" t="s">
        <v>128</v>
      </c>
      <c r="C16" s="5" t="n">
        <v>-3858</v>
      </c>
      <c r="E16" s="5" t="n">
        <v>-3475</v>
      </c>
      <c r="G16" s="5" t="n">
        <v>-11702</v>
      </c>
      <c r="I16" s="5" t="n">
        <v>-23653</v>
      </c>
    </row>
    <row r="17" spans="1:11">
      <c r="A17" s="4" t="s">
        <v>129</v>
      </c>
      <c r="C17" s="5" t="n">
        <v>-5023</v>
      </c>
      <c r="E17" s="5" t="n">
        <v>-4924</v>
      </c>
      <c r="G17" s="5" t="n">
        <v>-15088</v>
      </c>
      <c r="I17" s="5" t="n">
        <v>-14725</v>
      </c>
    </row>
    <row r="18" spans="1:11">
      <c r="A18" s="4" t="s">
        <v>130</v>
      </c>
      <c r="C18" s="5" t="n">
        <v>6404</v>
      </c>
      <c r="E18" s="5" t="n">
        <v>436</v>
      </c>
      <c r="G18" s="5" t="n">
        <v>46147</v>
      </c>
      <c r="I18" s="5" t="n">
        <v>10677</v>
      </c>
    </row>
    <row r="19" spans="1:11">
      <c r="A19" s="4" t="s">
        <v>496</v>
      </c>
      <c r="C19" s="5" t="n">
        <v>317</v>
      </c>
      <c r="E19" s="5" t="n">
        <v>3292</v>
      </c>
      <c r="G19" s="5" t="n">
        <v>-5163</v>
      </c>
      <c r="I19" s="5" t="n">
        <v>5944</v>
      </c>
    </row>
    <row r="20" spans="1:11">
      <c r="A20" s="4" t="s">
        <v>132</v>
      </c>
      <c r="C20" s="5" t="n">
        <v>6721</v>
      </c>
      <c r="E20" s="5" t="n">
        <v>3728</v>
      </c>
      <c r="G20" s="5" t="n">
        <v>40984</v>
      </c>
      <c r="I20" s="5" t="n">
        <v>16621</v>
      </c>
    </row>
    <row r="21" spans="1:11">
      <c r="A21" s="4" t="s">
        <v>84</v>
      </c>
      <c r="C21" s="5" t="n">
        <v>2084156</v>
      </c>
      <c r="E21" s="5" t="n">
        <v>1958046</v>
      </c>
      <c r="G21" s="5" t="n">
        <v>2084156</v>
      </c>
      <c r="I21" s="5" t="n">
        <v>1958046</v>
      </c>
      <c r="K21" s="6" t="n">
        <v>1960266</v>
      </c>
    </row>
    <row r="22" spans="1:11">
      <c r="A22" s="4" t="s">
        <v>364</v>
      </c>
    </row>
    <row r="23" spans="1:11">
      <c r="A23" s="3" t="s">
        <v>114</v>
      </c>
    </row>
    <row r="24" spans="1:11">
      <c r="A24" s="4" t="s">
        <v>115</v>
      </c>
      <c r="B24" s="4" t="s">
        <v>374</v>
      </c>
      <c r="C24" s="5" t="n">
        <v>73175</v>
      </c>
      <c r="E24" s="5" t="n">
        <v>63177</v>
      </c>
      <c r="G24" s="5" t="n">
        <v>214467</v>
      </c>
      <c r="I24" s="5" t="n">
        <v>186923</v>
      </c>
    </row>
    <row r="25" spans="1:11">
      <c r="A25" s="4" t="s">
        <v>116</v>
      </c>
      <c r="B25" s="4" t="s">
        <v>374</v>
      </c>
      <c r="C25" s="5" t="n">
        <v>62925</v>
      </c>
      <c r="E25" s="5" t="n">
        <v>56161</v>
      </c>
      <c r="G25" s="5" t="n">
        <v>185202</v>
      </c>
      <c r="I25" s="5" t="n">
        <v>165817</v>
      </c>
    </row>
    <row r="26" spans="1:11">
      <c r="A26" s="4" t="s">
        <v>117</v>
      </c>
      <c r="B26" s="4" t="s">
        <v>374</v>
      </c>
      <c r="C26" s="5" t="n">
        <v>60869</v>
      </c>
      <c r="E26" s="5" t="n">
        <v>56352</v>
      </c>
      <c r="G26" s="5" t="n">
        <v>173215</v>
      </c>
      <c r="I26" s="5" t="n">
        <v>155966</v>
      </c>
    </row>
    <row r="27" spans="1:11">
      <c r="A27" s="4" t="s">
        <v>691</v>
      </c>
      <c r="B27" s="4" t="s">
        <v>374</v>
      </c>
      <c r="E27" s="5" t="n">
        <v>0</v>
      </c>
      <c r="G27" s="5" t="n">
        <v>0</v>
      </c>
      <c r="I27" s="5" t="n">
        <v>0</v>
      </c>
    </row>
    <row r="28" spans="1:11">
      <c r="A28" s="4" t="s">
        <v>124</v>
      </c>
      <c r="B28" s="4" t="s">
        <v>374</v>
      </c>
      <c r="C28" s="5" t="n">
        <v>60869</v>
      </c>
      <c r="E28" s="5" t="n">
        <v>56352</v>
      </c>
      <c r="G28" s="5" t="n">
        <v>173215</v>
      </c>
      <c r="I28" s="5" t="n">
        <v>155966</v>
      </c>
    </row>
    <row r="29" spans="1:11">
      <c r="A29" s="3" t="s">
        <v>125</v>
      </c>
    </row>
    <row r="30" spans="1:11">
      <c r="A30" s="4" t="s">
        <v>126</v>
      </c>
      <c r="B30" s="4" t="s">
        <v>374</v>
      </c>
      <c r="C30" s="5" t="n">
        <v>27389</v>
      </c>
      <c r="E30" s="5" t="n">
        <v>31899</v>
      </c>
      <c r="G30" s="5" t="n">
        <v>81731</v>
      </c>
      <c r="I30" s="5" t="n">
        <v>82023</v>
      </c>
    </row>
    <row r="31" spans="1:11">
      <c r="A31" s="4" t="s">
        <v>127</v>
      </c>
      <c r="B31" s="4" t="s">
        <v>374</v>
      </c>
      <c r="C31" s="5" t="n">
        <v>24820</v>
      </c>
      <c r="E31" s="5" t="n">
        <v>22533</v>
      </c>
      <c r="F31" s="4" t="s">
        <v>543</v>
      </c>
      <c r="G31" s="5" t="n">
        <v>70522</v>
      </c>
      <c r="I31" s="5" t="n">
        <v>62789</v>
      </c>
      <c r="J31" s="4" t="s">
        <v>655</v>
      </c>
    </row>
    <row r="32" spans="1:11">
      <c r="A32" s="4" t="s">
        <v>1008</v>
      </c>
      <c r="B32" s="4" t="s">
        <v>374</v>
      </c>
      <c r="C32" s="5" t="n">
        <v>8660</v>
      </c>
      <c r="E32" s="5" t="n">
        <v>1920</v>
      </c>
      <c r="G32" s="5" t="n">
        <v>20962</v>
      </c>
      <c r="I32" s="5" t="n">
        <v>11154</v>
      </c>
    </row>
    <row r="33" spans="1:11">
      <c r="A33" s="3" t="s">
        <v>1009</v>
      </c>
    </row>
    <row r="34" spans="1:11">
      <c r="A34" s="4" t="s">
        <v>118</v>
      </c>
      <c r="B34" s="4" t="s">
        <v>374</v>
      </c>
      <c r="C34" s="5" t="n">
        <v>0</v>
      </c>
      <c r="E34" s="5" t="n">
        <v>0</v>
      </c>
      <c r="G34" s="5" t="n">
        <v>0</v>
      </c>
      <c r="I34" s="5" t="n">
        <v>0</v>
      </c>
    </row>
    <row r="35" spans="1:11">
      <c r="A35" s="4" t="s">
        <v>533</v>
      </c>
      <c r="B35" s="4" t="s">
        <v>374</v>
      </c>
      <c r="E35" s="5" t="n">
        <v>0</v>
      </c>
      <c r="G35" s="5" t="n">
        <v>0</v>
      </c>
      <c r="I35" s="5" t="n">
        <v>0</v>
      </c>
    </row>
    <row r="36" spans="1:11">
      <c r="A36" s="4" t="s">
        <v>128</v>
      </c>
      <c r="B36" s="4" t="s">
        <v>374</v>
      </c>
      <c r="C36" s="5" t="n">
        <v>0</v>
      </c>
      <c r="E36" s="5" t="n">
        <v>0</v>
      </c>
      <c r="G36" s="5" t="n">
        <v>0</v>
      </c>
      <c r="I36" s="5" t="n">
        <v>0</v>
      </c>
    </row>
    <row r="37" spans="1:11">
      <c r="A37" s="4" t="s">
        <v>129</v>
      </c>
      <c r="B37" s="4" t="s">
        <v>374</v>
      </c>
      <c r="C37" s="5" t="n">
        <v>0</v>
      </c>
      <c r="E37" s="5" t="n">
        <v>0</v>
      </c>
      <c r="G37" s="5" t="n">
        <v>0</v>
      </c>
      <c r="I37" s="5" t="n">
        <v>0</v>
      </c>
    </row>
    <row r="38" spans="1:11">
      <c r="A38" s="4" t="s">
        <v>130</v>
      </c>
      <c r="B38" s="4" t="s">
        <v>374</v>
      </c>
      <c r="C38" s="5" t="n">
        <v>0</v>
      </c>
      <c r="E38" s="5" t="n">
        <v>0</v>
      </c>
      <c r="G38" s="5" t="n">
        <v>0</v>
      </c>
      <c r="I38" s="5" t="n">
        <v>0</v>
      </c>
    </row>
    <row r="39" spans="1:11">
      <c r="A39" s="4" t="s">
        <v>496</v>
      </c>
      <c r="B39" s="4" t="s">
        <v>374</v>
      </c>
      <c r="E39" s="5" t="n">
        <v>0</v>
      </c>
      <c r="I39" s="5" t="n">
        <v>0</v>
      </c>
    </row>
    <row r="40" spans="1:11">
      <c r="A40" s="4" t="s">
        <v>132</v>
      </c>
      <c r="B40" s="4" t="s">
        <v>374</v>
      </c>
      <c r="C40" s="5" t="n">
        <v>0</v>
      </c>
      <c r="E40" s="5" t="n">
        <v>0</v>
      </c>
      <c r="G40" s="5" t="n">
        <v>0</v>
      </c>
      <c r="I40" s="5" t="n">
        <v>0</v>
      </c>
    </row>
    <row r="41" spans="1:11">
      <c r="A41" s="4" t="s">
        <v>84</v>
      </c>
      <c r="B41" s="4" t="s">
        <v>374</v>
      </c>
      <c r="C41" s="5" t="n">
        <v>864154</v>
      </c>
      <c r="E41" s="5" t="n">
        <v>874059</v>
      </c>
      <c r="G41" s="5" t="n">
        <v>864154</v>
      </c>
      <c r="I41" s="5" t="n">
        <v>874059</v>
      </c>
    </row>
    <row r="42" spans="1:11">
      <c r="A42" s="4" t="s">
        <v>769</v>
      </c>
    </row>
    <row r="43" spans="1:11">
      <c r="A43" s="3" t="s">
        <v>114</v>
      </c>
    </row>
    <row r="44" spans="1:11">
      <c r="A44" s="4" t="s">
        <v>115</v>
      </c>
      <c r="B44" s="4" t="s">
        <v>374</v>
      </c>
      <c r="C44" s="5" t="n">
        <v>42611</v>
      </c>
      <c r="D44" s="4" t="s">
        <v>1010</v>
      </c>
      <c r="E44" s="5" t="n">
        <v>43912</v>
      </c>
      <c r="F44" s="4" t="s">
        <v>1011</v>
      </c>
      <c r="G44" s="5" t="n">
        <v>128771</v>
      </c>
      <c r="H44" s="4" t="s">
        <v>1012</v>
      </c>
      <c r="I44" s="5" t="n">
        <v>132286</v>
      </c>
      <c r="J44" s="4" t="s">
        <v>1013</v>
      </c>
    </row>
    <row r="45" spans="1:11">
      <c r="A45" s="4" t="s">
        <v>116</v>
      </c>
      <c r="B45" s="4" t="s">
        <v>374</v>
      </c>
      <c r="C45" s="5" t="n">
        <v>37628</v>
      </c>
      <c r="E45" s="5" t="n">
        <v>32023</v>
      </c>
      <c r="G45" s="5" t="n">
        <v>110668</v>
      </c>
      <c r="I45" s="5" t="n">
        <v>101542</v>
      </c>
    </row>
    <row r="46" spans="1:11">
      <c r="A46" s="4" t="s">
        <v>117</v>
      </c>
      <c r="B46" s="4" t="s">
        <v>374</v>
      </c>
      <c r="C46" s="5" t="n">
        <v>34554</v>
      </c>
      <c r="E46" s="5" t="n">
        <v>31581</v>
      </c>
      <c r="G46" s="5" t="n">
        <v>104740</v>
      </c>
      <c r="I46" s="5" t="n">
        <v>98977</v>
      </c>
    </row>
    <row r="47" spans="1:11">
      <c r="A47" s="4" t="s">
        <v>691</v>
      </c>
      <c r="B47" s="4" t="s">
        <v>374</v>
      </c>
      <c r="C47" s="5" t="n">
        <v>465</v>
      </c>
      <c r="E47" s="5" t="n">
        <v>457</v>
      </c>
      <c r="G47" s="5" t="n">
        <v>1406</v>
      </c>
      <c r="I47" s="5" t="n">
        <v>1343</v>
      </c>
    </row>
    <row r="48" spans="1:11">
      <c r="A48" s="4" t="s">
        <v>124</v>
      </c>
      <c r="B48" s="4" t="s">
        <v>374</v>
      </c>
      <c r="C48" s="5" t="n">
        <v>35019</v>
      </c>
      <c r="E48" s="5" t="n">
        <v>32038</v>
      </c>
      <c r="G48" s="5" t="n">
        <v>106146</v>
      </c>
      <c r="I48" s="5" t="n">
        <v>100320</v>
      </c>
    </row>
    <row r="49" spans="1:11">
      <c r="A49" s="3" t="s">
        <v>125</v>
      </c>
    </row>
    <row r="50" spans="1:11">
      <c r="A50" s="4" t="s">
        <v>126</v>
      </c>
      <c r="B50" s="4" t="s">
        <v>374</v>
      </c>
      <c r="C50" s="5" t="n">
        <v>25997</v>
      </c>
      <c r="E50" s="5" t="n">
        <v>30474</v>
      </c>
      <c r="G50" s="5" t="n">
        <v>57611</v>
      </c>
      <c r="I50" s="5" t="n">
        <v>69563</v>
      </c>
    </row>
    <row r="51" spans="1:11">
      <c r="A51" s="4" t="s">
        <v>127</v>
      </c>
      <c r="B51" s="4" t="s">
        <v>374</v>
      </c>
      <c r="C51" s="5" t="n">
        <v>14571</v>
      </c>
      <c r="E51" s="5" t="n">
        <v>12781</v>
      </c>
      <c r="F51" s="4" t="s">
        <v>1014</v>
      </c>
      <c r="G51" s="5" t="n">
        <v>44163</v>
      </c>
      <c r="I51" s="5" t="n">
        <v>42548</v>
      </c>
      <c r="J51" s="4" t="s">
        <v>1015</v>
      </c>
    </row>
    <row r="52" spans="1:11">
      <c r="A52" s="4" t="s">
        <v>1008</v>
      </c>
      <c r="B52" s="4" t="s">
        <v>374</v>
      </c>
      <c r="C52" s="5" t="n">
        <v>-5549</v>
      </c>
      <c r="E52" s="5" t="n">
        <v>-11217</v>
      </c>
      <c r="G52" s="5" t="n">
        <v>4372</v>
      </c>
      <c r="I52" s="5" t="n">
        <v>-11791</v>
      </c>
    </row>
    <row r="53" spans="1:11">
      <c r="A53" s="3" t="s">
        <v>1009</v>
      </c>
    </row>
    <row r="54" spans="1:11">
      <c r="A54" s="4" t="s">
        <v>118</v>
      </c>
      <c r="B54" s="4" t="s">
        <v>374</v>
      </c>
      <c r="C54" s="5" t="n">
        <v>0</v>
      </c>
      <c r="E54" s="5" t="n">
        <v>0</v>
      </c>
      <c r="G54" s="5" t="n">
        <v>0</v>
      </c>
      <c r="I54" s="5" t="n">
        <v>0</v>
      </c>
    </row>
    <row r="55" spans="1:11">
      <c r="A55" s="4" t="s">
        <v>533</v>
      </c>
      <c r="B55" s="4" t="s">
        <v>374</v>
      </c>
      <c r="E55" s="5" t="n">
        <v>0</v>
      </c>
      <c r="G55" s="5" t="n">
        <v>0</v>
      </c>
      <c r="I55" s="5" t="n">
        <v>0</v>
      </c>
    </row>
    <row r="56" spans="1:11">
      <c r="A56" s="4" t="s">
        <v>128</v>
      </c>
      <c r="B56" s="4" t="s">
        <v>374</v>
      </c>
      <c r="C56" s="5" t="n">
        <v>0</v>
      </c>
      <c r="E56" s="5" t="n">
        <v>0</v>
      </c>
      <c r="G56" s="5" t="n">
        <v>0</v>
      </c>
      <c r="I56" s="5" t="n">
        <v>0</v>
      </c>
    </row>
    <row r="57" spans="1:11">
      <c r="A57" s="4" t="s">
        <v>129</v>
      </c>
      <c r="B57" s="4" t="s">
        <v>374</v>
      </c>
      <c r="C57" s="5" t="n">
        <v>0</v>
      </c>
      <c r="E57" s="5" t="n">
        <v>0</v>
      </c>
      <c r="G57" s="5" t="n">
        <v>0</v>
      </c>
      <c r="I57" s="5" t="n">
        <v>0</v>
      </c>
    </row>
    <row r="58" spans="1:11">
      <c r="A58" s="4" t="s">
        <v>130</v>
      </c>
      <c r="B58" s="4" t="s">
        <v>374</v>
      </c>
      <c r="C58" s="5" t="n">
        <v>0</v>
      </c>
      <c r="E58" s="5" t="n">
        <v>0</v>
      </c>
      <c r="G58" s="5" t="n">
        <v>0</v>
      </c>
      <c r="I58" s="5" t="n">
        <v>0</v>
      </c>
    </row>
    <row r="59" spans="1:11">
      <c r="A59" s="4" t="s">
        <v>496</v>
      </c>
      <c r="B59" s="4" t="s">
        <v>374</v>
      </c>
      <c r="E59" s="5" t="n">
        <v>0</v>
      </c>
      <c r="I59" s="5" t="n">
        <v>0</v>
      </c>
    </row>
    <row r="60" spans="1:11">
      <c r="A60" s="4" t="s">
        <v>132</v>
      </c>
      <c r="B60" s="4" t="s">
        <v>374</v>
      </c>
      <c r="C60" s="5" t="n">
        <v>0</v>
      </c>
      <c r="E60" s="5" t="n">
        <v>0</v>
      </c>
      <c r="G60" s="5" t="n">
        <v>0</v>
      </c>
      <c r="I60" s="5" t="n">
        <v>0</v>
      </c>
    </row>
    <row r="61" spans="1:11">
      <c r="A61" s="4" t="s">
        <v>84</v>
      </c>
      <c r="B61" s="4" t="s">
        <v>374</v>
      </c>
      <c r="C61" s="5" t="n">
        <v>366162</v>
      </c>
      <c r="E61" s="5" t="n">
        <v>341983</v>
      </c>
      <c r="G61" s="5" t="n">
        <v>366162</v>
      </c>
      <c r="I61" s="5" t="n">
        <v>341983</v>
      </c>
    </row>
    <row r="62" spans="1:11">
      <c r="A62" s="4" t="s">
        <v>787</v>
      </c>
    </row>
    <row r="63" spans="1:11">
      <c r="A63" s="3" t="s">
        <v>114</v>
      </c>
    </row>
    <row r="64" spans="1:11">
      <c r="A64" s="4" t="s">
        <v>115</v>
      </c>
      <c r="B64" s="4" t="s">
        <v>374</v>
      </c>
      <c r="C64" s="5" t="n">
        <v>21410</v>
      </c>
      <c r="E64" s="5" t="n">
        <v>19160</v>
      </c>
      <c r="G64" s="5" t="n">
        <v>65872</v>
      </c>
      <c r="I64" s="5" t="n">
        <v>59496</v>
      </c>
    </row>
    <row r="65" spans="1:11">
      <c r="A65" s="4" t="s">
        <v>116</v>
      </c>
      <c r="B65" s="4" t="s">
        <v>374</v>
      </c>
      <c r="C65" s="5" t="n">
        <v>18294</v>
      </c>
      <c r="E65" s="5" t="n">
        <v>18696</v>
      </c>
      <c r="G65" s="5" t="n">
        <v>55861</v>
      </c>
      <c r="I65" s="5" t="n">
        <v>53239</v>
      </c>
    </row>
    <row r="66" spans="1:11">
      <c r="A66" s="4" t="s">
        <v>117</v>
      </c>
      <c r="B66" s="4" t="s">
        <v>374</v>
      </c>
      <c r="C66" s="5" t="n">
        <v>18377</v>
      </c>
      <c r="E66" s="5" t="n">
        <v>19260</v>
      </c>
      <c r="G66" s="5" t="n">
        <v>52849</v>
      </c>
      <c r="I66" s="5" t="n">
        <v>52356</v>
      </c>
    </row>
    <row r="67" spans="1:11">
      <c r="A67" s="4" t="s">
        <v>691</v>
      </c>
      <c r="B67" s="4" t="s">
        <v>374</v>
      </c>
      <c r="C67" s="5" t="n">
        <v>34</v>
      </c>
      <c r="E67" s="5" t="n">
        <v>36</v>
      </c>
      <c r="G67" s="5" t="n">
        <v>96</v>
      </c>
      <c r="I67" s="5" t="n">
        <v>125</v>
      </c>
    </row>
    <row r="68" spans="1:11">
      <c r="A68" s="4" t="s">
        <v>124</v>
      </c>
      <c r="B68" s="4" t="s">
        <v>374</v>
      </c>
      <c r="C68" s="5" t="n">
        <v>18411</v>
      </c>
      <c r="E68" s="5" t="n">
        <v>19296</v>
      </c>
      <c r="G68" s="5" t="n">
        <v>52945</v>
      </c>
      <c r="I68" s="5" t="n">
        <v>52481</v>
      </c>
    </row>
    <row r="69" spans="1:11">
      <c r="A69" s="3" t="s">
        <v>125</v>
      </c>
    </row>
    <row r="70" spans="1:11">
      <c r="A70" s="4" t="s">
        <v>126</v>
      </c>
      <c r="B70" s="4" t="s">
        <v>374</v>
      </c>
      <c r="C70" s="5" t="n">
        <v>10939</v>
      </c>
      <c r="E70" s="5" t="n">
        <v>10842</v>
      </c>
      <c r="G70" s="5" t="n">
        <v>32203</v>
      </c>
      <c r="I70" s="5" t="n">
        <v>29383</v>
      </c>
    </row>
    <row r="71" spans="1:11">
      <c r="A71" s="4" t="s">
        <v>127</v>
      </c>
      <c r="B71" s="4" t="s">
        <v>374</v>
      </c>
      <c r="C71" s="5" t="n">
        <v>7776</v>
      </c>
      <c r="E71" s="5" t="n">
        <v>8259</v>
      </c>
      <c r="F71" s="4" t="s">
        <v>1016</v>
      </c>
      <c r="G71" s="5" t="n">
        <v>22403</v>
      </c>
      <c r="I71" s="5" t="n">
        <v>22898</v>
      </c>
      <c r="J71" s="4" t="s">
        <v>1017</v>
      </c>
    </row>
    <row r="72" spans="1:11">
      <c r="A72" s="4" t="s">
        <v>1008</v>
      </c>
      <c r="B72" s="4" t="s">
        <v>374</v>
      </c>
      <c r="C72" s="5" t="n">
        <v>-304</v>
      </c>
      <c r="E72" s="5" t="n">
        <v>195</v>
      </c>
      <c r="G72" s="5" t="n">
        <v>-1661</v>
      </c>
      <c r="I72" s="5" t="n">
        <v>200</v>
      </c>
    </row>
    <row r="73" spans="1:11">
      <c r="A73" s="3" t="s">
        <v>1009</v>
      </c>
    </row>
    <row r="74" spans="1:11">
      <c r="A74" s="4" t="s">
        <v>118</v>
      </c>
      <c r="B74" s="4" t="s">
        <v>374</v>
      </c>
      <c r="C74" s="5" t="n">
        <v>0</v>
      </c>
      <c r="E74" s="5" t="n">
        <v>0</v>
      </c>
      <c r="G74" s="5" t="n">
        <v>0</v>
      </c>
      <c r="I74" s="5" t="n">
        <v>0</v>
      </c>
    </row>
    <row r="75" spans="1:11">
      <c r="A75" s="4" t="s">
        <v>533</v>
      </c>
      <c r="B75" s="4" t="s">
        <v>374</v>
      </c>
      <c r="E75" s="5" t="n">
        <v>0</v>
      </c>
      <c r="G75" s="5" t="n">
        <v>0</v>
      </c>
      <c r="I75" s="5" t="n">
        <v>0</v>
      </c>
    </row>
    <row r="76" spans="1:11">
      <c r="A76" s="4" t="s">
        <v>128</v>
      </c>
      <c r="B76" s="4" t="s">
        <v>374</v>
      </c>
      <c r="C76" s="5" t="n">
        <v>0</v>
      </c>
      <c r="E76" s="5" t="n">
        <v>0</v>
      </c>
      <c r="G76" s="5" t="n">
        <v>0</v>
      </c>
      <c r="I76" s="5" t="n">
        <v>0</v>
      </c>
    </row>
    <row r="77" spans="1:11">
      <c r="A77" s="4" t="s">
        <v>129</v>
      </c>
      <c r="B77" s="4" t="s">
        <v>374</v>
      </c>
      <c r="C77" s="5" t="n">
        <v>0</v>
      </c>
      <c r="E77" s="5" t="n">
        <v>0</v>
      </c>
      <c r="G77" s="5" t="n">
        <v>0</v>
      </c>
      <c r="I77" s="5" t="n">
        <v>0</v>
      </c>
    </row>
    <row r="78" spans="1:11">
      <c r="A78" s="4" t="s">
        <v>130</v>
      </c>
      <c r="B78" s="4" t="s">
        <v>374</v>
      </c>
      <c r="C78" s="5" t="n">
        <v>0</v>
      </c>
      <c r="E78" s="5" t="n">
        <v>0</v>
      </c>
      <c r="G78" s="5" t="n">
        <v>0</v>
      </c>
      <c r="I78" s="5" t="n">
        <v>0</v>
      </c>
    </row>
    <row r="79" spans="1:11">
      <c r="A79" s="4" t="s">
        <v>496</v>
      </c>
      <c r="B79" s="4" t="s">
        <v>374</v>
      </c>
      <c r="E79" s="5" t="n">
        <v>0</v>
      </c>
      <c r="I79" s="5" t="n">
        <v>0</v>
      </c>
    </row>
    <row r="80" spans="1:11">
      <c r="A80" s="4" t="s">
        <v>132</v>
      </c>
      <c r="B80" s="4" t="s">
        <v>374</v>
      </c>
      <c r="C80" s="5" t="n">
        <v>0</v>
      </c>
      <c r="E80" s="5" t="n">
        <v>0</v>
      </c>
      <c r="G80" s="5" t="n">
        <v>0</v>
      </c>
      <c r="I80" s="5" t="n">
        <v>0</v>
      </c>
    </row>
    <row r="81" spans="1:11">
      <c r="A81" s="4" t="s">
        <v>84</v>
      </c>
      <c r="B81" s="4" t="s">
        <v>374</v>
      </c>
      <c r="C81" s="5" t="n">
        <v>197164</v>
      </c>
      <c r="E81" s="5" t="n">
        <v>184144</v>
      </c>
      <c r="G81" s="5" t="n">
        <v>197164</v>
      </c>
      <c r="I81" s="5" t="n">
        <v>184144</v>
      </c>
    </row>
    <row r="82" spans="1:11">
      <c r="A82" s="4" t="s">
        <v>779</v>
      </c>
    </row>
    <row r="83" spans="1:11">
      <c r="A83" s="3" t="s">
        <v>114</v>
      </c>
    </row>
    <row r="84" spans="1:11">
      <c r="A84" s="4" t="s">
        <v>115</v>
      </c>
      <c r="B84" s="4" t="s">
        <v>1012</v>
      </c>
      <c r="C84" s="5" t="n">
        <v>19981</v>
      </c>
      <c r="E84" s="5" t="n">
        <v>9357</v>
      </c>
      <c r="G84" s="5" t="n">
        <v>69589</v>
      </c>
      <c r="I84" s="5" t="n">
        <v>39965</v>
      </c>
    </row>
    <row r="85" spans="1:11">
      <c r="A85" s="4" t="s">
        <v>116</v>
      </c>
      <c r="B85" s="4" t="s">
        <v>1012</v>
      </c>
      <c r="C85" s="5" t="n">
        <v>19989</v>
      </c>
      <c r="E85" s="5" t="n">
        <v>9353</v>
      </c>
      <c r="G85" s="5" t="n">
        <v>69590</v>
      </c>
      <c r="I85" s="5" t="n">
        <v>39959</v>
      </c>
    </row>
    <row r="86" spans="1:11">
      <c r="A86" s="4" t="s">
        <v>117</v>
      </c>
      <c r="B86" s="4" t="s">
        <v>1012</v>
      </c>
      <c r="C86" s="5" t="n">
        <v>19512</v>
      </c>
      <c r="E86" s="5" t="n">
        <v>13335</v>
      </c>
      <c r="G86" s="5" t="n">
        <v>52798</v>
      </c>
      <c r="I86" s="5" t="n">
        <v>35148</v>
      </c>
    </row>
    <row r="87" spans="1:11">
      <c r="A87" s="4" t="s">
        <v>691</v>
      </c>
      <c r="B87" s="4" t="s">
        <v>1012</v>
      </c>
      <c r="C87" s="5" t="n">
        <v>-235</v>
      </c>
      <c r="E87" s="5" t="n">
        <v>-82</v>
      </c>
      <c r="G87" s="5" t="n">
        <v>-228</v>
      </c>
      <c r="I87" s="5" t="n">
        <v>-179</v>
      </c>
    </row>
    <row r="88" spans="1:11">
      <c r="A88" s="4" t="s">
        <v>124</v>
      </c>
      <c r="B88" s="4" t="s">
        <v>1012</v>
      </c>
      <c r="C88" s="5" t="n">
        <v>19277</v>
      </c>
      <c r="E88" s="5" t="n">
        <v>13253</v>
      </c>
      <c r="G88" s="5" t="n">
        <v>52570</v>
      </c>
      <c r="I88" s="5" t="n">
        <v>34969</v>
      </c>
    </row>
    <row r="89" spans="1:11">
      <c r="A89" s="3" t="s">
        <v>125</v>
      </c>
    </row>
    <row r="90" spans="1:11">
      <c r="A90" s="4" t="s">
        <v>126</v>
      </c>
      <c r="B90" s="4" t="s">
        <v>1012</v>
      </c>
      <c r="C90" s="5" t="n">
        <v>9258</v>
      </c>
      <c r="E90" s="5" t="n">
        <v>7278</v>
      </c>
      <c r="G90" s="5" t="n">
        <v>30434</v>
      </c>
      <c r="I90" s="5" t="n">
        <v>14457</v>
      </c>
    </row>
    <row r="91" spans="1:11">
      <c r="A91" s="4" t="s">
        <v>127</v>
      </c>
      <c r="B91" s="4" t="s">
        <v>1012</v>
      </c>
      <c r="C91" s="5" t="n">
        <v>6199</v>
      </c>
      <c r="E91" s="5" t="n">
        <v>5107</v>
      </c>
      <c r="G91" s="5" t="n">
        <v>16555</v>
      </c>
      <c r="I91" s="5" t="n">
        <v>12961</v>
      </c>
    </row>
    <row r="92" spans="1:11">
      <c r="A92" s="4" t="s">
        <v>1008</v>
      </c>
      <c r="B92" s="4" t="s">
        <v>1012</v>
      </c>
      <c r="C92" s="5" t="n">
        <v>3820</v>
      </c>
      <c r="E92" s="5" t="n">
        <v>868</v>
      </c>
      <c r="G92" s="5" t="n">
        <v>5581</v>
      </c>
      <c r="I92" s="5" t="n">
        <v>7551</v>
      </c>
    </row>
    <row r="93" spans="1:11">
      <c r="A93" s="3" t="s">
        <v>1009</v>
      </c>
    </row>
    <row r="94" spans="1:11">
      <c r="A94" s="4" t="s">
        <v>118</v>
      </c>
      <c r="B94" s="4" t="s">
        <v>1012</v>
      </c>
      <c r="C94" s="5" t="n">
        <v>0</v>
      </c>
      <c r="E94" s="5" t="n">
        <v>0</v>
      </c>
      <c r="G94" s="5" t="n">
        <v>0</v>
      </c>
      <c r="I94" s="5" t="n">
        <v>0</v>
      </c>
    </row>
    <row r="95" spans="1:11">
      <c r="A95" s="4" t="s">
        <v>533</v>
      </c>
      <c r="B95" s="4" t="s">
        <v>1012</v>
      </c>
      <c r="E95" s="5" t="n">
        <v>0</v>
      </c>
      <c r="G95" s="5" t="n">
        <v>0</v>
      </c>
      <c r="I95" s="5" t="n">
        <v>0</v>
      </c>
    </row>
    <row r="96" spans="1:11">
      <c r="A96" s="4" t="s">
        <v>128</v>
      </c>
      <c r="B96" s="4" t="s">
        <v>1012</v>
      </c>
      <c r="C96" s="5" t="n">
        <v>0</v>
      </c>
      <c r="E96" s="5" t="n">
        <v>0</v>
      </c>
      <c r="G96" s="5" t="n">
        <v>0</v>
      </c>
      <c r="I96" s="5" t="n">
        <v>0</v>
      </c>
    </row>
    <row r="97" spans="1:11">
      <c r="A97" s="4" t="s">
        <v>129</v>
      </c>
      <c r="B97" s="4" t="s">
        <v>1012</v>
      </c>
      <c r="C97" s="5" t="n">
        <v>0</v>
      </c>
      <c r="E97" s="5" t="n">
        <v>0</v>
      </c>
      <c r="G97" s="5" t="n">
        <v>0</v>
      </c>
      <c r="I97" s="5" t="n">
        <v>0</v>
      </c>
    </row>
    <row r="98" spans="1:11">
      <c r="A98" s="4" t="s">
        <v>130</v>
      </c>
      <c r="B98" s="4" t="s">
        <v>1012</v>
      </c>
      <c r="C98" s="5" t="n">
        <v>0</v>
      </c>
      <c r="E98" s="5" t="n">
        <v>0</v>
      </c>
      <c r="G98" s="5" t="n">
        <v>0</v>
      </c>
      <c r="I98" s="5" t="n">
        <v>0</v>
      </c>
    </row>
    <row r="99" spans="1:11">
      <c r="A99" s="4" t="s">
        <v>496</v>
      </c>
      <c r="B99" s="4" t="s">
        <v>1012</v>
      </c>
      <c r="E99" s="5" t="n">
        <v>0</v>
      </c>
      <c r="I99" s="5" t="n">
        <v>0</v>
      </c>
    </row>
    <row r="100" spans="1:11">
      <c r="A100" s="4" t="s">
        <v>132</v>
      </c>
      <c r="B100" s="4" t="s">
        <v>1012</v>
      </c>
      <c r="C100" s="5" t="n">
        <v>0</v>
      </c>
      <c r="E100" s="5" t="n">
        <v>0</v>
      </c>
      <c r="G100" s="5" t="n">
        <v>0</v>
      </c>
      <c r="I100" s="5" t="n">
        <v>0</v>
      </c>
    </row>
    <row r="101" spans="1:11">
      <c r="A101" s="4" t="s">
        <v>84</v>
      </c>
      <c r="B101" s="4" t="s">
        <v>1018</v>
      </c>
      <c r="C101" s="6" t="n">
        <v>656676</v>
      </c>
      <c r="E101" s="6" t="n">
        <v>557860</v>
      </c>
      <c r="G101" s="6" t="n">
        <v>656676</v>
      </c>
      <c r="I101" s="6" t="n">
        <v>557860</v>
      </c>
    </row>
    <row r="102" spans="1:11"/>
    <row r="103" spans="1:11">
      <c r="A103" s="4" t="s">
        <v>374</v>
      </c>
      <c r="B103" s="4" t="s">
        <v>1019</v>
      </c>
    </row>
    <row r="104" spans="1:11">
      <c r="A104" s="4" t="s">
        <v>543</v>
      </c>
      <c r="B104" s="4" t="s">
        <v>1020</v>
      </c>
    </row>
    <row r="105" spans="1:11">
      <c r="A105" s="4" t="s">
        <v>655</v>
      </c>
      <c r="B105" s="4" t="s">
        <v>1021</v>
      </c>
    </row>
    <row r="106" spans="1:11">
      <c r="A106" s="4" t="s">
        <v>1010</v>
      </c>
      <c r="B106" s="4" t="s">
        <v>1022</v>
      </c>
    </row>
    <row r="107" spans="1:11">
      <c r="A107" s="4" t="s">
        <v>1011</v>
      </c>
      <c r="B107" s="4" t="s">
        <v>1023</v>
      </c>
    </row>
    <row r="108" spans="1:11">
      <c r="A108" s="4" t="s">
        <v>1012</v>
      </c>
      <c r="B108" s="4" t="s">
        <v>1024</v>
      </c>
    </row>
    <row r="109" spans="1:11">
      <c r="A109" s="4" t="s">
        <v>1013</v>
      </c>
      <c r="B109" s="4" t="s">
        <v>1025</v>
      </c>
    </row>
    <row r="110" spans="1:11">
      <c r="A110" s="4" t="s">
        <v>1014</v>
      </c>
      <c r="B110" s="4" t="s">
        <v>1026</v>
      </c>
    </row>
    <row r="111" spans="1:11">
      <c r="A111" s="4" t="s">
        <v>1015</v>
      </c>
      <c r="B111" s="4" t="s">
        <v>1027</v>
      </c>
    </row>
    <row r="112" spans="1:11">
      <c r="A112" s="4" t="s">
        <v>1016</v>
      </c>
      <c r="B112" s="4" t="s">
        <v>1028</v>
      </c>
    </row>
    <row r="113" spans="1:11">
      <c r="A113" s="4" t="s">
        <v>1017</v>
      </c>
      <c r="B113" s="4" t="s">
        <v>1029</v>
      </c>
    </row>
  </sheetData>
  <mergeCells count="19">
    <mergeCell ref="A1:B2"/>
    <mergeCell ref="C1:F1"/>
    <mergeCell ref="G1:J1"/>
    <mergeCell ref="C2:D2"/>
    <mergeCell ref="E2:F2"/>
    <mergeCell ref="G2:H2"/>
    <mergeCell ref="I2:J2"/>
    <mergeCell ref="A102:J102"/>
    <mergeCell ref="B103:J103"/>
    <mergeCell ref="B104:J104"/>
    <mergeCell ref="B105:J105"/>
    <mergeCell ref="B106:J106"/>
    <mergeCell ref="B107:J107"/>
    <mergeCell ref="B108:J108"/>
    <mergeCell ref="B109:J109"/>
    <mergeCell ref="B110:J110"/>
    <mergeCell ref="B111:J111"/>
    <mergeCell ref="B112:J112"/>
    <mergeCell ref="B113:J11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0</v>
      </c>
      <c r="B1" s="2" t="s">
        <v>112</v>
      </c>
      <c r="D1" s="2" t="s">
        <v>1</v>
      </c>
    </row>
    <row r="2" spans="1:5">
      <c r="B2" s="2" t="s">
        <v>2</v>
      </c>
      <c r="C2" s="2" t="s">
        <v>113</v>
      </c>
      <c r="D2" s="2" t="s">
        <v>2</v>
      </c>
      <c r="E2" s="2" t="s">
        <v>113</v>
      </c>
    </row>
    <row r="3" spans="1:5">
      <c r="A3" s="4" t="s">
        <v>769</v>
      </c>
    </row>
    <row r="4" spans="1:5">
      <c r="A4" s="3" t="s">
        <v>1004</v>
      </c>
    </row>
    <row r="5" spans="1:5">
      <c r="A5" s="4" t="s">
        <v>1031</v>
      </c>
      <c r="C5" s="6" t="n">
        <v>64</v>
      </c>
      <c r="E5" s="6" t="n">
        <v>298</v>
      </c>
    </row>
    <row r="6" spans="1:5">
      <c r="A6" s="4" t="s">
        <v>364</v>
      </c>
    </row>
    <row r="7" spans="1:5">
      <c r="A7" s="3" t="s">
        <v>1004</v>
      </c>
    </row>
    <row r="8" spans="1:5">
      <c r="A8" s="4" t="s">
        <v>1031</v>
      </c>
      <c r="C8" s="5" t="n">
        <v>77</v>
      </c>
      <c r="E8" s="5" t="n">
        <v>367</v>
      </c>
    </row>
    <row r="9" spans="1:5">
      <c r="A9" s="4" t="s">
        <v>787</v>
      </c>
    </row>
    <row r="10" spans="1:5">
      <c r="A10" s="3" t="s">
        <v>1004</v>
      </c>
    </row>
    <row r="11" spans="1:5">
      <c r="A11" s="4" t="s">
        <v>1031</v>
      </c>
      <c r="C11" s="6" t="n">
        <v>28</v>
      </c>
      <c r="E11" s="6" t="n">
        <v>137</v>
      </c>
    </row>
    <row r="12" spans="1:5">
      <c r="A12" s="4" t="s">
        <v>1032</v>
      </c>
    </row>
    <row r="13" spans="1:5">
      <c r="A13" s="3" t="s">
        <v>1004</v>
      </c>
    </row>
    <row r="14" spans="1:5">
      <c r="A14" s="4" t="s">
        <v>1033</v>
      </c>
      <c r="B14" s="4" t="s">
        <v>976</v>
      </c>
      <c r="C14" s="4" t="s">
        <v>976</v>
      </c>
      <c r="D14" s="4" t="s">
        <v>976</v>
      </c>
      <c r="E14" s="4" t="s">
        <v>976</v>
      </c>
    </row>
    <row r="15" spans="1:5">
      <c r="A15" s="4" t="s">
        <v>1034</v>
      </c>
      <c r="B15" s="6" t="n">
        <v>-23</v>
      </c>
      <c r="C15" s="6" t="n">
        <v>-3</v>
      </c>
      <c r="D15" s="6" t="n">
        <v>-200</v>
      </c>
      <c r="E15" s="6" t="n">
        <v>-1859</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035</v>
      </c>
      <c r="B1" s="2" t="s">
        <v>1</v>
      </c>
    </row>
    <row r="2" spans="1:2">
      <c r="B2" s="2" t="s">
        <v>2</v>
      </c>
    </row>
    <row r="3" spans="1:2">
      <c r="A3" s="4" t="s">
        <v>1036</v>
      </c>
    </row>
    <row r="4" spans="1:2">
      <c r="A4" s="3" t="s">
        <v>1037</v>
      </c>
    </row>
    <row r="5" spans="1:2">
      <c r="A5" s="4" t="s">
        <v>1038</v>
      </c>
      <c r="B5" s="4" t="s">
        <v>97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173"/>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 customWidth="1" max="5" min="5" width="14"/>
    <col customWidth="1" max="6" min="6" width="14"/>
    <col customWidth="1" max="7" min="7" width="14"/>
    <col customWidth="1" max="8" min="8" width="14"/>
  </cols>
  <sheetData>
    <row r="1" spans="1:8">
      <c r="A1" s="1" t="s">
        <v>1039</v>
      </c>
      <c r="C1" s="2" t="s">
        <v>2</v>
      </c>
      <c r="D1" s="2" t="s">
        <v>483</v>
      </c>
      <c r="E1" s="2" t="s">
        <v>66</v>
      </c>
      <c r="F1" s="2" t="s">
        <v>113</v>
      </c>
      <c r="G1" s="2" t="s">
        <v>484</v>
      </c>
      <c r="H1" s="2" t="s">
        <v>485</v>
      </c>
    </row>
    <row r="2" spans="1:8">
      <c r="A2" s="3" t="s">
        <v>1040</v>
      </c>
    </row>
    <row r="3" spans="1:8">
      <c r="A3" s="4" t="s">
        <v>71</v>
      </c>
      <c r="C3" s="6" t="n">
        <v>1536854</v>
      </c>
      <c r="E3" s="6" t="n">
        <v>1410655</v>
      </c>
    </row>
    <row r="4" spans="1:8">
      <c r="A4" s="4" t="s">
        <v>72</v>
      </c>
      <c r="C4" s="5" t="n">
        <v>78181</v>
      </c>
      <c r="E4" s="5" t="n">
        <v>99497</v>
      </c>
      <c r="F4" s="6" t="n">
        <v>40646</v>
      </c>
      <c r="H4" s="6" t="n">
        <v>74414</v>
      </c>
    </row>
    <row r="5" spans="1:8">
      <c r="A5" s="4" t="s">
        <v>1041</v>
      </c>
      <c r="C5" s="5" t="n">
        <v>0</v>
      </c>
      <c r="E5" s="5" t="n">
        <v>0</v>
      </c>
    </row>
    <row r="6" spans="1:8">
      <c r="A6" s="4" t="s">
        <v>1042</v>
      </c>
      <c r="C6" s="5" t="n">
        <v>0</v>
      </c>
      <c r="E6" s="5" t="n">
        <v>0</v>
      </c>
    </row>
    <row r="7" spans="1:8">
      <c r="A7" s="4" t="s">
        <v>1043</v>
      </c>
      <c r="C7" s="5" t="n">
        <v>0</v>
      </c>
      <c r="E7" s="5" t="n">
        <v>0</v>
      </c>
    </row>
    <row r="8" spans="1:8">
      <c r="A8" s="4" t="s">
        <v>1044</v>
      </c>
      <c r="C8" s="5" t="n">
        <v>0</v>
      </c>
      <c r="E8" s="5" t="n">
        <v>0</v>
      </c>
    </row>
    <row r="9" spans="1:8">
      <c r="A9" s="4" t="s">
        <v>73</v>
      </c>
      <c r="C9" s="5" t="n">
        <v>112992</v>
      </c>
      <c r="E9" s="5" t="n">
        <v>87679</v>
      </c>
    </row>
    <row r="10" spans="1:8">
      <c r="A10" s="4" t="s">
        <v>74</v>
      </c>
      <c r="C10" s="5" t="n">
        <v>83012</v>
      </c>
      <c r="E10" s="5" t="n">
        <v>114418</v>
      </c>
    </row>
    <row r="11" spans="1:8">
      <c r="A11" s="4" t="s">
        <v>75</v>
      </c>
      <c r="C11" s="5" t="n">
        <v>48751</v>
      </c>
      <c r="E11" s="5" t="n">
        <v>49206</v>
      </c>
    </row>
    <row r="12" spans="1:8">
      <c r="A12" s="4" t="s">
        <v>76</v>
      </c>
      <c r="C12" s="5" t="n">
        <v>11136</v>
      </c>
      <c r="E12" s="5" t="n">
        <v>10866</v>
      </c>
    </row>
    <row r="13" spans="1:8">
      <c r="A13" s="4" t="s">
        <v>77</v>
      </c>
      <c r="C13" s="5" t="n">
        <v>36479</v>
      </c>
      <c r="E13" s="5" t="n">
        <v>48589</v>
      </c>
    </row>
    <row r="14" spans="1:8">
      <c r="A14" s="4" t="s">
        <v>78</v>
      </c>
      <c r="C14" s="5" t="n">
        <v>70861</v>
      </c>
      <c r="E14" s="5" t="n">
        <v>61676</v>
      </c>
    </row>
    <row r="15" spans="1:8">
      <c r="A15" s="4" t="s">
        <v>79</v>
      </c>
      <c r="C15" s="5" t="n">
        <v>21623</v>
      </c>
      <c r="E15" s="5" t="n">
        <v>22020</v>
      </c>
    </row>
    <row r="16" spans="1:8">
      <c r="A16" s="4" t="s">
        <v>80</v>
      </c>
      <c r="C16" s="5" t="n">
        <v>6521</v>
      </c>
      <c r="E16" s="5" t="n">
        <v>6521</v>
      </c>
    </row>
    <row r="17" spans="1:8">
      <c r="A17" s="4" t="s">
        <v>81</v>
      </c>
      <c r="C17" s="5" t="n">
        <v>17763</v>
      </c>
      <c r="E17" s="5" t="n">
        <v>20594</v>
      </c>
    </row>
    <row r="18" spans="1:8">
      <c r="A18" s="4" t="s">
        <v>82</v>
      </c>
      <c r="C18" s="5" t="n">
        <v>0</v>
      </c>
      <c r="E18" s="5" t="n">
        <v>15</v>
      </c>
    </row>
    <row r="19" spans="1:8">
      <c r="A19" s="4" t="s">
        <v>83</v>
      </c>
      <c r="C19" s="5" t="n">
        <v>59983</v>
      </c>
      <c r="E19" s="5" t="n">
        <v>28530</v>
      </c>
    </row>
    <row r="20" spans="1:8">
      <c r="A20" s="4" t="s">
        <v>84</v>
      </c>
      <c r="C20" s="5" t="n">
        <v>2084156</v>
      </c>
      <c r="E20" s="5" t="n">
        <v>1960266</v>
      </c>
      <c r="F20" s="5" t="n">
        <v>1958046</v>
      </c>
    </row>
    <row r="21" spans="1:8">
      <c r="A21" s="3" t="s">
        <v>85</v>
      </c>
    </row>
    <row r="22" spans="1:8">
      <c r="A22" s="4" t="s">
        <v>86</v>
      </c>
      <c r="C22" s="5" t="n">
        <v>633287</v>
      </c>
      <c r="D22" s="6" t="n">
        <v>608773</v>
      </c>
      <c r="E22" s="5" t="n">
        <v>680031</v>
      </c>
      <c r="F22" s="5" t="n">
        <v>608607</v>
      </c>
      <c r="G22" s="6" t="n">
        <v>613670</v>
      </c>
      <c r="H22" s="5" t="n">
        <v>634664</v>
      </c>
    </row>
    <row r="23" spans="1:8">
      <c r="A23" s="4" t="s">
        <v>87</v>
      </c>
      <c r="C23" s="5" t="n">
        <v>316797</v>
      </c>
      <c r="E23" s="5" t="n">
        <v>281912</v>
      </c>
    </row>
    <row r="24" spans="1:8">
      <c r="A24" s="4" t="s">
        <v>88</v>
      </c>
      <c r="C24" s="5" t="n">
        <v>36431</v>
      </c>
      <c r="E24" s="5" t="n">
        <v>14994</v>
      </c>
    </row>
    <row r="25" spans="1:8">
      <c r="A25" s="4" t="s">
        <v>89</v>
      </c>
      <c r="C25" s="5" t="n">
        <v>848</v>
      </c>
      <c r="E25" s="5" t="n">
        <v>0</v>
      </c>
    </row>
    <row r="26" spans="1:8">
      <c r="A26" s="4" t="s">
        <v>90</v>
      </c>
      <c r="C26" s="5" t="n">
        <v>10035</v>
      </c>
      <c r="E26" s="5" t="n">
        <v>10636</v>
      </c>
    </row>
    <row r="27" spans="1:8">
      <c r="A27" s="4" t="s">
        <v>91</v>
      </c>
      <c r="C27" s="5" t="n">
        <v>297324</v>
      </c>
      <c r="E27" s="5" t="n">
        <v>288565</v>
      </c>
    </row>
    <row r="28" spans="1:8">
      <c r="A28" s="4" t="s">
        <v>1045</v>
      </c>
      <c r="C28" s="5" t="n">
        <v>0</v>
      </c>
      <c r="E28" s="5" t="n">
        <v>0</v>
      </c>
    </row>
    <row r="29" spans="1:8">
      <c r="A29" s="4" t="s">
        <v>1046</v>
      </c>
      <c r="C29" s="5" t="n">
        <v>0</v>
      </c>
      <c r="E29" s="5" t="n">
        <v>0</v>
      </c>
    </row>
    <row r="30" spans="1:8">
      <c r="A30" s="4" t="s">
        <v>92</v>
      </c>
      <c r="C30" s="5" t="n">
        <v>82050</v>
      </c>
      <c r="E30" s="5" t="n">
        <v>55069</v>
      </c>
    </row>
    <row r="31" spans="1:8">
      <c r="A31" s="4" t="s">
        <v>93</v>
      </c>
      <c r="C31" s="5" t="n">
        <v>1376772</v>
      </c>
      <c r="E31" s="5" t="n">
        <v>1331207</v>
      </c>
    </row>
    <row r="32" spans="1:8">
      <c r="A32" s="3" t="s">
        <v>1047</v>
      </c>
    </row>
    <row r="33" spans="1:8">
      <c r="A33" s="4" t="s">
        <v>101</v>
      </c>
      <c r="C33" s="5" t="n">
        <v>707384</v>
      </c>
      <c r="E33" s="5" t="n">
        <v>629059</v>
      </c>
      <c r="F33" s="5" t="n">
        <v>702326</v>
      </c>
    </row>
    <row r="34" spans="1:8">
      <c r="A34" s="4" t="s">
        <v>102</v>
      </c>
      <c r="C34" s="5" t="n">
        <v>2084156</v>
      </c>
      <c r="E34" s="5" t="n">
        <v>1960266</v>
      </c>
    </row>
    <row r="35" spans="1:8">
      <c r="A35" s="4" t="s">
        <v>1048</v>
      </c>
    </row>
    <row r="36" spans="1:8">
      <c r="A36" s="3" t="s">
        <v>1040</v>
      </c>
    </row>
    <row r="37" spans="1:8">
      <c r="A37" s="4" t="s">
        <v>71</v>
      </c>
      <c r="C37" s="5" t="n">
        <v>47732</v>
      </c>
      <c r="E37" s="5" t="n">
        <v>55377</v>
      </c>
    </row>
    <row r="38" spans="1:8">
      <c r="A38" s="4" t="s">
        <v>72</v>
      </c>
      <c r="C38" s="5" t="n">
        <v>3604</v>
      </c>
      <c r="E38" s="5" t="n">
        <v>2221</v>
      </c>
      <c r="F38" s="5" t="n">
        <v>102</v>
      </c>
      <c r="H38" s="5" t="n">
        <v>11089</v>
      </c>
    </row>
    <row r="39" spans="1:8">
      <c r="A39" s="4" t="s">
        <v>1041</v>
      </c>
      <c r="C39" s="5" t="n">
        <v>1195308</v>
      </c>
      <c r="E39" s="5" t="n">
        <v>1105032</v>
      </c>
    </row>
    <row r="40" spans="1:8">
      <c r="A40" s="4" t="s">
        <v>1042</v>
      </c>
      <c r="C40" s="5" t="n">
        <v>314</v>
      </c>
      <c r="E40" s="5" t="n">
        <v>584</v>
      </c>
    </row>
    <row r="41" spans="1:8">
      <c r="A41" s="4" t="s">
        <v>1043</v>
      </c>
      <c r="C41" s="5" t="n">
        <v>0</v>
      </c>
      <c r="E41" s="5" t="n">
        <v>0</v>
      </c>
    </row>
    <row r="42" spans="1:8">
      <c r="A42" s="4" t="s">
        <v>1044</v>
      </c>
      <c r="C42" s="5" t="n">
        <v>0</v>
      </c>
      <c r="E42" s="5" t="n">
        <v>0</v>
      </c>
    </row>
    <row r="43" spans="1:8">
      <c r="A43" s="4" t="s">
        <v>73</v>
      </c>
      <c r="C43" s="5" t="n">
        <v>0</v>
      </c>
      <c r="E43" s="5" t="n">
        <v>0</v>
      </c>
    </row>
    <row r="44" spans="1:8">
      <c r="A44" s="4" t="s">
        <v>74</v>
      </c>
      <c r="C44" s="5" t="n">
        <v>0</v>
      </c>
      <c r="E44" s="5" t="n">
        <v>0</v>
      </c>
    </row>
    <row r="45" spans="1:8">
      <c r="A45" s="4" t="s">
        <v>75</v>
      </c>
      <c r="C45" s="5" t="n">
        <v>0</v>
      </c>
      <c r="E45" s="5" t="n">
        <v>0</v>
      </c>
    </row>
    <row r="46" spans="1:8">
      <c r="A46" s="4" t="s">
        <v>76</v>
      </c>
      <c r="C46" s="5" t="n">
        <v>0</v>
      </c>
      <c r="E46" s="5" t="n">
        <v>0</v>
      </c>
    </row>
    <row r="47" spans="1:8">
      <c r="A47" s="4" t="s">
        <v>77</v>
      </c>
      <c r="C47" s="5" t="n">
        <v>0</v>
      </c>
      <c r="E47" s="5" t="n">
        <v>0</v>
      </c>
    </row>
    <row r="48" spans="1:8">
      <c r="A48" s="4" t="s">
        <v>78</v>
      </c>
      <c r="C48" s="5" t="n">
        <v>0</v>
      </c>
      <c r="E48" s="5" t="n">
        <v>0</v>
      </c>
    </row>
    <row r="49" spans="1:8">
      <c r="A49" s="4" t="s">
        <v>79</v>
      </c>
      <c r="C49" s="5" t="n">
        <v>0</v>
      </c>
      <c r="E49" s="5" t="n">
        <v>0</v>
      </c>
    </row>
    <row r="50" spans="1:8">
      <c r="A50" s="4" t="s">
        <v>80</v>
      </c>
      <c r="C50" s="5" t="n">
        <v>0</v>
      </c>
      <c r="E50" s="5" t="n">
        <v>0</v>
      </c>
    </row>
    <row r="51" spans="1:8">
      <c r="A51" s="4" t="s">
        <v>81</v>
      </c>
      <c r="C51" s="5" t="n">
        <v>0</v>
      </c>
      <c r="E51" s="5" t="n">
        <v>0</v>
      </c>
    </row>
    <row r="52" spans="1:8">
      <c r="A52" s="4" t="s">
        <v>82</v>
      </c>
      <c r="C52" s="5" t="n">
        <v>0</v>
      </c>
      <c r="E52" s="5" t="n">
        <v>0</v>
      </c>
    </row>
    <row r="53" spans="1:8">
      <c r="A53" s="4" t="s">
        <v>83</v>
      </c>
      <c r="C53" s="5" t="n">
        <v>7013</v>
      </c>
      <c r="E53" s="5" t="n">
        <v>8461</v>
      </c>
    </row>
    <row r="54" spans="1:8">
      <c r="A54" s="4" t="s">
        <v>84</v>
      </c>
      <c r="C54" s="5" t="n">
        <v>1253971</v>
      </c>
      <c r="E54" s="5" t="n">
        <v>1171675</v>
      </c>
    </row>
    <row r="55" spans="1:8">
      <c r="A55" s="3" t="s">
        <v>85</v>
      </c>
    </row>
    <row r="56" spans="1:8">
      <c r="A56" s="4" t="s">
        <v>86</v>
      </c>
      <c r="C56" s="5" t="n">
        <v>0</v>
      </c>
      <c r="E56" s="5" t="n">
        <v>0</v>
      </c>
    </row>
    <row r="57" spans="1:8">
      <c r="A57" s="4" t="s">
        <v>87</v>
      </c>
      <c r="C57" s="5" t="n">
        <v>0</v>
      </c>
      <c r="E57" s="5" t="n">
        <v>0</v>
      </c>
    </row>
    <row r="58" spans="1:8">
      <c r="A58" s="4" t="s">
        <v>88</v>
      </c>
      <c r="C58" s="5" t="n">
        <v>0</v>
      </c>
      <c r="E58" s="5" t="n">
        <v>0</v>
      </c>
    </row>
    <row r="59" spans="1:8">
      <c r="A59" s="4" t="s">
        <v>89</v>
      </c>
      <c r="C59" s="5" t="n">
        <v>0</v>
      </c>
    </row>
    <row r="60" spans="1:8">
      <c r="A60" s="4" t="s">
        <v>90</v>
      </c>
      <c r="C60" s="5" t="n">
        <v>0</v>
      </c>
      <c r="E60" s="5" t="n">
        <v>0</v>
      </c>
    </row>
    <row r="61" spans="1:8">
      <c r="A61" s="4" t="s">
        <v>91</v>
      </c>
      <c r="C61" s="5" t="n">
        <v>0</v>
      </c>
      <c r="E61" s="5" t="n">
        <v>0</v>
      </c>
    </row>
    <row r="62" spans="1:8">
      <c r="A62" s="4" t="s">
        <v>1045</v>
      </c>
      <c r="C62" s="5" t="n">
        <v>520498</v>
      </c>
      <c r="E62" s="5" t="n">
        <v>520498</v>
      </c>
    </row>
    <row r="63" spans="1:8">
      <c r="A63" s="4" t="s">
        <v>1046</v>
      </c>
      <c r="C63" s="5" t="n">
        <v>20131</v>
      </c>
      <c r="E63" s="5" t="n">
        <v>19499</v>
      </c>
    </row>
    <row r="64" spans="1:8">
      <c r="A64" s="4" t="s">
        <v>92</v>
      </c>
      <c r="C64" s="5" t="n">
        <v>5958</v>
      </c>
      <c r="E64" s="5" t="n">
        <v>2619</v>
      </c>
    </row>
    <row r="65" spans="1:8">
      <c r="A65" s="4" t="s">
        <v>93</v>
      </c>
      <c r="C65" s="5" t="n">
        <v>546587</v>
      </c>
      <c r="E65" s="5" t="n">
        <v>542616</v>
      </c>
    </row>
    <row r="66" spans="1:8">
      <c r="A66" s="3" t="s">
        <v>1047</v>
      </c>
    </row>
    <row r="67" spans="1:8">
      <c r="A67" s="4" t="s">
        <v>101</v>
      </c>
      <c r="C67" s="5" t="n">
        <v>707384</v>
      </c>
      <c r="E67" s="5" t="n">
        <v>629059</v>
      </c>
    </row>
    <row r="68" spans="1:8">
      <c r="A68" s="4" t="s">
        <v>102</v>
      </c>
      <c r="C68" s="5" t="n">
        <v>1253971</v>
      </c>
      <c r="E68" s="5" t="n">
        <v>1171675</v>
      </c>
    </row>
    <row r="69" spans="1:8">
      <c r="A69" s="4" t="s">
        <v>1049</v>
      </c>
    </row>
    <row r="70" spans="1:8">
      <c r="A70" s="3" t="s">
        <v>1040</v>
      </c>
    </row>
    <row r="71" spans="1:8">
      <c r="A71" s="4" t="s">
        <v>71</v>
      </c>
      <c r="C71" s="5" t="n">
        <v>255817</v>
      </c>
      <c r="E71" s="5" t="n">
        <v>233479</v>
      </c>
    </row>
    <row r="72" spans="1:8">
      <c r="A72" s="4" t="s">
        <v>72</v>
      </c>
      <c r="C72" s="5" t="n">
        <v>22966</v>
      </c>
      <c r="E72" s="5" t="n">
        <v>26039</v>
      </c>
      <c r="F72" s="5" t="n">
        <v>1904</v>
      </c>
      <c r="H72" s="5" t="n">
        <v>7749</v>
      </c>
    </row>
    <row r="73" spans="1:8">
      <c r="A73" s="4" t="s">
        <v>1041</v>
      </c>
      <c r="C73" s="5" t="n">
        <v>335425</v>
      </c>
      <c r="E73" s="5" t="n">
        <v>296357</v>
      </c>
    </row>
    <row r="74" spans="1:8">
      <c r="A74" s="4" t="s">
        <v>1042</v>
      </c>
      <c r="C74" s="5" t="n">
        <v>-24170</v>
      </c>
      <c r="E74" s="5" t="n">
        <v>-2133</v>
      </c>
    </row>
    <row r="75" spans="1:8">
      <c r="A75" s="4" t="s">
        <v>1043</v>
      </c>
      <c r="C75" s="5" t="n">
        <v>80049</v>
      </c>
      <c r="E75" s="5" t="n">
        <v>80049</v>
      </c>
    </row>
    <row r="76" spans="1:8">
      <c r="A76" s="4" t="s">
        <v>1044</v>
      </c>
      <c r="C76" s="5" t="n">
        <v>4731</v>
      </c>
      <c r="E76" s="5" t="n">
        <v>3869</v>
      </c>
    </row>
    <row r="77" spans="1:8">
      <c r="A77" s="4" t="s">
        <v>73</v>
      </c>
      <c r="C77" s="5" t="n">
        <v>0</v>
      </c>
      <c r="E77" s="5" t="n">
        <v>0</v>
      </c>
    </row>
    <row r="78" spans="1:8">
      <c r="A78" s="4" t="s">
        <v>74</v>
      </c>
      <c r="C78" s="5" t="n">
        <v>0</v>
      </c>
      <c r="E78" s="5" t="n">
        <v>0</v>
      </c>
    </row>
    <row r="79" spans="1:8">
      <c r="A79" s="4" t="s">
        <v>75</v>
      </c>
      <c r="C79" s="5" t="n">
        <v>0</v>
      </c>
      <c r="E79" s="5" t="n">
        <v>0</v>
      </c>
    </row>
    <row r="80" spans="1:8">
      <c r="A80" s="4" t="s">
        <v>76</v>
      </c>
      <c r="C80" s="5" t="n">
        <v>12461</v>
      </c>
      <c r="E80" s="5" t="n">
        <v>4631</v>
      </c>
    </row>
    <row r="81" spans="1:8">
      <c r="A81" s="4" t="s">
        <v>77</v>
      </c>
      <c r="C81" s="5" t="n">
        <v>38847</v>
      </c>
      <c r="E81" s="5" t="n">
        <v>44481</v>
      </c>
    </row>
    <row r="82" spans="1:8">
      <c r="A82" s="4" t="s">
        <v>78</v>
      </c>
      <c r="C82" s="5" t="n">
        <v>0</v>
      </c>
      <c r="E82" s="5" t="n">
        <v>0</v>
      </c>
    </row>
    <row r="83" spans="1:8">
      <c r="A83" s="4" t="s">
        <v>79</v>
      </c>
      <c r="C83" s="5" t="n">
        <v>0</v>
      </c>
      <c r="E83" s="5" t="n">
        <v>0</v>
      </c>
    </row>
    <row r="84" spans="1:8">
      <c r="A84" s="4" t="s">
        <v>80</v>
      </c>
      <c r="C84" s="5" t="n">
        <v>0</v>
      </c>
      <c r="E84" s="5" t="n">
        <v>0</v>
      </c>
    </row>
    <row r="85" spans="1:8">
      <c r="A85" s="4" t="s">
        <v>81</v>
      </c>
      <c r="C85" s="5" t="n">
        <v>0</v>
      </c>
      <c r="E85" s="5" t="n">
        <v>0</v>
      </c>
    </row>
    <row r="86" spans="1:8">
      <c r="A86" s="4" t="s">
        <v>82</v>
      </c>
      <c r="C86" s="5" t="n">
        <v>59</v>
      </c>
      <c r="E86" s="5" t="n">
        <v>0</v>
      </c>
    </row>
    <row r="87" spans="1:8">
      <c r="A87" s="4" t="s">
        <v>83</v>
      </c>
      <c r="C87" s="5" t="n">
        <v>14770</v>
      </c>
      <c r="E87" s="5" t="n">
        <v>5085</v>
      </c>
    </row>
    <row r="88" spans="1:8">
      <c r="A88" s="4" t="s">
        <v>84</v>
      </c>
      <c r="C88" s="5" t="n">
        <v>740955</v>
      </c>
      <c r="E88" s="5" t="n">
        <v>691857</v>
      </c>
    </row>
    <row r="89" spans="1:8">
      <c r="A89" s="3" t="s">
        <v>85</v>
      </c>
    </row>
    <row r="90" spans="1:8">
      <c r="A90" s="4" t="s">
        <v>86</v>
      </c>
      <c r="C90" s="5" t="n">
        <v>0</v>
      </c>
      <c r="E90" s="5" t="n">
        <v>0</v>
      </c>
    </row>
    <row r="91" spans="1:8">
      <c r="A91" s="4" t="s">
        <v>87</v>
      </c>
      <c r="C91" s="5" t="n">
        <v>0</v>
      </c>
      <c r="E91" s="5" t="n">
        <v>0</v>
      </c>
    </row>
    <row r="92" spans="1:8">
      <c r="A92" s="4" t="s">
        <v>88</v>
      </c>
      <c r="C92" s="5" t="n">
        <v>0</v>
      </c>
      <c r="E92" s="5" t="n">
        <v>0</v>
      </c>
    </row>
    <row r="93" spans="1:8">
      <c r="A93" s="4" t="s">
        <v>89</v>
      </c>
      <c r="C93" s="5" t="n">
        <v>0</v>
      </c>
    </row>
    <row r="94" spans="1:8">
      <c r="A94" s="4" t="s">
        <v>90</v>
      </c>
      <c r="C94" s="5" t="n">
        <v>0</v>
      </c>
      <c r="E94" s="5" t="n">
        <v>0</v>
      </c>
    </row>
    <row r="95" spans="1:8">
      <c r="A95" s="4" t="s">
        <v>91</v>
      </c>
      <c r="C95" s="5" t="n">
        <v>304379</v>
      </c>
      <c r="E95" s="5" t="n">
        <v>295818</v>
      </c>
    </row>
    <row r="96" spans="1:8">
      <c r="A96" s="4" t="s">
        <v>1045</v>
      </c>
      <c r="C96" s="5" t="n">
        <v>402310</v>
      </c>
      <c r="E96" s="5" t="n">
        <v>402310</v>
      </c>
    </row>
    <row r="97" spans="1:8">
      <c r="A97" s="4" t="s">
        <v>1046</v>
      </c>
      <c r="C97" s="5" t="n">
        <v>0</v>
      </c>
      <c r="E97" s="5" t="n">
        <v>0</v>
      </c>
    </row>
    <row r="98" spans="1:8">
      <c r="A98" s="4" t="s">
        <v>92</v>
      </c>
      <c r="C98" s="5" t="n">
        <v>19002</v>
      </c>
      <c r="E98" s="5" t="n">
        <v>13651</v>
      </c>
    </row>
    <row r="99" spans="1:8">
      <c r="A99" s="4" t="s">
        <v>93</v>
      </c>
      <c r="C99" s="5" t="n">
        <v>725691</v>
      </c>
      <c r="E99" s="5" t="n">
        <v>711779</v>
      </c>
    </row>
    <row r="100" spans="1:8">
      <c r="A100" s="3" t="s">
        <v>1047</v>
      </c>
    </row>
    <row r="101" spans="1:8">
      <c r="A101" s="4" t="s">
        <v>101</v>
      </c>
      <c r="C101" s="5" t="n">
        <v>15264</v>
      </c>
      <c r="E101" s="5" t="n">
        <v>-19922</v>
      </c>
    </row>
    <row r="102" spans="1:8">
      <c r="A102" s="4" t="s">
        <v>102</v>
      </c>
      <c r="C102" s="5" t="n">
        <v>740955</v>
      </c>
      <c r="E102" s="5" t="n">
        <v>691857</v>
      </c>
    </row>
    <row r="103" spans="1:8">
      <c r="A103" s="4" t="s">
        <v>1050</v>
      </c>
    </row>
    <row r="104" spans="1:8">
      <c r="A104" s="3" t="s">
        <v>1040</v>
      </c>
    </row>
    <row r="105" spans="1:8">
      <c r="A105" s="4" t="s">
        <v>71</v>
      </c>
      <c r="B105" s="4" t="s">
        <v>374</v>
      </c>
      <c r="C105" s="5" t="n">
        <v>1233305</v>
      </c>
      <c r="E105" s="5" t="n">
        <v>1121799</v>
      </c>
    </row>
    <row r="106" spans="1:8">
      <c r="A106" s="4" t="s">
        <v>72</v>
      </c>
      <c r="B106" s="4" t="s">
        <v>374</v>
      </c>
      <c r="C106" s="5" t="n">
        <v>51611</v>
      </c>
      <c r="E106" s="5" t="n">
        <v>71237</v>
      </c>
      <c r="F106" s="6" t="n">
        <v>38640</v>
      </c>
      <c r="H106" s="6" t="n">
        <v>55576</v>
      </c>
    </row>
    <row r="107" spans="1:8">
      <c r="A107" s="4" t="s">
        <v>1041</v>
      </c>
      <c r="B107" s="4" t="s">
        <v>374</v>
      </c>
      <c r="C107" s="5" t="n">
        <v>15264</v>
      </c>
      <c r="E107" s="5" t="n">
        <v>-19922</v>
      </c>
    </row>
    <row r="108" spans="1:8">
      <c r="A108" s="4" t="s">
        <v>1042</v>
      </c>
      <c r="B108" s="4" t="s">
        <v>374</v>
      </c>
      <c r="C108" s="5" t="n">
        <v>23856</v>
      </c>
      <c r="E108" s="5" t="n">
        <v>1549</v>
      </c>
    </row>
    <row r="109" spans="1:8">
      <c r="A109" s="4" t="s">
        <v>1043</v>
      </c>
      <c r="B109" s="4" t="s">
        <v>374</v>
      </c>
      <c r="C109" s="5" t="n">
        <v>847808</v>
      </c>
      <c r="E109" s="5" t="n">
        <v>847808</v>
      </c>
    </row>
    <row r="110" spans="1:8">
      <c r="A110" s="4" t="s">
        <v>1044</v>
      </c>
      <c r="B110" s="4" t="s">
        <v>374</v>
      </c>
      <c r="C110" s="5" t="n">
        <v>17258</v>
      </c>
      <c r="E110" s="5" t="n">
        <v>17425</v>
      </c>
    </row>
    <row r="111" spans="1:8">
      <c r="A111" s="4" t="s">
        <v>73</v>
      </c>
      <c r="B111" s="4" t="s">
        <v>374</v>
      </c>
      <c r="C111" s="5" t="n">
        <v>112992</v>
      </c>
      <c r="E111" s="5" t="n">
        <v>87679</v>
      </c>
    </row>
    <row r="112" spans="1:8">
      <c r="A112" s="4" t="s">
        <v>74</v>
      </c>
      <c r="B112" s="4" t="s">
        <v>374</v>
      </c>
      <c r="C112" s="5" t="n">
        <v>83012</v>
      </c>
      <c r="E112" s="5" t="n">
        <v>114418</v>
      </c>
    </row>
    <row r="113" spans="1:8">
      <c r="A113" s="4" t="s">
        <v>75</v>
      </c>
      <c r="B113" s="4" t="s">
        <v>374</v>
      </c>
      <c r="C113" s="5" t="n">
        <v>48751</v>
      </c>
      <c r="E113" s="5" t="n">
        <v>49206</v>
      </c>
    </row>
    <row r="114" spans="1:8">
      <c r="A114" s="4" t="s">
        <v>76</v>
      </c>
      <c r="B114" s="4" t="s">
        <v>374</v>
      </c>
      <c r="C114" s="5" t="n">
        <v>-1325</v>
      </c>
      <c r="E114" s="5" t="n">
        <v>6235</v>
      </c>
    </row>
    <row r="115" spans="1:8">
      <c r="A115" s="4" t="s">
        <v>77</v>
      </c>
      <c r="B115" s="4" t="s">
        <v>374</v>
      </c>
      <c r="C115" s="5" t="n">
        <v>-2368</v>
      </c>
      <c r="E115" s="5" t="n">
        <v>4108</v>
      </c>
    </row>
    <row r="116" spans="1:8">
      <c r="A116" s="4" t="s">
        <v>78</v>
      </c>
      <c r="B116" s="4" t="s">
        <v>374</v>
      </c>
      <c r="C116" s="5" t="n">
        <v>70861</v>
      </c>
      <c r="E116" s="5" t="n">
        <v>61676</v>
      </c>
    </row>
    <row r="117" spans="1:8">
      <c r="A117" s="4" t="s">
        <v>79</v>
      </c>
      <c r="B117" s="4" t="s">
        <v>374</v>
      </c>
      <c r="C117" s="5" t="n">
        <v>21623</v>
      </c>
      <c r="E117" s="5" t="n">
        <v>22020</v>
      </c>
    </row>
    <row r="118" spans="1:8">
      <c r="A118" s="4" t="s">
        <v>80</v>
      </c>
      <c r="B118" s="4" t="s">
        <v>374</v>
      </c>
      <c r="C118" s="5" t="n">
        <v>6521</v>
      </c>
      <c r="E118" s="5" t="n">
        <v>6521</v>
      </c>
    </row>
    <row r="119" spans="1:8">
      <c r="A119" s="4" t="s">
        <v>81</v>
      </c>
      <c r="B119" s="4" t="s">
        <v>374</v>
      </c>
      <c r="C119" s="5" t="n">
        <v>17763</v>
      </c>
      <c r="E119" s="5" t="n">
        <v>20594</v>
      </c>
    </row>
    <row r="120" spans="1:8">
      <c r="A120" s="4" t="s">
        <v>82</v>
      </c>
      <c r="B120" s="4" t="s">
        <v>374</v>
      </c>
      <c r="C120" s="5" t="n">
        <v>-59</v>
      </c>
      <c r="E120" s="5" t="n">
        <v>15</v>
      </c>
    </row>
    <row r="121" spans="1:8">
      <c r="A121" s="4" t="s">
        <v>83</v>
      </c>
      <c r="B121" s="4" t="s">
        <v>374</v>
      </c>
      <c r="C121" s="5" t="n">
        <v>45255</v>
      </c>
      <c r="E121" s="5" t="n">
        <v>22237</v>
      </c>
    </row>
    <row r="122" spans="1:8">
      <c r="A122" s="4" t="s">
        <v>84</v>
      </c>
      <c r="B122" s="4" t="s">
        <v>374</v>
      </c>
      <c r="C122" s="5" t="n">
        <v>2592128</v>
      </c>
      <c r="E122" s="5" t="n">
        <v>2434605</v>
      </c>
    </row>
    <row r="123" spans="1:8">
      <c r="A123" s="3" t="s">
        <v>85</v>
      </c>
    </row>
    <row r="124" spans="1:8">
      <c r="A124" s="4" t="s">
        <v>86</v>
      </c>
      <c r="B124" s="4" t="s">
        <v>374</v>
      </c>
      <c r="C124" s="5" t="n">
        <v>633287</v>
      </c>
      <c r="E124" s="5" t="n">
        <v>680031</v>
      </c>
    </row>
    <row r="125" spans="1:8">
      <c r="A125" s="4" t="s">
        <v>87</v>
      </c>
      <c r="B125" s="4" t="s">
        <v>374</v>
      </c>
      <c r="C125" s="5" t="n">
        <v>316797</v>
      </c>
      <c r="E125" s="5" t="n">
        <v>281912</v>
      </c>
    </row>
    <row r="126" spans="1:8">
      <c r="A126" s="4" t="s">
        <v>88</v>
      </c>
      <c r="B126" s="4" t="s">
        <v>374</v>
      </c>
      <c r="C126" s="5" t="n">
        <v>36431</v>
      </c>
      <c r="E126" s="5" t="n">
        <v>14994</v>
      </c>
    </row>
    <row r="127" spans="1:8">
      <c r="A127" s="4" t="s">
        <v>89</v>
      </c>
      <c r="B127" s="4" t="s">
        <v>374</v>
      </c>
      <c r="C127" s="5" t="n">
        <v>848</v>
      </c>
    </row>
    <row r="128" spans="1:8">
      <c r="A128" s="4" t="s">
        <v>90</v>
      </c>
      <c r="B128" s="4" t="s">
        <v>374</v>
      </c>
      <c r="C128" s="5" t="n">
        <v>10035</v>
      </c>
      <c r="E128" s="5" t="n">
        <v>10636</v>
      </c>
    </row>
    <row r="129" spans="1:8">
      <c r="A129" s="4" t="s">
        <v>91</v>
      </c>
      <c r="B129" s="4" t="s">
        <v>374</v>
      </c>
      <c r="C129" s="5" t="n">
        <v>0</v>
      </c>
      <c r="E129" s="5" t="n">
        <v>0</v>
      </c>
    </row>
    <row r="130" spans="1:8">
      <c r="A130" s="4" t="s">
        <v>1045</v>
      </c>
      <c r="B130" s="4" t="s">
        <v>374</v>
      </c>
      <c r="C130" s="5" t="n">
        <v>5049</v>
      </c>
      <c r="E130" s="5" t="n">
        <v>5049</v>
      </c>
    </row>
    <row r="131" spans="1:8">
      <c r="A131" s="4" t="s">
        <v>1046</v>
      </c>
      <c r="B131" s="4" t="s">
        <v>374</v>
      </c>
      <c r="C131" s="5" t="n">
        <v>1858</v>
      </c>
      <c r="E131" s="5" t="n">
        <v>1795</v>
      </c>
    </row>
    <row r="132" spans="1:8">
      <c r="A132" s="4" t="s">
        <v>92</v>
      </c>
      <c r="B132" s="4" t="s">
        <v>374</v>
      </c>
      <c r="C132" s="5" t="n">
        <v>57090</v>
      </c>
      <c r="E132" s="5" t="n">
        <v>38799</v>
      </c>
    </row>
    <row r="133" spans="1:8">
      <c r="A133" s="4" t="s">
        <v>93</v>
      </c>
      <c r="B133" s="4" t="s">
        <v>374</v>
      </c>
      <c r="C133" s="5" t="n">
        <v>1061395</v>
      </c>
      <c r="E133" s="5" t="n">
        <v>1033216</v>
      </c>
    </row>
    <row r="134" spans="1:8">
      <c r="A134" s="3" t="s">
        <v>1047</v>
      </c>
    </row>
    <row r="135" spans="1:8">
      <c r="A135" s="4" t="s">
        <v>101</v>
      </c>
      <c r="B135" s="4" t="s">
        <v>374</v>
      </c>
      <c r="C135" s="5" t="n">
        <v>1530733</v>
      </c>
      <c r="E135" s="5" t="n">
        <v>1401389</v>
      </c>
    </row>
    <row r="136" spans="1:8">
      <c r="A136" s="4" t="s">
        <v>102</v>
      </c>
      <c r="B136" s="4" t="s">
        <v>374</v>
      </c>
      <c r="C136" s="5" t="n">
        <v>2592128</v>
      </c>
      <c r="E136" s="5" t="n">
        <v>2434605</v>
      </c>
    </row>
    <row r="137" spans="1:8">
      <c r="A137" s="4" t="s">
        <v>1051</v>
      </c>
    </row>
    <row r="138" spans="1:8">
      <c r="A138" s="3" t="s">
        <v>1040</v>
      </c>
    </row>
    <row r="139" spans="1:8">
      <c r="A139" s="4" t="s">
        <v>71</v>
      </c>
      <c r="B139" s="4" t="s">
        <v>543</v>
      </c>
      <c r="C139" s="5" t="n">
        <v>0</v>
      </c>
      <c r="E139" s="5" t="n">
        <v>0</v>
      </c>
    </row>
    <row r="140" spans="1:8">
      <c r="A140" s="4" t="s">
        <v>72</v>
      </c>
      <c r="B140" s="4" t="s">
        <v>543</v>
      </c>
      <c r="C140" s="5" t="n">
        <v>0</v>
      </c>
      <c r="E140" s="5" t="n">
        <v>0</v>
      </c>
    </row>
    <row r="141" spans="1:8">
      <c r="A141" s="4" t="s">
        <v>1041</v>
      </c>
      <c r="B141" s="4" t="s">
        <v>543</v>
      </c>
      <c r="C141" s="5" t="n">
        <v>-1545997</v>
      </c>
      <c r="E141" s="5" t="n">
        <v>-1381467</v>
      </c>
    </row>
    <row r="142" spans="1:8">
      <c r="A142" s="4" t="s">
        <v>1042</v>
      </c>
      <c r="B142" s="4" t="s">
        <v>543</v>
      </c>
      <c r="C142" s="5" t="n">
        <v>0</v>
      </c>
      <c r="E142" s="5" t="n">
        <v>0</v>
      </c>
    </row>
    <row r="143" spans="1:8">
      <c r="A143" s="4" t="s">
        <v>1043</v>
      </c>
      <c r="B143" s="4" t="s">
        <v>543</v>
      </c>
      <c r="C143" s="5" t="n">
        <v>-927857</v>
      </c>
      <c r="E143" s="5" t="n">
        <v>-927857</v>
      </c>
    </row>
    <row r="144" spans="1:8">
      <c r="A144" s="4" t="s">
        <v>1044</v>
      </c>
      <c r="B144" s="4" t="s">
        <v>543</v>
      </c>
      <c r="C144" s="5" t="n">
        <v>-21989</v>
      </c>
      <c r="E144" s="5" t="n">
        <v>-21294</v>
      </c>
    </row>
    <row r="145" spans="1:8">
      <c r="A145" s="4" t="s">
        <v>73</v>
      </c>
      <c r="B145" s="4" t="s">
        <v>543</v>
      </c>
      <c r="C145" s="5" t="n">
        <v>0</v>
      </c>
      <c r="E145" s="5" t="n">
        <v>0</v>
      </c>
    </row>
    <row r="146" spans="1:8">
      <c r="A146" s="4" t="s">
        <v>74</v>
      </c>
      <c r="B146" s="4" t="s">
        <v>543</v>
      </c>
      <c r="C146" s="5" t="n">
        <v>0</v>
      </c>
      <c r="E146" s="5" t="n">
        <v>0</v>
      </c>
    </row>
    <row r="147" spans="1:8">
      <c r="A147" s="4" t="s">
        <v>75</v>
      </c>
      <c r="B147" s="4" t="s">
        <v>543</v>
      </c>
      <c r="C147" s="5" t="n">
        <v>0</v>
      </c>
      <c r="E147" s="5" t="n">
        <v>0</v>
      </c>
    </row>
    <row r="148" spans="1:8">
      <c r="A148" s="4" t="s">
        <v>76</v>
      </c>
      <c r="B148" s="4" t="s">
        <v>543</v>
      </c>
      <c r="C148" s="5" t="n">
        <v>0</v>
      </c>
      <c r="E148" s="5" t="n">
        <v>0</v>
      </c>
    </row>
    <row r="149" spans="1:8">
      <c r="A149" s="4" t="s">
        <v>77</v>
      </c>
      <c r="B149" s="4" t="s">
        <v>543</v>
      </c>
      <c r="C149" s="5" t="n">
        <v>0</v>
      </c>
      <c r="E149" s="5" t="n">
        <v>0</v>
      </c>
    </row>
    <row r="150" spans="1:8">
      <c r="A150" s="4" t="s">
        <v>78</v>
      </c>
      <c r="B150" s="4" t="s">
        <v>543</v>
      </c>
      <c r="C150" s="5" t="n">
        <v>0</v>
      </c>
      <c r="E150" s="5" t="n">
        <v>0</v>
      </c>
    </row>
    <row r="151" spans="1:8">
      <c r="A151" s="4" t="s">
        <v>79</v>
      </c>
      <c r="B151" s="4" t="s">
        <v>543</v>
      </c>
      <c r="C151" s="5" t="n">
        <v>0</v>
      </c>
      <c r="E151" s="5" t="n">
        <v>0</v>
      </c>
    </row>
    <row r="152" spans="1:8">
      <c r="A152" s="4" t="s">
        <v>80</v>
      </c>
      <c r="B152" s="4" t="s">
        <v>543</v>
      </c>
      <c r="C152" s="5" t="n">
        <v>0</v>
      </c>
      <c r="E152" s="5" t="n">
        <v>0</v>
      </c>
    </row>
    <row r="153" spans="1:8">
      <c r="A153" s="4" t="s">
        <v>81</v>
      </c>
      <c r="B153" s="4" t="s">
        <v>543</v>
      </c>
      <c r="C153" s="5" t="n">
        <v>0</v>
      </c>
      <c r="E153" s="5" t="n">
        <v>0</v>
      </c>
    </row>
    <row r="154" spans="1:8">
      <c r="A154" s="4" t="s">
        <v>82</v>
      </c>
      <c r="B154" s="4" t="s">
        <v>543</v>
      </c>
      <c r="C154" s="5" t="n">
        <v>0</v>
      </c>
      <c r="E154" s="5" t="n">
        <v>0</v>
      </c>
    </row>
    <row r="155" spans="1:8">
      <c r="A155" s="4" t="s">
        <v>83</v>
      </c>
      <c r="B155" s="4" t="s">
        <v>543</v>
      </c>
      <c r="C155" s="5" t="n">
        <v>-7055</v>
      </c>
      <c r="E155" s="5" t="n">
        <v>-7253</v>
      </c>
    </row>
    <row r="156" spans="1:8">
      <c r="A156" s="4" t="s">
        <v>84</v>
      </c>
      <c r="B156" s="4" t="s">
        <v>543</v>
      </c>
      <c r="C156" s="5" t="n">
        <v>-2502898</v>
      </c>
      <c r="E156" s="5" t="n">
        <v>-2337871</v>
      </c>
    </row>
    <row r="157" spans="1:8">
      <c r="A157" s="3" t="s">
        <v>85</v>
      </c>
    </row>
    <row r="158" spans="1:8">
      <c r="A158" s="4" t="s">
        <v>86</v>
      </c>
      <c r="B158" s="4" t="s">
        <v>543</v>
      </c>
      <c r="C158" s="5" t="n">
        <v>0</v>
      </c>
      <c r="E158" s="5" t="n">
        <v>0</v>
      </c>
    </row>
    <row r="159" spans="1:8">
      <c r="A159" s="4" t="s">
        <v>87</v>
      </c>
      <c r="B159" s="4" t="s">
        <v>543</v>
      </c>
      <c r="C159" s="5" t="n">
        <v>0</v>
      </c>
      <c r="E159" s="5" t="n">
        <v>0</v>
      </c>
    </row>
    <row r="160" spans="1:8">
      <c r="A160" s="4" t="s">
        <v>88</v>
      </c>
      <c r="B160" s="4" t="s">
        <v>543</v>
      </c>
      <c r="C160" s="5" t="n">
        <v>0</v>
      </c>
      <c r="E160" s="5" t="n">
        <v>0</v>
      </c>
    </row>
    <row r="161" spans="1:8">
      <c r="A161" s="4" t="s">
        <v>89</v>
      </c>
      <c r="B161" s="4" t="s">
        <v>543</v>
      </c>
      <c r="C161" s="5" t="n">
        <v>0</v>
      </c>
    </row>
    <row r="162" spans="1:8">
      <c r="A162" s="4" t="s">
        <v>90</v>
      </c>
      <c r="B162" s="4" t="s">
        <v>543</v>
      </c>
      <c r="C162" s="5" t="n">
        <v>0</v>
      </c>
      <c r="E162" s="5" t="n">
        <v>0</v>
      </c>
    </row>
    <row r="163" spans="1:8">
      <c r="A163" s="4" t="s">
        <v>91</v>
      </c>
      <c r="B163" s="4" t="s">
        <v>543</v>
      </c>
      <c r="C163" s="5" t="n">
        <v>-7055</v>
      </c>
      <c r="E163" s="5" t="n">
        <v>-7253</v>
      </c>
    </row>
    <row r="164" spans="1:8">
      <c r="A164" s="4" t="s">
        <v>1045</v>
      </c>
      <c r="B164" s="4" t="s">
        <v>543</v>
      </c>
      <c r="C164" s="5" t="n">
        <v>-927857</v>
      </c>
      <c r="E164" s="5" t="n">
        <v>-927857</v>
      </c>
    </row>
    <row r="165" spans="1:8">
      <c r="A165" s="4" t="s">
        <v>1046</v>
      </c>
      <c r="B165" s="4" t="s">
        <v>543</v>
      </c>
      <c r="C165" s="5" t="n">
        <v>-21989</v>
      </c>
      <c r="E165" s="5" t="n">
        <v>-21294</v>
      </c>
    </row>
    <row r="166" spans="1:8">
      <c r="A166" s="4" t="s">
        <v>92</v>
      </c>
      <c r="B166" s="4" t="s">
        <v>543</v>
      </c>
      <c r="C166" s="5" t="n">
        <v>0</v>
      </c>
      <c r="E166" s="5" t="n">
        <v>0</v>
      </c>
    </row>
    <row r="167" spans="1:8">
      <c r="A167" s="4" t="s">
        <v>93</v>
      </c>
      <c r="B167" s="4" t="s">
        <v>543</v>
      </c>
      <c r="C167" s="5" t="n">
        <v>-956901</v>
      </c>
      <c r="E167" s="5" t="n">
        <v>-956404</v>
      </c>
    </row>
    <row r="168" spans="1:8">
      <c r="A168" s="3" t="s">
        <v>1047</v>
      </c>
    </row>
    <row r="169" spans="1:8">
      <c r="A169" s="4" t="s">
        <v>101</v>
      </c>
      <c r="B169" s="4" t="s">
        <v>543</v>
      </c>
      <c r="C169" s="5" t="n">
        <v>-1545997</v>
      </c>
      <c r="E169" s="5" t="n">
        <v>-1381467</v>
      </c>
    </row>
    <row r="170" spans="1:8">
      <c r="A170" s="4" t="s">
        <v>102</v>
      </c>
      <c r="B170" s="4" t="s">
        <v>543</v>
      </c>
      <c r="C170" s="6" t="n">
        <v>-2502898</v>
      </c>
      <c r="E170" s="6" t="n">
        <v>-2337871</v>
      </c>
    </row>
    <row r="171" spans="1:8"/>
    <row r="172" spans="1:8">
      <c r="A172" s="4" t="s">
        <v>374</v>
      </c>
      <c r="B172" s="4" t="s">
        <v>1052</v>
      </c>
    </row>
    <row r="173" spans="1:8">
      <c r="A173" s="4" t="s">
        <v>543</v>
      </c>
      <c r="B173" s="4" t="s">
        <v>1053</v>
      </c>
    </row>
  </sheetData>
  <mergeCells count="4">
    <mergeCell ref="A1:B1"/>
    <mergeCell ref="A171:G171"/>
    <mergeCell ref="B172:G172"/>
    <mergeCell ref="B173:G17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4"/>
    <col customWidth="1" max="5" min="5" width="15"/>
    <col customWidth="1" max="6" min="6" width="14"/>
  </cols>
  <sheetData>
    <row r="1" spans="1:6">
      <c r="A1" s="1" t="s">
        <v>1054</v>
      </c>
      <c r="C1" s="2" t="s">
        <v>112</v>
      </c>
      <c r="E1" s="2" t="s">
        <v>1</v>
      </c>
    </row>
    <row r="2" spans="1:6">
      <c r="C2" s="2" t="s">
        <v>2</v>
      </c>
      <c r="D2" s="2" t="s">
        <v>113</v>
      </c>
      <c r="E2" s="2" t="s">
        <v>2</v>
      </c>
      <c r="F2" s="2" t="s">
        <v>113</v>
      </c>
    </row>
    <row r="3" spans="1:6">
      <c r="A3" s="3" t="s">
        <v>114</v>
      </c>
    </row>
    <row r="4" spans="1:6">
      <c r="A4" s="4" t="s">
        <v>117</v>
      </c>
      <c r="C4" s="6" t="n">
        <v>133312</v>
      </c>
      <c r="D4" s="6" t="n">
        <v>120528</v>
      </c>
      <c r="E4" s="6" t="n">
        <v>383602</v>
      </c>
      <c r="F4" s="6" t="n">
        <v>342447</v>
      </c>
    </row>
    <row r="5" spans="1:6">
      <c r="A5" s="4" t="s">
        <v>118</v>
      </c>
      <c r="C5" s="5" t="n">
        <v>11348</v>
      </c>
      <c r="D5" s="5" t="n">
        <v>11750</v>
      </c>
      <c r="E5" s="5" t="n">
        <v>32393</v>
      </c>
      <c r="F5" s="5" t="n">
        <v>34108</v>
      </c>
    </row>
    <row r="6" spans="1:6">
      <c r="A6" s="4" t="s">
        <v>533</v>
      </c>
      <c r="C6" s="5" t="n">
        <v>-2690</v>
      </c>
      <c r="D6" s="5" t="n">
        <v>5319</v>
      </c>
      <c r="E6" s="5" t="n">
        <v>11290</v>
      </c>
      <c r="F6" s="5" t="n">
        <v>7833</v>
      </c>
    </row>
    <row r="7" spans="1:6">
      <c r="A7" s="4" t="s">
        <v>691</v>
      </c>
      <c r="C7" s="5" t="n">
        <v>264</v>
      </c>
      <c r="D7" s="5" t="n">
        <v>411</v>
      </c>
      <c r="E7" s="5" t="n">
        <v>1274</v>
      </c>
      <c r="F7" s="5" t="n">
        <v>1289</v>
      </c>
    </row>
    <row r="8" spans="1:6">
      <c r="A8" s="4" t="s">
        <v>124</v>
      </c>
      <c r="C8" s="5" t="n">
        <v>142234</v>
      </c>
      <c r="D8" s="5" t="n">
        <v>138008</v>
      </c>
      <c r="E8" s="5" t="n">
        <v>428559</v>
      </c>
      <c r="F8" s="5" t="n">
        <v>385677</v>
      </c>
    </row>
    <row r="9" spans="1:6">
      <c r="A9" s="3" t="s">
        <v>125</v>
      </c>
    </row>
    <row r="10" spans="1:6">
      <c r="A10" s="4" t="s">
        <v>126</v>
      </c>
      <c r="C10" s="5" t="n">
        <v>73583</v>
      </c>
      <c r="D10" s="5" t="n">
        <v>80493</v>
      </c>
      <c r="E10" s="5" t="n">
        <v>201979</v>
      </c>
      <c r="F10" s="5" t="n">
        <v>195426</v>
      </c>
    </row>
    <row r="11" spans="1:6">
      <c r="A11" s="4" t="s">
        <v>127</v>
      </c>
      <c r="C11" s="5" t="n">
        <v>53366</v>
      </c>
      <c r="D11" s="5" t="n">
        <v>48680</v>
      </c>
      <c r="E11" s="5" t="n">
        <v>153643</v>
      </c>
      <c r="F11" s="5" t="n">
        <v>141196</v>
      </c>
    </row>
    <row r="12" spans="1:6">
      <c r="A12" s="4" t="s">
        <v>128</v>
      </c>
      <c r="C12" s="5" t="n">
        <v>3858</v>
      </c>
      <c r="D12" s="5" t="n">
        <v>3475</v>
      </c>
      <c r="E12" s="5" t="n">
        <v>11702</v>
      </c>
      <c r="F12" s="5" t="n">
        <v>23653</v>
      </c>
    </row>
    <row r="13" spans="1:6">
      <c r="A13" s="4" t="s">
        <v>129</v>
      </c>
      <c r="C13" s="5" t="n">
        <v>5023</v>
      </c>
      <c r="D13" s="5" t="n">
        <v>4924</v>
      </c>
      <c r="E13" s="5" t="n">
        <v>15088</v>
      </c>
      <c r="F13" s="5" t="n">
        <v>14725</v>
      </c>
    </row>
    <row r="14" spans="1:6">
      <c r="A14" s="4" t="s">
        <v>130</v>
      </c>
      <c r="C14" s="5" t="n">
        <v>6404</v>
      </c>
      <c r="D14" s="5" t="n">
        <v>436</v>
      </c>
      <c r="E14" s="5" t="n">
        <v>46147</v>
      </c>
      <c r="F14" s="5" t="n">
        <v>10677</v>
      </c>
    </row>
    <row r="15" spans="1:6">
      <c r="A15" s="4" t="s">
        <v>1055</v>
      </c>
      <c r="C15" s="5" t="n">
        <v>0</v>
      </c>
      <c r="D15" s="5" t="n">
        <v>0</v>
      </c>
      <c r="E15" s="5" t="n">
        <v>0</v>
      </c>
      <c r="F15" s="5" t="n">
        <v>0</v>
      </c>
    </row>
    <row r="16" spans="1:6">
      <c r="A16" s="4" t="s">
        <v>692</v>
      </c>
      <c r="C16" s="5" t="n">
        <v>6404</v>
      </c>
      <c r="D16" s="5" t="n">
        <v>436</v>
      </c>
      <c r="E16" s="5" t="n">
        <v>46147</v>
      </c>
      <c r="F16" s="5" t="n">
        <v>10677</v>
      </c>
    </row>
    <row r="17" spans="1:6">
      <c r="A17" s="4" t="s">
        <v>131</v>
      </c>
      <c r="C17" s="5" t="n">
        <v>-317</v>
      </c>
      <c r="D17" s="5" t="n">
        <v>-3292</v>
      </c>
      <c r="E17" s="5" t="n">
        <v>5163</v>
      </c>
      <c r="F17" s="5" t="n">
        <v>-5944</v>
      </c>
    </row>
    <row r="18" spans="1:6">
      <c r="A18" s="4" t="s">
        <v>132</v>
      </c>
      <c r="C18" s="5" t="n">
        <v>6721</v>
      </c>
      <c r="D18" s="5" t="n">
        <v>3728</v>
      </c>
      <c r="E18" s="5" t="n">
        <v>40984</v>
      </c>
      <c r="F18" s="5" t="n">
        <v>16621</v>
      </c>
    </row>
    <row r="19" spans="1:6">
      <c r="A19" s="4" t="s">
        <v>1048</v>
      </c>
    </row>
    <row r="20" spans="1:6">
      <c r="A20" s="3" t="s">
        <v>114</v>
      </c>
    </row>
    <row r="21" spans="1:6">
      <c r="A21" s="4" t="s">
        <v>117</v>
      </c>
      <c r="C21" s="5" t="n">
        <v>0</v>
      </c>
      <c r="D21" s="5" t="n">
        <v>0</v>
      </c>
      <c r="E21" s="5" t="n">
        <v>0</v>
      </c>
      <c r="F21" s="5" t="n">
        <v>0</v>
      </c>
    </row>
    <row r="22" spans="1:6">
      <c r="A22" s="4" t="s">
        <v>118</v>
      </c>
      <c r="C22" s="5" t="n">
        <v>393</v>
      </c>
      <c r="D22" s="5" t="n">
        <v>146</v>
      </c>
      <c r="E22" s="5" t="n">
        <v>1764</v>
      </c>
      <c r="F22" s="5" t="n">
        <v>483</v>
      </c>
    </row>
    <row r="23" spans="1:6">
      <c r="A23" s="4" t="s">
        <v>533</v>
      </c>
      <c r="C23" s="5" t="n">
        <v>-101</v>
      </c>
      <c r="D23" s="5" t="n">
        <v>-101</v>
      </c>
      <c r="E23" s="5" t="n">
        <v>298</v>
      </c>
      <c r="F23" s="5" t="n">
        <v>-121</v>
      </c>
    </row>
    <row r="24" spans="1:6">
      <c r="A24" s="4" t="s">
        <v>691</v>
      </c>
      <c r="C24" s="5" t="n">
        <v>0</v>
      </c>
      <c r="D24" s="5" t="n">
        <v>0</v>
      </c>
      <c r="E24" s="5" t="n">
        <v>0</v>
      </c>
      <c r="F24" s="5" t="n">
        <v>0</v>
      </c>
    </row>
    <row r="25" spans="1:6">
      <c r="A25" s="4" t="s">
        <v>124</v>
      </c>
      <c r="C25" s="5" t="n">
        <v>292</v>
      </c>
      <c r="D25" s="5" t="n">
        <v>45</v>
      </c>
      <c r="E25" s="5" t="n">
        <v>2062</v>
      </c>
      <c r="F25" s="5" t="n">
        <v>362</v>
      </c>
    </row>
    <row r="26" spans="1:6">
      <c r="A26" s="3" t="s">
        <v>125</v>
      </c>
    </row>
    <row r="27" spans="1:6">
      <c r="A27" s="4" t="s">
        <v>126</v>
      </c>
      <c r="C27" s="5" t="n">
        <v>0</v>
      </c>
      <c r="D27" s="5" t="n">
        <v>0</v>
      </c>
      <c r="E27" s="5" t="n">
        <v>0</v>
      </c>
      <c r="F27" s="5" t="n">
        <v>0</v>
      </c>
    </row>
    <row r="28" spans="1:6">
      <c r="A28" s="4" t="s">
        <v>127</v>
      </c>
      <c r="C28" s="5" t="n">
        <v>0</v>
      </c>
      <c r="D28" s="5" t="n">
        <v>0</v>
      </c>
      <c r="E28" s="5" t="n">
        <v>0</v>
      </c>
      <c r="F28" s="5" t="n">
        <v>0</v>
      </c>
    </row>
    <row r="29" spans="1:6">
      <c r="A29" s="4" t="s">
        <v>128</v>
      </c>
      <c r="C29" s="5" t="n">
        <v>1320</v>
      </c>
      <c r="D29" s="5" t="n">
        <v>982</v>
      </c>
      <c r="E29" s="5" t="n">
        <v>4306</v>
      </c>
      <c r="F29" s="5" t="n">
        <v>9959</v>
      </c>
    </row>
    <row r="30" spans="1:6">
      <c r="A30" s="4" t="s">
        <v>129</v>
      </c>
      <c r="C30" s="5" t="n">
        <v>278</v>
      </c>
      <c r="D30" s="5" t="n">
        <v>2017</v>
      </c>
      <c r="E30" s="5" t="n">
        <v>829</v>
      </c>
      <c r="F30" s="5" t="n">
        <v>12715</v>
      </c>
    </row>
    <row r="31" spans="1:6">
      <c r="A31" s="4" t="s">
        <v>130</v>
      </c>
      <c r="C31" s="5" t="n">
        <v>-1306</v>
      </c>
      <c r="D31" s="5" t="n">
        <v>-2954</v>
      </c>
      <c r="E31" s="5" t="n">
        <v>-3073</v>
      </c>
      <c r="F31" s="5" t="n">
        <v>-22312</v>
      </c>
    </row>
    <row r="32" spans="1:6">
      <c r="A32" s="4" t="s">
        <v>1055</v>
      </c>
      <c r="C32" s="5" t="n">
        <v>8027</v>
      </c>
      <c r="D32" s="5" t="n">
        <v>6682</v>
      </c>
      <c r="E32" s="5" t="n">
        <v>44057</v>
      </c>
      <c r="F32" s="5" t="n">
        <v>38933</v>
      </c>
    </row>
    <row r="33" spans="1:6">
      <c r="A33" s="4" t="s">
        <v>692</v>
      </c>
      <c r="C33" s="5" t="n">
        <v>6721</v>
      </c>
      <c r="D33" s="5" t="n">
        <v>3728</v>
      </c>
      <c r="E33" s="5" t="n">
        <v>40984</v>
      </c>
      <c r="F33" s="5" t="n">
        <v>16621</v>
      </c>
    </row>
    <row r="34" spans="1:6">
      <c r="A34" s="4" t="s">
        <v>131</v>
      </c>
      <c r="C34" s="5" t="n">
        <v>0</v>
      </c>
      <c r="D34" s="5" t="n">
        <v>0</v>
      </c>
      <c r="E34" s="5" t="n">
        <v>0</v>
      </c>
      <c r="F34" s="5" t="n">
        <v>0</v>
      </c>
    </row>
    <row r="35" spans="1:6">
      <c r="A35" s="4" t="s">
        <v>132</v>
      </c>
      <c r="C35" s="5" t="n">
        <v>6721</v>
      </c>
      <c r="D35" s="5" t="n">
        <v>3728</v>
      </c>
      <c r="E35" s="5" t="n">
        <v>40984</v>
      </c>
      <c r="F35" s="5" t="n">
        <v>16621</v>
      </c>
    </row>
    <row r="36" spans="1:6">
      <c r="A36" s="4" t="s">
        <v>1049</v>
      </c>
    </row>
    <row r="37" spans="1:6">
      <c r="A37" s="3" t="s">
        <v>114</v>
      </c>
    </row>
    <row r="38" spans="1:6">
      <c r="A38" s="4" t="s">
        <v>117</v>
      </c>
      <c r="C38" s="5" t="n">
        <v>0</v>
      </c>
      <c r="D38" s="5" t="n">
        <v>0</v>
      </c>
      <c r="E38" s="5" t="n">
        <v>0</v>
      </c>
      <c r="F38" s="5" t="n">
        <v>0</v>
      </c>
    </row>
    <row r="39" spans="1:6">
      <c r="A39" s="4" t="s">
        <v>118</v>
      </c>
      <c r="C39" s="5" t="n">
        <v>2798</v>
      </c>
      <c r="D39" s="5" t="n">
        <v>2492</v>
      </c>
      <c r="E39" s="5" t="n">
        <v>5743</v>
      </c>
      <c r="F39" s="5" t="n">
        <v>8404</v>
      </c>
    </row>
    <row r="40" spans="1:6">
      <c r="A40" s="4" t="s">
        <v>533</v>
      </c>
      <c r="C40" s="5" t="n">
        <v>-3525</v>
      </c>
      <c r="D40" s="5" t="n">
        <v>5321</v>
      </c>
      <c r="E40" s="5" t="n">
        <v>7969</v>
      </c>
      <c r="F40" s="5" t="n">
        <v>8167</v>
      </c>
    </row>
    <row r="41" spans="1:6">
      <c r="A41" s="4" t="s">
        <v>691</v>
      </c>
      <c r="C41" s="5" t="n">
        <v>0</v>
      </c>
      <c r="D41" s="5" t="n">
        <v>-12</v>
      </c>
      <c r="E41" s="5" t="n">
        <v>30</v>
      </c>
      <c r="F41" s="5" t="n">
        <v>0</v>
      </c>
    </row>
    <row r="42" spans="1:6">
      <c r="A42" s="4" t="s">
        <v>124</v>
      </c>
      <c r="C42" s="5" t="n">
        <v>-727</v>
      </c>
      <c r="D42" s="5" t="n">
        <v>7801</v>
      </c>
      <c r="E42" s="5" t="n">
        <v>13742</v>
      </c>
      <c r="F42" s="5" t="n">
        <v>16571</v>
      </c>
    </row>
    <row r="43" spans="1:6">
      <c r="A43" s="3" t="s">
        <v>125</v>
      </c>
    </row>
    <row r="44" spans="1:6">
      <c r="A44" s="4" t="s">
        <v>126</v>
      </c>
      <c r="C44" s="5" t="n">
        <v>0</v>
      </c>
      <c r="D44" s="5" t="n">
        <v>0</v>
      </c>
      <c r="E44" s="5" t="n">
        <v>0</v>
      </c>
      <c r="F44" s="5" t="n">
        <v>0</v>
      </c>
    </row>
    <row r="45" spans="1:6">
      <c r="A45" s="4" t="s">
        <v>127</v>
      </c>
      <c r="C45" s="5" t="n">
        <v>0</v>
      </c>
      <c r="D45" s="5" t="n">
        <v>0</v>
      </c>
      <c r="E45" s="5" t="n">
        <v>0</v>
      </c>
      <c r="F45" s="5" t="n">
        <v>0</v>
      </c>
    </row>
    <row r="46" spans="1:6">
      <c r="A46" s="4" t="s">
        <v>128</v>
      </c>
      <c r="C46" s="5" t="n">
        <v>2159</v>
      </c>
      <c r="D46" s="5" t="n">
        <v>2089</v>
      </c>
      <c r="E46" s="5" t="n">
        <v>6406</v>
      </c>
      <c r="F46" s="5" t="n">
        <v>12734</v>
      </c>
    </row>
    <row r="47" spans="1:6">
      <c r="A47" s="4" t="s">
        <v>129</v>
      </c>
      <c r="C47" s="5" t="n">
        <v>4957</v>
      </c>
      <c r="D47" s="5" t="n">
        <v>12035</v>
      </c>
      <c r="E47" s="5" t="n">
        <v>14875</v>
      </c>
      <c r="F47" s="5" t="n">
        <v>34773</v>
      </c>
    </row>
    <row r="48" spans="1:6">
      <c r="A48" s="4" t="s">
        <v>130</v>
      </c>
      <c r="C48" s="5" t="n">
        <v>-7843</v>
      </c>
      <c r="D48" s="5" t="n">
        <v>-6323</v>
      </c>
      <c r="E48" s="5" t="n">
        <v>-7539</v>
      </c>
      <c r="F48" s="5" t="n">
        <v>-30936</v>
      </c>
    </row>
    <row r="49" spans="1:6">
      <c r="A49" s="4" t="s">
        <v>1055</v>
      </c>
      <c r="C49" s="5" t="n">
        <v>1699</v>
      </c>
      <c r="D49" s="5" t="n">
        <v>-3995</v>
      </c>
      <c r="E49" s="5" t="n">
        <v>16597</v>
      </c>
      <c r="F49" s="5" t="n">
        <v>6770</v>
      </c>
    </row>
    <row r="50" spans="1:6">
      <c r="A50" s="4" t="s">
        <v>692</v>
      </c>
      <c r="C50" s="5" t="n">
        <v>-6144</v>
      </c>
      <c r="D50" s="5" t="n">
        <v>-10318</v>
      </c>
      <c r="E50" s="5" t="n">
        <v>9058</v>
      </c>
      <c r="F50" s="5" t="n">
        <v>-24166</v>
      </c>
    </row>
    <row r="51" spans="1:6">
      <c r="A51" s="4" t="s">
        <v>131</v>
      </c>
      <c r="C51" s="5" t="n">
        <v>-1682</v>
      </c>
      <c r="D51" s="5" t="n">
        <v>-1884</v>
      </c>
      <c r="E51" s="5" t="n">
        <v>-1845</v>
      </c>
      <c r="F51" s="5" t="n">
        <v>-2831</v>
      </c>
    </row>
    <row r="52" spans="1:6">
      <c r="A52" s="4" t="s">
        <v>132</v>
      </c>
      <c r="C52" s="5" t="n">
        <v>-4462</v>
      </c>
      <c r="D52" s="5" t="n">
        <v>-8434</v>
      </c>
      <c r="E52" s="5" t="n">
        <v>10903</v>
      </c>
      <c r="F52" s="5" t="n">
        <v>-21335</v>
      </c>
    </row>
    <row r="53" spans="1:6">
      <c r="A53" s="4" t="s">
        <v>1050</v>
      </c>
    </row>
    <row r="54" spans="1:6">
      <c r="A54" s="3" t="s">
        <v>114</v>
      </c>
    </row>
    <row r="55" spans="1:6">
      <c r="A55" s="4" t="s">
        <v>117</v>
      </c>
      <c r="B55" s="4" t="s">
        <v>374</v>
      </c>
      <c r="C55" s="5" t="n">
        <v>133312</v>
      </c>
      <c r="D55" s="5" t="n">
        <v>120528</v>
      </c>
      <c r="E55" s="5" t="n">
        <v>383602</v>
      </c>
      <c r="F55" s="5" t="n">
        <v>342447</v>
      </c>
    </row>
    <row r="56" spans="1:6">
      <c r="A56" s="4" t="s">
        <v>118</v>
      </c>
      <c r="B56" s="4" t="s">
        <v>374</v>
      </c>
      <c r="C56" s="5" t="n">
        <v>8442</v>
      </c>
      <c r="D56" s="5" t="n">
        <v>18318</v>
      </c>
      <c r="E56" s="5" t="n">
        <v>25747</v>
      </c>
      <c r="F56" s="5" t="n">
        <v>58258</v>
      </c>
    </row>
    <row r="57" spans="1:6">
      <c r="A57" s="4" t="s">
        <v>533</v>
      </c>
      <c r="B57" s="4" t="s">
        <v>374</v>
      </c>
      <c r="C57" s="5" t="n">
        <v>936</v>
      </c>
      <c r="D57" s="5" t="n">
        <v>99</v>
      </c>
      <c r="E57" s="5" t="n">
        <v>3023</v>
      </c>
      <c r="F57" s="5" t="n">
        <v>-213</v>
      </c>
    </row>
    <row r="58" spans="1:6">
      <c r="A58" s="4" t="s">
        <v>691</v>
      </c>
      <c r="B58" s="4" t="s">
        <v>374</v>
      </c>
      <c r="C58" s="5" t="n">
        <v>264</v>
      </c>
      <c r="D58" s="5" t="n">
        <v>423</v>
      </c>
      <c r="E58" s="5" t="n">
        <v>1244</v>
      </c>
      <c r="F58" s="5" t="n">
        <v>1289</v>
      </c>
    </row>
    <row r="59" spans="1:6">
      <c r="A59" s="4" t="s">
        <v>124</v>
      </c>
      <c r="B59" s="4" t="s">
        <v>374</v>
      </c>
      <c r="C59" s="5" t="n">
        <v>142954</v>
      </c>
      <c r="D59" s="5" t="n">
        <v>139368</v>
      </c>
      <c r="E59" s="5" t="n">
        <v>413616</v>
      </c>
      <c r="F59" s="5" t="n">
        <v>401781</v>
      </c>
    </row>
    <row r="60" spans="1:6">
      <c r="A60" s="3" t="s">
        <v>125</v>
      </c>
    </row>
    <row r="61" spans="1:6">
      <c r="A61" s="4" t="s">
        <v>126</v>
      </c>
      <c r="B61" s="4" t="s">
        <v>374</v>
      </c>
      <c r="C61" s="5" t="n">
        <v>73583</v>
      </c>
      <c r="D61" s="5" t="n">
        <v>80493</v>
      </c>
      <c r="E61" s="5" t="n">
        <v>201979</v>
      </c>
      <c r="F61" s="5" t="n">
        <v>195426</v>
      </c>
    </row>
    <row r="62" spans="1:6">
      <c r="A62" s="4" t="s">
        <v>127</v>
      </c>
      <c r="B62" s="4" t="s">
        <v>374</v>
      </c>
      <c r="C62" s="5" t="n">
        <v>53366</v>
      </c>
      <c r="D62" s="5" t="n">
        <v>48680</v>
      </c>
      <c r="E62" s="5" t="n">
        <v>153643</v>
      </c>
      <c r="F62" s="5" t="n">
        <v>141196</v>
      </c>
    </row>
    <row r="63" spans="1:6">
      <c r="A63" s="4" t="s">
        <v>128</v>
      </c>
      <c r="B63" s="4" t="s">
        <v>374</v>
      </c>
      <c r="C63" s="5" t="n">
        <v>379</v>
      </c>
      <c r="D63" s="5" t="n">
        <v>404</v>
      </c>
      <c r="E63" s="5" t="n">
        <v>990</v>
      </c>
      <c r="F63" s="5" t="n">
        <v>960</v>
      </c>
    </row>
    <row r="64" spans="1:6">
      <c r="A64" s="4" t="s">
        <v>129</v>
      </c>
      <c r="B64" s="4" t="s">
        <v>374</v>
      </c>
      <c r="C64" s="5" t="n">
        <v>73</v>
      </c>
      <c r="D64" s="5" t="n">
        <v>78</v>
      </c>
      <c r="E64" s="5" t="n">
        <v>245</v>
      </c>
      <c r="F64" s="5" t="n">
        <v>274</v>
      </c>
    </row>
    <row r="65" spans="1:6">
      <c r="A65" s="4" t="s">
        <v>130</v>
      </c>
      <c r="B65" s="4" t="s">
        <v>374</v>
      </c>
      <c r="C65" s="5" t="n">
        <v>15553</v>
      </c>
      <c r="D65" s="5" t="n">
        <v>9713</v>
      </c>
      <c r="E65" s="5" t="n">
        <v>56759</v>
      </c>
      <c r="F65" s="5" t="n">
        <v>63925</v>
      </c>
    </row>
    <row r="66" spans="1:6">
      <c r="A66" s="4" t="s">
        <v>1055</v>
      </c>
      <c r="B66" s="4" t="s">
        <v>374</v>
      </c>
      <c r="C66" s="5" t="n">
        <v>-4462</v>
      </c>
      <c r="D66" s="5" t="n">
        <v>-8434</v>
      </c>
      <c r="E66" s="5" t="n">
        <v>10903</v>
      </c>
      <c r="F66" s="5" t="n">
        <v>-21335</v>
      </c>
    </row>
    <row r="67" spans="1:6">
      <c r="A67" s="4" t="s">
        <v>692</v>
      </c>
      <c r="B67" s="4" t="s">
        <v>374</v>
      </c>
      <c r="C67" s="5" t="n">
        <v>11091</v>
      </c>
      <c r="D67" s="5" t="n">
        <v>1279</v>
      </c>
      <c r="E67" s="5" t="n">
        <v>67662</v>
      </c>
      <c r="F67" s="5" t="n">
        <v>42590</v>
      </c>
    </row>
    <row r="68" spans="1:6">
      <c r="A68" s="4" t="s">
        <v>131</v>
      </c>
      <c r="B68" s="4" t="s">
        <v>374</v>
      </c>
      <c r="C68" s="5" t="n">
        <v>1365</v>
      </c>
      <c r="D68" s="5" t="n">
        <v>-1408</v>
      </c>
      <c r="E68" s="5" t="n">
        <v>7008</v>
      </c>
      <c r="F68" s="5" t="n">
        <v>-3226</v>
      </c>
    </row>
    <row r="69" spans="1:6">
      <c r="A69" s="4" t="s">
        <v>132</v>
      </c>
      <c r="B69" s="4" t="s">
        <v>374</v>
      </c>
      <c r="C69" s="5" t="n">
        <v>9726</v>
      </c>
      <c r="D69" s="5" t="n">
        <v>2687</v>
      </c>
      <c r="E69" s="5" t="n">
        <v>60654</v>
      </c>
      <c r="F69" s="5" t="n">
        <v>45816</v>
      </c>
    </row>
    <row r="70" spans="1:6">
      <c r="A70" s="4" t="s">
        <v>1051</v>
      </c>
    </row>
    <row r="71" spans="1:6">
      <c r="A71" s="3" t="s">
        <v>114</v>
      </c>
    </row>
    <row r="72" spans="1:6">
      <c r="A72" s="4" t="s">
        <v>117</v>
      </c>
      <c r="B72" s="4" t="s">
        <v>543</v>
      </c>
      <c r="C72" s="5" t="n">
        <v>0</v>
      </c>
      <c r="D72" s="5" t="n">
        <v>0</v>
      </c>
      <c r="E72" s="5" t="n">
        <v>0</v>
      </c>
      <c r="F72" s="5" t="n">
        <v>0</v>
      </c>
    </row>
    <row r="73" spans="1:6">
      <c r="A73" s="4" t="s">
        <v>118</v>
      </c>
      <c r="B73" s="4" t="s">
        <v>543</v>
      </c>
      <c r="C73" s="5" t="n">
        <v>-285</v>
      </c>
      <c r="D73" s="5" t="n">
        <v>-9206</v>
      </c>
      <c r="E73" s="5" t="n">
        <v>-861</v>
      </c>
      <c r="F73" s="5" t="n">
        <v>-33037</v>
      </c>
    </row>
    <row r="74" spans="1:6">
      <c r="A74" s="4" t="s">
        <v>533</v>
      </c>
      <c r="B74" s="4" t="s">
        <v>543</v>
      </c>
      <c r="C74" s="5" t="n">
        <v>0</v>
      </c>
      <c r="D74" s="5" t="n">
        <v>0</v>
      </c>
      <c r="E74" s="5" t="n">
        <v>0</v>
      </c>
      <c r="F74" s="5" t="n">
        <v>0</v>
      </c>
    </row>
    <row r="75" spans="1:6">
      <c r="A75" s="4" t="s">
        <v>691</v>
      </c>
      <c r="B75" s="4" t="s">
        <v>543</v>
      </c>
      <c r="C75" s="5" t="n">
        <v>0</v>
      </c>
      <c r="D75" s="5" t="n">
        <v>0</v>
      </c>
      <c r="E75" s="5" t="n">
        <v>0</v>
      </c>
      <c r="F75" s="5" t="n">
        <v>0</v>
      </c>
    </row>
    <row r="76" spans="1:6">
      <c r="A76" s="4" t="s">
        <v>124</v>
      </c>
      <c r="B76" s="4" t="s">
        <v>543</v>
      </c>
      <c r="C76" s="5" t="n">
        <v>-285</v>
      </c>
      <c r="D76" s="5" t="n">
        <v>-9206</v>
      </c>
      <c r="E76" s="5" t="n">
        <v>-861</v>
      </c>
      <c r="F76" s="5" t="n">
        <v>-33037</v>
      </c>
    </row>
    <row r="77" spans="1:6">
      <c r="A77" s="3" t="s">
        <v>125</v>
      </c>
    </row>
    <row r="78" spans="1:6">
      <c r="A78" s="4" t="s">
        <v>126</v>
      </c>
      <c r="B78" s="4" t="s">
        <v>543</v>
      </c>
      <c r="C78" s="5" t="n">
        <v>0</v>
      </c>
      <c r="D78" s="5" t="n">
        <v>0</v>
      </c>
      <c r="E78" s="5" t="n">
        <v>0</v>
      </c>
      <c r="F78" s="5" t="n">
        <v>0</v>
      </c>
    </row>
    <row r="79" spans="1:6">
      <c r="A79" s="4" t="s">
        <v>127</v>
      </c>
      <c r="B79" s="4" t="s">
        <v>543</v>
      </c>
      <c r="C79" s="5" t="n">
        <v>0</v>
      </c>
      <c r="D79" s="5" t="n">
        <v>0</v>
      </c>
      <c r="E79" s="5" t="n">
        <v>0</v>
      </c>
      <c r="F79" s="5" t="n">
        <v>0</v>
      </c>
    </row>
    <row r="80" spans="1:6">
      <c r="A80" s="4" t="s">
        <v>128</v>
      </c>
      <c r="B80" s="4" t="s">
        <v>543</v>
      </c>
      <c r="C80" s="5" t="n">
        <v>0</v>
      </c>
      <c r="D80" s="5" t="n">
        <v>0</v>
      </c>
      <c r="E80" s="5" t="n">
        <v>0</v>
      </c>
      <c r="F80" s="5" t="n">
        <v>0</v>
      </c>
    </row>
    <row r="81" spans="1:6">
      <c r="A81" s="4" t="s">
        <v>129</v>
      </c>
      <c r="B81" s="4" t="s">
        <v>543</v>
      </c>
      <c r="C81" s="5" t="n">
        <v>-285</v>
      </c>
      <c r="D81" s="5" t="n">
        <v>-9206</v>
      </c>
      <c r="E81" s="5" t="n">
        <v>-861</v>
      </c>
      <c r="F81" s="5" t="n">
        <v>-33037</v>
      </c>
    </row>
    <row r="82" spans="1:6">
      <c r="A82" s="4" t="s">
        <v>130</v>
      </c>
      <c r="B82" s="4" t="s">
        <v>543</v>
      </c>
      <c r="C82" s="5" t="n">
        <v>0</v>
      </c>
      <c r="D82" s="5" t="n">
        <v>0</v>
      </c>
      <c r="E82" s="5" t="n">
        <v>0</v>
      </c>
      <c r="F82" s="5" t="n">
        <v>0</v>
      </c>
    </row>
    <row r="83" spans="1:6">
      <c r="A83" s="4" t="s">
        <v>1055</v>
      </c>
      <c r="B83" s="4" t="s">
        <v>543</v>
      </c>
      <c r="C83" s="5" t="n">
        <v>-5264</v>
      </c>
      <c r="D83" s="5" t="n">
        <v>5747</v>
      </c>
      <c r="E83" s="5" t="n">
        <v>-71557</v>
      </c>
      <c r="F83" s="5" t="n">
        <v>-24368</v>
      </c>
    </row>
    <row r="84" spans="1:6">
      <c r="A84" s="4" t="s">
        <v>692</v>
      </c>
      <c r="B84" s="4" t="s">
        <v>543</v>
      </c>
      <c r="C84" s="5" t="n">
        <v>-5264</v>
      </c>
      <c r="D84" s="5" t="n">
        <v>5747</v>
      </c>
      <c r="E84" s="5" t="n">
        <v>-71557</v>
      </c>
      <c r="F84" s="5" t="n">
        <v>-24368</v>
      </c>
    </row>
    <row r="85" spans="1:6">
      <c r="A85" s="4" t="s">
        <v>131</v>
      </c>
      <c r="B85" s="4" t="s">
        <v>543</v>
      </c>
      <c r="C85" s="5" t="n">
        <v>0</v>
      </c>
      <c r="D85" s="5" t="n">
        <v>0</v>
      </c>
      <c r="E85" s="5" t="n">
        <v>0</v>
      </c>
      <c r="F85" s="5" t="n">
        <v>113</v>
      </c>
    </row>
    <row r="86" spans="1:6">
      <c r="A86" s="4" t="s">
        <v>132</v>
      </c>
      <c r="B86" s="4" t="s">
        <v>543</v>
      </c>
      <c r="C86" s="6" t="n">
        <v>-5264</v>
      </c>
      <c r="D86" s="6" t="n">
        <v>5747</v>
      </c>
      <c r="E86" s="6" t="n">
        <v>-71557</v>
      </c>
      <c r="F86" s="6" t="n">
        <v>-24481</v>
      </c>
    </row>
    <row r="87" spans="1:6"/>
    <row r="88" spans="1:6">
      <c r="A88" s="4" t="s">
        <v>374</v>
      </c>
      <c r="B88" s="4" t="s">
        <v>1052</v>
      </c>
    </row>
    <row r="89" spans="1:6">
      <c r="A89" s="4" t="s">
        <v>543</v>
      </c>
      <c r="B89" s="4" t="s">
        <v>1053</v>
      </c>
    </row>
  </sheetData>
  <mergeCells count="6">
    <mergeCell ref="A1:B2"/>
    <mergeCell ref="C1:D1"/>
    <mergeCell ref="E1:F1"/>
    <mergeCell ref="A87:E87"/>
    <mergeCell ref="B88:E88"/>
    <mergeCell ref="B89:E8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4"/>
    <col customWidth="1" max="5" min="5" width="15"/>
    <col customWidth="1" max="6" min="6" width="14"/>
  </cols>
  <sheetData>
    <row r="1" spans="1:6">
      <c r="A1" s="1" t="s">
        <v>1056</v>
      </c>
      <c r="C1" s="2" t="s">
        <v>112</v>
      </c>
      <c r="E1" s="2" t="s">
        <v>1</v>
      </c>
    </row>
    <row r="2" spans="1:6">
      <c r="C2" s="2" t="s">
        <v>2</v>
      </c>
      <c r="D2" s="2" t="s">
        <v>113</v>
      </c>
      <c r="E2" s="2" t="s">
        <v>2</v>
      </c>
      <c r="F2" s="2" t="s">
        <v>113</v>
      </c>
    </row>
    <row r="3" spans="1:6">
      <c r="A3" s="3" t="s">
        <v>1037</v>
      </c>
    </row>
    <row r="4" spans="1:6">
      <c r="A4" s="4" t="s">
        <v>1057</v>
      </c>
      <c r="C4" s="6" t="n">
        <v>6721</v>
      </c>
      <c r="D4" s="6" t="n">
        <v>3728</v>
      </c>
      <c r="E4" s="6" t="n">
        <v>40984</v>
      </c>
      <c r="F4" s="6" t="n">
        <v>16621</v>
      </c>
    </row>
    <row r="5" spans="1:6">
      <c r="A5" s="3" t="s">
        <v>139</v>
      </c>
    </row>
    <row r="6" spans="1:6">
      <c r="A6" s="4" t="s">
        <v>140</v>
      </c>
      <c r="C6" s="5" t="n">
        <v>9421</v>
      </c>
      <c r="D6" s="5" t="n">
        <v>-1624</v>
      </c>
      <c r="E6" s="5" t="n">
        <v>48883</v>
      </c>
      <c r="F6" s="5" t="n">
        <v>-22632</v>
      </c>
    </row>
    <row r="7" spans="1:6">
      <c r="A7" s="4" t="s">
        <v>1058</v>
      </c>
      <c r="C7" s="5" t="n">
        <v>0</v>
      </c>
      <c r="D7" s="5" t="n">
        <v>0</v>
      </c>
      <c r="E7" s="5" t="n">
        <v>0</v>
      </c>
      <c r="F7" s="5" t="n">
        <v>0</v>
      </c>
    </row>
    <row r="8" spans="1:6">
      <c r="A8" s="4" t="s">
        <v>1059</v>
      </c>
      <c r="C8" s="5" t="n">
        <v>-2</v>
      </c>
      <c r="D8" s="5" t="n">
        <v>7</v>
      </c>
      <c r="E8" s="5" t="n">
        <v>-4</v>
      </c>
      <c r="F8" s="5" t="n">
        <v>-1</v>
      </c>
    </row>
    <row r="9" spans="1:6">
      <c r="A9" s="4" t="s">
        <v>1060</v>
      </c>
      <c r="C9" s="5" t="n">
        <v>-847</v>
      </c>
      <c r="D9" s="5" t="n">
        <v>717</v>
      </c>
      <c r="E9" s="5" t="n">
        <v>-2665</v>
      </c>
      <c r="F9" s="5" t="n">
        <v>1403</v>
      </c>
    </row>
    <row r="10" spans="1:6">
      <c r="A10" s="4" t="s">
        <v>143</v>
      </c>
      <c r="C10" s="5" t="n">
        <v>200</v>
      </c>
      <c r="D10" s="5" t="n">
        <v>-454</v>
      </c>
      <c r="E10" s="5" t="n">
        <v>331</v>
      </c>
      <c r="F10" s="5" t="n">
        <v>-1554</v>
      </c>
    </row>
    <row r="11" spans="1:6">
      <c r="A11" s="4" t="s">
        <v>144</v>
      </c>
      <c r="C11" s="5" t="n">
        <v>8772</v>
      </c>
      <c r="D11" s="5" t="n">
        <v>-1354</v>
      </c>
      <c r="E11" s="5" t="n">
        <v>46545</v>
      </c>
      <c r="F11" s="5" t="n">
        <v>-22784</v>
      </c>
    </row>
    <row r="12" spans="1:6">
      <c r="A12" s="4" t="s">
        <v>145</v>
      </c>
      <c r="C12" s="5" t="n">
        <v>15493</v>
      </c>
      <c r="D12" s="5" t="n">
        <v>2374</v>
      </c>
      <c r="E12" s="5" t="n">
        <v>87529</v>
      </c>
      <c r="F12" s="5" t="n">
        <v>-6163</v>
      </c>
    </row>
    <row r="13" spans="1:6">
      <c r="A13" s="4" t="s">
        <v>1048</v>
      </c>
    </row>
    <row r="14" spans="1:6">
      <c r="A14" s="3" t="s">
        <v>1037</v>
      </c>
    </row>
    <row r="15" spans="1:6">
      <c r="A15" s="4" t="s">
        <v>1057</v>
      </c>
      <c r="C15" s="5" t="n">
        <v>6721</v>
      </c>
      <c r="D15" s="5" t="n">
        <v>3728</v>
      </c>
      <c r="E15" s="5" t="n">
        <v>40984</v>
      </c>
      <c r="F15" s="5" t="n">
        <v>16621</v>
      </c>
    </row>
    <row r="16" spans="1:6">
      <c r="A16" s="3" t="s">
        <v>139</v>
      </c>
    </row>
    <row r="17" spans="1:6">
      <c r="A17" s="4" t="s">
        <v>140</v>
      </c>
      <c r="C17" s="5" t="n">
        <v>0</v>
      </c>
      <c r="D17" s="5" t="n">
        <v>-63</v>
      </c>
      <c r="E17" s="5" t="n">
        <v>880</v>
      </c>
      <c r="F17" s="5" t="n">
        <v>-210</v>
      </c>
    </row>
    <row r="18" spans="1:6">
      <c r="A18" s="4" t="s">
        <v>1058</v>
      </c>
      <c r="C18" s="5" t="n">
        <v>8772</v>
      </c>
      <c r="D18" s="5" t="n">
        <v>-1392</v>
      </c>
      <c r="E18" s="5" t="n">
        <v>46226</v>
      </c>
      <c r="F18" s="5" t="n">
        <v>-22695</v>
      </c>
    </row>
    <row r="19" spans="1:6">
      <c r="A19" s="4" t="s">
        <v>1059</v>
      </c>
      <c r="C19" s="5" t="n">
        <v>0</v>
      </c>
      <c r="D19" s="5" t="n">
        <v>0</v>
      </c>
      <c r="E19" s="5" t="n">
        <v>0</v>
      </c>
      <c r="F19" s="5" t="n">
        <v>0</v>
      </c>
    </row>
    <row r="20" spans="1:6">
      <c r="A20" s="4" t="s">
        <v>1060</v>
      </c>
      <c r="C20" s="5" t="n">
        <v>0</v>
      </c>
      <c r="D20" s="5" t="n">
        <v>101</v>
      </c>
      <c r="E20" s="5" t="n">
        <v>-561</v>
      </c>
      <c r="F20" s="5" t="n">
        <v>121</v>
      </c>
    </row>
    <row r="21" spans="1:6">
      <c r="A21" s="4" t="s">
        <v>143</v>
      </c>
      <c r="C21" s="5" t="n">
        <v>0</v>
      </c>
      <c r="D21" s="5" t="n">
        <v>0</v>
      </c>
      <c r="E21" s="5" t="n">
        <v>0</v>
      </c>
      <c r="F21" s="5" t="n">
        <v>0</v>
      </c>
    </row>
    <row r="22" spans="1:6">
      <c r="A22" s="4" t="s">
        <v>144</v>
      </c>
      <c r="C22" s="5" t="n">
        <v>8772</v>
      </c>
      <c r="D22" s="5" t="n">
        <v>-1354</v>
      </c>
      <c r="E22" s="5" t="n">
        <v>46545</v>
      </c>
      <c r="F22" s="5" t="n">
        <v>-22784</v>
      </c>
    </row>
    <row r="23" spans="1:6">
      <c r="A23" s="4" t="s">
        <v>145</v>
      </c>
      <c r="C23" s="5" t="n">
        <v>15493</v>
      </c>
      <c r="D23" s="5" t="n">
        <v>2374</v>
      </c>
      <c r="E23" s="5" t="n">
        <v>87529</v>
      </c>
      <c r="F23" s="5" t="n">
        <v>-6163</v>
      </c>
    </row>
    <row r="24" spans="1:6">
      <c r="A24" s="4" t="s">
        <v>1049</v>
      </c>
    </row>
    <row r="25" spans="1:6">
      <c r="A25" s="3" t="s">
        <v>1037</v>
      </c>
    </row>
    <row r="26" spans="1:6">
      <c r="A26" s="4" t="s">
        <v>1057</v>
      </c>
      <c r="C26" s="5" t="n">
        <v>-4462</v>
      </c>
      <c r="D26" s="5" t="n">
        <v>-8434</v>
      </c>
      <c r="E26" s="5" t="n">
        <v>10903</v>
      </c>
      <c r="F26" s="5" t="n">
        <v>-21335</v>
      </c>
    </row>
    <row r="27" spans="1:6">
      <c r="A27" s="3" t="s">
        <v>139</v>
      </c>
    </row>
    <row r="28" spans="1:6">
      <c r="A28" s="4" t="s">
        <v>140</v>
      </c>
      <c r="C28" s="5" t="n">
        <v>0</v>
      </c>
      <c r="D28" s="5" t="n">
        <v>-845</v>
      </c>
      <c r="E28" s="5" t="n">
        <v>1567</v>
      </c>
      <c r="F28" s="5" t="n">
        <v>-2930</v>
      </c>
    </row>
    <row r="29" spans="1:6">
      <c r="A29" s="4" t="s">
        <v>1058</v>
      </c>
      <c r="C29" s="5" t="n">
        <v>4711</v>
      </c>
      <c r="D29" s="5" t="n">
        <v>-603</v>
      </c>
      <c r="E29" s="5" t="n">
        <v>24201</v>
      </c>
      <c r="F29" s="5" t="n">
        <v>-9633</v>
      </c>
    </row>
    <row r="30" spans="1:6">
      <c r="A30" s="4" t="s">
        <v>1059</v>
      </c>
      <c r="C30" s="5" t="n">
        <v>0</v>
      </c>
      <c r="D30" s="5" t="n">
        <v>0</v>
      </c>
      <c r="E30" s="5" t="n">
        <v>0</v>
      </c>
      <c r="F30" s="5" t="n">
        <v>0</v>
      </c>
    </row>
    <row r="31" spans="1:6">
      <c r="A31" s="4" t="s">
        <v>1060</v>
      </c>
      <c r="C31" s="5" t="n">
        <v>-8</v>
      </c>
      <c r="D31" s="5" t="n">
        <v>659</v>
      </c>
      <c r="E31" s="5" t="n">
        <v>235</v>
      </c>
      <c r="F31" s="5" t="n">
        <v>1048</v>
      </c>
    </row>
    <row r="32" spans="1:6">
      <c r="A32" s="4" t="s">
        <v>143</v>
      </c>
      <c r="C32" s="5" t="n">
        <v>0</v>
      </c>
      <c r="D32" s="5" t="n">
        <v>0</v>
      </c>
      <c r="E32" s="5" t="n">
        <v>0</v>
      </c>
      <c r="F32" s="5" t="n">
        <v>0</v>
      </c>
    </row>
    <row r="33" spans="1:6">
      <c r="A33" s="4" t="s">
        <v>144</v>
      </c>
      <c r="C33" s="5" t="n">
        <v>4703</v>
      </c>
      <c r="D33" s="5" t="n">
        <v>-789</v>
      </c>
      <c r="E33" s="5" t="n">
        <v>26003</v>
      </c>
      <c r="F33" s="5" t="n">
        <v>-11515</v>
      </c>
    </row>
    <row r="34" spans="1:6">
      <c r="A34" s="4" t="s">
        <v>145</v>
      </c>
      <c r="C34" s="5" t="n">
        <v>241</v>
      </c>
      <c r="D34" s="5" t="n">
        <v>-9223</v>
      </c>
      <c r="E34" s="5" t="n">
        <v>36906</v>
      </c>
      <c r="F34" s="5" t="n">
        <v>-32850</v>
      </c>
    </row>
    <row r="35" spans="1:6">
      <c r="A35" s="4" t="s">
        <v>1050</v>
      </c>
    </row>
    <row r="36" spans="1:6">
      <c r="A36" s="3" t="s">
        <v>1037</v>
      </c>
    </row>
    <row r="37" spans="1:6">
      <c r="A37" s="4" t="s">
        <v>1057</v>
      </c>
      <c r="B37" s="4" t="s">
        <v>374</v>
      </c>
      <c r="C37" s="5" t="n">
        <v>9726</v>
      </c>
      <c r="D37" s="5" t="n">
        <v>2687</v>
      </c>
      <c r="E37" s="5" t="n">
        <v>60654</v>
      </c>
      <c r="F37" s="5" t="n">
        <v>45816</v>
      </c>
    </row>
    <row r="38" spans="1:6">
      <c r="A38" s="3" t="s">
        <v>139</v>
      </c>
    </row>
    <row r="39" spans="1:6">
      <c r="A39" s="4" t="s">
        <v>140</v>
      </c>
      <c r="B39" s="4" t="s">
        <v>374</v>
      </c>
      <c r="C39" s="5" t="n">
        <v>9421</v>
      </c>
      <c r="D39" s="5" t="n">
        <v>-716</v>
      </c>
      <c r="E39" s="5" t="n">
        <v>46436</v>
      </c>
      <c r="F39" s="5" t="n">
        <v>-19492</v>
      </c>
    </row>
    <row r="40" spans="1:6">
      <c r="A40" s="4" t="s">
        <v>1058</v>
      </c>
      <c r="B40" s="4" t="s">
        <v>374</v>
      </c>
      <c r="C40" s="5" t="n">
        <v>4703</v>
      </c>
      <c r="D40" s="5" t="n">
        <v>-789</v>
      </c>
      <c r="E40" s="5" t="n">
        <v>26003</v>
      </c>
      <c r="F40" s="5" t="n">
        <v>-11515</v>
      </c>
    </row>
    <row r="41" spans="1:6">
      <c r="A41" s="4" t="s">
        <v>1059</v>
      </c>
      <c r="B41" s="4" t="s">
        <v>374</v>
      </c>
      <c r="C41" s="5" t="n">
        <v>-2</v>
      </c>
      <c r="D41" s="5" t="n">
        <v>7</v>
      </c>
      <c r="E41" s="5" t="n">
        <v>-4</v>
      </c>
      <c r="F41" s="5" t="n">
        <v>-1</v>
      </c>
    </row>
    <row r="42" spans="1:6">
      <c r="A42" s="4" t="s">
        <v>1060</v>
      </c>
      <c r="B42" s="4" t="s">
        <v>374</v>
      </c>
      <c r="C42" s="5" t="n">
        <v>-839</v>
      </c>
      <c r="D42" s="5" t="n">
        <v>-43</v>
      </c>
      <c r="E42" s="5" t="n">
        <v>-2339</v>
      </c>
      <c r="F42" s="5" t="n">
        <v>234</v>
      </c>
    </row>
    <row r="43" spans="1:6">
      <c r="A43" s="4" t="s">
        <v>143</v>
      </c>
      <c r="B43" s="4" t="s">
        <v>374</v>
      </c>
      <c r="C43" s="5" t="n">
        <v>200</v>
      </c>
      <c r="D43" s="5" t="n">
        <v>-454</v>
      </c>
      <c r="E43" s="5" t="n">
        <v>331</v>
      </c>
      <c r="F43" s="5" t="n">
        <v>-1554</v>
      </c>
    </row>
    <row r="44" spans="1:6">
      <c r="A44" s="4" t="s">
        <v>144</v>
      </c>
      <c r="B44" s="4" t="s">
        <v>374</v>
      </c>
      <c r="C44" s="5" t="n">
        <v>13483</v>
      </c>
      <c r="D44" s="5" t="n">
        <v>-1995</v>
      </c>
      <c r="E44" s="5" t="n">
        <v>70427</v>
      </c>
      <c r="F44" s="5" t="n">
        <v>-32328</v>
      </c>
    </row>
    <row r="45" spans="1:6">
      <c r="A45" s="4" t="s">
        <v>145</v>
      </c>
      <c r="B45" s="4" t="s">
        <v>374</v>
      </c>
      <c r="C45" s="5" t="n">
        <v>23209</v>
      </c>
      <c r="D45" s="5" t="n">
        <v>692</v>
      </c>
      <c r="E45" s="5" t="n">
        <v>131081</v>
      </c>
      <c r="F45" s="5" t="n">
        <v>13488</v>
      </c>
    </row>
    <row r="46" spans="1:6">
      <c r="A46" s="4" t="s">
        <v>1051</v>
      </c>
    </row>
    <row r="47" spans="1:6">
      <c r="A47" s="3" t="s">
        <v>1037</v>
      </c>
    </row>
    <row r="48" spans="1:6">
      <c r="A48" s="4" t="s">
        <v>1057</v>
      </c>
      <c r="B48" s="4" t="s">
        <v>543</v>
      </c>
      <c r="C48" s="5" t="n">
        <v>-5264</v>
      </c>
      <c r="D48" s="5" t="n">
        <v>5747</v>
      </c>
      <c r="E48" s="5" t="n">
        <v>-71557</v>
      </c>
      <c r="F48" s="5" t="n">
        <v>-24481</v>
      </c>
    </row>
    <row r="49" spans="1:6">
      <c r="A49" s="3" t="s">
        <v>139</v>
      </c>
    </row>
    <row r="50" spans="1:6">
      <c r="A50" s="4" t="s">
        <v>140</v>
      </c>
      <c r="B50" s="4" t="s">
        <v>543</v>
      </c>
      <c r="C50" s="5" t="n">
        <v>0</v>
      </c>
      <c r="D50" s="5" t="n">
        <v>0</v>
      </c>
      <c r="E50" s="5" t="n">
        <v>0</v>
      </c>
      <c r="F50" s="5" t="n">
        <v>0</v>
      </c>
    </row>
    <row r="51" spans="1:6">
      <c r="A51" s="4" t="s">
        <v>1058</v>
      </c>
      <c r="B51" s="4" t="s">
        <v>543</v>
      </c>
      <c r="C51" s="5" t="n">
        <v>-18186</v>
      </c>
      <c r="D51" s="5" t="n">
        <v>2784</v>
      </c>
      <c r="E51" s="5" t="n">
        <v>-96430</v>
      </c>
      <c r="F51" s="5" t="n">
        <v>43843</v>
      </c>
    </row>
    <row r="52" spans="1:6">
      <c r="A52" s="4" t="s">
        <v>1059</v>
      </c>
      <c r="B52" s="4" t="s">
        <v>543</v>
      </c>
      <c r="C52" s="5" t="n">
        <v>0</v>
      </c>
      <c r="D52" s="5" t="n">
        <v>0</v>
      </c>
      <c r="E52" s="5" t="n">
        <v>0</v>
      </c>
      <c r="F52" s="5" t="n">
        <v>0</v>
      </c>
    </row>
    <row r="53" spans="1:6">
      <c r="A53" s="4" t="s">
        <v>1060</v>
      </c>
      <c r="B53" s="4" t="s">
        <v>543</v>
      </c>
      <c r="C53" s="5" t="n">
        <v>0</v>
      </c>
      <c r="D53" s="5" t="n">
        <v>0</v>
      </c>
      <c r="E53" s="5" t="n">
        <v>0</v>
      </c>
      <c r="F53" s="5" t="n">
        <v>0</v>
      </c>
    </row>
    <row r="54" spans="1:6">
      <c r="A54" s="4" t="s">
        <v>143</v>
      </c>
      <c r="B54" s="4" t="s">
        <v>543</v>
      </c>
      <c r="C54" s="5" t="n">
        <v>0</v>
      </c>
      <c r="D54" s="5" t="n">
        <v>0</v>
      </c>
      <c r="E54" s="5" t="n">
        <v>0</v>
      </c>
      <c r="F54" s="5" t="n">
        <v>0</v>
      </c>
    </row>
    <row r="55" spans="1:6">
      <c r="A55" s="4" t="s">
        <v>144</v>
      </c>
      <c r="B55" s="4" t="s">
        <v>543</v>
      </c>
      <c r="C55" s="5" t="n">
        <v>-18186</v>
      </c>
      <c r="D55" s="5" t="n">
        <v>2784</v>
      </c>
      <c r="E55" s="5" t="n">
        <v>-96430</v>
      </c>
      <c r="F55" s="5" t="n">
        <v>43843</v>
      </c>
    </row>
    <row r="56" spans="1:6">
      <c r="A56" s="4" t="s">
        <v>145</v>
      </c>
      <c r="B56" s="4" t="s">
        <v>543</v>
      </c>
      <c r="C56" s="6" t="n">
        <v>-23450</v>
      </c>
      <c r="D56" s="6" t="n">
        <v>8531</v>
      </c>
      <c r="E56" s="6" t="n">
        <v>-167987</v>
      </c>
      <c r="F56" s="6" t="n">
        <v>19362</v>
      </c>
    </row>
    <row r="57" spans="1:6"/>
    <row r="58" spans="1:6">
      <c r="A58" s="4" t="s">
        <v>374</v>
      </c>
      <c r="B58" s="4" t="s">
        <v>1052</v>
      </c>
    </row>
    <row r="59" spans="1:6">
      <c r="A59" s="4" t="s">
        <v>543</v>
      </c>
      <c r="B59" s="4" t="s">
        <v>1053</v>
      </c>
    </row>
  </sheetData>
  <mergeCells count="6">
    <mergeCell ref="A1:B2"/>
    <mergeCell ref="C1:D1"/>
    <mergeCell ref="E1:F1"/>
    <mergeCell ref="A57:E57"/>
    <mergeCell ref="B58:E58"/>
    <mergeCell ref="B59:E59"/>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77"/>
    <col customWidth="1" max="3" min="3" width="15"/>
    <col customWidth="1" max="4" min="4" width="14"/>
  </cols>
  <sheetData>
    <row r="1" spans="1:4">
      <c r="A1" s="1" t="s">
        <v>1061</v>
      </c>
      <c r="C1" s="2" t="s">
        <v>1</v>
      </c>
    </row>
    <row r="2" spans="1:4">
      <c r="C2" s="2" t="s">
        <v>2</v>
      </c>
      <c r="D2" s="2" t="s">
        <v>113</v>
      </c>
    </row>
    <row r="3" spans="1:4">
      <c r="A3" s="3" t="s">
        <v>178</v>
      </c>
    </row>
    <row r="4" spans="1:4">
      <c r="A4" s="4" t="s">
        <v>189</v>
      </c>
      <c r="C4" s="6" t="n">
        <v>45930</v>
      </c>
      <c r="D4" s="6" t="n">
        <v>45871</v>
      </c>
    </row>
    <row r="5" spans="1:4">
      <c r="A5" s="3" t="s">
        <v>190</v>
      </c>
    </row>
    <row r="6" spans="1:4">
      <c r="A6" s="4" t="s">
        <v>191</v>
      </c>
      <c r="C6" s="5" t="n">
        <v>642049</v>
      </c>
      <c r="D6" s="5" t="n">
        <v>229362</v>
      </c>
    </row>
    <row r="7" spans="1:4">
      <c r="A7" s="4" t="s">
        <v>192</v>
      </c>
      <c r="C7" s="5" t="n">
        <v>206212</v>
      </c>
      <c r="D7" s="5" t="n">
        <v>28141</v>
      </c>
    </row>
    <row r="8" spans="1:4">
      <c r="A8" s="4" t="s">
        <v>193</v>
      </c>
      <c r="C8" s="5" t="n">
        <v>113480</v>
      </c>
      <c r="D8" s="5" t="n">
        <v>43303</v>
      </c>
    </row>
    <row r="9" spans="1:4">
      <c r="A9" s="4" t="s">
        <v>194</v>
      </c>
      <c r="C9" s="5" t="n">
        <v>14201</v>
      </c>
      <c r="D9" s="5" t="n">
        <v>8352</v>
      </c>
    </row>
    <row r="10" spans="1:4">
      <c r="A10" s="4" t="s">
        <v>1062</v>
      </c>
      <c r="C10" s="5" t="n">
        <v>-12516</v>
      </c>
      <c r="D10" s="5" t="n">
        <v>7599</v>
      </c>
    </row>
    <row r="11" spans="1:4">
      <c r="A11" s="4" t="s">
        <v>196</v>
      </c>
      <c r="C11" s="5" t="n">
        <v>-701684</v>
      </c>
      <c r="D11" s="5" t="n">
        <v>-329002</v>
      </c>
    </row>
    <row r="12" spans="1:4">
      <c r="A12" s="4" t="s">
        <v>197</v>
      </c>
      <c r="C12" s="5" t="n">
        <v>-325972</v>
      </c>
      <c r="D12" s="5" t="n">
        <v>-22931</v>
      </c>
    </row>
    <row r="13" spans="1:4">
      <c r="A13" s="4" t="s">
        <v>198</v>
      </c>
      <c r="C13" s="5" t="n">
        <v>-3500</v>
      </c>
      <c r="D13" s="5" t="n">
        <v>-15800</v>
      </c>
    </row>
    <row r="14" spans="1:4">
      <c r="A14" s="4" t="s">
        <v>199</v>
      </c>
      <c r="C14" s="5" t="n">
        <v>0</v>
      </c>
      <c r="D14" s="5" t="n">
        <v>-3515</v>
      </c>
    </row>
    <row r="15" spans="1:4">
      <c r="A15" s="4" t="s">
        <v>200</v>
      </c>
      <c r="C15" s="5" t="n">
        <v>-67730</v>
      </c>
      <c r="D15" s="5" t="n">
        <v>-54491</v>
      </c>
    </row>
    <row r="16" spans="1:4">
      <c r="A16" s="3" t="s">
        <v>201</v>
      </c>
    </row>
    <row r="17" spans="1:4">
      <c r="A17" s="4" t="s">
        <v>202</v>
      </c>
      <c r="C17" s="5" t="n">
        <v>8561</v>
      </c>
      <c r="D17" s="5" t="n">
        <v>-12825</v>
      </c>
    </row>
    <row r="18" spans="1:4">
      <c r="A18" s="4" t="s">
        <v>1063</v>
      </c>
      <c r="D18" s="5" t="n">
        <v>0</v>
      </c>
    </row>
    <row r="19" spans="1:4">
      <c r="A19" s="4" t="s">
        <v>1064</v>
      </c>
      <c r="D19" s="5" t="n">
        <v>0</v>
      </c>
    </row>
    <row r="20" spans="1:4">
      <c r="A20" s="4" t="s">
        <v>203</v>
      </c>
      <c r="C20" s="5" t="n">
        <v>-7130</v>
      </c>
      <c r="D20" s="5" t="n">
        <v>-10510</v>
      </c>
    </row>
    <row r="21" spans="1:4">
      <c r="A21" s="4" t="s">
        <v>1065</v>
      </c>
      <c r="D21" s="5" t="n">
        <v>0</v>
      </c>
    </row>
    <row r="22" spans="1:4">
      <c r="A22" s="4" t="s">
        <v>1066</v>
      </c>
      <c r="C22" s="5" t="n">
        <v>-947</v>
      </c>
      <c r="D22" s="5" t="n">
        <v>-1813</v>
      </c>
    </row>
    <row r="23" spans="1:4">
      <c r="A23" s="4" t="s">
        <v>205</v>
      </c>
      <c r="C23" s="5" t="n">
        <v>484</v>
      </c>
      <c r="D23" s="5" t="n">
        <v>-25148</v>
      </c>
    </row>
    <row r="24" spans="1:4">
      <c r="A24" s="4" t="s">
        <v>206</v>
      </c>
      <c r="C24" s="5" t="n">
        <v>-21316</v>
      </c>
      <c r="D24" s="5" t="n">
        <v>-33768</v>
      </c>
    </row>
    <row r="25" spans="1:4">
      <c r="A25" s="4" t="s">
        <v>207</v>
      </c>
      <c r="C25" s="5" t="n">
        <v>99497</v>
      </c>
      <c r="D25" s="5" t="n">
        <v>74414</v>
      </c>
    </row>
    <row r="26" spans="1:4">
      <c r="A26" s="4" t="s">
        <v>208</v>
      </c>
      <c r="C26" s="5" t="n">
        <v>78181</v>
      </c>
      <c r="D26" s="5" t="n">
        <v>40646</v>
      </c>
    </row>
    <row r="27" spans="1:4">
      <c r="A27" s="4" t="s">
        <v>1048</v>
      </c>
    </row>
    <row r="28" spans="1:4">
      <c r="A28" s="3" t="s">
        <v>178</v>
      </c>
    </row>
    <row r="29" spans="1:4">
      <c r="A29" s="4" t="s">
        <v>189</v>
      </c>
      <c r="C29" s="5" t="n">
        <v>1718</v>
      </c>
      <c r="D29" s="5" t="n">
        <v>-19280</v>
      </c>
    </row>
    <row r="30" spans="1:4">
      <c r="A30" s="3" t="s">
        <v>190</v>
      </c>
    </row>
    <row r="31" spans="1:4">
      <c r="A31" s="4" t="s">
        <v>191</v>
      </c>
      <c r="C31" s="5" t="n">
        <v>48393</v>
      </c>
      <c r="D31" s="5" t="n">
        <v>28118</v>
      </c>
    </row>
    <row r="32" spans="1:4">
      <c r="A32" s="4" t="s">
        <v>192</v>
      </c>
      <c r="C32" s="5" t="n">
        <v>7300</v>
      </c>
      <c r="D32" s="5" t="n">
        <v>0</v>
      </c>
    </row>
    <row r="33" spans="1:4">
      <c r="A33" s="4" t="s">
        <v>193</v>
      </c>
      <c r="C33" s="5" t="n">
        <v>0</v>
      </c>
      <c r="D33" s="5" t="n">
        <v>5431</v>
      </c>
    </row>
    <row r="34" spans="1:4">
      <c r="A34" s="4" t="s">
        <v>194</v>
      </c>
      <c r="C34" s="5" t="n">
        <v>3161</v>
      </c>
      <c r="D34" s="5" t="n">
        <v>0</v>
      </c>
    </row>
    <row r="35" spans="1:4">
      <c r="A35" s="4" t="s">
        <v>1062</v>
      </c>
      <c r="C35" s="5" t="n">
        <v>0</v>
      </c>
      <c r="D35" s="5" t="n">
        <v>0</v>
      </c>
    </row>
    <row r="36" spans="1:4">
      <c r="A36" s="4" t="s">
        <v>196</v>
      </c>
      <c r="C36" s="5" t="n">
        <v>-10548</v>
      </c>
      <c r="D36" s="5" t="n">
        <v>-32933</v>
      </c>
    </row>
    <row r="37" spans="1:4">
      <c r="A37" s="4" t="s">
        <v>197</v>
      </c>
      <c r="C37" s="5" t="n">
        <v>-40564</v>
      </c>
      <c r="D37" s="5" t="n">
        <v>0</v>
      </c>
    </row>
    <row r="38" spans="1:4">
      <c r="A38" s="4" t="s">
        <v>198</v>
      </c>
      <c r="C38" s="5" t="n">
        <v>0</v>
      </c>
      <c r="D38" s="5" t="n">
        <v>0</v>
      </c>
    </row>
    <row r="39" spans="1:4">
      <c r="A39" s="4" t="s">
        <v>199</v>
      </c>
      <c r="D39" s="5" t="n">
        <v>0</v>
      </c>
    </row>
    <row r="40" spans="1:4">
      <c r="A40" s="4" t="s">
        <v>200</v>
      </c>
      <c r="C40" s="5" t="n">
        <v>7742</v>
      </c>
      <c r="D40" s="5" t="n">
        <v>616</v>
      </c>
    </row>
    <row r="41" spans="1:4">
      <c r="A41" s="3" t="s">
        <v>201</v>
      </c>
    </row>
    <row r="42" spans="1:4">
      <c r="A42" s="4" t="s">
        <v>202</v>
      </c>
      <c r="C42" s="5" t="n">
        <v>0</v>
      </c>
      <c r="D42" s="5" t="n">
        <v>0</v>
      </c>
    </row>
    <row r="43" spans="1:4">
      <c r="A43" s="4" t="s">
        <v>1063</v>
      </c>
      <c r="D43" s="5" t="n">
        <v>230000</v>
      </c>
    </row>
    <row r="44" spans="1:4">
      <c r="A44" s="4" t="s">
        <v>1064</v>
      </c>
      <c r="D44" s="5" t="n">
        <v>-230000</v>
      </c>
    </row>
    <row r="45" spans="1:4">
      <c r="A45" s="4" t="s">
        <v>203</v>
      </c>
      <c r="C45" s="5" t="n">
        <v>-7130</v>
      </c>
      <c r="D45" s="5" t="n">
        <v>-10510</v>
      </c>
    </row>
    <row r="46" spans="1:4">
      <c r="A46" s="4" t="s">
        <v>1065</v>
      </c>
      <c r="D46" s="5" t="n">
        <v>20000</v>
      </c>
    </row>
    <row r="47" spans="1:4">
      <c r="A47" s="4" t="s">
        <v>1066</v>
      </c>
      <c r="C47" s="5" t="n">
        <v>-947</v>
      </c>
      <c r="D47" s="5" t="n">
        <v>-1813</v>
      </c>
    </row>
    <row r="48" spans="1:4">
      <c r="A48" s="4" t="s">
        <v>205</v>
      </c>
      <c r="C48" s="5" t="n">
        <v>-8077</v>
      </c>
      <c r="D48" s="5" t="n">
        <v>7677</v>
      </c>
    </row>
    <row r="49" spans="1:4">
      <c r="A49" s="4" t="s">
        <v>206</v>
      </c>
      <c r="C49" s="5" t="n">
        <v>1383</v>
      </c>
      <c r="D49" s="5" t="n">
        <v>-10987</v>
      </c>
    </row>
    <row r="50" spans="1:4">
      <c r="A50" s="4" t="s">
        <v>207</v>
      </c>
      <c r="C50" s="5" t="n">
        <v>2221</v>
      </c>
      <c r="D50" s="5" t="n">
        <v>11089</v>
      </c>
    </row>
    <row r="51" spans="1:4">
      <c r="A51" s="4" t="s">
        <v>208</v>
      </c>
      <c r="C51" s="5" t="n">
        <v>3604</v>
      </c>
      <c r="D51" s="5" t="n">
        <v>102</v>
      </c>
    </row>
    <row r="52" spans="1:4">
      <c r="A52" s="4" t="s">
        <v>1049</v>
      </c>
    </row>
    <row r="53" spans="1:4">
      <c r="A53" s="3" t="s">
        <v>178</v>
      </c>
    </row>
    <row r="54" spans="1:4">
      <c r="A54" s="4" t="s">
        <v>189</v>
      </c>
      <c r="C54" s="5" t="n">
        <v>2593</v>
      </c>
      <c r="D54" s="5" t="n">
        <v>-618</v>
      </c>
    </row>
    <row r="55" spans="1:4">
      <c r="A55" s="3" t="s">
        <v>190</v>
      </c>
    </row>
    <row r="56" spans="1:4">
      <c r="A56" s="4" t="s">
        <v>191</v>
      </c>
      <c r="C56" s="5" t="n">
        <v>101525</v>
      </c>
      <c r="D56" s="5" t="n">
        <v>44760</v>
      </c>
    </row>
    <row r="57" spans="1:4">
      <c r="A57" s="4" t="s">
        <v>192</v>
      </c>
      <c r="C57" s="5" t="n">
        <v>198912</v>
      </c>
      <c r="D57" s="5" t="n">
        <v>28141</v>
      </c>
    </row>
    <row r="58" spans="1:4">
      <c r="A58" s="4" t="s">
        <v>193</v>
      </c>
      <c r="C58" s="5" t="n">
        <v>0</v>
      </c>
      <c r="D58" s="5" t="n">
        <v>7600</v>
      </c>
    </row>
    <row r="59" spans="1:4">
      <c r="A59" s="4" t="s">
        <v>194</v>
      </c>
      <c r="C59" s="5" t="n">
        <v>11040</v>
      </c>
      <c r="D59" s="5" t="n">
        <v>1058</v>
      </c>
    </row>
    <row r="60" spans="1:4">
      <c r="A60" s="4" t="s">
        <v>1062</v>
      </c>
      <c r="C60" s="5" t="n">
        <v>-12516</v>
      </c>
      <c r="D60" s="5" t="n">
        <v>7599</v>
      </c>
    </row>
    <row r="61" spans="1:4">
      <c r="A61" s="4" t="s">
        <v>196</v>
      </c>
      <c r="C61" s="5" t="n">
        <v>-24280</v>
      </c>
      <c r="D61" s="5" t="n">
        <v>-39314</v>
      </c>
    </row>
    <row r="62" spans="1:4">
      <c r="A62" s="4" t="s">
        <v>197</v>
      </c>
      <c r="C62" s="5" t="n">
        <v>-285408</v>
      </c>
      <c r="D62" s="5" t="n">
        <v>-22931</v>
      </c>
    </row>
    <row r="63" spans="1:4">
      <c r="A63" s="4" t="s">
        <v>198</v>
      </c>
      <c r="C63" s="5" t="n">
        <v>-3500</v>
      </c>
      <c r="D63" s="5" t="n">
        <v>-15800</v>
      </c>
    </row>
    <row r="64" spans="1:4">
      <c r="A64" s="4" t="s">
        <v>199</v>
      </c>
      <c r="D64" s="5" t="n">
        <v>-3515</v>
      </c>
    </row>
    <row r="65" spans="1:4">
      <c r="A65" s="4" t="s">
        <v>200</v>
      </c>
      <c r="C65" s="5" t="n">
        <v>-14227</v>
      </c>
      <c r="D65" s="5" t="n">
        <v>7598</v>
      </c>
    </row>
    <row r="66" spans="1:4">
      <c r="A66" s="3" t="s">
        <v>201</v>
      </c>
    </row>
    <row r="67" spans="1:4">
      <c r="A67" s="4" t="s">
        <v>202</v>
      </c>
      <c r="C67" s="5" t="n">
        <v>8561</v>
      </c>
      <c r="D67" s="5" t="n">
        <v>-12825</v>
      </c>
    </row>
    <row r="68" spans="1:4">
      <c r="A68" s="4" t="s">
        <v>1063</v>
      </c>
      <c r="D68" s="5" t="n">
        <v>-230000</v>
      </c>
    </row>
    <row r="69" spans="1:4">
      <c r="A69" s="4" t="s">
        <v>1064</v>
      </c>
      <c r="D69" s="5" t="n">
        <v>230000</v>
      </c>
    </row>
    <row r="70" spans="1:4">
      <c r="A70" s="4" t="s">
        <v>203</v>
      </c>
      <c r="C70" s="5" t="n">
        <v>0</v>
      </c>
      <c r="D70" s="5" t="n">
        <v>0</v>
      </c>
    </row>
    <row r="71" spans="1:4">
      <c r="A71" s="4" t="s">
        <v>1065</v>
      </c>
      <c r="D71" s="5" t="n">
        <v>0</v>
      </c>
    </row>
    <row r="72" spans="1:4">
      <c r="A72" s="4" t="s">
        <v>1066</v>
      </c>
      <c r="C72" s="5" t="n">
        <v>0</v>
      </c>
      <c r="D72" s="5" t="n">
        <v>0</v>
      </c>
    </row>
    <row r="73" spans="1:4">
      <c r="A73" s="4" t="s">
        <v>205</v>
      </c>
      <c r="C73" s="5" t="n">
        <v>8561</v>
      </c>
      <c r="D73" s="5" t="n">
        <v>-12825</v>
      </c>
    </row>
    <row r="74" spans="1:4">
      <c r="A74" s="4" t="s">
        <v>206</v>
      </c>
      <c r="C74" s="5" t="n">
        <v>-3073</v>
      </c>
      <c r="D74" s="5" t="n">
        <v>-5845</v>
      </c>
    </row>
    <row r="75" spans="1:4">
      <c r="A75" s="4" t="s">
        <v>207</v>
      </c>
      <c r="C75" s="5" t="n">
        <v>26039</v>
      </c>
      <c r="D75" s="5" t="n">
        <v>7749</v>
      </c>
    </row>
    <row r="76" spans="1:4">
      <c r="A76" s="4" t="s">
        <v>208</v>
      </c>
      <c r="C76" s="5" t="n">
        <v>22966</v>
      </c>
      <c r="D76" s="5" t="n">
        <v>1904</v>
      </c>
    </row>
    <row r="77" spans="1:4">
      <c r="A77" s="4" t="s">
        <v>1050</v>
      </c>
    </row>
    <row r="78" spans="1:4">
      <c r="A78" s="3" t="s">
        <v>178</v>
      </c>
    </row>
    <row r="79" spans="1:4">
      <c r="A79" s="4" t="s">
        <v>189</v>
      </c>
      <c r="B79" s="4" t="s">
        <v>374</v>
      </c>
      <c r="C79" s="5" t="n">
        <v>41619</v>
      </c>
      <c r="D79" s="5" t="n">
        <v>65769</v>
      </c>
    </row>
    <row r="80" spans="1:4">
      <c r="A80" s="3" t="s">
        <v>190</v>
      </c>
    </row>
    <row r="81" spans="1:4">
      <c r="A81" s="4" t="s">
        <v>191</v>
      </c>
      <c r="B81" s="4" t="s">
        <v>374</v>
      </c>
      <c r="C81" s="5" t="n">
        <v>492131</v>
      </c>
      <c r="D81" s="5" t="n">
        <v>156484</v>
      </c>
    </row>
    <row r="82" spans="1:4">
      <c r="A82" s="4" t="s">
        <v>192</v>
      </c>
      <c r="B82" s="4" t="s">
        <v>374</v>
      </c>
      <c r="C82" s="5" t="n">
        <v>0</v>
      </c>
      <c r="D82" s="5" t="n">
        <v>0</v>
      </c>
    </row>
    <row r="83" spans="1:4">
      <c r="A83" s="4" t="s">
        <v>193</v>
      </c>
      <c r="B83" s="4" t="s">
        <v>374</v>
      </c>
      <c r="C83" s="5" t="n">
        <v>113480</v>
      </c>
      <c r="D83" s="5" t="n">
        <v>30272</v>
      </c>
    </row>
    <row r="84" spans="1:4">
      <c r="A84" s="4" t="s">
        <v>194</v>
      </c>
      <c r="B84" s="4" t="s">
        <v>374</v>
      </c>
      <c r="C84" s="5" t="n">
        <v>0</v>
      </c>
      <c r="D84" s="5" t="n">
        <v>7294</v>
      </c>
    </row>
    <row r="85" spans="1:4">
      <c r="A85" s="4" t="s">
        <v>1062</v>
      </c>
      <c r="B85" s="4" t="s">
        <v>374</v>
      </c>
      <c r="C85" s="5" t="n">
        <v>0</v>
      </c>
      <c r="D85" s="5" t="n">
        <v>0</v>
      </c>
    </row>
    <row r="86" spans="1:4">
      <c r="A86" s="4" t="s">
        <v>196</v>
      </c>
      <c r="B86" s="4" t="s">
        <v>374</v>
      </c>
      <c r="C86" s="5" t="n">
        <v>-666856</v>
      </c>
      <c r="D86" s="5" t="n">
        <v>-256755</v>
      </c>
    </row>
    <row r="87" spans="1:4">
      <c r="A87" s="4" t="s">
        <v>197</v>
      </c>
      <c r="B87" s="4" t="s">
        <v>374</v>
      </c>
      <c r="C87" s="5" t="n">
        <v>0</v>
      </c>
      <c r="D87" s="5" t="n">
        <v>0</v>
      </c>
    </row>
    <row r="88" spans="1:4">
      <c r="A88" s="4" t="s">
        <v>198</v>
      </c>
      <c r="B88" s="4" t="s">
        <v>374</v>
      </c>
      <c r="C88" s="5" t="n">
        <v>0</v>
      </c>
      <c r="D88" s="5" t="n">
        <v>0</v>
      </c>
    </row>
    <row r="89" spans="1:4">
      <c r="A89" s="4" t="s">
        <v>199</v>
      </c>
      <c r="B89" s="4" t="s">
        <v>374</v>
      </c>
      <c r="D89" s="5" t="n">
        <v>0</v>
      </c>
    </row>
    <row r="90" spans="1:4">
      <c r="A90" s="4" t="s">
        <v>200</v>
      </c>
      <c r="B90" s="4" t="s">
        <v>374</v>
      </c>
      <c r="C90" s="5" t="n">
        <v>-61245</v>
      </c>
      <c r="D90" s="5" t="n">
        <v>-62705</v>
      </c>
    </row>
    <row r="91" spans="1:4">
      <c r="A91" s="3" t="s">
        <v>201</v>
      </c>
    </row>
    <row r="92" spans="1:4">
      <c r="A92" s="4" t="s">
        <v>202</v>
      </c>
      <c r="B92" s="4" t="s">
        <v>374</v>
      </c>
      <c r="C92" s="5" t="n">
        <v>0</v>
      </c>
      <c r="D92" s="5" t="n">
        <v>0</v>
      </c>
    </row>
    <row r="93" spans="1:4">
      <c r="A93" s="4" t="s">
        <v>1063</v>
      </c>
      <c r="B93" s="4" t="s">
        <v>374</v>
      </c>
      <c r="D93" s="5" t="n">
        <v>0</v>
      </c>
    </row>
    <row r="94" spans="1:4">
      <c r="A94" s="4" t="s">
        <v>1064</v>
      </c>
      <c r="B94" s="4" t="s">
        <v>374</v>
      </c>
      <c r="D94" s="5" t="n">
        <v>0</v>
      </c>
    </row>
    <row r="95" spans="1:4">
      <c r="A95" s="4" t="s">
        <v>203</v>
      </c>
      <c r="B95" s="4" t="s">
        <v>374</v>
      </c>
      <c r="C95" s="5" t="n">
        <v>0</v>
      </c>
      <c r="D95" s="5" t="n">
        <v>0</v>
      </c>
    </row>
    <row r="96" spans="1:4">
      <c r="A96" s="4" t="s">
        <v>1065</v>
      </c>
      <c r="B96" s="4" t="s">
        <v>374</v>
      </c>
      <c r="D96" s="5" t="n">
        <v>-20000</v>
      </c>
    </row>
    <row r="97" spans="1:4">
      <c r="A97" s="4" t="s">
        <v>1066</v>
      </c>
      <c r="B97" s="4" t="s">
        <v>374</v>
      </c>
      <c r="C97" s="5" t="n">
        <v>0</v>
      </c>
      <c r="D97" s="5" t="n">
        <v>0</v>
      </c>
    </row>
    <row r="98" spans="1:4">
      <c r="A98" s="4" t="s">
        <v>205</v>
      </c>
      <c r="B98" s="4" t="s">
        <v>374</v>
      </c>
      <c r="C98" s="5" t="n">
        <v>0</v>
      </c>
      <c r="D98" s="5" t="n">
        <v>-20000</v>
      </c>
    </row>
    <row r="99" spans="1:4">
      <c r="A99" s="4" t="s">
        <v>206</v>
      </c>
      <c r="B99" s="4" t="s">
        <v>374</v>
      </c>
      <c r="C99" s="5" t="n">
        <v>-19626</v>
      </c>
      <c r="D99" s="5" t="n">
        <v>-16936</v>
      </c>
    </row>
    <row r="100" spans="1:4">
      <c r="A100" s="4" t="s">
        <v>207</v>
      </c>
      <c r="B100" s="4" t="s">
        <v>374</v>
      </c>
      <c r="C100" s="5" t="n">
        <v>71237</v>
      </c>
      <c r="D100" s="5" t="n">
        <v>55576</v>
      </c>
    </row>
    <row r="101" spans="1:4">
      <c r="A101" s="4" t="s">
        <v>208</v>
      </c>
      <c r="B101" s="4" t="s">
        <v>374</v>
      </c>
      <c r="C101" s="6" t="n">
        <v>51611</v>
      </c>
      <c r="D101" s="6" t="n">
        <v>38640</v>
      </c>
    </row>
    <row r="102" spans="1:4"/>
    <row r="103" spans="1:4">
      <c r="A103" s="4" t="s">
        <v>374</v>
      </c>
      <c r="B103" s="4" t="s">
        <v>1052</v>
      </c>
    </row>
  </sheetData>
  <mergeCells count="4">
    <mergeCell ref="A1:B2"/>
    <mergeCell ref="C1:D1"/>
    <mergeCell ref="A102:C102"/>
    <mergeCell ref="B103:C10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7</v>
      </c>
      <c r="B1" s="2" t="s">
        <v>2</v>
      </c>
      <c r="C1" s="2" t="s">
        <v>797</v>
      </c>
    </row>
    <row r="2" spans="1:3">
      <c r="A2" s="3" t="s">
        <v>1068</v>
      </c>
    </row>
    <row r="3" spans="1:3">
      <c r="A3" s="4" t="s">
        <v>1069</v>
      </c>
      <c r="B3" s="6" t="n">
        <v>23360</v>
      </c>
    </row>
    <row r="4" spans="1:3">
      <c r="A4" s="4" t="s">
        <v>1070</v>
      </c>
      <c r="B4" s="6" t="n">
        <v>24121</v>
      </c>
    </row>
    <row r="5" spans="1:3">
      <c r="A5" s="4" t="s">
        <v>1071</v>
      </c>
    </row>
    <row r="6" spans="1:3">
      <c r="A6" s="3" t="s">
        <v>1068</v>
      </c>
    </row>
    <row r="7" spans="1:3">
      <c r="A7" s="4" t="s">
        <v>1069</v>
      </c>
      <c r="C7" s="6" t="n">
        <v>25300</v>
      </c>
    </row>
    <row r="8" spans="1:3">
      <c r="A8" s="4" t="s">
        <v>1070</v>
      </c>
      <c r="C8" s="5" t="n">
        <v>25400</v>
      </c>
    </row>
    <row r="9" spans="1:3">
      <c r="A9" s="4" t="s">
        <v>1072</v>
      </c>
    </row>
    <row r="10" spans="1:3">
      <c r="A10" s="3" t="s">
        <v>1068</v>
      </c>
    </row>
    <row r="11" spans="1:3">
      <c r="A11" s="4" t="s">
        <v>163</v>
      </c>
      <c r="C11" s="6" t="n">
        <v>1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073</v>
      </c>
      <c r="B1" s="2" t="s">
        <v>1074</v>
      </c>
      <c r="C1" s="2" t="s">
        <v>485</v>
      </c>
      <c r="D1" s="2" t="s">
        <v>919</v>
      </c>
    </row>
    <row r="2" spans="1:4">
      <c r="A2" s="3" t="s">
        <v>1075</v>
      </c>
    </row>
    <row r="3" spans="1:4">
      <c r="A3" s="4" t="s">
        <v>921</v>
      </c>
      <c r="C3" s="6" t="n">
        <v>50</v>
      </c>
      <c r="D3" s="6" t="n">
        <v>50</v>
      </c>
    </row>
    <row r="4" spans="1:4">
      <c r="A4" s="4" t="s">
        <v>253</v>
      </c>
    </row>
    <row r="5" spans="1:4">
      <c r="A5" s="3" t="s">
        <v>1075</v>
      </c>
    </row>
    <row r="6" spans="1:4">
      <c r="A6" s="4" t="s">
        <v>921</v>
      </c>
      <c r="B6" s="6" t="n">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08:02:20Z</dcterms:created>
  <dcterms:modified xmlns:dcterms="http://purl.org/dc/terms/" xmlns:xsi="http://www.w3.org/2001/XMLSchema-instance" xsi:type="dcterms:W3CDTF">2019-11-08T08:02:20Z</dcterms:modified>
</cp:coreProperties>
</file>